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o7" sheetId="7" state="visible" r:id="rId7"/>
    <sheet xmlns:r="http://schemas.openxmlformats.org/officeDocument/2006/relationships" name="Consolidated Statements of Cash" sheetId="8" state="visible" r:id="rId8"/>
    <sheet xmlns:r="http://schemas.openxmlformats.org/officeDocument/2006/relationships" name="Organization and Nature of Oper" sheetId="9" state="visible" r:id="rId9"/>
    <sheet xmlns:r="http://schemas.openxmlformats.org/officeDocument/2006/relationships" name="Summary of Significant Accounti" sheetId="10" state="visible" r:id="rId10"/>
    <sheet xmlns:r="http://schemas.openxmlformats.org/officeDocument/2006/relationships" name="Investment Securities" sheetId="11" state="visible" r:id="rId11"/>
    <sheet xmlns:r="http://schemas.openxmlformats.org/officeDocument/2006/relationships" name="Loans Receivable" sheetId="12" state="visible" r:id="rId12"/>
    <sheet xmlns:r="http://schemas.openxmlformats.org/officeDocument/2006/relationships" name="Allowance for Loan Losses" sheetId="13" state="visible" r:id="rId13"/>
    <sheet xmlns:r="http://schemas.openxmlformats.org/officeDocument/2006/relationships" name="Premises and Equipment" sheetId="14" state="visible" r:id="rId14"/>
    <sheet xmlns:r="http://schemas.openxmlformats.org/officeDocument/2006/relationships" name="Deposits" sheetId="15" state="visible" r:id="rId15"/>
    <sheet xmlns:r="http://schemas.openxmlformats.org/officeDocument/2006/relationships" name="Borrowings" sheetId="16" state="visible" r:id="rId16"/>
    <sheet xmlns:r="http://schemas.openxmlformats.org/officeDocument/2006/relationships" name="Lease Obligations" sheetId="17" state="visible" r:id="rId17"/>
    <sheet xmlns:r="http://schemas.openxmlformats.org/officeDocument/2006/relationships" name="Income Taxes" sheetId="18" state="visible" r:id="rId18"/>
    <sheet xmlns:r="http://schemas.openxmlformats.org/officeDocument/2006/relationships" name="Employee and Director Benefit P" sheetId="19" state="visible" r:id="rId19"/>
    <sheet xmlns:r="http://schemas.openxmlformats.org/officeDocument/2006/relationships" name="Stock-based Compensation" sheetId="20" state="visible" r:id="rId20"/>
    <sheet xmlns:r="http://schemas.openxmlformats.org/officeDocument/2006/relationships" name="Fair Value of Financial Instrum" sheetId="21" state="visible" r:id="rId21"/>
    <sheet xmlns:r="http://schemas.openxmlformats.org/officeDocument/2006/relationships" name="Regulatory Capital Requirements" sheetId="22" state="visible" r:id="rId22"/>
    <sheet xmlns:r="http://schemas.openxmlformats.org/officeDocument/2006/relationships" name="Earnings per Share" sheetId="23" state="visible" r:id="rId23"/>
    <sheet xmlns:r="http://schemas.openxmlformats.org/officeDocument/2006/relationships" name="Commitments to Extend Credit" sheetId="24" state="visible" r:id="rId24"/>
    <sheet xmlns:r="http://schemas.openxmlformats.org/officeDocument/2006/relationships" name="Parent Company Only Financial I" sheetId="25" state="visible" r:id="rId25"/>
    <sheet xmlns:r="http://schemas.openxmlformats.org/officeDocument/2006/relationships" name="Quarterly Financial Data _ Unau" sheetId="26" state="visible" r:id="rId26"/>
    <sheet xmlns:r="http://schemas.openxmlformats.org/officeDocument/2006/relationships" name="Treasury Stock" sheetId="27" state="visible" r:id="rId27"/>
    <sheet xmlns:r="http://schemas.openxmlformats.org/officeDocument/2006/relationships" name="Other Comprehensive Income (Los" sheetId="28" state="visible" r:id="rId28"/>
    <sheet xmlns:r="http://schemas.openxmlformats.org/officeDocument/2006/relationships" name="Subsequent Events" sheetId="29" state="visible" r:id="rId29"/>
    <sheet xmlns:r="http://schemas.openxmlformats.org/officeDocument/2006/relationships" name="Summary of Significant Accoun30" sheetId="30" state="visible" r:id="rId30"/>
    <sheet xmlns:r="http://schemas.openxmlformats.org/officeDocument/2006/relationships" name="Loans Receivable (Policy)" sheetId="31" state="visible" r:id="rId31"/>
    <sheet xmlns:r="http://schemas.openxmlformats.org/officeDocument/2006/relationships" name="Allowance for Loan Losses (Poli" sheetId="32" state="visible" r:id="rId32"/>
    <sheet xmlns:r="http://schemas.openxmlformats.org/officeDocument/2006/relationships" name="Fair Value of Financial Instr33" sheetId="33" state="visible" r:id="rId33"/>
    <sheet xmlns:r="http://schemas.openxmlformats.org/officeDocument/2006/relationships" name="Investment Securities (Tables)" sheetId="34" state="visible" r:id="rId34"/>
    <sheet xmlns:r="http://schemas.openxmlformats.org/officeDocument/2006/relationships" name="Loans Receivable (Tables)" sheetId="35" state="visible" r:id="rId35"/>
    <sheet xmlns:r="http://schemas.openxmlformats.org/officeDocument/2006/relationships" name="Allowance for Loan Losses (Tabl" sheetId="36" state="visible" r:id="rId36"/>
    <sheet xmlns:r="http://schemas.openxmlformats.org/officeDocument/2006/relationships" name="Premises and Equipment (Tables)" sheetId="37" state="visible" r:id="rId37"/>
    <sheet xmlns:r="http://schemas.openxmlformats.org/officeDocument/2006/relationships" name="Deposits (Tables)" sheetId="38" state="visible" r:id="rId38"/>
    <sheet xmlns:r="http://schemas.openxmlformats.org/officeDocument/2006/relationships" name="Borrowings (Tables)" sheetId="39" state="visible" r:id="rId39"/>
    <sheet xmlns:r="http://schemas.openxmlformats.org/officeDocument/2006/relationships" name="Lease Obligations (Tables)" sheetId="40" state="visible" r:id="rId40"/>
    <sheet xmlns:r="http://schemas.openxmlformats.org/officeDocument/2006/relationships" name="Income Taxes (Tables)" sheetId="41" state="visible" r:id="rId41"/>
    <sheet xmlns:r="http://schemas.openxmlformats.org/officeDocument/2006/relationships" name="Stock-based Compensation (Table" sheetId="42" state="visible" r:id="rId42"/>
    <sheet xmlns:r="http://schemas.openxmlformats.org/officeDocument/2006/relationships" name="Fair Value of Financial Instr43" sheetId="43" state="visible" r:id="rId43"/>
    <sheet xmlns:r="http://schemas.openxmlformats.org/officeDocument/2006/relationships" name="Regulatory Capital Requiremen44" sheetId="44" state="visible" r:id="rId44"/>
    <sheet xmlns:r="http://schemas.openxmlformats.org/officeDocument/2006/relationships" name="Earnings per Share (Tables)" sheetId="45" state="visible" r:id="rId45"/>
    <sheet xmlns:r="http://schemas.openxmlformats.org/officeDocument/2006/relationships" name="Commitments to Extend Credit (T" sheetId="46" state="visible" r:id="rId46"/>
    <sheet xmlns:r="http://schemas.openxmlformats.org/officeDocument/2006/relationships" name="Parent Company Only Financial47" sheetId="47" state="visible" r:id="rId47"/>
    <sheet xmlns:r="http://schemas.openxmlformats.org/officeDocument/2006/relationships" name="Quarterly Financial Data (Table" sheetId="48" state="visible" r:id="rId48"/>
    <sheet xmlns:r="http://schemas.openxmlformats.org/officeDocument/2006/relationships" name="Other Comprehensive Income (L49" sheetId="49" state="visible" r:id="rId49"/>
    <sheet xmlns:r="http://schemas.openxmlformats.org/officeDocument/2006/relationships" name="Organization and Nature of Op50" sheetId="50" state="visible" r:id="rId50"/>
    <sheet xmlns:r="http://schemas.openxmlformats.org/officeDocument/2006/relationships" name="Summary of Significant Accoun51" sheetId="51" state="visible" r:id="rId51"/>
    <sheet xmlns:r="http://schemas.openxmlformats.org/officeDocument/2006/relationships" name="Investment Securities (Narrativ" sheetId="52" state="visible" r:id="rId52"/>
    <sheet xmlns:r="http://schemas.openxmlformats.org/officeDocument/2006/relationships" name="Investment Securities (Amortize" sheetId="53" state="visible" r:id="rId53"/>
    <sheet xmlns:r="http://schemas.openxmlformats.org/officeDocument/2006/relationships" name="Investment Securities (Availabl" sheetId="54" state="visible" r:id="rId54"/>
    <sheet xmlns:r="http://schemas.openxmlformats.org/officeDocument/2006/relationships" name="Investment Securities (Schedule" sheetId="55" state="visible" r:id="rId55"/>
    <sheet xmlns:r="http://schemas.openxmlformats.org/officeDocument/2006/relationships" name="Investment Securities (Summary " sheetId="56" state="visible" r:id="rId56"/>
    <sheet xmlns:r="http://schemas.openxmlformats.org/officeDocument/2006/relationships" name="Investment Securities (Schedu57" sheetId="57" state="visible" r:id="rId57"/>
    <sheet xmlns:r="http://schemas.openxmlformats.org/officeDocument/2006/relationships" name="Loans Receivable (Narrative) (D" sheetId="58" state="visible" r:id="rId58"/>
    <sheet xmlns:r="http://schemas.openxmlformats.org/officeDocument/2006/relationships" name="Loans Receivable (Schedule of L" sheetId="59" state="visible" r:id="rId59"/>
    <sheet xmlns:r="http://schemas.openxmlformats.org/officeDocument/2006/relationships" name="Allowance for Loan Losses (Narr" sheetId="60" state="visible" r:id="rId60"/>
    <sheet xmlns:r="http://schemas.openxmlformats.org/officeDocument/2006/relationships" name="Allowance for Loan Losses (Summ" sheetId="61" state="visible" r:id="rId61"/>
    <sheet xmlns:r="http://schemas.openxmlformats.org/officeDocument/2006/relationships" name="Allowance for Loan Losses (Su62" sheetId="62" state="visible" r:id="rId62"/>
    <sheet xmlns:r="http://schemas.openxmlformats.org/officeDocument/2006/relationships" name="Allowance for Loan Losses (Anal" sheetId="63" state="visible" r:id="rId63"/>
    <sheet xmlns:r="http://schemas.openxmlformats.org/officeDocument/2006/relationships" name="Allowance for Loan Losses (Su64" sheetId="64" state="visible" r:id="rId64"/>
    <sheet xmlns:r="http://schemas.openxmlformats.org/officeDocument/2006/relationships" name="Allowance for Loan Losses (Su65" sheetId="65" state="visible" r:id="rId65"/>
    <sheet xmlns:r="http://schemas.openxmlformats.org/officeDocument/2006/relationships" name="Allowance for Loan Losses (Trou" sheetId="66" state="visible" r:id="rId66"/>
    <sheet xmlns:r="http://schemas.openxmlformats.org/officeDocument/2006/relationships" name="Premises and Equipment (Schedul" sheetId="67" state="visible" r:id="rId67"/>
    <sheet xmlns:r="http://schemas.openxmlformats.org/officeDocument/2006/relationships" name="Deposits (Narrative) (Details)" sheetId="68" state="visible" r:id="rId68"/>
    <sheet xmlns:r="http://schemas.openxmlformats.org/officeDocument/2006/relationships" name="Deposits (Schedule of Deposits)" sheetId="69" state="visible" r:id="rId69"/>
    <sheet xmlns:r="http://schemas.openxmlformats.org/officeDocument/2006/relationships" name="Deposits (Schedule of Maturitie" sheetId="70" state="visible" r:id="rId70"/>
    <sheet xmlns:r="http://schemas.openxmlformats.org/officeDocument/2006/relationships" name="Deposits (Schedule of Interest " sheetId="71" state="visible" r:id="rId71"/>
    <sheet xmlns:r="http://schemas.openxmlformats.org/officeDocument/2006/relationships" name="Borrowings (Narrative) (Details" sheetId="72" state="visible" r:id="rId72"/>
    <sheet xmlns:r="http://schemas.openxmlformats.org/officeDocument/2006/relationships" name="Borrowings (Long-term Debt from" sheetId="73" state="visible" r:id="rId73"/>
    <sheet xmlns:r="http://schemas.openxmlformats.org/officeDocument/2006/relationships" name="Lease Obligations (Narrative) (" sheetId="74" state="visible" r:id="rId74"/>
    <sheet xmlns:r="http://schemas.openxmlformats.org/officeDocument/2006/relationships" name="Lease Obligations (Future Minim" sheetId="75" state="visible" r:id="rId75"/>
    <sheet xmlns:r="http://schemas.openxmlformats.org/officeDocument/2006/relationships" name="Income Taxes (Narrative) (Detai" sheetId="76" state="visible" r:id="rId76"/>
    <sheet xmlns:r="http://schemas.openxmlformats.org/officeDocument/2006/relationships" name="Income Taxes (Schedule of Provi" sheetId="77" state="visible" r:id="rId77"/>
    <sheet xmlns:r="http://schemas.openxmlformats.org/officeDocument/2006/relationships" name="Income Taxes (Schedule of Recon" sheetId="78" state="visible" r:id="rId78"/>
    <sheet xmlns:r="http://schemas.openxmlformats.org/officeDocument/2006/relationships" name="Income Taxes (Schedule of Defer" sheetId="79" state="visible" r:id="rId79"/>
    <sheet xmlns:r="http://schemas.openxmlformats.org/officeDocument/2006/relationships" name="Employee and Director Benefit80" sheetId="80" state="visible" r:id="rId80"/>
    <sheet xmlns:r="http://schemas.openxmlformats.org/officeDocument/2006/relationships" name="Stock-based Compensation (Narra" sheetId="81" state="visible" r:id="rId81"/>
    <sheet xmlns:r="http://schemas.openxmlformats.org/officeDocument/2006/relationships" name="Stock-based Compensation (Summa" sheetId="82" state="visible" r:id="rId82"/>
    <sheet xmlns:r="http://schemas.openxmlformats.org/officeDocument/2006/relationships" name="Stock-based Compensation (Sched" sheetId="83" state="visible" r:id="rId83"/>
    <sheet xmlns:r="http://schemas.openxmlformats.org/officeDocument/2006/relationships" name="Stock-based Compensation (Sch84" sheetId="84" state="visible" r:id="rId84"/>
    <sheet xmlns:r="http://schemas.openxmlformats.org/officeDocument/2006/relationships" name="Fair Value of Financial Instr85" sheetId="85" state="visible" r:id="rId85"/>
    <sheet xmlns:r="http://schemas.openxmlformats.org/officeDocument/2006/relationships" name="Fair Value of Financial Instr86" sheetId="86" state="visible" r:id="rId86"/>
    <sheet xmlns:r="http://schemas.openxmlformats.org/officeDocument/2006/relationships" name="Fair Value of Financial Instr87" sheetId="87" state="visible" r:id="rId87"/>
    <sheet xmlns:r="http://schemas.openxmlformats.org/officeDocument/2006/relationships" name="Fair Value of Financial Instr88" sheetId="88" state="visible" r:id="rId88"/>
    <sheet xmlns:r="http://schemas.openxmlformats.org/officeDocument/2006/relationships" name="Fair Value of Financial Instr89" sheetId="89" state="visible" r:id="rId89"/>
    <sheet xmlns:r="http://schemas.openxmlformats.org/officeDocument/2006/relationships" name="Fair Value of Financial Instr90" sheetId="90" state="visible" r:id="rId90"/>
    <sheet xmlns:r="http://schemas.openxmlformats.org/officeDocument/2006/relationships" name="Regulatory Capital Requiremen91" sheetId="91" state="visible" r:id="rId91"/>
    <sheet xmlns:r="http://schemas.openxmlformats.org/officeDocument/2006/relationships" name="Regulatory Capital Requiremen92" sheetId="92" state="visible" r:id="rId92"/>
    <sheet xmlns:r="http://schemas.openxmlformats.org/officeDocument/2006/relationships" name="Regulatory Capital Requiremen93" sheetId="93" state="visible" r:id="rId93"/>
    <sheet xmlns:r="http://schemas.openxmlformats.org/officeDocument/2006/relationships" name="Earnings Per Share (Calculated " sheetId="94" state="visible" r:id="rId94"/>
    <sheet xmlns:r="http://schemas.openxmlformats.org/officeDocument/2006/relationships" name="Commitments to Extend Credit (N" sheetId="95" state="visible" r:id="rId95"/>
    <sheet xmlns:r="http://schemas.openxmlformats.org/officeDocument/2006/relationships" name="Commitments to Extend Credit (O" sheetId="96" state="visible" r:id="rId96"/>
    <sheet xmlns:r="http://schemas.openxmlformats.org/officeDocument/2006/relationships" name="Parent Company Only Financial97" sheetId="97" state="visible" r:id="rId97"/>
    <sheet xmlns:r="http://schemas.openxmlformats.org/officeDocument/2006/relationships" name="Parent Company Only Financial98" sheetId="98" state="visible" r:id="rId98"/>
    <sheet xmlns:r="http://schemas.openxmlformats.org/officeDocument/2006/relationships" name="Parent Company Only Financial99" sheetId="99" state="visible" r:id="rId99"/>
    <sheet xmlns:r="http://schemas.openxmlformats.org/officeDocument/2006/relationships" name="Parent Company Only Financia100" sheetId="100" state="visible" r:id="rId100"/>
    <sheet xmlns:r="http://schemas.openxmlformats.org/officeDocument/2006/relationships" name="Parent Company Only Financia101" sheetId="101" state="visible" r:id="rId101"/>
    <sheet xmlns:r="http://schemas.openxmlformats.org/officeDocument/2006/relationships" name="Quarterly Financial Data (Sched" sheetId="102" state="visible" r:id="rId102"/>
    <sheet xmlns:r="http://schemas.openxmlformats.org/officeDocument/2006/relationships" name="Treasury Stock (Narrative) (Det" sheetId="103" state="visible" r:id="rId103"/>
    <sheet xmlns:r="http://schemas.openxmlformats.org/officeDocument/2006/relationships" name="Other Comprehensive Income (104" sheetId="104" state="visible" r:id="rId104"/>
    <sheet xmlns:r="http://schemas.openxmlformats.org/officeDocument/2006/relationships" name="Other Comprehensive Income (105" sheetId="105" state="visible" r:id="rId105"/>
    <sheet xmlns:r="http://schemas.openxmlformats.org/officeDocument/2006/relationships" name="Subsequent Events (Narrative) (" sheetId="106" state="visible" r:id="rId106"/>
  </sheets>
  <definedNames/>
  <calcPr calcId="124519" fullCalcOnLoad="1"/>
</workbook>
</file>

<file path=xl/sharedStrings.xml><?xml version="1.0" encoding="utf-8"?>
<sst xmlns="http://schemas.openxmlformats.org/spreadsheetml/2006/main" uniqueCount="1229">
  <si>
    <t>Document and Entity Information - USD ($)</t>
  </si>
  <si>
    <t>12 Months Ended</t>
  </si>
  <si>
    <t>Dec. 31, 2016</t>
  </si>
  <si>
    <t>Mar. 30, 2017</t>
  </si>
  <si>
    <t>Jun. 30, 2016</t>
  </si>
  <si>
    <t>Document and Entity Information [Abstract]</t>
  </si>
  <si>
    <t>Document Type</t>
  </si>
  <si>
    <t>10-K</t>
  </si>
  <si>
    <t>Amendment Flag</t>
  </si>
  <si>
    <t>false</t>
  </si>
  <si>
    <t>Document Period End Date</t>
  </si>
  <si>
    <t>Dec. 31,
		2016</t>
  </si>
  <si>
    <t>Entity Registrant Name</t>
  </si>
  <si>
    <t>LAKE SHORE BANCORP, INC.</t>
  </si>
  <si>
    <t>Entity Central Index Key</t>
  </si>
  <si>
    <t>Current Fiscal Year End Date</t>
  </si>
  <si>
    <t>--12-31</t>
  </si>
  <si>
    <t>Entity Filer Category</t>
  </si>
  <si>
    <t>Smaller Reporting Company</t>
  </si>
  <si>
    <t>Document Fiscal Year Focus</t>
  </si>
  <si>
    <t>Document Fiscal Period Focus</t>
  </si>
  <si>
    <t>FY</t>
  </si>
  <si>
    <t>Trading Symbol</t>
  </si>
  <si>
    <t>lsbk</t>
  </si>
  <si>
    <t>Entity Current Reporting Status</t>
  </si>
  <si>
    <t>Yes</t>
  </si>
  <si>
    <t>Entity Voluntary Filers</t>
  </si>
  <si>
    <t>No</t>
  </si>
  <si>
    <t>Entity Well-known Seasoned Issuer</t>
  </si>
  <si>
    <t>Entity Public Float</t>
  </si>
  <si>
    <t>Entity Common Stock, Shares Outstanding</t>
  </si>
  <si>
    <t>Consolidated Statements of Financial Condition - USD ($) $ in Thousands</t>
  </si>
  <si>
    <t>Dec. 31, 2015</t>
  </si>
  <si>
    <t>Assets</t>
  </si>
  <si>
    <t>Cash and due from banks</t>
  </si>
  <si>
    <t>Interest earning deposits</t>
  </si>
  <si>
    <t>Federal funds sold</t>
  </si>
  <si>
    <t>Cash and Cash Equivalents</t>
  </si>
  <si>
    <t>Securities available for sale</t>
  </si>
  <si>
    <t>Federal Home Loan Bank stock, at cost</t>
  </si>
  <si>
    <t>Loans receivable, net of allowance for loan losses 2016 $2,882; 2015 $1,985</t>
  </si>
  <si>
    <t>Premises and equipment, net</t>
  </si>
  <si>
    <t>Accrued interest receivable</t>
  </si>
  <si>
    <t>Bank owned life insurance</t>
  </si>
  <si>
    <t>Other assets</t>
  </si>
  <si>
    <t>Total Assets</t>
  </si>
  <si>
    <t>Liabilities</t>
  </si>
  <si>
    <t>Deposits: Interest bearing</t>
  </si>
  <si>
    <t>Deposits: Non-interest bearing</t>
  </si>
  <si>
    <t>Total deposits</t>
  </si>
  <si>
    <t>Long-term debt</t>
  </si>
  <si>
    <t>Advances from borrowers for taxes and insurance</t>
  </si>
  <si>
    <t>Other liabilities</t>
  </si>
  <si>
    <t>Total Liabilities</t>
  </si>
  <si>
    <t>Commitments and Contingencies</t>
  </si>
  <si>
    <t xml:space="preserve"> </t>
  </si>
  <si>
    <t>Stockholders' Equity</t>
  </si>
  <si>
    <t>Common stock, $0.01 par value per share, 25,000,000 shares authorized; 6,827,236 shares issued and 6,088,674 shares outstanding at December 31, 2016 and 6,727,428 shares issued and 6,003,416 shares outstanding at December 31, 2015</t>
  </si>
  <si>
    <t>Additional paid-in capital</t>
  </si>
  <si>
    <t>Treasury stock, at cost (738,562 shares at December 31, 2016 and 724,012 shares at December 31, 2015)</t>
  </si>
  <si>
    <t>Unearned shares held by ESOP</t>
  </si>
  <si>
    <t>Unearned shares held by compensation plans</t>
  </si>
  <si>
    <t>Retained earnings</t>
  </si>
  <si>
    <t>Accumulated other comprehensive income</t>
  </si>
  <si>
    <t>Total Stockholders' Equity</t>
  </si>
  <si>
    <t>Total Liabilities and Stockholders' Equity</t>
  </si>
  <si>
    <t>Consolidated Statements of Financial Condition (Parenthetical) - USD ($) $ in Thousands</t>
  </si>
  <si>
    <t>Consolidated Statements of Financial Condition [Abstract]</t>
  </si>
  <si>
    <t>Allowance for Loan Losses</t>
  </si>
  <si>
    <t>Common Stock, Par or Stated Value Per Share</t>
  </si>
  <si>
    <t>Common Stock, Shares Authorized</t>
  </si>
  <si>
    <t>Common Stock, Shares Issued</t>
  </si>
  <si>
    <t>Common Stock, Shares Outstanding</t>
  </si>
  <si>
    <t>Treasury Stock, Shares</t>
  </si>
  <si>
    <t>Consolidated Statements of Income - USD ($) $ in Thousands</t>
  </si>
  <si>
    <t>Dec. 31, 2014</t>
  </si>
  <si>
    <t>Interest Income</t>
  </si>
  <si>
    <t>Loans, including fees</t>
  </si>
  <si>
    <t>Investment securities, taxable</t>
  </si>
  <si>
    <t>Investment securities, tax-exempt</t>
  </si>
  <si>
    <t>Other</t>
  </si>
  <si>
    <t>Total Interest Income</t>
  </si>
  <si>
    <t>Interest Expense</t>
  </si>
  <si>
    <t>Deposits</t>
  </si>
  <si>
    <t>Short-term borrowings</t>
  </si>
  <si>
    <t>Total Interest Expense</t>
  </si>
  <si>
    <t>Net Interest Income</t>
  </si>
  <si>
    <t>Provision for Loan Losses</t>
  </si>
  <si>
    <t>Net Interest Income after Provision for Loan Losses</t>
  </si>
  <si>
    <t>Non-Interest Income</t>
  </si>
  <si>
    <t>Service charges and fees</t>
  </si>
  <si>
    <t>Earnings on bank owned life insurance</t>
  </si>
  <si>
    <t>Recovery on previously impaired investment securities</t>
  </si>
  <si>
    <t>Gain on sale of securities available for sale</t>
  </si>
  <si>
    <t>Net gain on sale of loans</t>
  </si>
  <si>
    <t>Total Non-Interest Income</t>
  </si>
  <si>
    <t>Non-Interest Expenses</t>
  </si>
  <si>
    <t>Salaries and employee benefits</t>
  </si>
  <si>
    <t>Occupancy and equipment</t>
  </si>
  <si>
    <t>Data processing</t>
  </si>
  <si>
    <t>Professional services</t>
  </si>
  <si>
    <t>Advertising</t>
  </si>
  <si>
    <t>Postage and supplies</t>
  </si>
  <si>
    <t>FDIC Insurance</t>
  </si>
  <si>
    <t>Total Non-Interest Expenses</t>
  </si>
  <si>
    <t>Income before Income Taxes</t>
  </si>
  <si>
    <t>Income Tax Expense</t>
  </si>
  <si>
    <t>Net Income</t>
  </si>
  <si>
    <t>Basic earnings per common share</t>
  </si>
  <si>
    <t>Diluted earnings per common share</t>
  </si>
  <si>
    <t>Dividends declared per share</t>
  </si>
  <si>
    <t>Consolidated Statements of Comprehensive Income - USD ($) $ in Thousands</t>
  </si>
  <si>
    <t>3 Months Ended</t>
  </si>
  <si>
    <t>Sep. 30, 2016</t>
  </si>
  <si>
    <t>Mar. 31, 2016</t>
  </si>
  <si>
    <t>Sep. 30, 2015</t>
  </si>
  <si>
    <t>Jun. 30, 2015</t>
  </si>
  <si>
    <t>Mar. 31, 2015</t>
  </si>
  <si>
    <t>Consolidated Statements of Comprehensive Income [Abstract]</t>
  </si>
  <si>
    <t>Other Comprehensive (Loss) Income, net of tax benefit (expense):</t>
  </si>
  <si>
    <t>Unrealized holding (losses) gains on securities available for sale, net of tax benefit (expense)</t>
  </si>
  <si>
    <t>Reclassification adjustments related to: Recovery on previously impaired investment securities included in net income, net of tax expense</t>
  </si>
  <si>
    <t>Reclassification adjustments related to: Net gain on sale of securities included in net income, net of tax expense</t>
  </si>
  <si>
    <t>Total Other Comprehensive (Loss) Income</t>
  </si>
  <si>
    <t>Total Comprehensive Income</t>
  </si>
  <si>
    <t>Consolidated Statements of Stockholders' Equity - USD ($) $ in Thousands</t>
  </si>
  <si>
    <t>Common Stock [Member]</t>
  </si>
  <si>
    <t>Additional Paid-in Capital [Member]</t>
  </si>
  <si>
    <t>Treasury Stock [Member]</t>
  </si>
  <si>
    <t>Unearned Shares Held by ESOP [Member]</t>
  </si>
  <si>
    <t>Unearned Shares Held by Compensation Plans [Member]</t>
  </si>
  <si>
    <t>Retained Earnings [Member]</t>
  </si>
  <si>
    <t>Accumulated Other Comprehensive Income [Member]</t>
  </si>
  <si>
    <t>Total</t>
  </si>
  <si>
    <t>Beginning Balance at Dec. 31, 2013</t>
  </si>
  <si>
    <t>Other comprehensive income (loss), net of tax</t>
  </si>
  <si>
    <t>Stock options exercised</t>
  </si>
  <si>
    <t>ESOP shares earned</t>
  </si>
  <si>
    <t>Stock based compensation</t>
  </si>
  <si>
    <t>Compensation plan shares granted</t>
  </si>
  <si>
    <t>Compensation plan shares earned</t>
  </si>
  <si>
    <t>Purchase of treasury stock, at cost</t>
  </si>
  <si>
    <t>Cash dividends declared</t>
  </si>
  <si>
    <t>Ending Balance at Dec. 31, 2014</t>
  </si>
  <si>
    <t>Ending Balance at Dec. 31, 2015</t>
  </si>
  <si>
    <t>Compensation plan shares forfeited</t>
  </si>
  <si>
    <t>Ending Balance at Dec. 31, 2016</t>
  </si>
  <si>
    <t>Consolidated Statements of Stockholders' Equity (Parenthetical) - USD ($) $ in Thousands</t>
  </si>
  <si>
    <t>Consolidated Statements of Stockholders' Equity [Abstract]</t>
  </si>
  <si>
    <t>Other comprehensive income (loss), tax expense (benefit)</t>
  </si>
  <si>
    <t>Stock Options exercised, shares</t>
  </si>
  <si>
    <t>ESOP, shares earned</t>
  </si>
  <si>
    <t>Compensation Plan Shares Granted</t>
  </si>
  <si>
    <t>Compensation Plan Shares Forfeited</t>
  </si>
  <si>
    <t>Compensation Plan Shares Earned</t>
  </si>
  <si>
    <t>Treasury Stock, Shares Acquired</t>
  </si>
  <si>
    <t>Common Stock, Dividends, Per Share, Declared</t>
  </si>
  <si>
    <t>Consolidated Statements of Cash Flows - USD ($) $ in Thousands</t>
  </si>
  <si>
    <t>CASH FLOWS FROM OPERATING ACTIVITIES</t>
  </si>
  <si>
    <t>Adjustments to reconcile net income to net cash provided by operating activities:</t>
  </si>
  <si>
    <t>Net amortization of investment securities</t>
  </si>
  <si>
    <t>Net amortization of deferred loan costs</t>
  </si>
  <si>
    <t>Provision for loan losses</t>
  </si>
  <si>
    <t>Gain on sale of investment securities</t>
  </si>
  <si>
    <t>Originations of loans held for sale</t>
  </si>
  <si>
    <t>Proceeds from sales of loans held for sale</t>
  </si>
  <si>
    <t>Gain on sale of loans</t>
  </si>
  <si>
    <t>Depreciation and amortization</t>
  </si>
  <si>
    <t>Deferred income tax expense (benefit)</t>
  </si>
  <si>
    <t>Increase in bank owned life insurance, net</t>
  </si>
  <si>
    <t>ESOP shares committed to be released</t>
  </si>
  <si>
    <t>Stock based compensation expense</t>
  </si>
  <si>
    <t>Increase in accrued interest receivable</t>
  </si>
  <si>
    <t>Decrease (Inrease) in other assets</t>
  </si>
  <si>
    <t>Writedowns of foreclosed real estate</t>
  </si>
  <si>
    <t>Decrease in other liabilities</t>
  </si>
  <si>
    <t>Net Cash Provided by Operating Activities</t>
  </si>
  <si>
    <t>CASH FLOWS FROM INVESTING ACTIVITIES</t>
  </si>
  <si>
    <t>Activity in available for sale securities: Sales</t>
  </si>
  <si>
    <t>Activity in available for sale securities: Maturities, prepayments and calls</t>
  </si>
  <si>
    <t>Purchases of Federal Home Loan Bank Stock</t>
  </si>
  <si>
    <t>Redemptions of Federal Home Loan Bank Stock</t>
  </si>
  <si>
    <t>Loan origination and principal collections, net</t>
  </si>
  <si>
    <t>Proceeds from sale of foreclosed real estate</t>
  </si>
  <si>
    <t>Additions to premises and equipment</t>
  </si>
  <si>
    <t>Purchase of bank owned life insurance</t>
  </si>
  <si>
    <t>Net Cash (Used in) Provided by Investing Activities</t>
  </si>
  <si>
    <t>CASH FLOWS FROM FINANCING ACTIVITIES</t>
  </si>
  <si>
    <t>Net increase (decrease) in deposits</t>
  </si>
  <si>
    <t>Net decrease in advances from borrowers for taxes and insurance</t>
  </si>
  <si>
    <t>Net (decrease) increase in short term borrowings</t>
  </si>
  <si>
    <t>Proceeds from issuance of long-term debt</t>
  </si>
  <si>
    <t>Repayment of long-term debt</t>
  </si>
  <si>
    <t>Proceeds from stock options exercised</t>
  </si>
  <si>
    <t>Purchase of treasury stock</t>
  </si>
  <si>
    <t>Cash dividends paid</t>
  </si>
  <si>
    <t>Net Cash Provided by (Used in) Financing Activities</t>
  </si>
  <si>
    <t>Net Increase (Decrease) in Cash and Cash Equivalents</t>
  </si>
  <si>
    <t>CASH AND CASH EQUIVALENTS - BEGINNING</t>
  </si>
  <si>
    <t>CASH AND CASH EQUIVALENTS - ENDING</t>
  </si>
  <si>
    <t>SUPPLEMENTARY CASH FLOWS INFORMATION</t>
  </si>
  <si>
    <t>Interest paid</t>
  </si>
  <si>
    <t>Income taxes paid</t>
  </si>
  <si>
    <t>SUPPLEMENTARY SCHEDULE OF NONCASH INVESTING ACTIVITIES</t>
  </si>
  <si>
    <t>Foreclosed real estate acquired in settlement of loans</t>
  </si>
  <si>
    <t>Organization and Nature of Operations</t>
  </si>
  <si>
    <t>Organization and Nature of Operations [Abstract]</t>
  </si>
  <si>
    <t xml:space="preserve">N ote 1 - Organization and Nature of Operations
﻿
Organizational Structure
﻿
Lake Shore Bancorp, Inc. (the “Company”, “us,” “our,” or “we”) and the parent mutual holding company, Lake Shore, MHC (the “MHC”) were formed on April 3, 2006 to serve as the stock holding companies for Lake Shore Savings Bank (the “Bank”) as part of the Bank’s conversion and reorganization from a New York State chartered mutual savings and loan association to the federal mutual holding company form of organization.
﻿
The MHC, whose activity is not included in these consolidated financial statements, held 3,636,875 shares, or 59.7 % of the Company’s outstanding common stock as of December 31, 2016.
﻿
The Bank is engaged primarily in the business of retail banking in Erie and Chautauqua Counties of New York State. Its primary deposit products are checking, savings and term certificate accounts and its primary lending products are residential mortgages and commercial real estate loans.
﻿
Charter
﻿
Lake Shore Bancorp, Inc. and the parent mutual holding company, Lake Shore, MHC are federally chartered and regulated by the Federal Reserve Board. Lake Shore Savings Bank, subsidiary of Lake Shore Bancorp, Inc., is a federally chartered savings bank and regulated by the Office of the Comptroller of the Currency (the “OCC”).
﻿
Regulations of the Board of Governors of the Federal Reserve System (the “Federal Reserve”) prohibit the waiver of dividends by the MHC unless the waiver has been approved by its members, consisting of depositors of the Bank. The MHC held a special meeting on February 8, 2017 of its members to vote on a proposal to authorize the MHC to waive its right to receive dividends aggregating up to $ 0.32 per share that may be declared by the Company in the twelve months subsequent to the approval of the proposal by members. At the special meeting, a majority of the eligible member votes of the MHC approved the waiver of the receipt of dividends on shares owned by the MHC. Lake Shore, MHC submitted the results of this vote along with other information to the Federal Reserve for final approval of the dividend waiver. As of March 7 , 2017, Lake Shore, MHC received notice of the non-objection of the Federal Reserve Board to waive its right to receive dividends paid by the Company during the twelve months ending February 8 , 2018. In prior periods, the MHC elected to waive its right to receive cash dividends upon receipt of regulatory approval prior to change in regulation. The waiving of dividends by the MHC will increase Company resources available for stock repurchases, payment of dividends to minority stockholders, and investments. As of December 31, 2016, the MHC elected to waive approximately $ 8.2 million on a cumulative basis. The dividends waived by the MHC are considered a restriction on the retained earnings of the Company.
﻿ </t>
  </si>
  <si>
    <t>Summary of Significant Accounting Policies</t>
  </si>
  <si>
    <t>Summary of Significant Accounting Policies [Abstract]</t>
  </si>
  <si>
    <t xml:space="preserve">Note 2 - Summary of Significant Accounting Policies
﻿
Basis of Presentation
The consolidated financial statements include the accounts of the Company and the Bank. All material inter-company accounts and transactions have been eliminated. The accompanying consolidated financial statements have been prepared in conformity with generally accepted accounting principles in the United States of America (“GAAP”).
﻿
Use of Estimates
To prepare these consolidated financial statements in conformity with GAAP, management of the Company made a number of estimates and assumptions relating to the reporting of assets and liabilities, the reporting of revenue and expenses and notes to the consolidated financial statements. Actual results could differ from those estimates. Material estimates that are particularly susceptible to significant change in the near term relate to the determination of the allowance for loan losses, securities valuation estimates, evaluation of impairment of securities, income taxes and deferred compensation liabilities.
Cash and Cash Equivalents
Cash and cash equivalents include cash on hand, amounts due from banks, interest earning deposits at other financial institutions and overnight federal funds sold which are generally sold for one to three-day periods.
Investment Securities
All investment securities are classified as available for sale and are carried at fair value with unrealized gains and losses, net of the related deferred income tax effect, excluded from earnings and reported as a separate component of accumulated other comprehensive income until realized. Realized gains and losses are determined using the specific identification method.
Declines in the fair value of available for sale securities are evaluated for other-than-temporary impairment (“OTTI”) on a quarterly basis. Impairment is assessed at the individual security level. This assessment considers factors such as the severity, length of time and anticipated recovery period of the impairment, recent events specific to the issuer, including investment downgrades by rating agencies and economic conditions of its industry, and the issuer’s financial condition, capital strength, the presence of credit enhancements, if any, and near-term prospects. The Company also considers its intent and ability to retain the security for a period of time sufficient to allow for a recovery in fair value, or until maturity. The assessment of a security’s ability to recover any decline in fair value, the ability of the issuer to meet contractual obligations, and the Company’s intent and ability to retain the security require considerable judgment.
All securities are reviewed for OTTI under the guidance of the Financial Accounting Standards Board (“FASB”) Accounting Standards Codification (“ASC”) Topic 320, “ Investments - Debt and Equity Securities ” (“ASC 320”). When impairment of a debt security is considered other-than-temporary, the amount of OTTI recorded as a loss within non-interest income and thereby recognized in earnings depends on whether the Company intends to sell the security or whether it is more likely than not that the Company will be required to sell the security before recovery of its amortized cost basis. If the Company intends to (has decided to) sell the debt security or more likely than not will be required to sell the security before recovery of its amortized cost basis, OTTI is recognized in earnings equal to the entire difference between the investment’s amortized cost basis and its fair value. If the Company does not intend to sell the debt security and it is not more likely than not the Company will be required to sell the security before recovery of its amortized cost basis, OTTI is separated into the amount representing credit loss and the amount related to all other market factors. The amount related to credit loss is recognized against earnings. The amount related to other market factors is recognized in other comprehensive income, net of applicable taxes.
Federal Home Loan Bank Stock
Federal law requires a member institution of the Federal Home Loan Bank (“FHLB”) system to hold restricted stock of its district Federal Home Loan Bank according to a predetermined formula. The restricted stock is carried at cost.
Loans Receivable
Loans receivable that management has the intent and ability to hold until maturity or payoff are stated at their outstanding unpaid principal balances, net of allowance for loan losses and any deferred fees and costs. Interest income is accrued on the unpaid principal balance. Loan origination fees and costs are deferred and recognized as an adjustment of the yield (interest income) of the related loans. The Company is generally amortizing these amounts over the contractual life of the loan.
Management considers a loan to be in delinquency status when the contractual payment of principal or interest has become greater than 30 days past due. The accrual of interest is generally discontinued when the contractual payment of principal or interest has become 90 days past due or management has serious doubts about further collectability of principal or interest, even though the loan is currently performing. A loan may remain on accrual status if it is in the process of collection and is either guaranteed or well secured. When a loan is placed on non-accrual status, unpaid interest credited to income is reversed in the current year. Interest received on non-accrual loans generally is either applied against principal or reported as interest income, according to management’s judgment as to the collectability of principal. Generally, loans are restored to accrual status when the obligation is brought current, has performed in accordance with the contractual terms for a reasonable period of time, and the ultimate collectability of the total contractual principal and interest is no longer in doubt.
Allowance for Loan Losses
The allowance for loan losses is established through provisions for loan losses charged against income. Loans deemed to be uncollectible are charged against the allowance for loan losses, and subsequent recoveries, if any, are credited to the allowance.
Management estimates the allowance for loan losses pursuant to FASB ASC Topic 450, “ Contingencies ” (“ASC 450”), and FASB ASC Topic 310, “ Receivables ” (“ASC 310”). Commercial and commercial real estate loans that are considered impaired as defined in ASC 310 are reviewed individually to assess the likelihood and severity of loss exposure. A loan is considered impaired when, based on current information and events, it is probable that the Company will be unable to collect the scheduled payments of principal and interest when due according to the contractual terms of the loan agreement. Management determines the significance of payment delays and payment shortfalls on a case-by-case basis. Factors considered by management in determining impairment include payment status, collateral value, cash flow and the probability of collecting scheduled principal and interest payments when due. Loans subject to individual review are, where appropriate, reserved for according to the present value of expected future cash flows available to repay the loan or the estimated fair value less estimated selling costs of the collateral, if the loan is collateral dependent. Commercial loans excluded from individual assessment, as well as smaller balance homogeneous loans, such as consumer, residential real estate and home equity loans, are evaluated for loss exposure under ASC 450 based upon historical loss rates for each of these categories of loans, adjusted for qualitative factors. The Company does not separately identify individual consumer, home equity, or residential real estate loans for impairment disclosure, unless the loan has been modified as a troubled debt restructuring.
The Company records cash receipts on impaired loans that are non-performing as a reduction to principal before applying amounts to interest or late charges unless specifically directed otherwise by the Bankruptcy Court. The Company may continue to recognize interest income on impaired loans where there is no confirmed loss.
Loans may be periodically modified in a troubled debt restructuring (“TDR”) to make concessions to help a borrower remain current on the loan and/or to avoid foreclosure, in accordance with FASB Accounting Standard Update (“ASU”) 2012-02, “ Receivables ( “Subtopic 310” ): “A Creditor’s Determination of Whether a Restructuring is a Troubled Debt Restructuring” (“ASU 2012-02”) . Generally, we do not forgive principal or interest on a loan or modify the interest rate on loans that are below market rates. When we modify loans in a TDR, we evaluate any possible impairment similar to other impaired loans. If we determine that the value of a modified loan is less than the recorded investment in the loan, impairment is recognized through a specific allowance estimate or charge-off to the allowance.
﻿
The allowance for loan losses is maintained at a level to provide for losses that are inherent within the loan portfolio. This evaluation is inherently subjective as it requires material estimates that may be susceptible to significant change, including the amounts and timing of future cash flows expected to be received on impaired loans.
The allowance consists of specific, general and unallocated components. The specific component relates to loans that are classified as either special mention, doubtful, substandard or loss. For such loans that are also classified as impaired, an allowance is established when the discounted cash flows (or collateral value or observable market price) of the impaired loan is lower than the carrying value for that loan. The general component covers non-classified loans and is based on historical loss experience adjusted for qualitative factors. An unallocated component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
Premises and Equipment
Land is carried at cost. Buildings, improvements, furniture and equipment are carried at cost, net of accumulated depreciation. Depreciation is computed on the straight-line basis over the estimated useful lives of assets (generally thirty-nine years for buildings and three to fifteen years for furniture and equipment). Leasehold improvements are amortized on the straight-line method over the lesser of the life of the improvements or the lease term. Maintenance and repairs are charged to expense as incurred, while major improvements are capitalized and amortized to operating expense over the identified useful life.
Transfers of Financial Assets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Foreclosed Real Estate
Foreclosed real estate consists of property acquired in settlement of loans which is carried at its fair value less estimated selling costs. Write-downs from cost to fair value less estimated selling costs are recorded at the date of acquisition or repossession and are charged to the allowance for loan losses. Subsequent write-downs to fair value, net of estimated selling costs, are recorded in non-interest expense along with direct operating expenses. Gains or losses not previously recognized, resulting from the sale of foreclosed assets are recognized in non -interest expense on the date of sale.
Foreclosed real estate was $412,000 and $712,000 at December 31, 2016 and 2015, respectively, and was included as a component of other assets in the consolidated statement of financial condition. Proceeds from the sale of foreclosed real estate for the years ended December 31, 2016, 2015 and 2014 were $619,000 , $849,000 , and $601,000 , respectively. This resulted in a net gain on sale of $9,000 , $122,000 and $64,000 for the years ended December 31, 2016, 2015 and 2014, respectively, and was included as a component of other non-interest expenses in the consolidated statement of income.
Bank Owned Life Insurance
The Company invests in bank owned life insurance (“BOLI”) as a source of funding for employee benefit expenses (see Note 11). BOLI involves the purchase of life insurance by the Company on a chosen group of employees. The Company is the owner and beneficiary of the policies. This life insurance investment is carried at the cash surrender value of the underlying policies. Income from the increase in the cash surrender value of the underlying policies is included in non-interest income in the consolidated statements of income.
Advertising Costs
The Company follows the policy of charging the costs of advertising to expense as incurred. Total advertising expense for the years ended December 31, 2016, 2015 and 2014 was $536,000 , $362,000 , and $429,000 , respectively.
Income Taxes
The Company files a consolidated federal income tax return. The provision for federal and state income taxes is based on income reported on the consolidated financial statements, rather than the amounts reported on the respective income tax returns. Deferred taxes are recorded using the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f the deferred tax assets will not be realized. Deferred tax assets and liabilities are adjusted for the effects of changes in tax laws and rates on the date of enactment.
The Company makes certain estimates and judgments in determining income tax expense for financial statement purposes. These estimates and judgments are applied in the calculation of certain tax credits and in the calculation of deferred income tax expense or benefit associated with certain deferred tax assets and liabilities. Significant changes to these estimates may result in an increase or decrease to the Company’s tax provision in a subsequent period. The Company recognizes interest and/or penalties related to income tax matters in income tax expense.
The Company periodically reviews its tax positions and applies a “more likely than not” recognition threshold for all tax uncertainties. The amount recognized is the largest amount of tax benefit that is greater than 50% likely of being realized on examination. For tax positions not meeting the “more likely than not” test, no tax benefit is recorded.
Employee Stock Ownership Plan (“ESOP”)
Compensation expense is recognized based on the current market price of shares committed to be released to employees. All shares released and committed to be released are deemed outstanding for purposes of earnings per share calculations. Dividends declared and paid on allocated shares held by the ESOP are charged to retained earnings. The value of unearned shares to be allocated to ESOP participants for future services not yet performed is reflected as a reduction of stockholders’ equity. Dividends declared on unallocated shares held by the ESOP are recorded as a reduction of the ESOP’s loan payment to the Company.
Stock Compensation Plans
At December 31, 2016, the Company had stock-based employee and non-employee compensation plans, which are described more fully in Note 12. The Company accounts for these plans under FASB ASC Topic 718 “ Compensation – Stock Compensation ” (“ASC Topic 718”). The Company accounts for the plans using a fair value-based method, which measures compensation cost at the grant date based on the fair value of the award. Compensation is then recognized over the service period, which is usually the vesting period. The fair value of stock option grants are estimated on the date of grant using the Black-Scholes options-pricing model. Common shares are issued from the Company’s authorized common shares when a share option is exercised. Common shares awarded as restricted stock are expensed based on the fair market value at the grant date. The stock option plan, restricted stock plan and equity incentive plan expenses are recognized in salaries and employee benefits expense on the consolidated statement of income.
Earnings per Common Share
Basic earnings per share is computed by dividing net income by the weighted average number of common shares outstanding, less unallocated shares held by the Company’s ESOP, 2006 Recognition and Retention Plan (“RRP”) and 2012 Equity Incentive Plan (“EIP”), during the period. Diluted earnings per share reflects additional common shares that would have been outstanding if dilutive potential common shares had been issued, as well as any adjustment to income that would result from the assumed conversion. Potential common shares that may be issued by the Company relate solely to outstanding stock options and restricted stock awards, and are determined using the treasury stock method.
Off-Balance Sheet Credit Related Financial Instruments
In the ordinary course of business, the Company has entered into commitments to extend credit. Such commitments are recorded in the consolidated statement of financial condition when they are funded.
﻿
﻿
Comprehensive Income
Accounting principles generally require that recognized revenue, expenses, gains, and losses be included in net income. Although certain changes in assets and liabilities, such as unrealized gains and losses on available for sale securities and OTTI related to non-credit factors, are reported as a separate component of the stockholders’ equity section of the consolidated statement of financial condition, such items, along with net income, are components of comprehensive income.
Restrictions on Cash and Due from Banks
The Company is required to maintain reserve funds in cash or on deposit with the Federal Reserve Bank. The required reserve at December 31, 2016 and 2015 was $2,390,000 and $2,172,000 , respectively.
Subsequent Events
The Company follows FASB ASC Topic 855, “ Subsequent Events ”, in accounting for and disclosure of events that occur after the balance sheet date but before financial statements are issued. The Company evaluated events occurring subsequent to December 31, 2016 through the date the consolidated financial statements are being issued, and other than as set forth in Note 21, did not identify any subsequent events requiring disclosure pursuant to the provisions of FASB ASC Topic 855.
New Accounting Standards
In May 2014, the FASB issued ASU 2014-09, “Revenue from Contracts with Customers (Topic 606)” (“ASU 2014-09”). The objective of ASU 2014-09 is to align the recognition of revenue with the transfer of promised goods or services provided to customers in an amount that reflects consideration which the entity expects to be entitled in exchange for those goods or services. ASU 2014-09 will replace most existing revenue recognition guidelines under GAAP when it becomes effective. In August 2015, the FASB issued an amendment (ASU 2015-14) which defers the effective date of this new guidance by one year. More detailed implementation guidance on ASU 2014-09 was issued in March 2016 (ASU 2016-08), April 2016 (ASU 2016-10) and May 2016 (ASU 2016-12), and the effective date and transition requirements for these ASUs are the same as the effective date and transition requirements of ASU 2014-09. The amendments in ASU 2014-09 are effective for public business entities for annual periods, beginning after December 15, 2017. The guidance allows an entity to apply the new standard either retrospectively or through a cumulative effect adjustment as of January 1, 2018. ASU 2014-09 does not apply to revenue associated with financial instruments, including loans, securities, and derivatives, that are accounted for under other U.S. GAAP guidance. For that reason, we do not expect it to have a material impact on our consolidated results of operations for elements of the statement of income associated with financial instruments, including securities gains, interest income and interest expense. However, we do believe the new standard will result in new disclosure requirements. We are currently in the process of reviewing contracts to assess the impact of the new guidance on our service offerings, that are in the scope of the guidance, and included in non-interest income such as service charges, payment processing fees, and other services fees. The Company is continuing to evaluate the effect of the new guidance on revenue sources other than financial instruments on our financial position and consolidated results of operations.
In February 2016, the FASB issued an Update (“ASU 2016-02”) to its guidance on “Leases (Topic 842)”. ASU 2016-02 applies a right-of-use (“ROU”) model that requires a lessee to record, for all leases with a lease term of more than 12 months, an asset representing its right to use the underlying asset and a liability to make lease payments. For leases with a term of 12 months or less, a practical expedient is available whereby a lessee may elect, by class of underlying asset, not to recognize an ROU asset or lease liability. ASU 2016-02 requires a lessor to classify leases as either sales-type, direct financing or operating, similar to existing U.S. GAAP. Classification depends on the same five criteria used by lessees plus certain additional factors. The subsequent accounting treatment for all three lease types is substantially equivalent to existing U.S. GAAP for sales-type leases, direct financing leases, and operating leases. However, the new standard updates certain aspects of the lessor accounting model to align it with the new lessee accounting model, as well as with the new revenue standard under ASU 2014-09. Lessees and lessors are required to provide certain qualitative and quantitative disclosures to enable users of financial statements to assess the amount, timing, and uncertainty of cash flows arising from leases. The amendments are effective for public business entities for fiscal years beginning after December 15, 2018, including interim periods within those fiscal years. Early adoption is permitted. The Company is currently evaluating the potential impact of ASU 2016-02 on our consolidated results of operations or financial position.
In June 2016, the FASB issued ASU 2016-13, “ Financial Instruments – Credit Losses (Topic 326):Measurement of Credit Losses on Financial Instruments ” (“ASU 2016-13”). ASU 2016-13 requires credit losses on most financial assets measured at amortized cost and certain other instruments to be measured using an expected credit loss model (referred to as the current expected credit loss (“CECL”) model). Under the CECL model entities will estimate credit losses over the entire contractual term of the instrument (considering estimated prepayments, but not expected extensions or modifications unless reasonable expectation of a troubled debt restructuring exits) from the date of initial recognition of that instrument. Further, ASU 2016-13 made certain targeted amendments to the existing impairment model for available for sale (“AFS”) debt securities. For an AFS debt security for which there is neither the intent nor a more-likely-than-not requirement to sell, an entity will record credit losses as an allowance rather than a write-down of the amortized cost basis. ASU 2016-13 is effective for annual reporting periods, including interim reporting periods within those periods, beginning after December 15, 2019 for all public business entities that are U.S. Securities and Exchange Commission (“SEC”) filers. Early application is permitted as of the annual reporting periods beginning after December 15, 2018, including interim periods within those periods. An entity will apply the amendments in this ASU 2016-13 through a cumulative-effect adjustment to retained earnings as of the beginning of the first reporting period in which the guidance is effective. We are currently assessing the potential impact on our consolidated financial statements; however, due to the significant differences in the revised guidance from existing GAAP, the implementation of this guidance may result in material changes in our accounting for credit losses on financial instruments. We are also reviewing the impact of additional disclosures required under ASU 2016-13 on our ongoing financial reporting.
Reclassifications
Certain amounts in the 2015 and 2014 consolidated financial statements have been reclassified to conform with the 2016 presentation format. These reclassifications had no effect on net income.
﻿
﻿
﻿
﻿
﻿
﻿
﻿
﻿
﻿
﻿
﻿
﻿
﻿
﻿
﻿
﻿
﻿
﻿ </t>
  </si>
  <si>
    <t>Investment Securities</t>
  </si>
  <si>
    <t>Investment Securities [Abstract]</t>
  </si>
  <si>
    <t xml:space="preserve">Note 3 – Investment Securities
The amortized cost and fair value of securities are as follows:
﻿
﻿
December 31, 2016
﻿
Gross
Gross
﻿
Amortized
Unrealized
Unrealized
Fair
﻿
Cost
Gains
Losses
Value
﻿
(Dollars in thousands)
﻿ SECURITIES AVAILABLE FOR SALE:
﻿ Municipal bonds
$ 48,869
$ 1,847
$ (18)
$ 50,698
﻿ Mortgage-backed securities:
﻿ Collateralized mortgage obligations-private label
37
-
-
37
﻿ Collateralized mortgage obligations-government sponsored entities
29,170
83
(423)
28,830
﻿ Government National Mortgage Association
306
23
-
329
﻿ Federal National Mortgage Association
3,457
128
(3)
3,582
﻿ Federal Home Loan Mortgage Corporation
1,825
42
-
1,867
﻿ Asset-backed securities-private label
484
362
(14)
832
﻿ Asset-backed securities-government sponsored entities
71
5
-
76
﻿ Equity securities
22
62
-
84
﻿
$ 84,241
$ 2,552
$ (458)
$ 86,335
﻿
﻿
﻿
December 31, 2015
﻿
Gross
Gross
﻿
Amortized
Unrealized
Unrealized
Fair
﻿
Cost
Gains
Losses
Value
﻿
(Dollars in thousands)
﻿ SECURITIES AVAILABLE FOR SALE:
﻿ U.S. Treasury bonds
$ 12,778
$ 1,333
$
-
$ 14,111
﻿ Municipal bonds
49,064
2,746
(2)
51,808
﻿ Mortgage-backed securities:
﻿ Collateralized mortgage obligations-private label
48
-
-
48
﻿ Collateralized mortgage obligations-government sponsored entities
38,838
124
(620)
38,342
﻿ Government National Mortgage Association
396
31
-
427
﻿ Federal National Mortgage Association
4,355
187
-
4,542
﻿ Federal Home Loan Mortgage Corporation
2,217
84
-
2,301
﻿ Asset-backed securities-private label
1,099
464
(62)
1,501
﻿ Asset-backed securities-government sponsored entities
89
8
-
97
﻿ Equity securities
22
14
-
36
﻿
$ 108,906
$ 4,991
$ (684)
$ 113,213
All of our collateralized mortgage obligations are backed by residential mortgages.
﻿
At December 31, 2016 and 2015, equity securities consisted of 22,368 shares of Federal Home Loan Mortgage Corporation (“FHLMC”) common stock.
At December 31, 2016 and 2015, thirty-four municipal bonds with a cost of $ 11.1 million and fair value of $ 11.5 million and $11.7 million, respectively, were pledged under a collateral agreement with the Federal Reserve Bank (“FRB”) of New York for liquidity borrowing. In addition, at December 31, 2016, fourteen municipal bonds with a cost and fair value of $ 3.6 million and $ 3.7 million, respectively, were pledged as collateral for customer deposits in excess of the Federal Deposit Insurance Corporation (“FDIC”) insurance limits. At December 31, 2015, nine municipal bonds with a cost and fair value of $2.0 million and $ 2.1 million, respectively , were pledged as collateral for customer deposits in excess of the FDIC insurance limits.
The following table sets forth the Company’s investment in securities available for sale with gross unrealized losses of less than twelve months and gross unrealized losses of twelve months or more and associated fair values as of the dates indicated:
﻿
﻿
﻿
Less than 12 months
12 months or more
Total
﻿
Gross
Gross
Gross
﻿
Unrealized
Unrealized
Unrealized
﻿
Fair Value
Losses
Fair Value
Losses
Fair Value
Losses
﻿
(Dollars In thousands)
﻿ December 31, 2016
﻿ Municipal bonds
$ 1,430
$ (18)
$
-
$
-
$ 1,430
$ (18)
﻿ Mortgage-backed securities
13,902
(197)
9,220
(229)
23,122
(426)
﻿ Asset-backed securities -private label
470
(14)
-
-
470
(14)
﻿
$ 15,802
$ (229)
$ 9,220
$ (229)
$ 25,022
$ (458)
﻿
﻿
﻿
﻿ December 31, 2015
﻿ Municipal bonds
$
-
$
-
$ 567
$ (2)
$ 567
$ (2)
﻿ Mortgage-backed securities
8,627
(103)
21,249
(517)
29,876
(620)
﻿ Asset-backed securities -private label
379
(11)
658
(51)
1,037
(62)
﻿
$ 9,006
$ (114)
$ 22,474
$ (570)
$ 31,480
$ (684)
﻿
The Company reviews investment securities on an ongoing basis for the presence of OTTI with formal reviews performed quarterly.
﻿
At December 31, 2016, the Company’s investment portfolio included several securities and two private label asset-backed securities in the “unrealized losses less than twelve months” category. The se securities were not evaluated further for OTTI as the unrealized losses on the individual securities were less than 20% of book value, which management deemed to be immaterial, and the securities were issued by government sponsored enterprises.
﻿
At December 31, 2016, the Company had several securities in the “unrealized losses twelve months or more” category. The se securities were not evaluated further for OTTI, as the unrealized losses were less than 20% of book value. The temporary impairments were due to declines in fair value resulting from changes in interest rates and/or increased credit liquidity spreads since the securities were purchased.
﻿
﻿
﻿
﻿
﻿
﻿
The private label asset-backed securities were evaluated further for OTTI, as the probability of default is high and the Company’s analysis indicated a possible loss of principal. The following tables provide additional information relating to the private label asset-backed securities as of December 31, 2016 and 2015 (dollars in thousands):
﻿
﻿
﻿ At December 31, 2016
﻿
Delinquent %
﻿ Security
Book Value
Fair Value
Unrealized Loss
Lowest Rating
Over 60 days
Over 90 days
Foreclosure%
OREO%
﻿ 1
$ 355
$ 342
$
(13)
B-
15.90%
14.90%
7.00%
0.30%
﻿ 2
129
128
(1)
B-
12.70%
11.70%
4.50%
1.10%
﻿ Total
$ 484
$ 470
$
(14)
﻿
﻿
﻿
﻿ At December 31, 2015
﻿
Delinquent %
﻿ Security
Book Value
Fair Value
Unrealized Loss
Lowest Rating
Over 60 days
Over 90 days
Foreclosure%
OREO%
﻿ 1
$ 709
$ 658
$
(51)
CCC
18.20%
17.40%
7.50%
2.60%
﻿ 2
390
379
(11)
CCC
16.30%
15.10%
7.00%
1.50%
﻿ Total
$ 1,099
$ 1,037
$
(62)
﻿
Management’s evaluation of the estimated discounted cash flows in comparison to the amortized book value for the securities listed above did not reflect the need to record an OTTI charge against earnings as of December 31, 2016. The estimated discounted cash flows for these securities did not show an additional principal loss under various prepayment and default rate scenarios.
Management also completed an OTTI analysis for two private label asset-backed securities, which did not have unrealized losses as of December 31, 2016. Management’s calculation of the estimated discounted cash flows did not show additional principal losses for these securities under various prepayment and default rate scenarios. As a result of the stress tests that were performed, management concluded that additional OTTI charges were not required as of December 31, 2016 on these securities.
The unrealized losses shown in the previous table, were recorded as a component of other comprehensive income (loss), net of tax on the Company’s Consolidated Statements of Stockholders’ Equity.
The following table presents a summary of the credit-related OTTI charges recognized as components of income:
﻿
﻿
For The Years Ended December 31,
﻿
2016
2015
﻿
(Dollars in thousands)
﻿ Beginning balance
$ 696
$ 858
﻿ Additions:
﻿ Credit loss not previously recognized
-
-
﻿ Reductions:
﻿ Losses realized during the period on OTTI previously recognized
-
(2)
﻿ Receipt of cash flows on previously recorded OTTI
(142)
(160)
﻿ Ending balance
$ 554
$ 696
﻿
Further deterioration in credit quality and/or a continuation of the current imbalances in liquidity that exist in the marketplace might adversely affect the fair values of the Company’s investment portfolio and may increase the potential that certain unrealized losses will be designated as “other-than-temporary” and that the Company may incur additional write-downs in future periods.
﻿
﻿
Scheduled contractual maturities of available for sale securities are as follows:
﻿
﻿
﻿
Amortized
Fair
﻿
Cost
Value
﻿
(Dollars in thousands)
﻿ December 31, 2016:
﻿ After one year through five years
$ 3,045
$ 3,199
﻿ After five years through ten years
28,249
29,359
﻿ After ten years
17,575
18,140
﻿ Mortgage-backed securities
34,795
34,645
﻿ Asset-backed securities
555
908
﻿ Equity securities
22
84
﻿
$ 84,241
$ 86,335
﻿
During the year ended December 31, 2016, the Company sold nine U.S. Treasury Bonds for total proceeds of $14.4 million resulting in realized gains of $1.6 million. During the year ended December 31, 2015, the Company sold twenty-seven municipal bonds and two mortgage-backed securities for total proceeds of $ 9.8 million, resulting in realized gains of $ 440,000 . The Company sold one private-label asset-backed security and six mortgage-backed securities during the year ended December 31, 2014 for total proceeds of $ 10.3 million, resulting in gross realized gains of $ 274,000 and gross realized losses of $ 215,000 .
﻿ </t>
  </si>
  <si>
    <t>Loans Receivable</t>
  </si>
  <si>
    <t>Loans Receivable [Abstract]</t>
  </si>
  <si>
    <t xml:space="preserve">Note 4 - Loans Receivable
Loans receivable, net consists of the following:
﻿
﻿
December 31,
﻿
2016
2015
﻿
(Dollars in thousands)
﻿ Real Estate Loans:
﻿ Residential, one- to four-family
$ 149,333
$ 157,307
﻿ Home equity
35,534
32,770
﻿ Commercial
107,243
83,967
﻿ Construction
12,361
4,849
﻿
304,471
278,893
﻿
﻿ Commercial
20,447
15,741
﻿ Consumer
1,313
1,507
﻿ Total Loans
326,231
296,141
﻿
﻿ Allowance for loan losses
(2,882)
(1,985)
﻿ Net deferred loan costs
3,016
2,945
﻿ Loans Receivable, net
$ 326,365
$ 297,101
﻿
Residential real estate loans serviced for others by the Company totaled $ 22.5 million and $ 19.7 million at December 31, 2016 and 2015, respectively.
﻿
At December 31, 2016, there were approximately $ 108.4 million of one- to four-family residential real estate loans pledged as collateral for advances from the FHLB.
﻿
Most loans made by the Company are secured by borrowers' personal or business assets. The Company considers a concentration of credit to a particular industry to exist when the aggregate credit exposure to a borrower or group of borrowers in that industry exceeds 25% of the Bank's capital plus reserves or 10% of total loans. At December 31, 2016, the Company held $23.8 million in investor owned multifamily real estate loans, which equated to 32.5% of the Bank’s capital plus reserves. Although this loan category exceeded the concentration parameter, borrowers within this loan type are diversified and the properties are located in various locations throughout Erie County, New York.
﻿
The ability of the Company's residential and consumer borrowers to honor their repayment commitments is generally dependent on the level of overall economic activity within the geographical area they reside. Commercial borrowers' ability to repay is generally dependent upon the general health of the economy. Substantially all of the Company's loans are in western New York State and, accordingly, the ultimate collectability of a substantial portion of the loans is susceptible to changes in market conditions in this primary market area. </t>
  </si>
  <si>
    <t>Allowance for Loan Losses [Abstract]</t>
  </si>
  <si>
    <t xml:space="preserve">Note 5 - Allowance for Loan Losses
﻿
Management segregates the loan portfolio into loan types and analyzes the risk level for each loan type when determining its allowance for loan losses. The loan types are as follows:
﻿
Real Estate Loans:
·
One- to Four-Family – are loans secured by first lien collateral on residential real estate primarily held in the Western New York region. These loans can be affected by economic conditions and the value of underlying properties. Western New York’s housing market has consistently demonstrated stability in home prices despite economic conditions. Furthermore, the Company has conservative underwriting standards and its residential lending policies and procedures ensure that its one- to four-family residential mortgage loans generally conform to secondary market guidelines.
·
Home Equity - are loans or lines of credit secured by first or second liens on owner-occupied residential real estate primarily held in the Western New York region. These loans can also be affected by economic conditions and the values of underlying properties. Home equity loans may have increased risk of loss if the Company does not hold the first mortgage resulting in the Company being in a secondary position in the event of collateral liquidation. The Company does not originate interest only home equity loans.
·
Commercial Real Estate – are loans used to finance the purchase of real property, which generally consists of developed real estate that is held as first lien collateral for the loan. These loans are secured by real estate properties that are primarily held in the Western New York region. Commercial real estate lending involves additional risks compared with one- to four-family residential lending, because payments on loans secured by commercial real estate properties are often dependent on the successful operation or management of the properties, and/or the collateral value of the commercial real estate securing the loan, and repayment of such loans may be subject to adverse conditions in the real estate market or economic conditions to a greater extent than one- to four-family residential mortgage loans. Also, commercial real estate loans typically involve relatively large loan balances to single borrowers or groups of related borrowers. Accordingly, the nature of these types of loans make them more difficult for the Company to monitor and evaluate.
·
Construction – are loans to finance the construction of either one- to four-family owner occupied homes or commercial real estate. At the end of the construction period, the loan automatically converts to either a one- to four-family or commercial mortgage, as applicable. Risk of loss on a construction loan depends largely upon the accuracy of the initial estimate of the value of the property at completion compared to the actual cost of construction. The Company limits its risk during construction as disbursements are not made until the required work for each advance has been completed and an updated lien search is performed. The completion of the construction progress is verified by a Company loan officer or inspections performed by an independent appraisal firm. Construction delays may also impair the borrower’s ability to repay the loan.
﻿
Other Loans:
·
Commercial – includes business installment loans, lines of credit, and other commercial loans. Most of our commercial loans have fixed interest rates, and are for terms generally not in excess of 5 years. Whenever possible, we collateralize these loans with a lien on business assets and equipment and require the personal guarantees from principals of the borrower. Commercial loans generally involve a higher degree of credit risk because the collateral underlying the loans may be in the form of intangible assets and/or inventory subject to market obsolescence. Commercial loans can also involve relatively large loan balances to a single borrower or groups of related borrowers, with the repayment of such loans typically dependent on the successful operation of the commercial business and the income stream of the borrower. Such risks can be significantly affected by economic conditions. Although commercial loans may be collateralized by equipment or other business assets, the liquidation of collateral in the event of a borrower default may be an insufficient source of repayment because the equipment or other business assets may be obsolete or of limited use, among other things. Accordingly, the repayment of a commercial loan depends primarily on the credit worthiness of the borrowers (and any guarantors), while liquidation of collateral is a secondary and often insufficient source of repayment.
·
Consumer – consist of loans secured by collateral such as an automobile or a deposit account, unsecured loans and lines of credit. Consumer loans tend to have a higher credit risk due to the loans being either unsecured or secured by rapidly depreciable assets. Furthermore, consumer loan payments are dependent on the borrower’s continuing financial stability, and therefore are more likely to be adversely affected by job loss, divorce, illness or personal bankruptcy.
﻿
The allowance for loan losses is a valuation account that reflects the Company’s evaluation of the losses inherent in its loan portfolio. In order to determine the adequacy of the allowance for loan losses, the Company estimates losses by loan type using historical loss factors, as well as other environmental factors, such as trends in loan volume and loan type, loan concentrations, changes in the experience, ability and depth of the Company’s lending management, and national and local economic conditions. The Company's determination as to the classification of loans and the amount of loss allowances are subject to review by bank regulators, which can require the establishment of additional loss allowances.
﻿
The Company also reviews all loans on which the collectability of principal may not be reasonably assured, by reviewing payment status, financial conditions and estimated value of loan collateral. These loans are assigned an internal loan grade, and the Company assigns an amount of loss allowances to these classified loans based on loan grade.
﻿
﻿
﻿
﻿
﻿
﻿
﻿
﻿
﻿
﻿
﻿
﻿
﻿
﻿
﻿
﻿
﻿
﻿
﻿
﻿
﻿
﻿
﻿
The fol lowing tables summarize the activity in the allowance for loan losses for the years ended December 31, 2016, 2015 and 2014 and the distribution of the allowance for loan losses and loan receivable by loan portfolio class and impairment method as of December 31, 2016 and December 31, 2015:
﻿
﻿
﻿
Real Estate Loans
Other Loans
﻿
One- to Four-Family
Home Equity
Commercial
Construction
Commercial
Consumer
Unallocated
Total
﻿
(Dollars in thousands)
﻿ December 31, 2016
﻿ Allowance for Loan Losses:
﻿ Balance – January 1, 2016
$ 351
$ 120
$ 1,204
$ 59
$ 197
$ 22
$ 32
$ 1,985
﻿ Charge-offs
(107)
(19)
(1)
-
(76)
(54)
-
(257)
﻿ Recoveries
12
1
-
-
2
14
-
29
﻿ Provision (Credit)
175
12
600
91
215
46
(14)
1,125
﻿ Balance – December 31, 2016
$ 431
$ 114
$ 1,803
$ 150
$ 338
$ 28
$ 18
$ 2,882
﻿ Ending balance: individually evaluated for impairment
$
-
$
-
$ 390
$
-
$ 10
$
-
$
-
$ 400
﻿ Ending balance: collectively evaluated for impairment
$ 431
$ 114
$ 1,413
$ 150
$ 328
$ 28
$ 18
$ 2,482
﻿
﻿ Gross Loans Receivable (1) :
﻿ Ending balance
$ 149,333
$ 35,534
$ 107,243
$ 12,361
$ 20,447
$ 1,313
$
-
$ 326,231
﻿ Ending balance: individually evaluated for impairment
$ 190
$ 22
$ 3,162
$
-
$ 163
$
-
$
-
$ 3,537
﻿ Ending balance: collectively evaluated for impairment
$ 149,143
$ 35,512
$ 104,081
$ 12,361
$ 20,284
$ 1,313
$
-
$ 322,694
﻿
(1)
Gross Loans Receivable does not include allowance for loan losses of $ (2,882) or deferred loan costs of $ 3,016 .
﻿
﻿
Real Estate Loans
Other Loans
﻿
One- to Four-Family
Home Equity
Commercia l
Construction
Commercial
Consumer
Unallocated
Total
﻿
(Dollars in thousands)
﻿
﻿ December 31, 2015
﻿ Allowance for Loan Losses:
﻿ Balance – January 1, 2015
$ 446
$ 106
$ 1,163
$
-
$ 184
$ 22
$
-
$ 1,921
﻿ Charge-offs
(64)
(29)
(267)
-
(9)
(46)
-
(415)
﻿ Recoveries
13
8
32
-
18
8
-
79
﻿ Provision (Credit)
(44)
35
276
59
4
38
32
400
﻿ Balance – December 31, 2015
$ 351
$ 120
$ 1,204
$ 59
$ 197
$ 22
$ 32
$ 1,985
﻿ Ending balance: individually evaluated for impairment
$
-
$
-
$ 20
$
-
$
-
$
-
$
-
$ 20
﻿ Ending balance: collectively evaluated for impairment
$ 351
$ 120
$ 1,184
$ 59
$ 197
$ 22
$ 32
$ 1,965
﻿
﻿ Gross Loans Receivable (1) :
﻿ Ending Balance
$ 157,307
$ 32,770
$ 83,967
$ 4,849
$ 15,741
$ 1,507
$
-
$ 296,141
﻿ Ending balance: individually evaluated for impairment
$ 202
$ 8
$ 1,545
$
-
$ 80
$
-
$
-
$ 1,835
﻿ Ending balance: collectively evaluated for impairment
$ 157,105
$ 32,762
$ 82,422
$ 4,849
$ 15,661
$ 1,507
$
-
$ 294,306
﻿
(1)
Gross Loans Receivable does not include allowance for loan losses of $ (1,985) or deferred loan costs of $ 2,945 .
﻿
﻿
﻿
﻿
Real Estate Loans
Other Loans
﻿
One- to Four-Family
Home Equity
Commercial
Construction
Commercial
Consumer
Unallocated
Total
﻿
(Dollars in thousands)
﻿
﻿ December 31, 2014
﻿ Allowance for Loan Losses:
﻿ Balance – January 1, 2014
$ 355
$ 80
$ 1,104
$
-
$ 218
$ 9
$ 47
$ 1,813
﻿ Charge-offs
(26)
(39)
-
-
(25)
(44)
-
(134)
﻿ Recoveries
6
1
-
-
-
13
-
20
﻿ Provision (Credit)
111
64
59
-
(9)
44
(47)
222
﻿ Balance – December 31, 2014
$ 446
$ 106
$ 1,163
$
-
$ 184
$ 22
$
-
$ 1,921
﻿
Although the allocations noted above are by loan type, the allowance for loan losses is general in nature and is available to offset losses from any loan in the Company’s portfolio. The unallocated component of the allowance for loan losses reflects the margin of imprecision inherent in the underlying assumptions used in the methodologies for existing specific and general losses in the portfolio.
﻿
A loan is considered impaired when, based on current information and events, it is probable that the Company will not be able to collect the scheduled payments of principal and interest when due according to the contractual terms of the loan agreement. Factors considered in determining impairment include payment status, collateral value and the probability of collecting scheduled payments when due. Impairment is measured on a loan-by-loan basis for commercial real estate loans and commercial loans. Larger groups of smaller balance homogeneous loans are collectively evaluated for impairment. Accordingly, the Company does not separately identify individual consumer, home equity, or one- to four-family loans for impairment disclosure, unless they are subject to a troubled debt restructuring.
﻿
The following is a summary of information pertaining to impaired loans for the periods indicated:
﻿
﻿
Unpaid
Average
Interest
﻿
Recorded
Principal
Related
Recorded
Income
﻿
Investment
Balance
Allowance
Investment
Recognized
﻿
For the Year Ended
﻿
At December 31, 2016
December 31, 2016
﻿
(Dollars in thousands)
﻿ With no related allowance recorded:
﻿ Residential, one- to four-family
$ 190
$ 190
$
-
$ 224
$ 14
﻿ Home equity
22
22
-
24
1
﻿ Commercial real estate
2,148
2,148
-
2,299
29
﻿ Commercial loans
54
54
-
71
-
﻿ Total impaired loans with no related allowance
2,414
2,414
-
2,618
44
﻿
﻿ With an allowance recorded:
﻿ Commercial real estate
1,014
1,014
390
1,011
31
﻿ Commercial loans
109
109
10
135
5
﻿ Total impaired loans with an allowance
1,123
1,123
400
1,146
36
﻿
﻿ Total of impaired loans:
﻿ Residential, one- to four-family
190
190
-
224
14
﻿ Home equity
22
22
-
24
1
﻿ Commercial real estate
3,162
3,162
390
3,310
60
﻿ Commercial loans
163
163
10
206
5
﻿ Total impaired loans
$ 3,537
$ 3,537
$ 400
$ 3,764
$ 80
﻿
﻿
﻿
﻿
﻿
﻿
﻿
﻿
﻿
﻿
﻿
﻿
﻿
﻿
﻿
﻿
Unpaid
Average
Interest
﻿
Recorded
Principal
Related
Recorded
Income
﻿
Investment
Balance
Allowance
Investment
Recognized
﻿
For the Year Ended
﻿
At December 31, 2015
December 31, 2015
﻿
(Dollars in thousands)
﻿ With no related allowance recorded:
﻿ Residential, one- to four-family
$ 202
$ 202
$
-
$ 207
$ 14
﻿ Home equity
8
8
-
9
-
﻿ Commercial real estate
1,503
1,503
-
1,931
-
﻿ Commercial loans
80
80
-
94
2
﻿ Total impaired loans with no related allowance
1,793
1,793
-
2,241
16
﻿
﻿ With an allowance recorded:
﻿ Commercial real estate
42
42
20
612
2
﻿ Total impaired loans with an allowance
42
42
20
612
2
﻿
﻿ Total of impaired loans:
﻿ Residential, one- to four-family
202
202
-
207
14
﻿ Home equity
8
8
-
9
-
﻿ Commercial real estate
1,545
1,545
20
2,543
2
﻿ Commercial loans
80
80
-
94
2
﻿ Total impaired loans
$ 1,835
$ 1,835
$ 20
$ 2,853
$ 18
﻿
﻿
﻿
﻿
Unpaid
Average
Interest
﻿
Recorded
Principal
Related
Recorded
Income
﻿
Investment
Balance
Allowance
Investment
Recognized
﻿
For the Year Ended
﻿
At December 31, 2014
December 31, 2014
﻿
(Dollars in thousands)
﻿ With no related allowance recorded:
﻿ Residential, one- to four-family
$ 211
$ 211
$
-
$ 216
$ 11
﻿ Home equity
10
10
-
10
1
﻿ Commercial real estate
1,711
1,711
-
2,334
19
﻿ Commercial loans
10
10
-
6
-
﻿ Total impaired loans with no related allowance
1,942
1,942
-
2,566
31
﻿
﻿ With an allowance recorded:
﻿ Commercial real estate
601
601
178
592
5
﻿ Commercial loans
-
-
-
6
-
﻿ Total impaired loans with an allowance
601
601
178
598
5
﻿
﻿ Total of impaired loans:
﻿ Residential, one- to four-family
211
211
-
216
11
﻿ Home equity
10
10
-
10
1
﻿ Commercial real estate
2,312
2,312
178
2,926
24
﻿ Commercial loans
10
10
-
12
-
﻿ Total impaired loans
$ 2,543
$ 2,543
$ 178
$ 3,164
$ 36
﻿
﻿
﻿
The following table provides an analysis of past due loans and non-accruing loans as of the dates indicated:
﻿
﻿
﻿
90 Days or
﻿
30-59 Days
60-89 Days
More
Total Past
Current
Total Loans
Loans on
﻿
Past Due
Past Due
Past Due
Due
Due
Receivable
Non-Accrual
﻿
(Dollars in thousands)
﻿ December 31, 2016:
﻿ Real Estate Loans:
﻿ Residential, one- to four-family
$ 1,192
$ 782
$ 1,038
$ 3,012
$ 146,321
$ 149,333
$ 2,165
﻿ Home equity
141
206
158
505
35,029
35,534
329
﻿ Commercial
-
-
2,977
2,977
104,266
107,243
2,977
﻿ Construction
-
-
-
-
12,361
12,361
-
﻿ Other Loans:
﻿ Commercial
-
19
56
75
20,372
20,447
205
﻿ Consumer
31
-
28
59
1,254
1,313
28
﻿ Total
$ 1,364
$ 1,007
$ 4,257
$ 6,628
$ 319,603
$ 326,231
$ 5,704
﻿
﻿
90 Days or
﻿
30-59 Days
60-89 Days
More
Total Past
Current
Total Loans
Loans on
﻿
Past Due
Past Due
Past Due
Due
Due
Receivable
Non-Accrual
﻿
(Dollars in thousands)
﻿ December 31, 2015:
﻿ Real Estate Loans:
﻿ Residential, one- to four-family
$ 1,519
$ 789
$ 1,291
$ 3,599
$ 153,708
$ 157,307
$ 2,462
﻿ Home equity
188
32
354
574
32,196
32,770
361
﻿ Commercial
-
-
1,248
1,248
82,719
83,967
1,545
﻿ Construction
-
-
-
-
4,849
4,849
-
﻿ Other Loans:
﻿ Commercial
38
-
30
68
15,673
15,741
132
﻿ Consumer
17
5
28
50
1,457
1,507
6
﻿ Total
$ 1,762
$ 826
$ 2,951
$ 5,539
$ 290,602
$ 296,141
$ 4,506
﻿
The accrual of interest on loans is discontinued when, in management’s opinion, the borrower may be unable to meet payments as they become due. A loan does not have to be 90 days delinquent in order to be classified as non-accrual. When interest accrual is discontinued, all unpaid accrued interest is reversed. Interest income is subsequently recognized only to the extent cash payments are received. If ultimate collection of principal is in doubt, all cash receipts on impaired loans are applied to reduce the principal balance. Interest income not recognized on non-accrual loans during the year ended December 31, 2016, 2015 and 2014 was $ 366,000 , $ 391,000 , and $ 381,000 respectively.
﻿
The Company’s policies provide for the classification of loans as follows:
·
Pass/Performing;
·
Special Mention – does not currently expose the Company to a sufficient degree of risk but does possess credit deficiencies or potential weaknesses deserving the Company’s close attention;
·
Substandard – has one or more well-defined weaknesses and are characterized by the distinct possibility that the Company will sustain some loss if the deficiencies are not corrected. A substandard asset would be one inadequately protected by the current net worth and paying capacity of the obligor or pledged collateral, if applicable;
·
Doubtful – has all the weaknesses inherent in substandard loans with the additional characteristic that the weaknesses present make collection or liquidation in full on the basis of currently existing facts, conditions and values questionable, and there is a high possibility of loss; and
·
Loss – loan is considered uncollectible and continuance without the establishment of a specific valuation reserve is not warranted.
﻿
The Company’s Asset Classification Committee is responsible for monitoring risk ratings and making changes as deemed appropriate. Each commercial loan is individually assigned a loan classification. The Company’s consumer loans, including residential one- to four-family loans and home equity loans, are not classified as described above. Instead, the Company uses the delinquency status as the basis for classifying these loans. Unless the loan is well secured and in the process of collection, all consumer loans that are more than 90 days past due are classified.
﻿
The following table summarizes the internal loan grades applied to the Company’s loan portfolio as of December 31, 2016 and December 31, 2015:
﻿
﻿
﻿
Pass/Performing
Special Mention
Substandard
Doubtful
Loss
Total
﻿
(Dollars in thousands)
﻿ December 31, 2016
﻿ Real Estate Loans:
﻿ Residential, one- to four-family
$ 146,333
$
-
$ 3,000
$
-
$
-
$ 149,333
﻿ Home equity
35,025
-
509
-
-
35,534
﻿ Commercial
102,216
1,759
3,268
-
-
107,243
﻿ Construction
12,361
-
-
-
-
12,361
﻿ Other Loans:
﻿ Commercial
19,865
297
270
15
-
20,447
﻿ Consumer
1,306
-
6
-
1
1,313
﻿ Total
$ 317,106
$ 2,056
$ 7,053
$ 15
$ 1
$ 326,231
﻿
﻿
﻿
﻿
Pass/Performing
Special Mention
Substandard
Doubtful
Loss
Total
﻿
(Dollars in thousands)
﻿ December 31, 2015
﻿ Real Estate Loans:
﻿ Residential, one- to four-family
$ 154,473
$
-
$ 2,617
$ 217
$
-
$ 157,307
﻿ Home equity
32,210
-
560
-
-
32,770
﻿ Commercial
76,953
4,741
2,273
-
-
83,967
﻿ Construction
4,849
-
-
-
-
4,849
﻿ Other Loans:
﻿ Commercial
15,237
262
242
-
-
15,741
﻿ Consumer
1,504
-
1
-
2
1,507
﻿ Total
$ 285,226
$ 5,003
$ 5,693
$ 217
$ 2
$ 296,141
﻿
Troubled debt restructurings (“TDRs”) occur when we grant borrowers concessions that we would not otherwise grant but for economic or legal reasons pertaining to the borrower’s financial difficulties. A concession is made when the terms of the loan modification are more favorable than the terms the borrower would have received in the current market under similar financial difficulties. These concessions may include, but are not limited to, modifications of the terms of the debt, the transfer of assets or the issuance of an equity interest by the borrower to satisfy all or part of the debt, or the addition of borrower(s). The Company identifies loans for potential TDRs primarily through direct communication with the borrower and evaluation of the borrower’s financial statements, revenue projections, tax returns, and credit reports. Even if the borrower is not presently in default, management will consider the likelihood that cash flow shortages, adverse economic conditions, and negative trends may result in a payment default in the near future. Generally, we will not return a TDR to accrual status until the borrower has demonstrated the ability to make principal and interest payments under the restructured terms for at least six consecutive months. The Company’s TDRs are impaired loans, which may result in specific allocations and subsequent charge-offs if appropriate.
﻿
﻿
The following table summarizes the loans that were classified as TDRs as of the dates indicated:
﻿
﻿
﻿
Non-Accruing
Accruing
TDRs That Have Defaulted on Modified Terms Year to Date
﻿
Number of Loans
Recorded Investment
Number of Loans
Recorded Investment
Number of Loans
Recorded Investment
Number of Loans
Recorded Investment
﻿
(Dollars in thousands)
﻿ At December 31, 2016
﻿ Real Estate Loans:
﻿ Residential, one- to four-family
5
$ 190
-
$
-
5
$ 190
-
$
-
﻿ Home equity
2
22
1
19
1
3
-
-
﻿ Other Loans:
﻿ Commercial
1
109
1
109
-
-
-
-
﻿ Total
8
$ 321
2
$ 128
6
$ 193
-
$
-
﻿
﻿
﻿ At December 31, 2015
﻿ Real Estate Loans:
﻿ Residential, one- to four-family
5
$ 216
-
$
-
5
$ 216
-
$
-
﻿ Home equity
2
8
-
-
2
8
-
-
﻿ Total
7
$ 224
-
$
-
7
$ 224
-
$
-
﻿
No additional loan commitments were outstanding to these borrowers at December 31, 2016 and 2015.
﻿
The following table details the activity in loans which were first deemed to be TDRs during the year ended December 31, 2016.
﻿
﻿
﻿
﻿
For the Year Ended December 31, 2016
﻿
Number of Loans
Pre-Modification Outstanding Recorded Investment
Post-Modification Outstanding Recorded Investment
﻿
(Dollars in thousands)
﻿ Real Estate Loans:
﻿ Residential, one- to four-family
1
$ 31
$ 31
﻿ Home equity
1
19
19
﻿ Other Loans:
﻿ Commercial
1
118
118
﻿ Total
3
$ 168
$ 168
﻿
These loans were deemed to be TDRs due to the borrower’s financial difficulties and due to modifications of the terms of the debt related to the bankruptcy of the borrower or due to changes in the originally scheduled payment terms.
﻿
There were no loans restructured and classified as TDRs during the year ended December 31, 2015.
﻿
Some loan modifications classified as TDRs may not ultimately result in full collection of principal and interest, as modified, which may result in potential losses. These potential losses have been factored into our overall estimate of the allowance for loan losses.
﻿
Foreclosed real estate consists of property acquired in settlement of loans which is carried at its fair value less estimated selling costs. Write-downs from cost to fair value less estimated selling costs are recorded at the date of acquisition or repossession and are charged to the allowance for loan losses. Foreclosed real estate was $ 412,000 and $712,000 at December 31, 2016 and 2015, respectively, and was included as a component of other assets on the consolidated statements of financial condition. The recorded investment of consumer mortgage loans secured by residential real estate properties, for which formal foreclosure proceeds are in process according to local requirements of the applicable jurisdiction, was $ 767,000 and $708,000 at December 31, 2016 and December 31, 2015, respectively. </t>
  </si>
  <si>
    <t>Premises and Equipment</t>
  </si>
  <si>
    <t>Premises and Equipment [Abstract]</t>
  </si>
  <si>
    <t xml:space="preserve">Note 6 - Premises and Equipment
Premises and equipment consist of the following:
﻿
﻿
December 31,
﻿
2016
2015
﻿
(Dollars in thousands)
﻿
﻿ Land
$ 1,206
$ 1,206
﻿ Buildings and improvements
11,371
11,222
﻿ Furniture and equipment
5,942
5,715
﻿
18,519
18,143
﻿ Accumulated depreciation
(9,772)
(8,999)
﻿
$ 8,747
$ 9,144
﻿
Depreciation and amortization of premises and equipment amounted to $ 865,000 , $ 834,000 , and $ 750,000 for the years ended December 31, 2016, 2015 and 2014, respectively, and is included in occupancy and equipment expense in the accompanying consolidated statements of income. During the years ended December 31, 2016 and 2015, the Company retired assets with total accumulated depreciation of $ 92,000 and $ 32,000 , respectively. </t>
  </si>
  <si>
    <t>Deposits [Abstract]</t>
  </si>
  <si>
    <t xml:space="preserve">Note 7 - Deposits
Deposits consist of the following:
﻿
﻿
﻿
December 31,
﻿
2016
2015
﻿
﻿
Weighted
Weighted
﻿
Average
Average
﻿
Amount
Rate
Amount
Rate
﻿
(Dollars in thousands)
﻿ Demand deposits:
﻿ Non-interest bearing
$ 55,889
-
%
$ 45,224
-
%
﻿ Interest bearing
52,058
0.13
44,512
0.08
﻿ Money market accounts
78,401
0.25
76,231
0.17
﻿ Savings accounts
52,404
0.06
44,613
0.06
﻿ Time deposits
147,141
1.08
158,575
1.07
﻿
﻿
$ 385,893
0.49
%
$ 369,155
0.51
%
Scheduled maturities of time deposits at December 31, 2016 were as follows (dollars in thousands):
﻿
﻿
﻿ 2017
$ 66,843
﻿ 2018
17,642
﻿ 2019
11,293
﻿ 2020
31,271
﻿ 2021
20,086
﻿ Thereafter
6
﻿
$ 147,141
﻿
Time deposit accounts with balances of $100,000 or more amounted to $ 6 0.4 million and $ 62.2 million at December 31, 2016 and 2015, respectively. In July 2010, the FDIC permanently increased the limits for FDIC insurance from $100,000 to $250,000 per depositor. Time deposit accounts with balances in excess of $250,000 amounted to $ 1 9.0 million and $ 18.2 million at December 31, 2016 and 2015, respectively.
Interest expense on deposits was as follows:
﻿
﻿
﻿
Years Ended December 31,
﻿
2016
2015
2014
﻿
(Dollars in thousands)
﻿
﻿ Interest bearing checking accounts
$ 37
$ 39
$ 54
﻿ Money market accounts
153
167
260
﻿ Savings accounts
28
30
43
﻿ Time deposits
1,612
2,044
2,585
﻿
$ 1,830
$ 2,280
$ 2,942
﻿
At December 31, 2016 and 2015, deposits of directors, executive officers and their affiliates totaled $ 4.0 million and $ 3.0 million, respectively.
﻿ </t>
  </si>
  <si>
    <t>Borrowings</t>
  </si>
  <si>
    <t>Borrowings [Abstract]</t>
  </si>
  <si>
    <t xml:space="preserve">Note 8 - Borrowings
At December 31, 2016 and 2015, the Company had no short-term borrowings.
At December 31, 2016, the Company had written agreements with the FHLBNY which allows us to borrow up to the maximum lending values designated by the type of collateral pledged. As of December 31, 2016, our maximum lending value was $ 108.4 million and was collateralized by a pledge of certain, fixed-rate residential, one- to four-family loans. At December 31, 2016, we had advances outstanding under this agreement of $ 19.0 million. At December 31, 2015, the Company’s written agreements with the FHLBNY allowed us to borrow up to $ 116.3 million and was collateralized by a pledge of certain, fixed-rate residential, one- to four-family loans. A dvances outstanding under this agreement at December 31, 2015 were $ 21.2 million. All of the advances outstanding at December 31, 2016 and 2015 were term borrowings at fixed rates. We have a written agreement with the Federal Reserve Bank discount window for overnight borrowings which is collateralized by a pledge of our securities, and allows us to borrow up to the value of the securities pledged, which was equal to a book value of $ 11.1 million at December 31, 2016 and 2015. Fair value of the pledged securities was equal to $11.5 million and $11.7 million as of December 31, 2016 and 2015, respectively. There were no balances outstanding with the Federal Reserve Bank as of December 31, 2016 and 2015.
The Company has also established lines of credit with other correspondent banks, currently totaling $22.0 million, of which $20.0 million is unsecured and the remaining $2.0 million is secured by a pledge of the Company’s securities when a draw is made. The lines of credit provide for overnight borrowings through the purchase of Fed Funds, at an interest rate equal to the Fed Funds rate plus a spread. At December 31, 2016 and 2015, there were no balances outstanding on these lines of credit.
﻿
﻿
﻿
﻿
﻿
﻿
﻿
﻿
﻿
﻿
﻿
Long-term debt from the FHLBNY and related contractual maturities consisted of the following:
﻿
﻿
﻿
Weighted Average Interest Rate
Amount Outstanding
﻿
At December 31,
At December 31,
﻿ Maturity
2016
2015
2016
2015
﻿
(Dollars in thousands)
(Dollars in thousands)
﻿
﻿ 2016
-
1.40%
$
-
$ 2,200
﻿ 2017
1.09%
1.09%
1,700
1,700
﻿ 2018
1.62%
1.62%
3,800
3,800
﻿ 2019
1.97%
1.97%
5,950
5,950
﻿ 2020
2.32%
2.32%
2,500
2,500
﻿ 2021
2.27%
2.27%
5,000
5,000
﻿
1.95%
1.89%
$ 18,950
$ 21,150
﻿
﻿ </t>
  </si>
  <si>
    <t>Lease Obligations</t>
  </si>
  <si>
    <t>Lease Obligations [Abstract]</t>
  </si>
  <si>
    <t xml:space="preserve">Note 9 - Lease Obligations
The Company is committed under several long-term operating leases which provide for minimum lease payments. Certain leases contain options for renewal. Total rental expense under these operating leases amounted to $ 157,000 for the year ended December 31, 2016, $ 144,000 for the year ended December 31, 2015 and $ 142,000 for the year ended December 31, 2014.
The Company is also committed under two long-term capital lease agreements. One capital lease agreement had an outstanding balance of $ 45,000 and $ 87,000 at December 31, 2016 and 2015, respectively (included in other liabilities). This lease has a remaining term of one year at December 31, 2016. The outstanding balance of the remaining lease (included in other liabilities) at December 31, 2016 and 2015 was $ 877,000 and $ 911,000 , respectively. The remaining term of this lease is 1 2 years. Assets related to the two capital leases are included in premises and equipment and consist of the cost of $ 1.5 million less accumulated depreciation of approximately $ 800,000 and $ 746,000 at December 31, 2016 and 2015, respectively.
Minimum future lease payments for the operating and capital leases at December 31, 2016 were as follows:
﻿
﻿
Operating
Capital
﻿
Leases
Leases
﻿
(Dollars in thousands)
﻿ 2017
$ 152
$ 165
﻿ 2018
149
122
﻿ 2019
149
126
﻿ 2020
83
126
﻿ 2021
4
126
﻿ Thereafter
-
857
﻿ Total Minimum Lease Payments
$ 537
$ 1,522
﻿ Less: Amounts representing interest
(600)
﻿ Present value of minimum lease payments
$ 922
﻿
﻿
﻿
﻿
﻿
﻿
﻿
﻿
﻿ </t>
  </si>
  <si>
    <t>Income Taxes</t>
  </si>
  <si>
    <t>Income Taxes [Abstract]</t>
  </si>
  <si>
    <t xml:space="preserve">Note 10- Income Taxes
The provision for income tax expense consists of the following:
﻿
﻿
Years Ended December 31,
﻿
2016
2015
2014
﻿
(Dollars in thousands)
﻿
﻿ Current:
﻿ Federal
$ 989
$ 526
$ 492
﻿ State
8
(67)
101
﻿ Total Current
997
459
593
﻿
﻿ Deferred:
﻿ Federal
(222)
63
(71)
﻿ State
-
194
45
﻿ Total Deferred
(222)
257
(26)
﻿
﻿ Total Income Tax Expense
$ 775
$ 716
$ 567
﻿
A reconciliation of the statutory federal income tax at a rate of 34 % to the income tax expense included in the statements of income is as follows:
﻿
﻿
﻿
Years Ended December 31,
﻿
2016
2015
2014
﻿
﻿ Federal income tax at statutory rate
34.0
% 34.0
% 34.0
%
﻿ State (benefit) tax, net of federal (expense) benefit
(0.8)
(1.9)
2.6
﻿ Tax-exempt interest income
(14.7)
(17.1)
(19.5)
﻿ Deferred tax valuation allowance
1.0
4.0
-
﻿ Life insurance income
(2.2)
(2.3)
(2.4)
﻿ Other
0.8
1.0
0.5
﻿ Total Income Tax Expense
18.1
% 17.7
% 15.2
%
﻿
﻿
﻿
﻿
﻿
﻿
﻿
﻿
﻿
﻿
﻿
﻿
﻿
﻿
﻿
﻿
The tax effects of temporary differences that give rise to significant portions of deferred tax assets and liabilities are as follows:
﻿
﻿
﻿
December 31,
﻿
2016
2015
﻿
(Dollars in thousands)
﻿ Deferred tax assets:
﻿ Deferred compensation
$ 1,510
$ 1,501
﻿ Allowance for loan losses
1,087
760
﻿ Alternative Minimum Tax ("AMT") credit
324
422
﻿ Impairment of equity investments
189
191
﻿ Accrued expenses
147
120
﻿ Net Operating Loss ("NOL")
105
81
﻿ Stock options granted
2
66
﻿ Other
42
13
﻿ Total Deferred Tax Assets
3,406
3,154
﻿
﻿ Deferred tax liabilities:
﻿ Deferred loan origination costs
(1,138)
(1,128)
﻿ Unrealized gains on securities available for sale
(712)
(1,464)
﻿ Depreciation
(502)
(528)
﻿ Prepaid expenses
(141)
(136)
﻿ Total Deferred Tax Liabilities
(2,493)
(3,256)
﻿
﻿ Deferred tax valuation allowance
(396)
(355)
﻿
﻿ Net Deferred Tax Asset (Liability)
$ 517
$ (457)
﻿
The net deferred tax asset was recorded in other assets on the consolidated statements of financial condition at December 31, 2016 and the net deferred tax liability was recorded in other liabilities on the consolidated statements of financial condition at December 31, 2015. In assessing the ability of the Company to realize the benefit of the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availability of operating loss carry-backs, projected future taxable income and tax planning strategies in making this assessment. Based upon the level of historical taxable income, the opportunity for net operating loss carry-backs, and projections for future taxable income over the periods which deferred tax assets are deductible, management believes it is more likely than not the Company will generate sufficient taxable income to realize the benefits of these deductible differences at December 31, 2016, except for the following:
﻿
·
V aluation allowance of $ 189,000 on the deferred tax asset for the 2011 other than temporary impairment charge;
·
V aluation allowance of $ 207,000 on state deferred tax assets.
﻿
Management believes that the Company will not generate sufficient income of the appropriate character (i.e. capital gains) to utilize any of the deferred tax asset created by the 2011 other than temporary impairment charge. Management believes that it is more likely than not that the Company will not realize its state deferred tax assets because of reform in New York State corporate tax law. Beginning in 2015, the most significant change in the tax law allows the Company to deduct up to 50 % of its net interest income received from qualifying loans. This change effectively eliminates the Company’s New York State tax on income resulting in the Company being taxed on its apportioned capital. Because of this tax reform, the Company will not generate sufficient taxable income within New York State to realize its existing state deferred tax assets and therefore, a deferred tax valuation allowance of $43,000 and $ 164,000 was recorded during 2016 and 2015, respectively.
﻿
Under prior federal law, tax bad debt reserves created prior to January 1, 1998 were subject to recapture into taxable income should the Company fail to meet certain qualifying asset and definition tests. The 1996 federal legislation eliminated these thrift related recapture rules. However, under current law, pre-1988 reserves remain subject to recapture should the Company make certain non-dividend distributions or cease to maintain a thrift or bank charter. Management has no intention of taking any such actions. At December 31, 2016 and 2015, the Company’s total pre-1988 tax bad debt reserve was $ 2.2 million. This reserve reflects the cumulative effect of federal tax deductions by the Company for which no federal income tax provision has been made.
﻿
ASC 740 “Income Taxes” prescribes a recognition threshold and measurement attribute for the financial statement recognition and measurement of a tax position taken or expected to be taken in a tax return, and also provides guidance on derecognition, classification, interest and penalties, accounting in interim periods, disclosure and transition. The Company recognized no adjustment for unrecognized income tax benefits for the years ended December 31, 2016 and 2015. As of December 31, 2016, there has been no material change in any uncertain tax position. The Company’s policy is to recognize interest and penalties on unrecognized tax benefits in income tax expense in the Consolidated Statements of Income.
﻿
The Company’s Federal and New York State tax returns, constituting the returns of the major taxing jurisdictions, are subject to examination by the taxing authorities for all open years as prescribed by applicable statute. No waivers have been executed that would extend the period subject to examination beyond the period prescribed by statute. The federal tax returns for the years ended December 31, 2013, 2014 and 2015 remain subject to examination by the IRS. The tax returns for the years ended December 31, 2013, 2014 and 2015 for New York State also remain subject to examination. </t>
  </si>
  <si>
    <t>Employee and Director Benefit Plans</t>
  </si>
  <si>
    <t>Employee and Director Benefit Plans [Abstract]</t>
  </si>
  <si>
    <t xml:space="preserve">Note 11 - Employee and Director Benefit Plans
﻿
401K Plan
﻿
The Company maintains a 401(k) savings plan covering employees who have completed three months of service and attained age 21. Participants may make contributions to the 401(k) Plan in the form of salary deferrals of up to 75 % of their total compensation subject to certain IRS limitations. The plan consists of three components: 401(k), Profit Sharing and Safe Harbor. For the 401(k) component, the Company makes a matching contribution equal to 40 % of the participant salary deferral, up to 6 % of such employee’s compensation after one year of service. For the profit sharing component, the Company makes a discretionary contribution, up to 5.1 % of an eligible employee’s salary, depending on years of service. Lastly, the Company contributes 3.4 % of an eligible employee’s salary based on years of service, which is a discretionary contribution to the Safe Harbor component of the plan. The Company’s expense for all three components of the 401(k) plan for the years ended December 31, 2016, 2015 and 2014 was $ 426,000 , $ 414,000 , and $ 397,000 , respectively.
﻿
1999 Supplemental Benefit Plans
﻿
Effective October 1, 1999, the Company initiated a non-qualified Executive Supplemental Benefit Plan and a non-qualified Directors Supplemental Benefit Plan. Both plans are unfunded and provide a predefined annual benefit to be paid to executives and directors for fifteen years upon their retirement. Although the plans are unfunded, the Company has purchased bank owned life insurance for the purpose of funding the liability. The cash surrender value of bank owned life insurance amounted to $ 7.2 million and $ 7.1 million at December 31, 2016 and 2015, respectively. Annual benefits increase at a predetermined amount until the executive or director reaches a predetermined retirement age. Predefined benefits are 100% vested at all times and in the event of death, are guaranteed to continue at the full amount to their designated beneficiaries. The Company had a liability under such plans of $ 1.3 million and $ 1.5 million at December 31, 2016 and 2015, respectively. This liability was recorded in other liabilities on the consolidated statement of financial condition and was calculated using an assumed discount rate of 6.17 % in 2016 and 2015.
﻿
The Company’s expense for the 1999 Plans was $ 96,000 for the year ended December 31, 2016 and $105,000 and $114,000 for the years ended December 31, 2015 and 2014, respectively.
﻿
2001 and 2012 Supplemental Benefit Plans
﻿
Effective October 1, 2001, the Company initiated a non-qualified Executive Supplemental Benefit Plan and a non-qualified Director’s Supplemental Benefit Plan (collectively, the “2001 Plans”) . The Company amended and restated the 2001 plans effective November 1, 2015 .
﻿
Effective January 27, 2016, the Company amended the 2001 Supplemental Benefit Plan for Directors, resulting in a change to the benefit formula from a fixed, pre-determined dollar benefit . The formula provides a benefit equal to a percentage of the director’s average pay. The average pay is multiplied by number of years of service, not to exceed 20 years of service or 40% of average final pay. The benefit is payable over a period of fifteen years beginning the month following termination of service or age 72, whichever comes first.
﻿
Effective May 18, 2016, the Company amended the 2001 Supplemental Benefit Plan for Executives resulting in a change in the benefit formula from a fixed, pre-determined dollar benefit to a formula-based benefit. The formula provides a benefit equal to a percentage of the executive’s average pay. The average pay is multiplied by number of years of service, not to exceed 20 years of service or 40% of average final pay. The benefit is payable over a period of fifteen years beginning the month following termination of service or age 65, whichever comes first.
﻿
The 2001 Plans are unfunded. The Company had a liability under these plans of $2.2 million and $2.0 million at December 31, 2016 and 2015, respectively. This liability was recorded in other liabilities on the consolidated statements of financial condition and was calculated using an assumed discount rate of 6.17% in 2016 and 2015.
﻿
Effective June 30, 2012, the Company implemented a Supplemental Executive Benefit Plan (the “2012 Plan”) with one executive. The 2012 Plan provides that when the Executive attains age 67 , the Executive will be entitled to a fixed, pre-determined annual benefit under the 2012 Plan, which will be paid in monthly installments for 15 years. The 2012 Plan was amended on May 18, 2016 to update the fixed, pre-determined annual benefit amount. The 2012 Plan provides for a reduced benefit in the event the Executive terminates his employment for a reason other than death, disability, cause or a change in control, before the Executive attains the age 67, which will be paid in monthly installments for 15 years. In the event of death, the vested benefit is payable to the beneficiary as a lump sum payment. The Company had a liability under this plan of $ 324,000 and $ 232,000 as of December 31, 2016 and 2015, respectively. This liability was recorded in the other liabilities section on the consolidated statements of financial condition and was calculated using an assumed discount rate of 5.12% in 2016 and 2015.
﻿
Under the 2001 Plans and the 2012 Plan, the Company can set aside assets to fund the liability which will be subject to claims of the Company’s creditors upon liquidation of the Company. The Company purchased bank owned life insurance for the purpose of funding this liability. The cash surrender value of the bank owned life insurance for these plans amounted to $10.5 million and $7.8 million at December 31, 2016 and 2015, respectively. An additional $2.5 million of bank owned life insurance was purchased during the fourth quarter of 2016 to fund the increase in liability arising from the amendments to the 2001 Plans and the 2012 Plan.
﻿
The Company’s expense for the 2001 and 2012 Plans was $406,000 for the year ended December 31, 2016 and $232,000 and $223,000 for the years ended December 31, 2015 and 2014 , respectively .
﻿
﻿
﻿
﻿ </t>
  </si>
  <si>
    <t>Stock-based Compensation</t>
  </si>
  <si>
    <t>Stock-based Compensation [Abstract]</t>
  </si>
  <si>
    <t xml:space="preserve">Note 12 – Stock-based Compensation
As of December 31, 2016, the Company had four stock-based compensation plans, which are described below. The compensation cost that has been recorded under salary and benefits expense in the non-interest expense section of the consolidated statements of income for these plans was $ 331,000 , $ 325,000 , and $ 207,000 for the years ended December 31, 2016, 2015 and 2014, respectively.
2006 Stock Option Plan
The Company’s 2006 Stock Option Plan (the “Stock Option Plan”), which was approved by the Company’s stockholders, permits the grant of options to its employees and non-employee directors for up to 297,562 shares of common stock. The Stock Option Plan expired on October 24, 2016, and grants of options can no longer be awarded.
Both incentive stock options and non-qualified stock options have been granted under the Stock Option Plan. The exercise price of each stock option equals the market price of the Company’s common stock on the date of grant and an option’s maximum term is ten years. The stock options generally vest over a five year period.
The Board of Directors granted stock options under the Stock Option Plan during 2016 as follows:
﻿
﻿
﻿ Grant Date
Number of Stock Option Awards
Vesting
Exercise Price
Awardees
﻿
﻿ October 21, 2016
13,390
20% per year with first vesting date on October 21, 2017
$ 14.38
Non-employee directors
﻿ October 21, 2016
51,157
20% per year with first vesting date on October 21, 2017
$ 14.38
Employees
﻿
A summary of the status of the Stock Option Plan as of December 31, 2016, 2015 and 2014 is presented below:
﻿
﻿
﻿
December 31, 2016
December 31, 2015
December 31, 2014
﻿
Options
Exercise Price
Remaining Contractual Life
Options
Exercise Price
Remaining Contractual Life
Options
Exercise Price
Remaining Contractual Life
﻿ Outstanding at beginning of year 118,087
$ 10.68
171,575
$ 10.92
226,312
$ 11.05
﻿ Granted 64,547
14.38
-
-
-
-
﻿ Exercised (99,808)
11.19
(53,488)
11.50
(54,737)
11.47
﻿ Forfeited
-
-
-
-
-
-
﻿ Outstanding at end of year 82,826
$ 12.95
8.3 years 118,087
$ 10.68
1.4 years 171,575
$ 10.92
2.0 years
﻿
﻿ Options exercisable at end of year 18,279
$ 7.88
8.3 years 118,087
$ 10.68
1.4 years 168,020
$ 10.98
2.0 years
﻿
﻿ Fair value of options granted
$ 2.64
-
-
﻿
At December 31, 2016, stock options outstanding had an intrinsic value of $ 275,000 and there were no remaining options available for grant under the Stock Option Plan. The intrinsic value of stock options exercised was $ 218,000 , $97,000, and $77,000 for the years ended December 31, 2016, 2015 and 2014, respectively. Compensation expense amounted to $ 7,000 for the year ended December 31, 2016, $ 1,000 for the year ended December 31, 2015, and $4,000 for the year ended December 31, 2014. At December 31, 2016, $164,000 of unrecognized compensation cost related to the Stock Option Plan is expected to be recognized over a period of 58 months.
2006 Recognition and Retention Plan
The Company’s 2006 Recognition and Retention Plan (“RRP”), which was approved by the Company’s stockholders, permits the grant of restricted stock awards (“Awards”) to employees and non-employee directors for up to 119,025 shares of common stock. The RRP expired on October 24, 2016, and as of October 24, 2016 all shares permitted under the plan have been granted.
The following table indicates the awards granted by the Board of Directors under the RRP during 2016:
﻿
﻿ Grant Date
Number of Restricted Stock Awards
Vesting
Fair Value per Share of Award on Grant Date
Awardees
﻿
﻿ October 21, 2016
8,087
20% per year with first vesting date on October 21, 2017
$ 14.38
Employees
﻿
As of December 31, 2016, there were 94,915 shares vested or distributed to eligible participants under the RRP. Compensation expense amounted to $ 70,000 for the year ended December 31, 2016, $ 66,000 for the year ended December 31, 2015 and $ 43,000 for the year ended December 31, 2014. At December 31, 2016, $ 284,000 of unrecognized compensation cost related to the RRP is expected to be recognized over a period of 6 to 58 months.
A summary of the status of unvested shares under the RRP for the years ended December 31, 2016, 2015 and 2014 is as follows:
﻿
﻿
﻿
2016
Weighted Average Grant Price (per Share)
2015
Weighted Average Grant Price (per Share)
2014
Weighted Average Grant Price (per Share)
﻿ Unvested shares outstanding at beginning of year
21,397
$ 12.25
29,031
$ 11.88
6,595
$ 7.99
﻿ Granted
8,087
14.38
100
13.42
26,471
12.25
﻿ Vested
(5,374)
12.23
(7,734)
10.89
(4,035)
7.97
﻿ Forfeited
-
-
-
-
-
-
﻿ Unvested shares outstanding at end of period
24,110
$ 12.96
21,397
$ 12.25
29,031
$ 11.88
﻿
2012 Equity Incentive Plan
﻿
The Company’s 2012 Equity Incentive Plan (the “EIP”), which was approved by the Company’s stockholders on May 23, 2012, permits the grant of restricted stock awards, incentive stock options or non-qualified stock options to employees and non-employee directors for up to 200,000 shares of common stock. As required by federal regulations, awards were not permitted to be made under the EIP until Federal Reserve Board approval was obtained. On April 24, 2014, the Company received the approval of the Federal Reserve Bank of Philadelphia to begin making awards under the EIP.
﻿
﻿
﻿
﻿
﻿
﻿
﻿
﻿
The Board of Directors granted restricted stock awards under the EIP during 2016 as follows:
﻿
﻿
﻿
﻿ Grant Date
Number of Restricted Stock Awards
Vesting
Fair Value per Share of Award on Grant Date
Awardees
﻿
﻿ January 20, 2016
14,337
100% on December 15, 2018, if three year performance metric is achieved
$ 13.35
Employees
﻿ January 28, 2016
4,078
100% on December 16, 2016
13.50
Non-employee directors
﻿ April 27, 2016
1,939
100% on December 16, 2016
13.31
Non-employee directors
﻿
A summary of the status of unvested restricted stock awards under the EIP for the years ended December 31, 2016, 2015, and 2014 is as follows:
﻿
﻿
﻿
2016
Weighted Average Grant Price (per Share)
2015
Weighted Average Grant Price (per Share)
2014
Weighted Average Grant Price (per Share)
﻿ Unvested shares outstanding at beginning of year
27,769
$ 12.64
21,552
$ 12.19
-
$
-
﻿ Granted
20,354
13.38
14,955
13.38
25,070
12.20
﻿ Vested
(10,230)
12.91
(8,169)
12.74
(3,518)
12.28
﻿ Forfeited
(11,821)
13.37
(569)
13.84
-
-
﻿ Unvested shares outstanding at end of period
26,072
$ 12.77
27,769
$ 12.64
21,552
$ 12.19
﻿
As of December 31, 2016, there were 21,917 shares vested or distributed to eligible participants under the EIP. Compensation expense related to the EIP amounted to $144,000 for the year ended December 31, 2016, $151,000 for the year ended December 31, 2015, and $ 63,000 for the year ended December 31, 2014. During the year ended December 31, 2016, the Company reversed $91,000 of previously accrued compensation expense associated with 10,117 restricted stock awards that were awarded in 2015. Management concluded that it was more likely than not that the performance metric associated with these stock awards could not be achieved, and that the awards would not vest in 2017. At December 31, 2016, $255,000 of unrecognized compensation cost related to unvested awards is expected to be recognized over a period of 24 to 32 months.
﻿
The Board of Directors granted stock options under the EIP during 2016 as follows:
﻿
﻿
﻿
﻿ Grant Date
Number of Stock Option Awards
Vesting
Exercise Price
Awardees
﻿
﻿ October 21, 2016
17,593
20% per year with first vesting date on October 21, 2017
$ 14.38
Non-employee directors
﻿ October 21, 2016
2,407
20% per year with first vesting date on October 21, 2017
$ 14.38
Employee
﻿
﻿
﻿
﻿
﻿
﻿
A summary of the status of stock options under the EIP as of December 31, 2016 is presented below:
﻿
﻿
﻿
December 31, 2016
﻿
Options
Exercise Price
Remaining Contractual Life
﻿ Outstanding at beginning of year
-
$
-
﻿ Granted 20,000
14.38
﻿ Exercised
-
-
﻿ Forfeited
-
-
﻿ Outstanding at end of year 20,000
$ 14.38
9.8
﻿
﻿ Options exercisable at end of year
-
$
-
﻿
﻿ Fair value of options granted
2.64
﻿
At December 31, 2016, stock options outstanding had an intrinsic value of $38,000 and there were no remaining options available for grant under the EIP. Compensation expense amounted to $2,000 for the year ended December 31, 2016. At December 31, 2016, $51,000 of unrecognized compensation cost related to unvested stock options is expected to be recognized over a period of 58 months.
﻿
Employee Stock Ownership Plan (“ESOP”)
The Company established the ESOP for the benefit of eligible employees of the Company and Bank. All Company and Bank employees meeting certain age and service requirements are eligible to participate in the ESOP. Participants’ benefits become fully vested after five years of service once the employee is eligible to participate in the ESOP. The Company utilized $ 2.6 million of the proceeds of its 2006 stock offering to extend a loan to the ESOP and the ESOP used such proceeds to purchase 238,050 shares of stock on the open market at an average price of $ 10.70 per share, plus commission expenses. As a result of the purchase of shares by the ESOP, total stockholders’ equity of the Company was reduced by $ 2.6 million. As of December 31, 2016, the balance of the loan to the ESOP was $ 1.7 million and the fair value of unallocated shares was $ 2.5 million. As of December 31, 2016, there were 69,333 allocated shares and 150,765 unallocated shares compared to 65,617 allocated shares and 158,699 unallocated shares at December 31, 2015 and 59,098 allocated shares and 166,635 unallocated shares at December 31, 2014. The ESOP compensation expense was $ 108,000 for the year ended December 31, 2016, $ 107,000 for the year ended December 31, 2015, and $ 97,000 for the year ended December 31, 2014 based on 7,935 shares earned in each of those years. </t>
  </si>
  <si>
    <t>Fair Value of Financial Instruments</t>
  </si>
  <si>
    <t>Fair Value of Financial Instruments [Abstract]</t>
  </si>
  <si>
    <t xml:space="preserve">Note 13 - Fair Value of Financial Instruments
Management uses its best judgment in estimating the fair value of the Company’s financial instruments; however, there are inherent weaknesses in any estimation technique. Therefore, for substantially all financial instruments, the fair value estimates herein are not necessarily indicative of the amounts the Company could have realized in a sale transaction on the dates indicated. The estimated fair value amounts have been measured as of December 31, 2016 and 2015 and have not been re-evaluated or updated for purposes of these consolidated financial statements subsequent to those respective dates. The estimated fair values of these financial instruments subsequent to the respective reporting dates may be different than the amounts reported here.
The measurement of fair value under FASB ASC Topic 820, “ Fair Value Measurements and Disclosures ” (“ASC Topic 820”) establishes a fair value hierarchy that prioritizes the inputs to valuation methods used to measure fair value. The hierarchy gives the highest priority to unadjusted quoted prices in active markets for identical assets or liabilities measurements (Level 1) and the lowest priority to unobservable input measurements (Level 3). The three levels of the fair value hierarchy under ASC Topic 820 are as follows:
Level 1: Unadjusted quoted prices in active markets for identical assets or liabilities that the reporting entity can access at the measurement date.
﻿
Level 2: Inputs other than quoted prices included in Level 1 that are observable for the asset or liability either directly or indirectly.
﻿
Level 3: Unobservable inputs for determining the fair values of assets or liabilities that reflect an entity’s own assumptions about the assumptions that market participants would use in pricing the assets or liabilities.
﻿
An asset’s or liability’s level within the fair value hierarchy is based on the lowest level of input that is significant to the fair value measurement.
﻿
For assets measured at fair value on a recurring basis, the fair value measurements by level within the fair value hierarchy used at December 31, 2016 and 2015 were as follows:
﻿
﻿
﻿
Fair Value Measurements at December 31, 2016
﻿
December 31,
Quoted Prices in Active Markets for Identical Assets
Significant Other Observable Inputs
Significant Other Unobservable Inputs
﻿
2016
(Level 1)
(Level 2)
(Level 3)
﻿
(Dollars in thousands)
﻿ Measured at fair value on a recurring basis:
﻿ Securities available for sale:
﻿ Municipal bonds
$ 50,698
$
-
$ 50,698
$
-
﻿ Mortgage-backed securities:
﻿ Collateralized mortgage obligations-private label
37
-
37
-
﻿ Collateralized mortgage obligations-government sponsored entities
28,830
-
28,830
-
﻿ Government National Mortgage Association
329
-
329
-
﻿ Federal National Mortgage Association
3,582
-
3,582
-
﻿ Federal Home Loan Mortgage Corporation
1,867
-
1,867
-
﻿ Asset-backed securities:
﻿ Private label
832
-
-
832
﻿ Government sponsored entities
76
-
76
-
﻿ Equity securities
84
-
84
-
﻿ Total
$ 86,335
$
-
$ 85,503
$ 832
﻿
﻿
﻿
﻿
﻿
﻿
﻿
﻿
﻿
﻿
﻿
﻿
Fair Value Measurements at December 31, 2015
﻿
December 31,
Quoted Prices in Active Markets for Identical Assets
Significant Other Observable Inputs
Significant Other Unobservable Inputs
﻿
2015
(Level 1)
(Level 2)
(Level 3)
﻿
(Dollars in thousands)
﻿ Measured at fair value on a recurring basis:
﻿ Securities available for sale:
﻿ U.S. Treasury bonds
$ 14,111
$ 14,111
$
-
$
-
﻿ Municipal bonds
51,808
-
51,808
-
﻿ Mortgage-backed securities:
﻿ Collateralized mortgage obligations-private label
48
-
48
-
﻿ Collateralized mortgage obligations-government sponsored entities
38,342
-
38,342
-
﻿ Government National Mortgage Association
427
-
427
-
﻿ Federal National Mortgage Association
4,542
-
4,542
-
﻿ Federal Home Loan Mortgage Corporation
2,301
-
2,301
-
﻿ Asset-backed securities:
﻿ Private label
1,501
-
-
1,501
﻿ Government sponsored entities
97
-
97
-
﻿ Equity securities
36
-
36
-
﻿ Total
$ 113,213
$ 14,111
$ 97,601
$ 1,501
﻿
Any transfers between levels would be recognized as of the actual date of event or change in circumstances that caused the transfer. There were no reclassifications between the Level 1 and Level 2 categories for the years ended December 31, 2016 and 2015.
﻿
Level 2 inputs for assets or liabilities measured at fair value on a recurring basis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
﻿
﻿
﻿
﻿
﻿
﻿
﻿
﻿
﻿
﻿
﻿
﻿
The following table presents a reconciliation of the securities available for sale measured at fair value on a recurring basis using significant unobservable inputs (Level 3), specifically, asset-backed securities - private label, for the years ended December 31, 2016 and 2015:
﻿
﻿
2016
2015
﻿
(Dollars in thousands)
﻿ Beginning Balance
$ 1,501
$ 2,023
﻿ Total gains - realized/unrealized:
﻿ Included in earnings
-
-
﻿ Included in other comprehensive income(loss)
48
45
﻿ Total losses - realized/unrealized:
﻿ Included in earnings
-
-
﻿ Included in other comprehensive income(loss)
(103)
(120)
﻿ Sales
-
-
﻿ Principal paydowns
(614)
(447)
﻿ Transfers to (out of) Level 3
-
-
﻿ Ending Balance
$ 832
$ 1,501
﻿
Both observable and unobservable inputs may be used to determine the fair value of assets and liabilities measured on a recurring basis that the Company has classified within the Level 3 category. As a result, any unrealized gains and losses for assets within the Level 3 category may include changes in fair value attributable to both observable (e.g., changes in market interest rates) and unobservable (e.g., changes in unobservable long-dated volatilities) inputs.
﻿
The following table presents additional quantitative information about the Level 3 inputs for the asset backed securities - private label category. The fair values for this category were developed using the discounted cash flow technique with the following unobservable input ranges as of December 31, 2016 and 2015 (dollars in thousands):
﻿
﻿
﻿
Unobservable Inputs
﻿ Security Category
Fair Value
Loan Type/Collateral
Credit Ratings
Constant Prepayment Speed (CPR)
Probability of Default (Annual Default Rate)
Loss Severity
﻿ December 31, 2016
﻿ Asset-backed securities - private label
$ 832
Sub-prime First and Prime Second Lien - Residential Real Estate
B- thru D
5 - 10
5.00%
70.0% - 100.0%
﻿
﻿ December 31, 2015
﻿ Asset-backed securities - private label
$ 1,501
Sub-prime First and Prime Second Lien - Residential Real Estate
B- thru D
4 - 10
4.0% - 6.0%
70.0% - 100.0%
﻿
Level 3 inputs are determined by the Company’s management using inputs from its third party financial advisor on a quarterly basis. The significant unobservable inputs used in the fair value measurement of the reporting entity’s asset-backed, private label securities are prepayment rates, probability of default and loss severity in the event of default. Significant increases or decreases in any of those inputs in isolation would result in a significantly lower or higher fair value measurement. Generally, a change in the assumption used for the probability of default is accompanied by a directionally similar change in the assumption used for the loss severity and a directionally opposite change in the assumption used for prepayment rates.
﻿
In addition to disclosure of the fair value of assets on a recurring basis, ASC Topic 820 requires disclosures for assets and liabilities measured at fair value on a non-recurring basis, such as impaired assets and foreclosed real estate. Loans are generally not recorded at fair value on a recurring basis. Periodically, the Company records non-recurring adjustments to the carrying value of loans based on fair value measurements for partial charge-offs of the uncollectible portions of these loans. Non-recurring adjustments also include certain impairment amounts for collateral-dependent loans calculated as required by ASC Topic 310, “ Receivables – Loan Impairment ,” when establishing the allowance for loan losses. An impaired loan is carried at fair value based on either a recent appraisal less estimated selling costs of underlying collateral or discounted cash flows based on current market conditions.
﻿
For assets measured at fair value on a non-recurring basis, the fair value measurements by level within the fair value hierarchy used at December 31, 2016 and 2015 were as follows:
﻿
﻿
﻿
Fair Value Measurements
﻿
Quoted Prices in Active Markets for Identical Assets
Significant Other Observable Inputs
Significant Other Unobservable Inputs
﻿
Fair Value
(Level 1)
(Level 2)
(Level 3)
﻿
(Dollars in thousands)
﻿ Measured at fair value on a non-recurring basis:
﻿
﻿ At December 31, 2016
﻿ Impaired loans
$ 760
$
-
$
-
$ 760
﻿ Foreclosed real estate
241
-
-
241
﻿
﻿ At December 31, 2015
﻿ Impaired loans
$ 60
$
-
$
-
$ 60
﻿ Foreclosed real estate
263
-
-
263
﻿
﻿
﻿
﻿
﻿
﻿
﻿
﻿
﻿
﻿
﻿
﻿
﻿
﻿
﻿
﻿
﻿
﻿
﻿
﻿
﻿
﻿
﻿
﻿
﻿
﻿
﻿
﻿
﻿
﻿
﻿
The following table presents additional quantitative information about assets measured at fair value on a non-recurring basis and for which the Company has utilized Level 3 inputs to determine fair value:
﻿
﻿
Quantitative Information about Level 3 Fair Value Measurements
﻿ (Dollars in thousands)
Fair Value Estimate
Valuation Technique
Unobservable Input
Range
﻿ At December 31, 2016
﻿ Impaired loans
$ 760
Market valuation of underlying collateral (1) and discounted cash flows (2)
Direct Disposal Costs (3)
7.00 - 33.00%
﻿ Foreclosed real estate
241
Market valuation of property (1)
Direct Disposal Costs (3)
7.00 - 10.00%
﻿ At December 31, 2015
﻿ Impaired loans
$ 60
Market valuation of underlying collateral (1)
Direct Disposal Costs (3)
7.00 -10.00%
﻿ Foreclosed real estate
263
Market valuation of property (1)
Direct Disposal Costs (3)
7.00 - 15.00%
﻿
(1) Fair value is generally determined through independent third-party appraisals of the underlying collateral, which generally includes various Level 3 inputs which are not observable .
(2) Fair value is generally determined using a discounted future cash flow method for non-collateral dependent loans. This method takes into account interest rates currently being offered to customers for loans with similar terms and with estimated maturity. The estimate of maturity is based on the borrower ’s contractual cash flows and may be adjusted for prepayment estimates based on current economic and lending conditions.
(3) The fair value basis of impaired loans and foreclosed real estate may be adjusted to reflect management estimates of disposal costs including, but not necessarily limited to, real estate brokerage commissions, legal fees, and delinquent property taxes.
﻿
At December 31, 2016, impaired loans valued using Level 3 inputs had a carrying amount of $1.2 million and valuation allowances of $ 400,000 . By comparison, at December 31, 2015, impaired loans valued using Level 3 inputs had a carrying amount of $ 80,000 and valuation allowances of $ 20,000 .
﻿
Once a loan is determined to be impaired, the fair value of the loan continues to be evaluated based upon the market value of the underlying collateral securing the loan or by using a discounted future cash flow method if the loan is not collateral dependent. At December 31, 2016, impaired loans whose carrying amount was written down utilizing Level 3 inputs during the year ended December 31, 2016 comprised of two loans with a fair value of $1.0 million and resulted in an additional provision for loan loss of $ 400,000 . At December 31, 2015, impaired loans whose carrying amount was written down utilizing Level 3 inputs during the year ended December 31, 2015 comprised of one loan with a fair value of $ 45,000 and resulted in an additional provision for loan loss of $20,000 .
﻿
At December 31, 2016, foreclosed real estate valued using Level 3 inputs had a carrying amount of $ 341,000 and valuation allowances of $100,000 . By comparison at December 31, 2015, foreclosed real estate valued using Level 3 inputs had a carrying amount of $347,000 and valuation allowances of $84,000 .
﻿
Once a loan is foreclosed, the fair value of the real estate owned continues to be evaluated based upon the market value of the repossessed real estate originally securing the loan. At December 31, 2016, foreclosed real estate whose carrying value was written down utilizing Level 3 inputs during the year ended December 31, 2016 comprised of six properties with a fair value of $ 217,000 and resulted in an additional provision for loan loss of $73,000 and subsequent write-downs recorded in non-interest expense of $6,000 . At December 31, 2015, foreclosed real estate whose carrying value was written down utilizing Level 3 inputs during the year ended December 31, 2015 comprised of seven properties with a fair value of $ 294,000 and resulted in an additional provision for loan losses of $72,000.
﻿
﻿
﻿
﻿
The carrying amount and estimated fair value of the Company’s financial instruments, whether carried at cost or fair value, are as follows:
﻿
﻿
﻿
﻿
Fair Value Measurements at December 31, 2016
﻿
Carrying
Estimated
Quoted Prices in Active Markets for Identical Assets
Significant Other Observable Inputs
Significant Other Unobservable Inputs
﻿
Amount
Fair Value
(Level 1)
(Level 2)
(Level 3)
﻿
(Dollars in thousands)
﻿ Financial assets:
﻿ Cash and cash equivalents
$ 45,479
$ 45,479
$ 45,479
$
-
$
-
﻿ Securities available for sale
86,335
86,335
-
85,503
832
﻿ Federal Home Loan Bank stock
1,340
1,340
-
1,340
-
﻿ Loans receivable, net
326,365
322,031
-
-
322,031
﻿ Accrued interest receivable
1,600
1,600
-
1,600
-
﻿ Financial liabilities:
﻿ Deposits
385,893
388,855
-
388,855
-
﻿ Long-term debt
18,950
18,984
-
18,984
-
﻿ Accrued interest payable
32
32
-
32
-
﻿ Off-balance-sheet financial instruments
-
-
-
-
-
﻿
﻿
﻿
﻿
Fair Value Measurements at December 31, 2015
﻿
Carrying
Estimated
Quoted Prices in Active Markets for Identical Assets
Significant Other Observable Inputs
Significant Other Unobservable Inputs
﻿
Amount
Fair Value
(Level 1)
(Level 2)
(Level 3)
﻿
(Dollars in thousands)
﻿ Financial assets:
﻿ Cash and cash equivalents
$ 34,227
$ 34,227
$ 34,227
$
-
$
-
﻿ Securities available for sale
113,213
113,213
14,111
97,601
1,501
﻿ Federal Home Loan Bank stock
1,454
1,454
-
1,454
-
﻿ Loans receivable, net
297,101
291,203
-
-
291,203
﻿ Accrued interest receivable
1,648
1,648
-
1,648
-
﻿ Financial liabilities:
﻿ Deposits
369,155
370,120
-
370,120
-
﻿ Long-term debt
21,150
21,183
-
21,183
-
﻿ Accrued interest payable
37
37
-
37
-
﻿ Off-balance-sheet financial instruments
-
-
-
-
-
﻿
The following valuation techniques were used to measure the fair value of financial instruments in the above table:
Cash and cash equivalents (carried at cost)
The carrying amount of cash and cash equivalents approximates fair value.
Securities available for sale (carried at fair value)
The fair value of securities available for sale are determined by obtaining quoted market prices on nationally recognized securities exchanges (Level 1) or matrix pricing (Level 2), which is a mathematical technique used widely in the industry to value debt securities without relying exclusively on quoted market prices for the specific securities, but rather by relying on the securities’ relationship to other benchmark quoted prices. The fair value measurements consider observable data that may include dealer quotes, market spreads, cash flows, the U.S. treasury yield curve, live trading levels, trade execution date, market consensus prepayment speeds, credit information and the security’s terms and conditions, among other things. Level 2 securities which are fixed income instruments that are not quoted on an exchange, but are traded in active markets, are valued using prices obtained from our custodian, who use third party data service providers. Securities available for sale measured within the Level 3 category consist of private label asset-backed securities. The fair value measurement for these Level 3 securities is explained more fully earlier in this footnote.
﻿
Federal Home Loan Bank stock (carried at cost)
The carrying amount of Federal Home Loan Bank stock approximates fair value.
Loans Receivable (carried at cost)
The fair value of fixed-rate and variable rate performing loans is estimated using a discounted cash flow method. The discount rates take into account interest rates currently being offered to customers for loans with similar terms and with estimated maturity and market factors including liquidity. The estimate of maturity is based on the Company’s contractual cash flows adjusted for prepayment estimates based on current economic and lending conditions. Due to the significant judgment involved in evaluating credit quality, loans are classified within Level 3 of the fair value hierarchy.
Accrued Interest Receivable and Payable (carried at cost)
The carrying amount of accrued interest receivable and payable approximates fair value.
Deposits (carried at cost)
The fair value of deposits with no stated maturity, such as savings, money market and checking is the amount payable on demand at the reporting date and are classified within Level 2 of the fair value hierarchy. The fair value of time deposits is based on the discounted value of contractual cash flows at current rates of interest for similar deposits using market rates currently offered for deposits of similar remaining maturities. Due to the minimal amount of unobservable inputs involved in evaluating assumptions used for discounted cash flows of time deposits, these deposits are classified within Level 2 of the fair value hierarchy.
Borrowings (carried at cost)
The fair value of long-term debt was calculated by discounting scheduled cash flows at current market rates of interest for similar borrowings through maturity of each instrument. Due to the minimal amount of unobservable inputs involved in evaluating assumptions used for discounted cash flows of long-term debt, they are classified within Level 2 of the fair value hierarchy.
Off-Balance Sheet Financial Instruments (disclosed at cost)
Fair values of the Company’s off-balance sheet financial instruments (lending commitments) are based on interest rates and fees currently charged to enter into similar agreements, taking into account, the remaining terms of the commitments and the counterparties’ credit standing. Other than loan commitments, the Company does not have any off-balance sheet arrangements that have or are reasonably likely to have a current or future effect on its financial condition. </t>
  </si>
  <si>
    <t>Regulatory Capital Requirements</t>
  </si>
  <si>
    <t>Regulatory Capital Requirements [Abstract]</t>
  </si>
  <si>
    <t xml:space="preserve">﻿
Note 14 - Regulatory Capital Requirements
Failure to meet minimum capital requirements can initiate certain mandatory and possible additional discretionary actions by regulators that, if undertaken, could have a direct material effect on the Company’s consolidated financial statements. Under capital adequacy guidelines and the regulatory framework for prompt corrective action, the Bank must meet specific capital guidelines that involve quantitative measures of the Bank’s assets, liabilities, and certain off-balance-sheet items as calculated under regulatory accounting practices. The Bank’s capital amounts and classifications are also subject to qualitative judgments by the regulators about components, risk-weightings and other factors.
As of January 1, 2015, new federal regulations that substantially revised the minimum capital standards and the method for calculating risk-weighted assets became applicable to the Company. The revised regulations are now consistent with the Basel III regulatory capital reforms and changes required by the Dodd-Frank Act. The revised regulations established a new common equity Tier 1 (“CET1”) minimum capital requirement, increased the minimum Tier 1 capital ratio, changed the risk weight of certain assets for purposes of calculating the risk-based capital ratios, created an additional capital conservation buffer over the required capital ratios and changed what qualifies as capital for purposes of meeting these various capital requirements. As of January 2016, failure to maintain the required capital conservation buffer limits the ability of the Bank to pay dividends or discretionary bonuses. The Company is exempt from consolidated capital requirements as those requirements do not apply to certain small savings and loan holding companies or bank holding companies with assets under $1 billion.
Under the revised capital requirements, the minimum capital ratios are: (1) a CET1 capital ratio of 4.5% of risk-weighted assets; (2) a Tier 1 capital ratio of 6.0% of risk-weighted assets; (3) a total capital ratio of 8% of risk-weighted assets; and (4) a leverage ratio of 4.0%. CET1 capital generally consists of common stock and retained earnings, subject to applicable regulatory adjustments and deductions.
There are a number of changes in what constitutes regulatory capital, some of which are subject to transition periods. These changes include the phasing-out of certain instruments as qualifying capital. The Bank does not use any of these instruments. Under the new requirements for total capital, Tier 2 capital is no longer limited to the amount of Tier 1 capital included in total capital. Mortgage servicing rights, certain deferred tax assets and investments in unconsolidated subsidiaries over designated percentages of CET1 will be deducted from capital. The Bank has elected to permanently opt-out of the inclusion of accumulated other comprehensive income in the Bank’s capital calculations, as permitted by the regulations. This opt-out will reduce the impact of market volatility on the Bank’s investment portfolio for purposes of calculating the Bank’s regulatory capital.
The new requirements also include changes in the risk-weights of assets to better reflect credit risk and other risk exposures. These include a 150% risk weight (increased from 100%) for certain high volatility commercial real estate facilities that finance the acquisition, development or construction of real property and for all loans (except one- to four-family real estate loans) that are 90 days past due or otherwise in non-accrual status; a 20% (increased from 0%) credit conversion factor for the unused portion of a commitment with an original maturity of one year or less that is not unconditionally cancellable; a 250% risk weight (increased from 100%) for mortgage servicing and deferred tax assets that are not deducted from capital; and increased risk weights (0% to 600%) for equity exposures.
In addition to the minimum CET1, Tier 1 and total capital ratios, the Bank will have to maintain a capital conservation buffer consisting of additional CET1 capital greater than 2.5 % of risk-weighted assets above the required minimum levels in order to avoid limitations on paying dividends and discretionary bonuses. This new capital conservation buffer requirement will be phased in beginning in January 2016 at 0.625 % of risk-weighted assets and increase each year until fully implemented in January 2019.
The OCC’s prompt corrective action standards changed effective January 1, 2015. Under the new standards, in order to be considered well-capitalized, the Bank must have a CET1 ratio of 6.5% (new), a Tier 1 ratio of 8.0% (increased from 6.0%), a total risk-based capital ratio of 10.0% (unchanged) and a leverage ratio of 5.0% (unchanged). As of December 31, 2016, the Bank met all of the new requirements, including the full capital conservation buffer that will be required by January 2019.
The most recent notification from the Federal banking agencies categorized the Bank as well capitalized at December 31, 201 6 under the regulatory framework for prompt corrective action. To be categorized as well capitalized, the Bank must maintain minimum ratios as set forth in the following table. There are no conditions or events since that notification that management believes have changed the Bank’s category.
The Bank’s actual capital amounts and ratios at December 31, 201 6 and 201 5 are presented in the following table:
The Bank’s actual capital amounts and ratios at December 31, 2016 and 2015 are presented in the following table:
﻿
Actual
Minimum Ratio For Capital Adequacy Purposes
Minimum Ratio To Be Well Capitalized Under Prompt Corrective Action Provisions
Capital Conservation Buffer
﻿
Amount
Ratio
Amount
Ratio
Amount
Ratio
Actu al
Req uired
﻿ At December 31, 2016
﻿ Total capital (to risk-weighted assets)
$ 73,063
23.15
%
$ 25,248
8.00
%
$ 31,561
10.00
%
15.150
% 0.625
%
﻿ Tier 1 capital (to risk-weighted assets)
70,157
22.23
%
18,936
6.00
%
25,248
8.00
%
16.230
% 0.625
%
﻿ CET 1 capital (to risk-weighted assets)
70,157
22.23
%
14,202
4.50
%
20,514
6.50
%
17.730
% 0.625
%
﻿ Tier 1 Leverage (to adjusted total assets)
70,157
14.73
%
19,046
4.00
%
23,807
5.00
%
10.730
% 0.625
%
﻿ At December 31, 2015
﻿ Total capital (to risk-weighted assets)
$ 68,639
24.93
%
$ 22,028
8.00
%
$ 27,535
10.00
%
n/a
n/a
﻿ Tier 1 capital (to risk-weighted assets)
66,652
24.21
%
16,521
6.00
%
22,028
8.00
%
n/a
n/a
﻿ CET 1 capital (to risk-weighted assets)
66,652
24.21
%
12,391
4.50
%
17,898
6.50
%
n/a
n/a
﻿ Tier 1 Leverage (to adjusted total assets)
66,652
14.31
%
18,636
4.00
%
23,295
5.00
%
n/a
n/a
﻿
﻿
Following is a reconciliation of Lake Shore Savings Bank’s consolidated GAAP capital to regulatory Tier 1 and CET 1 capital, as well as to Total capital at December 31, 2016 and December 31, 2015:
﻿
﻿
﻿
December 31,
﻿
2016
2015
﻿
(Dollars in thousands)
﻿
﻿ GAAP (Equity) Capital:
$ 71,620
$ 69,584
﻿ Plus:
﻿ Unrealized gains on available-for-sale securities, net of tax
(1,382)
(2,842)
﻿ Less:
﻿ Additional tier 1 capital deductions
(81)
(90)
﻿
﻿ Tier 1 Capital and CET1 Capital
70,157
66,652
﻿
﻿ Plus:
﻿ Allowance for loan losses
2,882
1,985
﻿ Unrealized gains on available-for-sale securities includible in regulatory capital
28
6
﻿ Less:
﻿ Other investments required to be deducted
(4)
(4)
﻿
﻿ Total Regulatory Capital
$ 73,063
$ 68,639
﻿ </t>
  </si>
  <si>
    <t>Earnings per Share</t>
  </si>
  <si>
    <t>Earnings per Share [Abstract]</t>
  </si>
  <si>
    <t>Note 15 – Earnings per Share
Earnings per share was calculated for the years ended December 31, 201 6 , 201 5 and 201 4 , respectively. Basic earnings per share is based upon the weighted average number of common shares outstanding, exclusive of unearned shares held by the ESOP, RRP and EIP. Diluted earnings per share is based upon the weighted average number of common shares outstanding and common share equivalents that would arise from the exercise of dilutive securities. Stock options are regarded as potential common stock and are considered in the diluted earnings per share calculations to the extent they would be dilutive and computed using the treasury stock method.
﻿
The calculated basic and diluted earnings per share are as follows:
﻿
﻿
﻿
Years Ended December 31,
﻿
2016
2015
2014
﻿ Numerator – net income
$ 3,515,000
$ 3,338,000
$ 3,158,000
﻿ Denominator:
﻿ Basic weighted average shares outstanding
6,014,973
5,893,343
5,750,604
﻿ Increase in weighted average shares outstanding due to:
﻿ Stock options
7,676
26,077
25,035
﻿ Diluted weighted average shares outstanding (1)
6,022,649
5,919,420
5,775,639
﻿
﻿ Earnings per share:
﻿ Basic
$ 0.58
$ 0.57
$ 0.55
﻿ Diluted
$ 0.58
$ 0.56
$ 0.55
﻿
(1)
Stock options to purchase 64,547 shares under the Stock Option Plan and 20,000 shares under the EIP at $14.38 were outstanding during 2016, but were not included in the calculation of diluted earnings per share because to do so would have been anti-dilutive.</t>
  </si>
  <si>
    <t>Commitments to Extend Credit</t>
  </si>
  <si>
    <t>Commitments to Extend Credit [Abstract]</t>
  </si>
  <si>
    <t xml:space="preserve">Note 16 – Commitments to Extend Credit
The Company has commitments to extend credit with off-balance sheet risk in the normal course of business to meet the financing needs of its customers. Such commitments involve, to varying degrees, elements of credit and interest rate risk in excess of the amount recognized in the consolidated statements of financial condition.
The Company’s exposure to credit loss is represented by the contractual amount of these commitments. There were no loss reserves associated with these commitments at December 31, 2016 and 2015. The Company follows the same credit policies in making commitments as it does for on-balance sheet instruments.
The following commitments to extend credit were outstanding as of the dates specified:
﻿
﻿
Contract Amount
﻿
December 31,
December 31,
﻿
2016
2015
﻿
(Dollars in thousands)
﻿
﻿ Commitments to grant loans
$ 24,707
$ 12,224
﻿ Unfunded commitments under lines of credit
$ 35,356
$ 34,847
﻿
Commitments to extend credit are agreements to lend to a customer as long as there is no violation of any condition established in the contract. Commitments generally have fixed expiration dates or other termination clauses. The commitments for lines of credit may expire without being drawn upon. Therefore, the total commitment amounts do not necessarily represent future cash requirements. The amount of collateral obtained, if it is deemed necessary by the Company, is based on management’s credit evaluation of the customer. At December 31, 2016 and 2015, the Company’s loan commitments with fixed rates for the next five years totaled $ 12.0 million and $ 6.3 million, respectively. The range of interest rates on these fixed rate commitments was 3.38 % to 6.00 % at December 31, 2016.
﻿ </t>
  </si>
  <si>
    <t>Parent Company Only Financial Information</t>
  </si>
  <si>
    <t>Parent Company Only Financial Information [Abstract]</t>
  </si>
  <si>
    <t>Note 17 – Parent Company Only Financial Information
Parent Company (Lake Shore Bancorp, Inc.) only condensed financial information is as follows:
Statements of Financial Condition
﻿
﻿
December 31,
﻿
2016
2015
﻿
(Dollars in thousands)
﻿ Assets
﻿
﻿ Cash and due from banks
$ 2,707
$ 2,416
﻿ Securities available for sale
4
89
﻿ Investment in subsidiary
71,620
69,583
﻿ ESOP loan receivable
1,666
1,706
﻿ Other assets
33
87
﻿
﻿ Total assets
$ 76,030
$ 73,881
﻿
﻿ Liabilities and Stockholders' Equity
﻿
﻿ Other liabilities
-
5
﻿ Total stockholders' equity
76,030
73,876
﻿
﻿ Total liabilities and stockholders' equity
$ 76,030
$ 73,881
﻿
﻿
﻿
﻿ Statements of Income
﻿
For the Years Ended
﻿
December 31,
﻿
2016
2015
2014
﻿
(Dollars in thousands)
﻿
﻿ Interest Income
$ 137
$ 142
$ 152
﻿ Dividend distributed by bank subsidiary
-
-
1,250
﻿ Total Income
137
142
1,402
﻿ Non-interest Expenses
378
348
349
﻿ (Loss)/Income before income taxes and equity in undistributed net income of subsidiary
(241)
(206)
1,053
﻿ Income tax benefit
(103)
(92)
(100)
﻿ (Loss)/Income before undistributed net income of subsidiary
(138)
(114)
1,153
﻿ Equity in undistributed net income of subsidiary
3,653
3,452
2,005
﻿ Net Income
$ 3,515
$ 3,338
$ 3,158
﻿
﻿
﻿
﻿
﻿
﻿
﻿ Statements of Comprehensive Income
﻿
For the Years Ended
﻿
December 31,
﻿
2016
2015
2014
﻿
(Dollars in thousands)
﻿
﻿ Net Income
$ 3,515
$ 3,338
$ 3,158
﻿ Other Comprehensive (Loss)/Income, net of tax:
﻿ Unrealized holding losses on securities available for sale, net of tax benefit 2016 $-; 2015 $2 ; 2014 $3
(1)
(3)
(5)
﻿ Unrealized holding (losses) gains on securities available for sale of subsidiary, net of tax benefit (expense) 2016 $148 ; 2015 $551 ; 2014 $(1,997)
(286)
(278)
3,163
﻿ Reclassification adjustments related to:
﻿ Recovery on previously impaired investment securities included in net income of subsidiary, net of tax expense 2016 $48 ; 2015 $54 ; 2014 $68
(94)
(106)
(107)
﻿ Gains on sales of securities included in net income of subsidiary, net of tax expense 2016 $556 ; 2015 $150 ; 2014 $23
(1,080)
(290)
(36)
﻿ Total Other Comprehensive (Loss)/Income
(1,461)
(677)
3,015
﻿ Total Comprehensive Income
$ 2,054
$ 2,661
$ 6,173
﻿
﻿
﻿
﻿ Statements of Cash Flows
﻿
For the Years Ended
﻿
December 31,
﻿
2016
2015
2014
﻿
(Dollars in thousands)
﻿ Cash Flows from Operating Activities:
﻿ Net income
$ 3,515
$ 3,338
$ 3,158
﻿ Adjustments to reconcile net income to net cash provided by operating activities:
﻿ ESOP shares committed to be released
108
107
99
﻿ Stock based compensation expense
217
220
110
﻿ Decrease in other assets
206
54
101
﻿ (Decrease) increase in other liabilities
-
(22)
118
﻿ Equity in undistributed earnings of subsidiary
(3,653)
(3,452)
(2,005)
﻿ Net Cash Provided by Operating Activities
393
245
1,581
﻿ Cash Flows from Investing Activities:
﻿ Activity in available for sale securities:
﻿ Maturities, prepayments and calls
83
108
133
﻿ Payments received on ESOP loan
40
85
85
﻿ Net Cash Provided by Investing Activities
123
193
218
﻿ Cash Flows from Financing Activities:
﻿ Proceeds from stock options exercised
1,118
615
629
﻿ Purchase of treasury stock
(455)
(746)
(62)
﻿ Cash dividends paid
(888)
(611)
(590)
﻿ Net Cash Used in Financing Activities
(225)
(742)
(23)
﻿ Net Increase (Decrease) in Cash and Cash Equivalents
291
(304)
1,776
﻿ Cash and Cash Equivalents - Beginning
2,416
2,720
944
﻿ Cash and Cash Equivalents - Ending
$ 2,707
$ 2,416
$ 2,720
﻿</t>
  </si>
  <si>
    <t>Quarterly Financial Data – Unaudited</t>
  </si>
  <si>
    <t>Quarterly Financial Data – Unaudited [Abstract]</t>
  </si>
  <si>
    <t xml:space="preserve">Note 18 – Quarterly Financial Data – Unaudited
﻿
﻿
﻿
Quarter Ended
﻿
December 31, 2016
September 30, 2016
June 30, 2016
March 31, 2016
﻿
(Dollars in thousands, except per share amounts)
﻿ Total interest income
$ 4,410
$ 4,397
$ 4,347
$ 4,364
﻿ Total interest expense
572
565
570
587
﻿ Net interest income
3,838
3,832
3,777
3,777
﻿ Provision for loan losses
815
125
55
130
﻿ Net interest income after provision for loan losses
3,023
3,707
3,722
3,647
﻿ Total non-interest income
599
658
603
2,210
﻿ Total non-interest expense
3,566
3,420
3,491
3,402
﻿ Income before income taxes
56
945
834
2,455
﻿ Income tax (benefit) expense
(84)
188
170
501
﻿ Net Income
$ 140
$ 757
$ 664
$ 1,954
﻿ Basic and diluted earnings per share
$ 0.02
$ 0.13
$ 0.11
$ 0.33
﻿
﻿
﻿
﻿
Quarter Ended
﻿
December 31, 2015
September 30, 2015
June 30, 2015
March 31, 2015
﻿
(Dollars in thousands, except per share amounts)
﻿ Total interest income
$ 4,353
$ 4,427
$ 4,408
$ 4,399
﻿ Total interest expense
593
662
716
786
﻿ Net interest income
3,760
3,765
3,692
3,613
﻿ Provision for loan losses
160
30
185
25
﻿ Net interest income after provision for loan losses
3,600
3,735
3,507
3,588
﻿ Total non-interest income
598
1,028
547
534
﻿ Total non-interest expense
3,250
3,264
3,262
3,307
﻿ Income before income taxes
948
1,499
792
815
﻿ Income tax expense
114
263
93
246
﻿ Net Income
$ 834
$ 1,236
$ 699
$ 569
﻿ Basic and diluted earnings per share
$ 0.14
$ 0.21
$ 0.12
$ 0.10
﻿
﻿ </t>
  </si>
  <si>
    <t>Treasury Stock</t>
  </si>
  <si>
    <t>Treasury Stock [Abstract]</t>
  </si>
  <si>
    <t xml:space="preserve">Note 19 – Treasury Stock
During the year ended December 31, 2016, the Company repurchased 33,200 shares of common stock at an average cost of $ 13.69 per share. These shares were repurchased pursuant to the Company’s publicly announced common stock repurchase programs. As of December 31, 2016, there were 84,501 shares remaining to be repurchased under the existing stock repurchase program. During the year ended December 31, 2016, the Company transferred 20,354 shares of common stock out of treasury stock reserved for the 2012 Equity Incentive Plan at an average cost of $9.69 per share to fund awards that had granted under the 2012 Equity Incentive Plan. During the year ended December 31, 2016, there were 1,704 shares transferred back into treasury stock reserved for the 2012 Equity Incentive Plan at an average cost of $ 9.55 per share due to stock forfeitures.
﻿
During the year ended December 31, 2015, the Company repurchased 55,000 shares of common stock at an average cost of $ 13.56 per share. These shares were repurchased pursuant to the Company’s publicly announced common stock repurchase programs. As of December 31, 2015, there were 117,701 shares remaining to be repurchased under the existing stock repurchase program. During the year ended December 31, 2015, the Company transferred 14,886 shares of common stock out of treasury stock reserved for the 2012 Equity Incentive Plan at an average cost of $ 9.39 per share to fund awards that had granted under the 2012 Equity Incentive Plan.
﻿ </t>
  </si>
  <si>
    <t>Other Comprehensive Income (Loss)</t>
  </si>
  <si>
    <t>Other Comprehensive Income (Loss) [Abstract]</t>
  </si>
  <si>
    <t xml:space="preserve">Note 2 0 – Other Comprehensive Income (Loss)
﻿
In addition to presenting the Consolidated Statements of Comprehensive Income herein, the following table shows the tax effects allocated to the Company’s single component of other comprehensive (loss) income for the periods presented:
﻿
﻿
For the Year Ended December 31, 2016
﻿
Pre-Tax Amount
Tax Benefit
Net of Tax Amount
﻿
(Dollars in thousands)
﻿ Net unrealized losses on securities available for sale:
﻿ Net unrealized losses arising during the period
$ (435)
$ 148
$ (287)
﻿ Less: reclassification adjustment related to:
﻿ Recovery on previously impaired investment securities included in net income
(142)
48
(94)
﻿ Gain on sale of securities included in net income
(1,636)
556
(1,080)
﻿ Total Other Comprehensive Loss
$ (2,213)
$ 752
$ (1,461)
﻿
﻿
For the Year Ended December 31, 2015
﻿
Pre-Tax Amount
Tax Benefit
Net of Tax Amount
﻿
(Dollars in thousands)
﻿ Net unrealized losses on securities available for sale:
﻿ Net unrealized losses arising during the period
$ (834)
$ 553
$ (281)
﻿ Less: reclassification adjustment related to:
﻿ Recovery on previously impaired investment securities included in net income
(160)
54
(106)
﻿ Gain on sale of securities included in net income
(440)
150
(290)
﻿ Total Other Comprehensive Loss
$ (1,434)
$ 757
$ (677)
﻿
﻿
For the Year Ended December 31, 2014
﻿
Pre-Tax Amount
Tax (Expense) Benefit
Net of Tax Amount
﻿
(Dollars in thousands)
﻿ Net unrealized gains on securities available for sale:
﻿ Net unrealized gains arising during the period
$ 5,152
$ (1,994)
$ 3,158
﻿ Less: reclassification adjustment related to:
﻿ Recovery on previously impaired investment securities included in net income
(175)
68
(107)
﻿ Net gain on sale of securities included in net income
(59)
23
(36)
﻿ Total Other Comprehensive Income
$ 4,918
$ (1,903)
$ 3,015
﻿
﻿
﻿
﻿
﻿
﻿
﻿
﻿
﻿
﻿
﻿
﻿
﻿
The following table presents the amounts reclassified out of the single component of the Company’s accumulated other comprehensive (loss) income for the indicated periods:
﻿
﻿
﻿
Amounts Reclassified from
﻿ Details about Accumulated
Accumulated Other Comprehensive (Loss) Income
﻿ Other Comprehensive (Loss) Income
for the years ended December 31,
Affected Line Item on the Consolidated
﻿ Components
2016
2015
2014
Statements of Income
﻿
(Dollars in thousands)
﻿ Net unrealized gains and losses on securities available for sale
﻿ Recovery on previously impaired investment securities
$ (142)
$ (160)
$ (175)
Recovery on previously impaired investment securities
﻿ Sale of securities
(1,636)
(440)
(59)
Gain on sale of securities available for sale
﻿
(1,778)
(600)
(234)
﻿ Provision for income tax expense
604
204
91
Income Tax Expense
﻿ Total reclassification for the period
$ (1,174)
$ (396)
$ (143)
Net Income
﻿
﻿ </t>
  </si>
  <si>
    <t>Subsequent Events</t>
  </si>
  <si>
    <t>Subsequent Events [Abstract]</t>
  </si>
  <si>
    <t xml:space="preserve">Note 21 – Subsequent Events
﻿
On February 8, 2017, the Board of Directors declared a quarterly cash dividend of $ 0.08 per share on the Company’s common stock, payable on March 13, 2017 to shareholders of record as of February 23, 2017 . Lake Shore, MHC, which holds 3,636,875 shares, or approximately 59.7% of the Company’s total outstanding stock, elected to waive its right to receive this cash dividend of approximately $ 291,000 . On February 8, 2017, a special meeting of the MHC members (i.e., Lake Shore Savings Bank depositors) was held to vote on a proposal to authorize the MHC to waive its right to receive dividends aggregating up to $ 0.32 per share that may be declared by the Company in the 12 months subsequent to the approval by members (in accordance with the regulation of the Board of Governors of the Federal Reserve System). At the special meeting, a majority of the eligible member votes of the MHC approved the waiver of the receipt of dividends on shares owned by the MHC. Lake Shore, MHC submitted the results of this vote along with other information to the Federal Reserve Board in order to obtain their non-objection of the dividend waiver. As of March 7 , 2017, Lake Shore, MHC received notice of the non-objection of the Federal Reserve Bank of Philadelphia to waive its right to receive dividends paid by the Company during the twelve months ending February 8 , 2018, aggregating up to $0.32 per share. The MHC waived $ 765,000 of dividends during the year ended December 31, 2016. During the three months ended September 30, 2016, the MHC elected to receive the quarterly cash dividend of $255,000 to replenish cash at the top-tier holding company for use towards operating expenses. Cumulatively, Lake Shore, MHC has waived approximately $ 8.2 million of cash dividends as of December 31, 2016. The dividends waived by Lake Shore, MHC are considered a restriction on the retained earnings of the Company. </t>
  </si>
  <si>
    <t>Summary of Significant Accounting Policies (Policy)</t>
  </si>
  <si>
    <t>Basis of Presentation</t>
  </si>
  <si>
    <t xml:space="preserve">Basis of Presentation
The consolidated financial statements include the accounts of the Company and the Bank. All material inter-company accounts and transactions have been eliminated. The accompanying consolidated financial statements have been prepared in conformity with generally accepted accounting principles in the United States of America (“GAAP”). </t>
  </si>
  <si>
    <t>Use of Estimates</t>
  </si>
  <si>
    <t xml:space="preserve">Use of Estimates
To prepare these consolidated financial statements in conformity with GAAP, management of the Company made a number of estimates and assumptions relating to the reporting of assets and liabilities, the reporting of revenue and expenses and notes to the consolidated financial statements. Actual results could differ from those estimates. Material estimates that are particularly susceptible to significant change in the near term relate to the determination of the allowance for loan losses, securities valuation estimates, evaluation of impairment of securities, income taxes and deferred compensation liabilities. </t>
  </si>
  <si>
    <t xml:space="preserve">Cash and Cash Equivalents
Cash and cash equivalents include cash on hand, amounts due from banks, interest earning deposits at other financial institutions and overnight federal funds sold which are generally sold for one to three-day periods. </t>
  </si>
  <si>
    <t xml:space="preserve">Investment Securities
All investment securities are classified as available for sale and are carried at fair value with unrealized gains and losses, net of the related deferred income tax effect, excluded from earnings and reported as a separate component of accumulated other comprehensive income until realized. Realized gains and losses are determined using the specific identification method.
Declines in the fair value of available for sale securities are evaluated for other-than-temporary impairment (“OTTI”) on a quarterly basis. Impairment is assessed at the individual security level. This assessment considers factors such as the severity, length of time and anticipated recovery period of the impairment, recent events specific to the issuer, including investment downgrades by rating agencies and economic conditions of its industry, and the issuer’s financial condition, capital strength, the presence of credit enhancements, if any, and near-term prospects. The Company also considers its intent and ability to retain the security for a period of time sufficient to allow for a recovery in fair value, or until maturity. The assessment of a security’s ability to recover any decline in fair value, the ability of the issuer to meet contractual obligations, and the Company’s intent and ability to retain the security require considerable judgment.
All securities are reviewed for OTTI under the guidance of the Financial Accounting Standards Board (“FASB”) Accounting Standards Codification (“ASC”) Topic 320, “ Investments - Debt and Equity Securities ” (“ASC 320”). When impairment of a debt security is considered other-than-temporary, the amount of OTTI recorded as a loss within non-interest income and thereby recognized in earnings depends on whether the Company intends to sell the security or whether it is more likely than not that the Company will be required to sell the security before recovery of its amortized cost basis. If the Company intends to (has decided to) sell the debt security or more likely than not will be required to sell the security before recovery of its amortized cost basis, OTTI is recognized in earnings equal to the entire difference between the investment’s amortized cost basis and its fair value. If the Company does not intend to sell the debt security and it is not more likely than not the Company will be required to sell the security before recovery of its amortized cost basis, OTTI is separated into the amount representing credit loss and the amount related to all other market factors. The amount related to credit loss is recognized against earnings. The amount related to other market factors is recognized in other comprehensive income, net of applicable taxes. </t>
  </si>
  <si>
    <t>Federal Home Loan Bank Stock</t>
  </si>
  <si>
    <t xml:space="preserve">Federal Home Loan Bank Stock
Federal law requires a member institution of the Federal Home Loan Bank (“FHLB”) system to hold restricted stock of its district Federal Home Loan Bank according to a predetermined formula. The restricted stock is carried at cost. </t>
  </si>
  <si>
    <t xml:space="preserve">Loans Receivable
Loans receivable that management has the intent and ability to hold until maturity or payoff are stated at their outstanding unpaid principal balances, net of allowance for loan losses and any deferred fees and costs. Interest income is accrued on the unpaid principal balance. Loan origination fees and costs are deferred and recognized as an adjustment of the yield (interest income) of the related loans. The Company is generally amortizing these amounts over the contractual life of the loan.
Management considers a loan to be in delinquency status when the contractual payment of principal or interest has become greater than 30 days past due. The accrual of interest is generally discontinued when the contractual payment of principal or interest has become 90 days past due or management has serious doubts about further collectability of principal or interest, even though the loan is currently performing. A loan may remain on accrual status if it is in the process of collection and is either guaranteed or well secured. When a loan is placed on non-accrual status, unpaid interest credited to income is reversed in the current year. Interest received on non-accrual loans generally is either applied against principal or reported as interest income, according to management’s judgment as to the collectability of principal. Generally, loans are restored to accrual status when the obligation is brought current, has performed in accordance with the contractual terms for a reasonable period of time, and the ultimate collectability of the total contractual principal and interest is no longer in doubt. </t>
  </si>
  <si>
    <t xml:space="preserve">Allowance for Loan Losses
The allowance for loan losses is established through provisions for loan losses charged against income. Loans deemed to be uncollectible are charged against the allowance for loan losses, and subsequent recoveries, if any, are credited to the allowance.
Management estimates the allowance for loan losses pursuant to FASB ASC Topic 450, “ Contingencies ” (“ASC 450”), and FASB ASC Topic 310, “ Receivables ” (“ASC 310”). Commercial and commercial real estate loans that are considered impaired as defined in ASC 310 are reviewed individually to assess the likelihood and severity of loss exposure. A loan is considered impaired when, based on current information and events, it is probable that the Company will be unable to collect the scheduled payments of principal and interest when due according to the contractual terms of the loan agreement. Management determines the significance of payment delays and payment shortfalls on a case-by-case basis. Factors considered by management in determining impairment include payment status, collateral value, cash flow and the probability of collecting scheduled principal and interest payments when due. Loans subject to individual review are, where appropriate, reserved for according to the present value of expected future cash flows available to repay the loan or the estimated fair value less estimated selling costs of the collateral, if the loan is collateral dependent. Commercial loans excluded from individual assessment, as well as smaller balance homogeneous loans, such as consumer, residential real estate and home equity loans, are evaluated for loss exposure under ASC 450 based upon historical loss rates for each of these categories of loans, adjusted for qualitative factors. The Company does not separately identify individual consumer, home equity, or residential real estate loans for impairment disclosure, unless the loan has been modified as a troubled debt restructuring.
The Company records cash receipts on impaired loans that are non-performing as a reduction to principal before applying amounts to interest or late charges unless specifically directed otherwise by the Bankruptcy Court. The Company may continue to recognize interest income on impaired loans where there is no confirmed loss.
Loans may be periodically modified in a troubled debt restructuring (“TDR”) to make concessions to help a borrower remain current on the loan and/or to avoid foreclosure, in accordance with FASB Accounting Standard Update (“ASU”) 2012-02, “ Receivables ( “Subtopic 310” ): “A Creditor’s Determination of Whether a Restructuring is a Troubled Debt Restructuring” (“ASU 2012-02”) . Generally, we do not forgive principal or interest on a loan or modify the interest rate on loans that are below market rates. When we modify loans in a TDR, we evaluate any possible impairment similar to other impaired loans. If we determine that the value of a modified loan is less than the recorded investment in the loan, impairment is recognized through a specific allowance estimate or charge-off to the allowance.
﻿
The allowance for loan losses is maintained at a level to provide for losses that are inherent within the loan portfolio. This evaluation is inherently subjective as it requires material estimates that may be susceptible to significant change, including the amounts and timing of future cash flows expected to be received on impaired loans.
The allowance consists of specific, general and unallocated components. The specific component relates to loans that are classified as either special mention, doubtful, substandard or loss. For such loans that are also classified as impaired, an allowance is established when the discounted cash flows (or collateral value or observable market price) of the impaired loan is lower than the carrying value for that loan. The general component covers non-classified loans and is based on historical loss experience adjusted for qualitative factors. An unallocated component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 </t>
  </si>
  <si>
    <t xml:space="preserve">Premises and Equipment
Land is carried at cost. Buildings, improvements, furniture and equipment are carried at cost, net of accumulated depreciation. Depreciation is computed on the straight-line basis over the estimated useful lives of assets (generally thirty-nine years for buildings and three to fifteen years for furniture and equipment). Leasehold improvements are amortized on the straight-line method over the lesser of the life of the improvements or the lease term. Maintenance and repairs are charged to expense as incurred, while major improvements are capitalized and amortized to operating expense over the identified useful life. </t>
  </si>
  <si>
    <t>Transfers of Financial Assets</t>
  </si>
  <si>
    <t xml:space="preserve">Transfers of Financial Assets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t>
  </si>
  <si>
    <t>Foreclosed Real Estate</t>
  </si>
  <si>
    <t xml:space="preserve">Foreclosed Real Estate
Foreclosed real estate consists of property acquired in settlement of loans which is carried at its fair value less estimated selling costs. Write-downs from cost to fair value less estimated selling costs are recorded at the date of acquisition or repossession and are charged to the allowance for loan losses. Subsequent write-downs to fair value, net of estimated selling costs, are recorded in non-interest expense along with direct operating expenses. Gains or losses not previously recognized, resulting from the sale of foreclosed assets are recognized in non -interest expense on the date of sale.
Foreclosed real estate was $412,000 and $712,000 at December 31, 2016 and 2015, respectively, and was included as a component of other assets in the consolidated statement of financial condition. Proceeds from the sale of foreclosed real estate for the years ended December 31, 2016, 2015 and 2014 were $619,000 , $849,000 , and $601,000 , respectively. This resulted in a net gain on sale of $9,000 , $122,000 and $64,000 for the years ended December 31, 2016, 2015 and 2014, respectively, and was included as a component of other non-interest expenses in the consolidated statement of income. </t>
  </si>
  <si>
    <t>Bank Owned Life Insurance</t>
  </si>
  <si>
    <t xml:space="preserve">Bank Owned Life Insurance
The Company invests in bank owned life insurance (“BOLI”) as a source of funding for employee benefit expenses (see Note 11). BOLI involves the purchase of life insurance by the Company on a chosen group of employees. The Company is the owner and beneficiary of the policies. This life insurance investment is carried at the cash surrender value of the underlying policies. Income from the increase in the cash surrender value of the underlying policies is included in non-interest income in the consolidated statements of income. </t>
  </si>
  <si>
    <t>Advertising Costs</t>
  </si>
  <si>
    <t xml:space="preserve">Advertising Costs
The Company follows the policy of charging the costs of advertising to expense as incurred. Total advertising expense for the years ended December 31, 2016, 2015 and 2014 was $536,000 , $362,000 , and $429,000 , respectively. </t>
  </si>
  <si>
    <t xml:space="preserve">Income Taxes
The Company files a consolidated federal income tax return. The provision for federal and state income taxes is based on income reported on the consolidated financial statements, rather than the amounts reported on the respective income tax returns. Deferred taxes are recorded using the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f the deferred tax assets will not be realized. Deferred tax assets and liabilities are adjusted for the effects of changes in tax laws and rates on the date of enactment.
The Company makes certain estimates and judgments in determining income tax expense for financial statement purposes. These estimates and judgments are applied in the calculation of certain tax credits and in the calculation of deferred income tax expense or benefit associated with certain deferred tax assets and liabilities. Significant changes to these estimates may result in an increase or decrease to the Company’s tax provision in a subsequent period. The Company recognizes interest and/or penalties related to income tax matters in income tax expense.
The Company periodically reviews its tax positions and applies a “more likely than not” recognition threshold for all tax uncertainties. The amount recognized is the largest amount of tax benefit that is greater than 50% likely of being realized on examination. For tax positions not meeting the “more likely than not” test, no tax benefit is recorded. </t>
  </si>
  <si>
    <t>Employee Stock Ownership Plan (“ESOP”)</t>
  </si>
  <si>
    <t xml:space="preserve">Employee Stock Ownership Plan (“ESOP”)
Compensation expense is recognized based on the current market price of shares committed to be released to employees. All shares released and committed to be released are deemed outstanding for purposes of earnings per share calculations. Dividends declared and paid on allocated shares held by the ESOP are charged to retained earnings. The value of unearned shares to be allocated to ESOP participants for future services not yet performed is reflected as a reduction of stockholders’ equity. Dividends declared on unallocated shares held by the ESOP are recorded as a reduction of the ESOP’s loan payment to the Company. </t>
  </si>
  <si>
    <t>Stock Compensation Plans</t>
  </si>
  <si>
    <t xml:space="preserve">Stock Compensation Plans
At December 31, 2016, the Company had stock-based employee and non-employee compensation plans, which are described more fully in Note 12. The Company accounts for these plans under FASB ASC Topic 718 “ Compensation – Stock Compensation ” (“ASC Topic 718”). The Company accounts for the plans using a fair value-based method, which measures compensation cost at the grant date based on the fair value of the award. Compensation is then recognized over the service period, which is usually the vesting period. The fair value of stock option grants are estimated on the date of grant using the Black-Scholes options-pricing model. Common shares are issued from the Company’s authorized common shares when a share option is exercised. Common shares awarded as restricted stock are expensed based on the fair market value at the grant date. The stock option plan, restricted stock plan and equity incentive plan expenses are recognized in salaries and employee benefits expense on the consolidated statement of income. </t>
  </si>
  <si>
    <t>Earnings per Common Share</t>
  </si>
  <si>
    <t xml:space="preserve">Earnings per Common Share
Basic earnings per share is computed by dividing net income by the weighted average number of common shares outstanding, less unallocated shares held by the Company’s ESOP, 2006 Recognition and Retention Plan (“RRP”) and 2012 Equity Incentive Plan (“EIP”), during the period. Diluted earnings per share reflects additional common shares that would have been outstanding if dilutive potential common shares had been issued, as well as any adjustment to income that would result from the assumed conversion. Potential common shares that may be issued by the Company relate solely to outstanding stock options and restricted stock awards, and are determined using the treasury stock method. </t>
  </si>
  <si>
    <t>Off-Balance Sheet Credit Related Financial Instruments</t>
  </si>
  <si>
    <t xml:space="preserve">Off-Balance Sheet Credit Related Financial Instruments
In the ordinary course of business, the Company has entered into commitments to extend credit. Such commitments are recorded in the consolidated statement of financial condition when they are funded.
﻿ </t>
  </si>
  <si>
    <t>Comprehensive Income</t>
  </si>
  <si>
    <t xml:space="preserve">Comprehensive Income
Accounting principles generally require that recognized revenue, expenses, gains, and losses be included in net income. Although certain changes in assets and liabilities, such as unrealized gains and losses on available for sale securities and OTTI related to non-credit factors, are reported as a separate component of the stockholders’ equity section of the consolidated statement of financial condition, such items, along with net income, are components of comprehensive income. </t>
  </si>
  <si>
    <t>Restrictions on Cash and Due from Banks</t>
  </si>
  <si>
    <t xml:space="preserve">Restrictions on Cash and Due from Banks
The Company is required to maintain reserve funds in cash or on deposit with the Federal Reserve Bank. The required reserve at December 31, 2016 and 2015 was $2,390,000 and $2,172,000 , respectively. </t>
  </si>
  <si>
    <t xml:space="preserve">Subsequent Events
The Company follows FASB ASC Topic 855, “ Subsequent Events ”, in accounting for and disclosure of events that occur after the balance sheet date but before financial statements are issued. The Company evaluated events occurring subsequent to December 31, 2016 through the date the consolidated financial statements are being issued, and other than as set forth in Note 21, did not identify any subsequent events requiring disclosure pursuant to the provisions of FASB ASC Topic 855. </t>
  </si>
  <si>
    <t>New Accounting Standards</t>
  </si>
  <si>
    <t xml:space="preserve">New Accounting Standards
In May 2014, the FASB issued ASU 2014-09, “Revenue from Contracts with Customers (Topic 606)” (“ASU 2014-09”). The objective of ASU 2014-09 is to align the recognition of revenue with the transfer of promised goods or services provided to customers in an amount that reflects consideration which the entity expects to be entitled in exchange for those goods or services. ASU 2014-09 will replace most existing revenue recognition guidelines under GAAP when it becomes effective. In August 2015, the FASB issued an amendment (ASU 2015-14) which defers the effective date of this new guidance by one year. More detailed implementation guidance on ASU 2014-09 was issued in March 2016 (ASU 2016-08), April 2016 (ASU 2016-10) and May 2016 (ASU 2016-12), and the effective date and transition requirements for these ASUs are the same as the effective date and transition requirements of ASU 2014-09. The amendments in ASU 2014-09 are effective for public business entities for annual periods, beginning after December 15, 2017. The guidance allows an entity to apply the new standard either retrospectively or through a cumulative effect adjustment as of January 1, 2018. ASU 2014-09 does not apply to revenue associated with financial instruments, including loans, securities, and derivatives, that are accounted for under other U.S. GAAP guidance. For that reason, we do not expect it to have a material impact on our consolidated results of operations for elements of the statement of income associated with financial instruments, including securities gains, interest income and interest expense. However, we do believe the new standard will result in new disclosure requirements. We are currently in the process of reviewing contracts to assess the impact of the new guidance on our service offerings, that are in the scope of the guidance, and included in non-interest income such as service charges, payment processing fees, and other services fees. The Company is continuing to evaluate the effect of the new guidance on revenue sources other than financial instruments on our financial position and consolidated results of operations.
In February 2016, the FASB issued an Update (“ASU 2016-02”) to its guidance on “Leases (Topic 842)”. ASU 2016-02 applies a right-of-use (“ROU”) model that requires a lessee to record, for all leases with a lease term of more than 12 months, an asset representing its right to use the underlying asset and a liability to make lease payments. For leases with a term of 12 months or less, a practical expedient is available whereby a lessee may elect, by class of underlying asset, not to recognize an ROU asset or lease liability. ASU 2016-02 requires a lessor to classify leases as either sales-type, direct financing or operating, similar to existing U.S. GAAP. Classification depends on the same five criteria used by lessees plus certain additional factors. The subsequent accounting treatment for all three lease types is substantially equivalent to existing U.S. GAAP for sales-type leases, direct financing leases, and operating leases. However, the new standard updates certain aspects of the lessor accounting model to align it with the new lessee accounting model, as well as with the new revenue standard under ASU 2014-09. Lessees and lessors are required to provide certain qualitative and quantitative disclosures to enable users of financial statements to assess the amount, timing, and uncertainty of cash flows arising from leases. The amendments are effective for public business entities for fiscal years beginning after December 15, 2018, including interim periods within those fiscal years. Early adoption is permitted. The Company is currently evaluating the potential impact of ASU 2016-02 on our consolidated results of operations or financial position.
In June 2016, the FASB issued ASU 2016-13, “ Financial Instruments – Credit Losses (Topic 326):Measurement of Credit Losses on Financial Instruments ” (“ASU 2016-13”). ASU 2016-13 requires credit losses on most financial assets measured at amortized cost and certain other instruments to be measured using an expected credit loss model (referred to as the current expected credit loss (“CECL”) model). Under the CECL model entities will estimate credit losses over the entire contractual term of the instrument (considering estimated prepayments, but not expected extensions or modifications unless reasonable expectation of a troubled debt restructuring exits) from the date of initial recognition of that instrument. Further, ASU 2016-13 made certain targeted amendments to the existing impairment model for available for sale (“AFS”) debt securities. For an AFS debt security for which there is neither the intent nor a more-likely-than-not requirement to sell, an entity will record credit losses as an allowance rather than a write-down of the amortized cost basis. ASU 2016-13 is effective for annual reporting periods, including interim reporting periods within those periods, beginning after December 15, 2019 for all public business entities that are U.S. Securities and Exchange Commission (“SEC”) filers. Early application is permitted as of the annual reporting periods beginning after December 15, 2018, including interim periods within those periods. An entity will apply the amendments in this ASU 2016-13 through a cumulative-effect adjustment to retained earnings as of the beginning of the first reporting period in which the guidance is effective. We are currently assessing the potential impact on our consolidated financial statements; however, due to the significant differences in the revised guidance from existing GAAP, the implementation of this guidance may result in material changes in our accounting for credit losses on financial instruments. We are also reviewing the impact of additional disclosures required under ASU 2016-13 on our ongoing financial reporting. </t>
  </si>
  <si>
    <t>Reclassifications</t>
  </si>
  <si>
    <t xml:space="preserve">Reclassifications
Certain amounts in the 2015 and 2014 consolidated financial statements have been reclassified to conform with the 2016 presentation format. These reclassifications had no effect on net income. </t>
  </si>
  <si>
    <t>Loans Receivable (Policy)</t>
  </si>
  <si>
    <t>Concentration of Credit Risk</t>
  </si>
  <si>
    <t xml:space="preserve">The Company considers a concentration of credit to a particular industry to exist when the aggregate credit exposure to a borrower or group of borrowers in that industry exceeds 25% of the Bank's capital plus reserves or 10% of total loans. </t>
  </si>
  <si>
    <t>Allowance for Loan Losses (Policy)</t>
  </si>
  <si>
    <t>Impaired Financing Receivable</t>
  </si>
  <si>
    <t xml:space="preserve">A loan is considered impaired when, based on current information and events, it is probable that the Company will not be able to collect the scheduled payments of principal and interest when due according to the contractual terms of the loan agreement. Factors considered in determining impairment include payment status, collateral value and the probability of collecting scheduled payments when due. Impairment is measured on a loan-by-loan basis for commercial real estate loans and commercial loans. Larger groups of smaller balance homogeneous loans are collectively evaluated for impairment. Accordingly, the Company does not separately identify individual consumer, home equity, or one- to four-family loans for impairment disclosure, unless they are subject to a troubled debt restructuring. </t>
  </si>
  <si>
    <t>Nonaccrual Loan Status</t>
  </si>
  <si>
    <t xml:space="preserve">The accrual of interest on loans is discontinued when, in management’s opinion, the borrower may be unable to meet payments as they become due. A loan does not have to be 90 days delinquent in order to be classified as non-accrual. When interest accrual is discontinued, all unpaid accrued interest is reversed. Interest income is subsequently recognized only to the extent cash payments are received. If ultimate collection of principal is in doubt, all cash receipts on impaired loans are applied to reduce the principal balance. Interest income not recognized on non-accrual loans during the year ended December 31, 2016, 2015 and 2014 was $ 366,000 , $ 391,000 , and $ 381,000 respectively. </t>
  </si>
  <si>
    <t>Financing Receivable Credit Quality</t>
  </si>
  <si>
    <t xml:space="preserve">The Company’s policies provide for the classification of loans as follows:
·
Pass/Performing;
·
Special Mention – does not currently expose the Company to a sufficient degree of risk but does possess credit deficiencies or potential weaknesses deserving the Company’s close attention;
·
Substandard – has one or more well-defined weaknesses and are characterized by the distinct possibility that the Company will sustain some loss if the deficiencies are not corrected. A substandard asset would be one inadequately protected by the current net worth and paying capacity of the obligor or pledged collateral, if applicable;
·
Doubtful – has all the weaknesses inherent in substandard loans with the additional characteristic that the weaknesses present make collection or liquidation in full on the basis of currently existing facts, conditions and values questionable, and there is a high possibility of loss; and
·
Loss – loan is considered uncollectible and continuance without the establishment of a specific valuation reserve is not warranted.
﻿
The Company’s Asset Classification Committee is responsible for monitoring risk ratings and making changes as deemed appropriate. Each commercial loan is individually assigned a loan classification. The Company’s consumer loans, including residential one- to four-family loans and home equity loans, are not classified as described above. Instead, the Company uses the delinquency status as the basis for classifying these loans. Unless the loan is well secured and in the process of collection, all consumer loans that are more than 90 days past due are classified. </t>
  </si>
  <si>
    <t>Loans and Leases Receivable, Troubled Debt Restructuring</t>
  </si>
  <si>
    <t xml:space="preserve">Troubled debt restructurings (“TDRs”) occur when we grant borrowers concessions that we would not otherwise grant but for economic or legal reasons pertaining to the borrower’s financial difficulties. A concession is made when the terms of the loan modification are more favorable than the terms the borrower would have received in the current market under similar financial difficulties. These concessions may include, but are not limited to, modifications of the terms of the debt, the transfer of assets or the issuance of an equity interest by the borrower to satisfy all or part of the debt, or the addition of borrower(s). The Company identifies loans for potential TDRs primarily through direct communication with the borrower and evaluation of the borrower’s financial statements, revenue projections, tax returns, and credit reports. Even if the borrower is not presently in default, management will consider the likelihood that cash flow shortages, adverse economic conditions, and negative trends may result in a payment default in the near future. Generally, we will not return a TDR to accrual status until the borrower has demonstrated the ability to make principal and interest payments under the restructured terms for at least six consecutive months. The Company’s TDRs are impaired loans, which may result in specific allocations and subsequent charge-offs if appropriate.
﻿
﻿ </t>
  </si>
  <si>
    <t>Fair Value of Financial Instruments (Policy)</t>
  </si>
  <si>
    <t xml:space="preserve">The measurement of fair value under FASB ASC Topic 820, “ Fair Value Measurements and Disclosures ” (“ASC Topic 820”) establishes a fair value hierarchy that prioritizes the inputs to valuation methods used to measure fair value. The hierarchy gives the highest priority to unadjusted quoted prices in active markets for identical assets or liabilities measurements (Level 1) and the lowest priority to unobservable input measurements (Level 3). The three levels of the fair value hierarchy under ASC Topic 820 are as follows:
Level 1: Unadjusted quoted prices in active markets for identical assets or liabilities that the reporting entity can access at the measurement date.
﻿
Level 2: Inputs other than quoted prices included in Level 1 that are observable for the asset or liability either directly or indirectly.
﻿
Level 3: Unobservable inputs for determining the fair values of assets or liabilities that reflect an entity’s own assumptions about the assumptions that market participants would use in pricing the assets or liabilities.
﻿
An asset’s or liability’s level within the fair value hierarchy is based on the lowest level of input that is significant to the fair value measurement. </t>
  </si>
  <si>
    <t>Fair Value Transfer</t>
  </si>
  <si>
    <t xml:space="preserve">Any transfers between levels would be recognized as of the actual date of event or change in circumstances that caused the transfer. </t>
  </si>
  <si>
    <t>Investment Securities (Tables)</t>
  </si>
  <si>
    <t>Amortized Cost and Fair Value of Securities</t>
  </si>
  <si>
    <t xml:space="preserve">﻿
﻿
December 31, 2016
﻿
Gross
Gross
﻿
Amortized
Unrealized
Unrealized
Fair
﻿
Cost
Gains
Losses
Value
﻿
(Dollars in thousands)
﻿ SECURITIES AVAILABLE FOR SALE:
﻿ Municipal bonds
$ 48,869
$ 1,847
$ (18)
$ 50,698
﻿ Mortgage-backed securities:
﻿ Collateralized mortgage obligations-private label
37
-
-
37
﻿ Collateralized mortgage obligations-government sponsored entities
29,170
83
(423)
28,830
﻿ Government National Mortgage Association
306
23
-
329
﻿ Federal National Mortgage Association
3,457
128
(3)
3,582
﻿ Federal Home Loan Mortgage Corporation
1,825
42
-
1,867
﻿ Asset-backed securities-private label
484
362
(14)
832
﻿ Asset-backed securities-government sponsored entities
71
5
-
76
﻿ Equity securities
22
62
-
84
﻿
$ 84,241
$ 2,552
$ (458)
$ 86,335
﻿
﻿
﻿
December 31, 2015
﻿
Gross
Gross
﻿
Amortized
Unrealized
Unrealized
Fair
﻿
Cost
Gains
Losses
Value
﻿
(Dollars in thousands)
﻿ SECURITIES AVAILABLE FOR SALE:
﻿ U.S. Treasury bonds
$ 12,778
$ 1,333
$
-
$ 14,111
﻿ Municipal bonds
49,064
2,746
(2)
51,808
﻿ Mortgage-backed securities:
﻿ Collateralized mortgage obligations-private label
48
-
-
48
﻿ Collateralized mortgage obligations-government sponsored entities
38,838
124
(620)
38,342
﻿ Government National Mortgage Association
396
31
-
427
﻿ Federal National Mortgage Association
4,355
187
-
4,542
﻿ Federal Home Loan Mortgage Corporation
2,217
84
-
2,301
﻿ Asset-backed securities-private label
1,099
464
(62)
1,501
﻿ Asset-backed securities-government sponsored entities
89
8
-
97
﻿ Equity securities
22
14
-
36
﻿
$ 108,906
$ 4,991
$ (684)
$ 113,213
﻿ </t>
  </si>
  <si>
    <t>Available-for-Sale Securities Gross Unrealized Loss and Associated Fair Values</t>
  </si>
  <si>
    <t xml:space="preserve">﻿
﻿
Less than 12 months
12 months or more
Total
﻿
Gross
Gross
Gross
﻿
Unrealized
Unrealized
Unrealized
﻿
Fair Value
Losses
Fair Value
Losses
Fair Value
Losses
﻿
(Dollars In thousands)
﻿ December 31, 2016
﻿ Municipal bonds
$ 1,430
$ (18)
$
-
$
-
$ 1,430
$ (18)
﻿ Mortgage-backed securities
13,902
(197)
9,220
(229)
23,122
(426)
﻿ Asset-backed securities -private label
470
(14)
-
-
470
(14)
﻿
$ 15,802
$ (229)
$ 9,220
$ (229)
$ 25,022
$ (458)
﻿
﻿
﻿
﻿ December 31, 2015
﻿ Municipal bonds
$
-
$
-
$ 567
$ (2)
$ 567
$ (2)
﻿ Mortgage-backed securities
8,627
(103)
21,249
(517)
29,876
(620)
﻿ Asset-backed securities -private label
379
(11)
658
(51)
1,037
(62)
﻿
$ 9,006
$ (114)
$ 22,474
$ (570)
$ 31,480
$ (684)
﻿ </t>
  </si>
  <si>
    <t>Schedule of Temporary Impairment Losses, Investment</t>
  </si>
  <si>
    <t xml:space="preserve">﻿
﻿ At December 31, 2016
﻿
Delinquent %
﻿ Security
Book Value
Fair Value
Unrealized Loss
Lowest Rating
Over 60 days
Over 90 days
Foreclosure%
OREO%
﻿ 1
$ 355
$ 342
$
(13)
B-
15.90%
14.90%
7.00%
0.30%
﻿ 2
129
128
(1)
B-
12.70%
11.70%
4.50%
1.10%
﻿ Total
$ 484
$ 470
$
(14)
﻿
﻿
﻿
﻿ At December 31, 2015
﻿
Delinquent %
﻿ Security
Book Value
Fair Value
Unrealized Loss
Lowest Rating
Over 60 days
Over 90 days
Foreclosure%
OREO%
﻿ 1
$ 709
$ 658
$
(51)
CCC
18.20%
17.40%
7.50%
2.60%
﻿ 2
390
379
(11)
CCC
16.30%
15.10%
7.00%
1.50%
﻿ Total
$ 1,099
$ 1,037
$
(62)
﻿ </t>
  </si>
  <si>
    <t>Summary of Credit-Related OTTI Charges Recognized as Components of Income</t>
  </si>
  <si>
    <t xml:space="preserve">﻿
﻿
For The Years Ended December 31,
﻿
2016
2015
﻿
(Dollars in thousands)
﻿ Beginning balance
$ 696
$ 858
﻿ Additions:
﻿ Credit loss not previously recognized
-
-
﻿ Reductions:
﻿ Losses realized during the period on OTTI previously recognized
-
(2)
﻿ Receipt of cash flows on previously recorded OTTI
(142)
(160)
﻿ Ending balance
$ 554
$ 696
﻿ </t>
  </si>
  <si>
    <t>Scheduled Contractual Maturities of Available for Sale Securities</t>
  </si>
  <si>
    <t xml:space="preserve">﻿
﻿
Amortized
Fair
﻿
Cost
Value
﻿
(Dollars in thousands)
﻿ December 31, 2016:
﻿ After one year through five years
$ 3,045
$ 3,199
﻿ After five years through ten years
28,249
29,359
﻿ After ten years
17,575
18,140
﻿ Mortgage-backed securities
34,795
34,645
﻿ Asset-backed securities
555
908
﻿ Equity securities
22
84
﻿
$ 84,241
$ 86,335
﻿ </t>
  </si>
  <si>
    <t>Loans Receivable (Tables)</t>
  </si>
  <si>
    <t>Schedule of Loans Receivable, Net</t>
  </si>
  <si>
    <t xml:space="preserve">﻿
﻿
December 31,
﻿
2016
2015
﻿
(Dollars in thousands)
﻿ Real Estate Loans:
﻿ Residential, one- to four-family
$ 149,333
$ 157,307
﻿ Home equity
35,534
32,770
﻿ Commercial
107,243
83,967
﻿ Construction
12,361
4,849
﻿
304,471
278,893
﻿
﻿ Commercial
20,447
15,741
﻿ Consumer
1,313
1,507
﻿ Total Loans
326,231
296,141
﻿
﻿ Allowance for loan losses
(2,882)
(1,985)
﻿ Net deferred loan costs
3,016
2,945
﻿ Loans Receivable, net
$ 326,365
$ 297,101
﻿ </t>
  </si>
  <si>
    <t>Allowance for Loan Losses (Tables)</t>
  </si>
  <si>
    <t>Financing Receivable, Allowance for Credit Losses [Line Items]</t>
  </si>
  <si>
    <t>Summary of Activity in Allowance for Loan Losses</t>
  </si>
  <si>
    <t>﻿
﻿
Real Estate Loans
Other Loans
﻿
One- to Four-Family
Home Equity
Commercial
Construction
Commercial
Consumer
Unallocated
Total
﻿
(Dollars in thousands)
﻿ December 31, 2016
﻿ Allowance for Loan Losses:
﻿ Balance – January 1, 2016
$ 351
$ 120
$ 1,204
$ 59
$ 197
$ 22
$ 32
$ 1,985
﻿ Charge-offs
(107)
(19)
(1)
-
(76)
(54)
-
(257)
﻿ Recoveries
12
1
-
-
2
14
-
29
﻿ Provision (Credit)
175
12
600
91
215
46
(14)
1,125
﻿ Balance – December 31, 2016
$ 431
$ 114
$ 1,803
$ 150
$ 338
$ 28
$ 18
$ 2,882
﻿ Ending balance: individually evaluated for impairment
$
-
$
-
$ 390
$
-
$ 10
$
-
$
-
$ 400
﻿ Ending balance: collectively evaluated for impairment
$ 431
$ 114
$ 1,413
$ 150
$ 328
$ 28
$ 18
$ 2,482
﻿
﻿ Gross Loans Receivable (1) :
﻿ Ending balance
$ 149,333
$ 35,534
$ 107,243
$ 12,361
$ 20,447
$ 1,313
$
-
$ 326,231
﻿ Ending balance: individually evaluated for impairment
$ 190
$ 22
$ 3,162
$
-
$ 163
$
-
$
-
$ 3,537
﻿ Ending balance: collectively evaluated for impairment
$ 149,143
$ 35,512
$ 104,081
$ 12,361
$ 20,284
$ 1,313
$
-
$ 322,694
﻿
(1)
Gross Loans Receivable does not include allowance for loan losses of $ (2,882) or deferred loan costs of $ 3,016 .
﻿
﻿
Real Estate Loans
Other Loans
﻿
One- to Four-Family
Home Equity
Commercia l
Construction
Commercial
Consumer
Unallocated
Total
﻿
(Dollars in thousands)
﻿
﻿ December 31, 2015
﻿ Allowance for Loan Losses:
﻿ Balance – January 1, 2015
$ 446
$ 106
$ 1,163
$
-
$ 184
$ 22
$
-
$ 1,921
﻿ Charge-offs
(64)
(29)
(267)
-
(9)
(46)
-
(415)
﻿ Recoveries
13
8
32
-
18
8
-
79
﻿ Provision (Credit)
(44)
35
276
59
4
38
32
400
﻿ Balance – December 31, 2015
$ 351
$ 120
$ 1,204
$ 59
$ 197
$ 22
$ 32
$ 1,985
﻿ Ending balance: individually evaluated for impairment
$
-
$
-
$ 20
$
-
$
-
$
-
$
-
$ 20
﻿ Ending balance: collectively evaluated for impairment
$ 351
$ 120
$ 1,184
$ 59
$ 197
$ 22
$ 32
$ 1,965
﻿
﻿ Gross Loans Receivable (1) :
﻿ Ending Balance
$ 157,307
$ 32,770
$ 83,967
$ 4,849
$ 15,741
$ 1,507
$
-
$ 296,141
﻿ Ending balance: individually evaluated for impairment
$ 202
$ 8
$ 1,545
$
-
$ 80
$
-
$
-
$ 1,835
﻿ Ending balance: collectively evaluated for impairment
$ 157,105
$ 32,762
$ 82,422
$ 4,849
$ 15,661
$ 1,507
$
-
$ 294,306
﻿
(1)
Gross Loans Receivable does not include allowance for loan losses of $ (1,985) or deferred loan costs of $ 2,945 .
﻿
﻿
﻿
﻿
Real Estate Loans
Other Loans
﻿
One- to Four-Family
Home Equity
Commercial
Construction
Commercial
Consumer
Unallocated
Total
﻿
(Dollars in thousands)
﻿
﻿ December 31, 2014
﻿ Allowance for Loan Losses:
﻿ Balance – January 1, 2014
$ 355
$ 80
$ 1,104
$
-
$ 218
$ 9
$ 47
$ 1,813
﻿ Charge-offs
(26)
(39)
-
-
(25)
(44)
-
(134)
﻿ Recoveries
6
1
-
-
-
13
-
20
﻿ Provision (Credit)
111
64
59
-
(9)
44
(47)
222
﻿ Balance – December 31, 2014
$ 446
$ 106
$ 1,163
$
-
$ 184
$ 22
$
-
$ 1,921
﻿</t>
  </si>
  <si>
    <t>Summary of Information Pertaining to Impaired Loans</t>
  </si>
  <si>
    <t xml:space="preserve">﻿
﻿
Unpaid
Average
Interest
﻿
Recorded
Principal
Related
Recorded
Income
﻿
Investment
Balance
Allowance
Investment
Recognized
﻿
For the Year Ended
﻿
At December 31, 2016
December 31, 2016
﻿
(Dollars in thousands)
﻿ With no related allowance recorded:
﻿ Residential, one- to four-family
$ 190
$ 190
$
-
$ 224
$ 14
﻿ Home equity
22
22
-
24
1
﻿ Commercial real estate
2,148
2,148
-
2,299
29
﻿ Commercial loans
54
54
-
71
-
﻿ Total impaired loans with no related allowance
2,414
2,414
-
2,618
44
﻿
﻿ With an allowance recorded:
﻿ Commercial real estate
1,014
1,014
390
1,011
31
﻿ Commercial loans
109
109
10
135
5
﻿ Total impaired loans with an allowance
1,123
1,123
400
1,146
36
﻿
﻿ Total of impaired loans:
﻿ Residential, one- to four-family
190
190
-
224
14
﻿ Home equity
22
22
-
24
1
﻿ Commercial real estate
3,162
3,162
390
3,310
60
﻿ Commercial loans
163
163
10
206
5
﻿ Total impaired loans
$ 3,537
$ 3,537
$ 400
$ 3,764
$ 80
﻿
﻿
﻿
﻿
﻿
﻿
﻿
﻿
﻿
﻿
﻿
﻿
﻿
﻿
﻿
﻿
Unpaid
Average
Interest
﻿
Recorded
Principal
Related
Recorded
Income
﻿
Investment
Balance
Allowance
Investment
Recognized
﻿
For the Year Ended
﻿
At December 31, 2015
December 31, 2015
﻿
(Dollars in thousands)
﻿ With no related allowance recorded:
﻿ Residential, one- to four-family
$ 202
$ 202
$
-
$ 207
$ 14
﻿ Home equity
8
8
-
9
-
﻿ Commercial real estate
1,503
1,503
-
1,931
-
﻿ Commercial loans
80
80
-
94
2
﻿ Total impaired loans with no related allowance
1,793
1,793
-
2,241
16
﻿
﻿ With an allowance recorded:
﻿ Commercial real estate
42
42
20
612
2
﻿ Total impaired loans with an allowance
42
42
20
612
2
﻿
﻿ Total of impaired loans:
﻿ Residential, one- to four-family
202
202
-
207
14
﻿ Home equity
8
8
-
9
-
﻿ Commercial real estate
1,545
1,545
20
2,543
2
﻿ Commercial loans
80
80
-
94
2
﻿ Total impaired loans
$ 1,835
$ 1,835
$ 20
$ 2,853
$ 18
﻿
﻿
﻿
﻿
Unpaid
Average
Interest
﻿
Recorded
Principal
Related
Recorded
Income
﻿
Investment
Balance
Allowance
Investment
Recognized
﻿
For the Year Ended
﻿
At December 31, 2014
December 31, 2014
﻿
(Dollars in thousands)
﻿ With no related allowance recorded:
﻿ Residential, one- to four-family
$ 211
$ 211
$
-
$ 216
$ 11
﻿ Home equity
10
10
-
10
1
﻿ Commercial real estate
1,711
1,711
-
2,334
19
﻿ Commercial loans
10
10
-
6
-
﻿ Total impaired loans with no related allowance
1,942
1,942
-
2,566
31
﻿
﻿ With an allowance recorded:
﻿ Commercial real estate
601
601
178
592
5
﻿ Commercial loans
-
-
-
6
-
﻿ Total impaired loans with an allowance
601
601
178
598
5
﻿
﻿ Total of impaired loans:
﻿ Residential, one- to four-family
211
211
-
216
11
﻿ Home equity
10
10
-
10
1
﻿ Commercial real estate
2,312
2,312
178
2,926
24
﻿ Commercial loans
10
10
-
12
-
﻿ Total impaired loans
$ 2,543
$ 2,543
$ 178
$ 3,164
$ 36
﻿
﻿
﻿ </t>
  </si>
  <si>
    <t>Analysis of Past Due Loans and Non-Accruing Loans</t>
  </si>
  <si>
    <t xml:space="preserve">﻿
﻿
90 Days or
﻿
30-59 Days
60-89 Days
More
Total Past
Current
Total Loans
Loans on
﻿
Past Due
Past Due
Past Due
Due
Due
Receivable
Non-Accrual
﻿
(Dollars in thousands)
﻿ December 31, 2016:
﻿ Real Estate Loans:
﻿ Residential, one- to four-family
$ 1,192
$ 782
$ 1,038
$ 3,012
$ 146,321
$ 149,333
$ 2,165
﻿ Home equity
141
206
158
505
35,029
35,534
329
﻿ Commercial
-
-
2,977
2,977
104,266
107,243
2,977
﻿ Construction
-
-
-
-
12,361
12,361
-
﻿ Other Loans:
﻿ Commercial
-
19
56
75
20,372
20,447
205
﻿ Consumer
31
-
28
59
1,254
1,313
28
﻿ Total
$ 1,364
$ 1,007
$ 4,257
$ 6,628
$ 319,603
$ 326,231
$ 5,704
﻿
﻿
90 Days or
﻿
30-59 Days
60-89 Days
More
Total Past
Current
Total Loans
Loans on
﻿
Past Due
Past Due
Past Due
Due
Due
Receivable
Non-Accrual
﻿
(Dollars in thousands)
﻿ December 31, 2015:
﻿ Real Estate Loans:
﻿ Residential, one- to four-family
$ 1,519
$ 789
$ 1,291
$ 3,599
$ 153,708
$ 157,307
$ 2,462
﻿ Home equity
188
32
354
574
32,196
32,770
361
﻿ Commercial
-
-
1,248
1,248
82,719
83,967
1,545
﻿ Construction
-
-
-
-
4,849
4,849
-
﻿ Other Loans:
﻿ Commercial
38
-
30
68
15,673
15,741
132
﻿ Consumer
17
5
28
50
1,457
1,507
6
﻿ Total
$ 1,762
$ 826
$ 2,951
$ 5,539
$ 290,602
$ 296,141
$ 4,506
﻿ </t>
  </si>
  <si>
    <t>Summary of Internal Loan Grades Applied to Loan Portfolio</t>
  </si>
  <si>
    <t xml:space="preserve">﻿
﻿
Pass/Performing
Special Mention
Substandard
Doubtful
Loss
Total
﻿
(Dollars in thousands)
﻿ December 31, 2016
﻿ Real Estate Loans:
﻿ Residential, one- to four-family
$ 146,333
$
-
$ 3,000
$
-
$
-
$ 149,333
﻿ Home equity
35,025
-
509
-
-
35,534
﻿ Commercial
102,216
1,759
3,268
-
-
107,243
﻿ Construction
12,361
-
-
-
-
12,361
﻿ Other Loans:
﻿ Commercial
19,865
297
270
15
-
20,447
﻿ Consumer
1,306
-
6
-
1
1,313
﻿ Total
$ 317,106
$ 2,056
$ 7,053
$ 15
$ 1
$ 326,231
﻿
﻿
﻿
﻿
Pass/Performing
Special Mention
Substandard
Doubtful
Loss
Total
﻿
(Dollars in thousands)
﻿ December 31, 2015
﻿ Real Estate Loans:
﻿ Residential, one- to four-family
$ 154,473
$
-
$ 2,617
$ 217
$
-
$ 157,307
﻿ Home equity
32,210
-
560
-
-
32,770
﻿ Commercial
76,953
4,741
2,273
-
-
83,967
﻿ Construction
4,849
-
-
-
-
4,849
﻿ Other Loans:
﻿ Commercial
15,237
262
242
-
-
15,741
﻿ Consumer
1,504
-
1
-
2
1,507
﻿ Total
$ 285,226
$ 5,003
$ 5,693
$ 217
$ 2
$ 296,141
﻿ </t>
  </si>
  <si>
    <t>Summary of Loans Classified as TDRs</t>
  </si>
  <si>
    <t xml:space="preserve">﻿
﻿
Non-Accruing
Accruing
TDRs That Have Defaulted on Modified Terms Year to Date
﻿
Number of Loans
Recorded Investment
Number of Loans
Recorded Investment
Number of Loans
Recorded Investment
Number of Loans
Recorded Investment
﻿
(Dollars in thousands)
﻿ At December 31, 2016
﻿ Real Estate Loans:
﻿ Residential, one- to four-family
5
$ 190
-
$
-
5
$ 190
-
$
-
﻿ Home equity
2
22
1
19
1
3
-
-
﻿ Other Loans:
﻿ Commercial
1
109
1
109
-
-
-
-
﻿ Total
8
$ 321
2
$ 128
6
$ 193
-
$
-
﻿
﻿
﻿ At December 31, 2015
﻿ Real Estate Loans:
﻿ Residential, one- to four-family
5
$ 216
-
$
-
5
$ 216
-
$
-
﻿ Home equity
2
8
-
-
2
8
-
-
﻿ Total
7
$ 224
-
$
-
7
$ 224
-
$
-
﻿ </t>
  </si>
  <si>
    <t>Loans which First Deemed to be TDRs [Member]</t>
  </si>
  <si>
    <t xml:space="preserve">﻿
﻿
﻿
For the Year Ended December 31, 2016
﻿
Number of Loans
Pre-Modification Outstanding Recorded Investment
Post-Modification Outstanding Recorded Investment
﻿
(Dollars in thousands)
﻿ Real Estate Loans:
﻿ Residential, one- to four-family
1
$ 31
$ 31
﻿ Home equity
1
19
19
﻿ Other Loans:
﻿ Commercial
1
118
118
﻿ Total
3
$ 168
$ 168
﻿ </t>
  </si>
  <si>
    <t>Premises and Equipment (Tables)</t>
  </si>
  <si>
    <t>Schedule of Premises and Equipment</t>
  </si>
  <si>
    <t xml:space="preserve">﻿
﻿
December 31,
﻿
2016
2015
﻿
(Dollars in thousands)
﻿
﻿ Land
$ 1,206
$ 1,206
﻿ Buildings and improvements
11,371
11,222
﻿ Furniture and equipment
5,942
5,715
﻿
18,519
18,143
﻿ Accumulated depreciation
(9,772)
(8,999)
﻿
$ 8,747
$ 9,144
﻿ </t>
  </si>
  <si>
    <t>Deposits (Tables)</t>
  </si>
  <si>
    <t>Schedule of Deposits</t>
  </si>
  <si>
    <t xml:space="preserve">﻿
﻿
December 31,
﻿
2016
2015
﻿
﻿
Weighted
Weighted
﻿
Average
Average
﻿
Amount
Rate
Amount
Rate
﻿
(Dollars in thousands)
﻿ Demand deposits:
﻿ Non-interest bearing
$ 55,889
-
%
$ 45,224
-
%
﻿ Interest bearing
52,058
0.13
44,512
0.08
﻿ Money market accounts
78,401
0.25
76,231
0.17
﻿ Savings accounts
52,404
0.06
44,613
0.06
﻿ Time deposits
147,141
1.08
158,575
1.07
﻿
﻿
$ 385,893
0.49
%
$ 369,155
0.51
%
﻿ </t>
  </si>
  <si>
    <t>Schedule of Maturities of Certificates of Deposits</t>
  </si>
  <si>
    <t xml:space="preserve">﻿
﻿ 2017
$ 66,843
﻿ 2018
17,642
﻿ 2019
11,293
﻿ 2020
31,271
﻿ 2021
20,086
﻿ Thereafter
6
﻿
$ 147,141
﻿ </t>
  </si>
  <si>
    <t>Schedule of Interest Expense on Deposits</t>
  </si>
  <si>
    <t xml:space="preserve">﻿
﻿
Years Ended December 31,
﻿
2016
2015
2014
﻿
(Dollars in thousands)
﻿
﻿ Interest bearing checking accounts
$ 37
$ 39
$ 54
﻿ Money market accounts
153
167
260
﻿ Savings accounts
28
30
43
﻿ Time deposits
1,612
2,044
2,585
﻿
$ 1,830
$ 2,280
$ 2,942
﻿ </t>
  </si>
  <si>
    <t>Borrowings (Tables)</t>
  </si>
  <si>
    <t>Long-term Debt from FHLBNY and Related Contractual Maturities</t>
  </si>
  <si>
    <t xml:space="preserve">﻿
﻿
﻿
Weighted Average Interest Rate
Amount Outstanding
﻿
At December 31,
At December 31,
﻿ Maturity
2016
2015
2016
2015
﻿
(Dollars in thousands)
(Dollars in thousands)
﻿
﻿ 2016
-
1.40%
$
-
$ 2,200
﻿ 2017
1.09%
1.09%
1,700
1,700
﻿ 2018
1.62%
1.62%
3,800
3,800
﻿ 2019
1.97%
1.97%
5,950
5,950
﻿ 2020
2.32%
2.32%
2,500
2,500
﻿ 2021
2.27%
2.27%
5,000
5,000
﻿
1.95%
1.89%
$ 18,950
$ 21,150
﻿ </t>
  </si>
  <si>
    <t>Lease Obligations (Tables)</t>
  </si>
  <si>
    <t>Future Minimum Lease Payments for Operating and Capital Leases</t>
  </si>
  <si>
    <t xml:space="preserve">﻿
﻿
Operating
Capital
﻿
Leases
Leases
﻿
(Dollars in thousands)
﻿ 2017
$ 152
$ 165
﻿ 2018
149
122
﻿ 2019
149
126
﻿ 2020
83
126
﻿ 2021
4
126
﻿ Thereafter
-
857
﻿ Total Minimum Lease Payments
$ 537
$ 1,522
﻿ Less: Amounts representing interest
(600)
﻿ Present value of minimum lease payments
$ 922
﻿ </t>
  </si>
  <si>
    <t>Income Taxes (Tables)</t>
  </si>
  <si>
    <t>Schedule of Provision for Income Tax Expense</t>
  </si>
  <si>
    <t xml:space="preserve">﻿
﻿
Years Ended December 31,
﻿
2016
2015
2014
﻿
(Dollars in thousands)
﻿
﻿ Current:
﻿ Federal
$ 989
$ 526
$ 492
﻿ State
8
(67)
101
﻿ Total Current
997
459
593
﻿
﻿ Deferred:
﻿ Federal
(222)
63
(71)
﻿ State
-
194
45
﻿ Total Deferred
(222)
257
(26)
﻿
﻿ Total Income Tax Expense
$ 775
$ 716
$ 567
﻿ </t>
  </si>
  <si>
    <t>Schedule of Reconciliation of Statutory Federal Income Tax</t>
  </si>
  <si>
    <t xml:space="preserve">﻿
﻿
Years Ended December 31,
﻿
2016
2015
2014
﻿
﻿ Federal income tax at statutory rate
34.0
% 34.0
% 34.0
%
﻿ State (benefit) tax, net of federal (expense) benefit
(0.8)
(1.9)
2.6
﻿ Tax-exempt interest income
(14.7)
(17.1)
(19.5)
﻿ Deferred tax valuation allowance
1.0
4.0
-
﻿ Life insurance income
(2.2)
(2.3)
(2.4)
﻿ Other
0.8
1.0
0.5
﻿ Total Income Tax Expense
18.1
% 17.7
% 15.2
%
﻿ </t>
  </si>
  <si>
    <t>Schedule of Deferred Tax Assets and Liabilities</t>
  </si>
  <si>
    <t xml:space="preserve">﻿
﻿
December 31,
﻿
2016
2015
﻿
(Dollars in thousands)
﻿ Deferred tax assets:
﻿ Deferred compensation
$ 1,510
$ 1,501
﻿ Allowance for loan losses
1,087
760
﻿ Alternative Minimum Tax ("AMT") credit
324
422
﻿ Impairment of equity investments
189
191
﻿ Accrued expenses
147
120
﻿ Net Operating Loss ("NOL")
105
81
﻿ Stock options granted
2
66
﻿ Other
42
13
﻿ Total Deferred Tax Assets
3,406
3,154
﻿
﻿ Deferred tax liabilities:
﻿ Deferred loan origination costs
(1,138)
(1,128)
﻿ Unrealized gains on securities available for sale
(712)
(1,464)
﻿ Depreciation
(502)
(528)
﻿ Prepaid expenses
(141)
(136)
﻿ Total Deferred Tax Liabilities
(2,493)
(3,256)
﻿
﻿ Deferred tax valuation allowance
(396)
(355)
﻿
﻿ Net Deferred Tax Asset (Liability)
$ 517
$ (457)
﻿ </t>
  </si>
  <si>
    <t>Stock-based Compensation (Tables)</t>
  </si>
  <si>
    <t>2006 Stock Option Plan [Member]</t>
  </si>
  <si>
    <t>Share-based Compensation Arrangement by Share-based Payment Award [Line Items]</t>
  </si>
  <si>
    <t>Summary of Status of Stock Option Plan</t>
  </si>
  <si>
    <t xml:space="preserve">﻿
﻿
December 31, 2016
December 31, 2015
December 31, 2014
﻿
Options
Exercise Price
Remaining Contractual Life
Options
Exercise Price
Remaining Contractual Life
Options
Exercise Price
Remaining Contractual Life
﻿ Outstanding at beginning of year 118,087
$ 10.68
171,575
$ 10.92
226,312
$ 11.05
﻿ Granted 64,547
14.38
-
-
-
-
﻿ Exercised (99,808)
11.19
(53,488)
11.50
(54,737)
11.47
﻿ Forfeited
-
-
-
-
-
-
﻿ Outstanding at end of year 82,826
$ 12.95
8.3 years 118,087
$ 10.68
1.4 years 171,575
$ 10.92
2.0 years
﻿
﻿ Options exercisable at end of year 18,279
$ 7.88
8.3 years 118,087
$ 10.68
1.4 years 168,020
$ 10.98
2.0 years
﻿
﻿ Fair value of options granted
$ 2.64
-
-
﻿ </t>
  </si>
  <si>
    <t>Schedule of Awards Granted</t>
  </si>
  <si>
    <t xml:space="preserve">﻿
﻿ Grant Date
Number of Stock Option Awards
Vesting
Exercise Price
Awardees
﻿
﻿ October 21, 2016
13,390
20% per year with first vesting date on October 21, 2017
$ 14.38
Non-employee directors
﻿ October 21, 2016
51,157
20% per year with first vesting date on October 21, 2017
$ 14.38
Employees
﻿ </t>
  </si>
  <si>
    <t>2006 Recognition and Retention Plan [Member]</t>
  </si>
  <si>
    <t>Schedule of Unvested Restricted Stock Activity</t>
  </si>
  <si>
    <t xml:space="preserve">﻿
﻿
2016
Weighted Average Grant Price (per Share)
2015
Weighted Average Grant Price (per Share)
2014
Weighted Average Grant Price (per Share)
﻿ Unvested shares outstanding at beginning of year
21,397
$ 12.25
29,031
$ 11.88
6,595
$ 7.99
﻿ Granted
8,087
14.38
100
13.42
26,471
12.25
﻿ Vested
(5,374)
12.23
(7,734)
10.89
(4,035)
7.97
﻿ Forfeited
-
-
-
-
-
-
﻿ Unvested shares outstanding at end of period
24,110
$ 12.96
21,397
$ 12.25
29,031
$ 11.88
﻿ </t>
  </si>
  <si>
    <t xml:space="preserve">﻿
﻿ Grant Date
Number of Restricted Stock Awards
Vesting
Fair Value per Share of Award on Grant Date
Awardees
﻿
﻿ October 21, 2016
8,087
20% per year with first vesting date on October 21, 2017
$ 14.38
Employees
﻿
﻿ </t>
  </si>
  <si>
    <t>2012 Equity Incentive Plan [Member]</t>
  </si>
  <si>
    <t xml:space="preserve">﻿
﻿
December 31, 2016
﻿
Options
Exercise Price
Remaining Contractual Life
﻿ Outstanding at beginning of year
-
$
-
﻿ Granted 20,000
14.38
﻿ Exercised
-
-
﻿ Forfeited
-
-
﻿ Outstanding at end of year 20,000
$ 14.38
9.8
﻿
﻿ Options exercisable at end of year
-
$
-
﻿
﻿ Fair value of options granted
2.64
﻿ </t>
  </si>
  <si>
    <t xml:space="preserve">﻿
﻿
2016
Weighted Average Grant Price (per Share)
2015
Weighted Average Grant Price (per Share)
2014
Weighted Average Grant Price (per Share)
﻿ Unvested shares outstanding at beginning of year
27,769
$ 12.64
21,552
$ 12.19
-
$
-
﻿ Granted
20,354
13.38
14,955
13.38
25,070
12.20
﻿ Vested
(10,230)
12.91
(8,169)
12.74
(3,518)
12.28
﻿ Forfeited
(11,821)
13.37
(569)
13.84
-
-
﻿ Unvested shares outstanding at end of period
26,072
$ 12.77
27,769
$ 12.64
21,552
$ 12.19
﻿ </t>
  </si>
  <si>
    <t>2012 Equity Incentive Plan [Member] | Restricted Stock [Member]</t>
  </si>
  <si>
    <t xml:space="preserve">﻿
﻿ Grant Date
Number of Restricted Stock Awards
Vesting
Fair Value per Share of Award on Grant Date
Awardees
﻿
﻿ January 20, 2016
14,337
100% on December 15, 2018, if three year performance metric is achieved
$ 13.35
Employees
﻿ January 28, 2016
4,078
100% on December 16, 2016
13.50
Non-employee directors
﻿ April 27, 2016
1,939
100% on December 16, 2016
13.31
Non-employee directors
﻿
﻿ </t>
  </si>
  <si>
    <t>2012 Equity Incentive Plan [Member] | Stock Option [Member]</t>
  </si>
  <si>
    <t xml:space="preserve">﻿
﻿ Grant Date
Number of Stock Option Awards
Vesting
Exercise Price
Awardees
﻿
﻿ October 21, 2016
17,593
20% per year with first vesting date on October 21, 2017
$ 14.38
Non-employee directors
﻿ October 21, 2016
2,407
20% per year with first vesting date on October 21, 2017
$ 14.38
Employee
﻿ </t>
  </si>
  <si>
    <t>Fair Value of Financial Instruments (Tables)</t>
  </si>
  <si>
    <t>Fair Value, Assets and Liabilities Measured on Recurring and Nonrecurring Basis [Line Items]</t>
  </si>
  <si>
    <t>Fair Value of Assets Measured on Recurring Basis</t>
  </si>
  <si>
    <t xml:space="preserve">﻿
﻿
Fair Value Measurements at December 31, 2016
﻿
December 31,
Quoted Prices in Active Markets for Identical Assets
Significant Other Observable Inputs
Significant Other Unobservable Inputs
﻿
2016
(Level 1)
(Level 2)
(Level 3)
﻿
(Dollars in thousands)
﻿ Measured at fair value on a recurring basis:
﻿ Securities available for sale:
﻿ Municipal bonds
$ 50,698
$
-
$ 50,698
$
-
﻿ Mortgage-backed securities:
﻿ Collateralized mortgage obligations-private label
37
-
37
-
﻿ Collateralized mortgage obligations-government sponsored entities
28,830
-
28,830
-
﻿ Government National Mortgage Association
329
-
329
-
﻿ Federal National Mortgage Association
3,582
-
3,582
-
﻿ Federal Home Loan Mortgage Corporation
1,867
-
1,867
-
﻿ Asset-backed securities:
﻿ Private label
832
-
-
832
﻿ Government sponsored entities
76
-
76
-
﻿ Equity securities
84
-
84
-
﻿ Total
$ 86,335
$
-
$ 85,503
$ 832
﻿
﻿
﻿
﻿
﻿
﻿
﻿
﻿
﻿
﻿
﻿
﻿
Fair Value Measurements at December 31, 2015
﻿
December 31,
Quoted Prices in Active Markets for Identical Assets
Significant Other Observable Inputs
Significant Other Unobservable Inputs
﻿
2015
(Level 1)
(Level 2)
(Level 3)
﻿
(Dollars in thousands)
﻿ Measured at fair value on a recurring basis:
﻿ Securities available for sale:
﻿ U.S. Treasury bonds
$ 14,111
$ 14,111
$
-
$
-
﻿ Municipal bonds
51,808
-
51,808
-
﻿ Mortgage-backed securities:
﻿ Collateralized mortgage obligations-private label
48
-
48
-
﻿ Collateralized mortgage obligations-government sponsored entities
38,342
-
38,342
-
﻿ Government National Mortgage Association
427
-
427
-
﻿ Federal National Mortgage Association
4,542
-
4,542
-
﻿ Federal Home Loan Mortgage Corporation
2,301
-
2,301
-
﻿ Asset-backed securities:
﻿ Private label
1,501
-
-
1,501
﻿ Government sponsored entities
97
-
97
-
﻿ Equity securities
36
-
36
-
﻿ Total
$ 113,213
$ 14,111
$ 97,601
$ 1,501
﻿ </t>
  </si>
  <si>
    <t>Fair Value, Assets Measured on Recurring Basis, Unobservable Input Reconciliation</t>
  </si>
  <si>
    <t xml:space="preserve">﻿
﻿
2016
2015
﻿
(Dollars in thousands)
﻿ Beginning Balance
$ 1,501
$ 2,023
﻿ Total gains - realized/unrealized:
﻿ Included in earnings
-
-
﻿ Included in other comprehensive income(loss)
48
45
﻿ Total losses - realized/unrealized:
﻿ Included in earnings
-
-
﻿ Included in other comprehensive income(loss)
(103)
(120)
﻿ Sales
-
-
﻿ Principal paydowns
(614)
(447)
﻿ Transfers to (out of) Level 3
-
-
﻿ Ending Balance
$ 832
$ 1,501
﻿ </t>
  </si>
  <si>
    <t>Assets Measured at Fair Value on Nonrecurring Basis</t>
  </si>
  <si>
    <t xml:space="preserve">﻿
﻿
Fair Value Measurements
﻿
Quoted Prices in Active Markets for Identical Assets
Significant Other Observable Inputs
Significant Other Unobservable Inputs
﻿
Fair Value
(Level 1)
(Level 2)
(Level 3)
﻿
(Dollars in thousands)
﻿ Measured at fair value on a non-recurring basis:
﻿
﻿ At December 31, 2016
﻿ Impaired loans
$ 760
$
-
$
-
$ 760
﻿ Foreclosed real estate
241
-
-
241
﻿
﻿ At December 31, 2015
﻿ Impaired loans
$ 60
$
-
$
-
$ 60
﻿ Foreclosed real estate
263
-
-
263
﻿ </t>
  </si>
  <si>
    <t>Carrying Amount and Estimated Fair Value of Financial Instruments</t>
  </si>
  <si>
    <t xml:space="preserve">﻿
﻿
Fair Value Measurements at December 31, 2016
﻿
Carrying
Estimated
Quoted Prices in Active Markets for Identical Assets
Significant Other Observable Inputs
Significant Other Unobservable Inputs
﻿
Amount
Fair Value
(Level 1)
(Level 2)
(Level 3)
﻿
(Dollars in thousands)
﻿ Financial assets:
﻿ Cash and cash equivalents
$ 45,479
$ 45,479
$ 45,479
$
-
$
-
﻿ Securities available for sale
86,335
86,335
-
85,503
832
﻿ Federal Home Loan Bank stock
1,340
1,340
-
1,340
-
﻿ Loans receivable, net
326,365
322,031
-
-
322,031
﻿ Accrued interest receivable
1,600
1,600
-
1,600
-
﻿ Financial liabilities:
﻿ Deposits
385,893
388,855
-
388,855
-
﻿ Long-term debt
18,950
18,984
-
18,984
-
﻿ Accrued interest payable
32
32
-
32
-
﻿ Off-balance-sheet financial instruments
-
-
-
-
-
﻿
﻿
﻿
﻿
Fair Value Measurements at December 31, 2015
﻿
Carrying
Estimated
Quoted Prices in Active Markets for Identical Assets
Significant Other Observable Inputs
Significant Other Unobservable Inputs
﻿
Amount
Fair Value
(Level 1)
(Level 2)
(Level 3)
﻿
(Dollars in thousands)
﻿ Financial assets:
﻿ Cash and cash equivalents
$ 34,227
$ 34,227
$ 34,227
$
-
$
-
﻿ Securities available for sale
113,213
113,213
14,111
97,601
1,501
﻿ Federal Home Loan Bank stock
1,454
1,454
-
1,454
-
﻿ Loans receivable, net
297,101
291,203
-
-
291,203
﻿ Accrued interest receivable
1,648
1,648
-
1,648
-
﻿ Financial liabilities:
﻿ Deposits
369,155
370,120
-
370,120
-
﻿ Long-term debt
21,150
21,183
-
21,183
-
﻿ Accrued interest payable
37
37
-
37
-
﻿ Off-balance-sheet financial instruments
-
-
-
-
-
﻿ </t>
  </si>
  <si>
    <t>Fair Value, Measurements, Recurring [Member]</t>
  </si>
  <si>
    <t>Additional Quantitative Information About Assets Measured at Fair Value</t>
  </si>
  <si>
    <t xml:space="preserve">﻿
﻿
Unobservable Inputs
﻿ Security Category
Fair Value
Loan Type/Collateral
Credit Ratings
Constant Prepayment Speed (CPR)
Probability of Default (Annual Default Rate)
Loss Severity
﻿ December 31, 2016
﻿ Asset-backed securities - private label
$ 832
Sub-prime First and Prime Second Lien - Residential Real Estate
B- thru D
5 - 10
5.00%
70.0% - 100.0%
﻿
﻿ December 31, 2015
﻿ Asset-backed securities - private label
$ 1,501
Sub-prime First and Prime Second Lien - Residential Real Estate
B- thru D
4 - 10
4.0% - 6.0%
70.0% - 100.0%
﻿ </t>
  </si>
  <si>
    <t>Fair Value, Measurements, Nonrecurring [Member]</t>
  </si>
  <si>
    <t xml:space="preserve">﻿
﻿
Quantitative Information about Level 3 Fair Value Measurements
﻿ (Dollars in thousands)
Fair Value Estimate
Valuation Technique
Unobservable Input
Range
﻿ At December 31, 2016
﻿ Impaired loans
$ 760
Market valuation of underlying collateral (1) and discounted cash flows (2)
Direct Disposal Costs (3)
7.00 - 33.00%
﻿ Foreclosed real estate
241
Market valuation of property (1)
Direct Disposal Costs (3)
7.00 - 10.00%
﻿ At December 31, 2015
﻿ Impaired loans
$ 60
Market valuation of underlying collateral (1)
Direct Disposal Costs (3)
7.00 -10.00%
﻿ Foreclosed real estate
263
Market valuation of property (1)
Direct Disposal Costs (3)
7.00 - 15.00%
﻿
(1) Fair value is generally determined through independent third-party appraisals of the underlying collateral, which generally includes various Level 3 inputs which are not observable .
(2) Fair value is generally determined using a discounted future cash flow method for non-collateral dependent loans. This method takes into account interest rates currently being offered to customers for loans with similar terms and with estimated maturity. The estimate of maturity is based on the borrower ’s contractual cash flows and may be adjusted for prepayment estimates based on current economic and lending conditions.
(3) The fair value basis of impaired loans and foreclosed real estate may be adjusted to reflect management estimates of disposal costs including, but not necessarily limited to, real estate brokerage commissions, legal fees, and delinquent property taxes. </t>
  </si>
  <si>
    <t>Regulatory Capital Requirements (Tables)</t>
  </si>
  <si>
    <t>Schedule of Compliance with Regulatory Capital Requirements under Banking Regulations</t>
  </si>
  <si>
    <t xml:space="preserve">The Bank’s actual capital amounts and ratios at December 31, 2016 and 2015 are presented in the following table:
﻿
Actual
Minimum Ratio For Capital Adequacy Purposes
Minimum Ratio To Be Well Capitalized Under Prompt Corrective Action Provisions
Capital Conservation Buffer
﻿
Amount
Ratio
Amount
Ratio
Amount
Ratio
Actu al
Req uired
﻿ At December 31, 2016
﻿ Total capital (to risk-weighted assets)
$ 73,063
23.15
%
$ 25,248
8.00
%
$ 31,561
10.00
%
15.150
% 0.625
%
﻿ Tier 1 capital (to risk-weighted assets)
70,157
22.23
%
18,936
6.00
%
25,248
8.00
%
16.230
% 0.625
%
﻿ CET 1 capital (to risk-weighted assets)
70,157
22.23
%
14,202
4.50
%
20,514
6.50
%
17.730
% 0.625
%
﻿ Tier 1 Leverage (to adjusted total assets)
70,157
14.73
%
19,046
4.00
%
23,807
5.00
%
10.730
% 0.625
%
﻿ At December 31, 2015
﻿ Total capital (to risk-weighted assets)
$ 68,639
24.93
%
$ 22,028
8.00
%
$ 27,535
10.00
%
n/a
n/a
﻿ Tier 1 capital (to risk-weighted assets)
66,652
24.21
%
16,521
6.00
%
22,028
8.00
%
n/a
n/a
﻿ CET 1 capital (to risk-weighted assets)
66,652
24.21
%
12,391
4.50
%
17,898
6.50
%
n/a
n/a
﻿ Tier 1 Leverage (to adjusted total assets)
66,652
14.31
%
18,636
4.00
%
23,295
5.00
%
n/a
n/a
﻿
﻿ </t>
  </si>
  <si>
    <t>Reconciliation of GAAP Capital to Regulatory Tier 1 and Total Capital</t>
  </si>
  <si>
    <t xml:space="preserve">﻿
﻿
December 31,
﻿
2016
2015
﻿
(Dollars in thousands)
﻿
﻿ GAAP (Equity) Capital:
$ 71,620
$ 69,584
﻿ Plus:
﻿ Unrealized gains on available-for-sale securities, net of tax
(1,382)
(2,842)
﻿ Less:
﻿ Additional tier 1 capital deductions
(81)
(90)
﻿
﻿ Tier 1 Capital and CET1 Capital
70,157
66,652
﻿
﻿ Plus:
﻿ Allowance for loan losses
2,882
1,985
﻿ Unrealized gains on available-for-sale securities includible in regulatory capital
28
6
﻿ Less:
﻿ Other investments required to be deducted
(4)
(4)
﻿
﻿ Total Regulatory Capital
$ 73,063
$ 68,639
﻿ </t>
  </si>
  <si>
    <t>Earnings per Share (Tables)</t>
  </si>
  <si>
    <t>Calculated Basic and Diluted Earnings Per Share</t>
  </si>
  <si>
    <t xml:space="preserve">﻿
﻿
Years Ended December 31,
﻿
2016
2015
2014
﻿ Numerator – net income
$ 3,515,000
$ 3,338,000
$ 3,158,000
﻿ Denominator:
﻿ Basic weighted average shares outstanding
6,014,973
5,893,343
5,750,604
﻿ Increase in weighted average shares outstanding due to:
﻿ Stock options
7,676
26,077
25,035
﻿ Diluted weighted average shares outstanding (1)
6,022,649
5,919,420
5,775,639
﻿
﻿ Earnings per share:
﻿ Basic
$ 0.58
$ 0.57
$ 0.55
﻿ Diluted
$ 0.58
$ 0.56
$ 0.55
﻿
(1)
Stock options to purchase 64,547 shares under the Stock Option Plan and 20,000 shares under the EIP at $14.38 were outstanding during 2016, but were not included in the calculation of diluted earnings per share because to do so would have been anti-dilutive. </t>
  </si>
  <si>
    <t>Commitments to Extend Credit (Tables)</t>
  </si>
  <si>
    <t>Outstanding Commitments to Extend Credit</t>
  </si>
  <si>
    <t xml:space="preserve">﻿
﻿
Contract Amount
﻿
December 31,
December 31,
﻿
2016
2015
﻿
(Dollars in thousands)
﻿
﻿ Commitments to grant loans
$ 24,707
$ 12,224
﻿ Unfunded commitments under lines of credit
$ 35,356
$ 34,847
﻿ </t>
  </si>
  <si>
    <t>Parent Company Only Financial Information (Tables) - Parent Company [Member]</t>
  </si>
  <si>
    <t>Statements of Financial Condition</t>
  </si>
  <si>
    <t xml:space="preserve">﻿
﻿
December 31,
﻿
2016
2015
﻿
(Dollars in thousands)
﻿ Assets
﻿
﻿ Cash and due from banks
$ 2,707
$ 2,416
﻿ Securities available for sale
4
89
﻿ Investment in subsidiary
71,620
69,583
﻿ ESOP loan receivable
1,666
1,706
﻿ Other assets
33
87
﻿
﻿ Total assets
$ 76,030
$ 73,881
﻿
﻿ Liabilities and Stockholders' Equity
﻿
﻿ Other liabilities
-
5
﻿ Total stockholders' equity
76,030
73,876
﻿
﻿ Total liabilities and stockholders' equity
$ 76,030
$ 73,881
﻿ </t>
  </si>
  <si>
    <t>Statements of Income</t>
  </si>
  <si>
    <t xml:space="preserve">﻿
﻿ Statements of Income
﻿
For the Years Ended
﻿
December 31,
﻿
2016
2015
2014
﻿
(Dollars in thousands)
﻿
﻿ Interest Income
$ 137
$ 142
$ 152
﻿ Dividend distributed by bank subsidiary
-
-
1,250
﻿ Total Income
137
142
1,402
﻿ Non-interest Expenses
378
348
349
﻿ (Loss)/Income before income taxes and equity in undistributed net income of subsidiary
(241)
(206)
1,053
﻿ Income tax benefit
(103)
(92)
(100)
﻿ (Loss)/Income before undistributed net income of subsidiary
(138)
(114)
1,153
﻿ Equity in undistributed net income of subsidiary
3,653
3,452
2,005
﻿ Net Income
$ 3,515
$ 3,338
$ 3,158
﻿ </t>
  </si>
  <si>
    <t>Statements of Comprehensive Income</t>
  </si>
  <si>
    <t xml:space="preserve">﻿
﻿ Statements of Comprehensive Income
﻿
For the Years Ended
﻿
December 31,
﻿
2016
2015
2014
﻿
(Dollars in thousands)
﻿
﻿ Net Income
$ 3,515
$ 3,338
$ 3,158
﻿ Other Comprehensive (Loss)/Income, net of tax:
﻿ Unrealized holding losses on securities available for sale, net of tax benefit 2016 $-; 2015 $2 ; 2014 $3
(1)
(3)
(5)
﻿ Unrealized holding (losses) gains on securities available for sale of subsidiary, net of tax benefit (expense) 2016 $148 ; 2015 $551 ; 2014 $(1,997)
(286)
(278)
3,163
﻿ Reclassification adjustments related to:
﻿ Recovery on previously impaired investment securities included in net income of subsidiary, net of tax expense 2016 $48 ; 2015 $54 ; 2014 $68
(94)
(106)
(107)
﻿ Gains on sales of securities included in net income of subsidiary, net of tax expense 2016 $556 ; 2015 $150 ; 2014 $23
(1,080)
(290)
(36)
﻿ Total Other Comprehensive (Loss)/Income
(1,461)
(677)
3,015
﻿ Total Comprehensive Income
$ 2,054
$ 2,661
$ 6,173
﻿ </t>
  </si>
  <si>
    <t>Statements of Cash Flows</t>
  </si>
  <si>
    <t xml:space="preserve">﻿
﻿ Statements of Cash Flows
﻿
For the Years Ended
﻿
December 31,
﻿
2016
2015
2014
﻿
(Dollars in thousands)
﻿ Cash Flows from Operating Activities:
﻿ Net income
$ 3,515
$ 3,338
$ 3,158
﻿ Adjustments to reconcile net income to net cash provided by operating activities:
﻿ ESOP shares committed to be released
108
107
99
﻿ Stock based compensation expense
217
220
110
﻿ Decrease in other assets
206
54
101
﻿ (Decrease) increase in other liabilities
-
(22)
118
﻿ Equity in undistributed earnings of subsidiary
(3,653)
(3,452)
(2,005)
﻿ Net Cash Provided by Operating Activities
393
245
1,581
﻿ Cash Flows from Investing Activities:
﻿ Activity in available for sale securities:
﻿ Maturities, prepayments and calls
83
108
133
﻿ Payments received on ESOP loan
40
85
85
﻿ Net Cash Provided by Investing Activities
123
193
218
﻿ Cash Flows from Financing Activities:
﻿ Proceeds from stock options exercised
1,118
615
629
﻿ Purchase of treasury stock
(455)
(746)
(62)
﻿ Cash dividends paid
(888)
(611)
(590)
﻿ Net Cash Used in Financing Activities
(225)
(742)
(23)
﻿ Net Increase (Decrease) in Cash and Cash Equivalents
291
(304)
1,776
﻿ Cash and Cash Equivalents - Beginning
2,416
2,720
944
﻿ Cash and Cash Equivalents - Ending
$ 2,707
$ 2,416
$ 2,720
﻿ </t>
  </si>
  <si>
    <t>Quarterly Financial Data (Tables)</t>
  </si>
  <si>
    <t>Schedule of Quarterly Financial Information [Table Text Block]</t>
  </si>
  <si>
    <t xml:space="preserve">﻿
﻿
Quarter Ended
﻿
December 31, 2016
September 30, 2016
June 30, 2016
March 31, 2016
﻿
(Dollars in thousands, except per share amounts)
﻿ Total interest income
$ 4,410
$ 4,397
$ 4,347
$ 4,364
﻿ Total interest expense
572
565
570
587
﻿ Net interest income
3,838
3,832
3,777
3,777
﻿ Provision for loan losses
815
125
55
130
﻿ Net interest income after provision for loan losses
3,023
3,707
3,722
3,647
﻿ Total non-interest income
599
658
603
2,210
﻿ Total non-interest expense
3,566
3,420
3,491
3,402
﻿ Income before income taxes
56
945
834
2,455
﻿ Income tax (benefit) expense
(84)
188
170
501
﻿ Net Income
$ 140
$ 757
$ 664
$ 1,954
﻿ Basic and diluted earnings per share
$ 0.02
$ 0.13
$ 0.11
$ 0.33
﻿
﻿
﻿
﻿
Quarter Ended
﻿
December 31, 2015
September 30, 2015
June 30, 2015
March 31, 2015
﻿
(Dollars in thousands, except per share amounts)
﻿ Total interest income
$ 4,353
$ 4,427
$ 4,408
$ 4,399
﻿ Total interest expense
593
662
716
786
﻿ Net interest income
3,760
3,765
3,692
3,613
﻿ Provision for loan losses
160
30
185
25
﻿ Net interest income after provision for loan losses
3,600
3,735
3,507
3,588
﻿ Total non-interest income
598
1,028
547
534
﻿ Total non-interest expense
3,250
3,264
3,262
3,307
﻿ Income before income taxes
948
1,499
792
815
﻿ Income tax expense
114
263
93
246
﻿ Net Income
$ 834
$ 1,236
$ 699
$ 569
﻿ Basic and diluted earnings per share
$ 0.14
$ 0.21
$ 0.12
$ 0.10
﻿ </t>
  </si>
  <si>
    <t>Other Comprehensive Income (Loss) (Tables)</t>
  </si>
  <si>
    <t>Schedule of Comprehensive Income</t>
  </si>
  <si>
    <t xml:space="preserve">﻿
﻿
For the Year Ended December 31, 2016
﻿
Pre-Tax Amount
Tax Benefit
Net of Tax Amount
﻿
(Dollars in thousands)
﻿ Net unrealized losses on securities available for sale:
﻿ Net unrealized losses arising during the period
$ (435)
$ 148
$ (287)
﻿ Less: reclassification adjustment related to:
﻿ Recovery on previously impaired investment securities included in net income
(142)
48
(94)
﻿ Gain on sale of securities included in net income
(1,636)
556
(1,080)
﻿ Total Other Comprehensive Loss
$ (2,213)
$ 752
$ (1,461)
﻿
﻿
For the Year Ended December 31, 2015
﻿
Pre-Tax Amount
Tax Benefit
Net of Tax Amount
﻿
(Dollars in thousands)
﻿ Net unrealized losses on securities available for sale:
﻿ Net unrealized losses arising during the period
$ (834)
$ 553
$ (281)
﻿ Less: reclassification adjustment related to:
﻿ Recovery on previously impaired investment securities included in net income
(160)
54
(106)
﻿ Gain on sale of securities included in net income
(440)
150
(290)
﻿ Total Other Comprehensive Loss
$ (1,434)
$ 757
$ (677)
﻿
﻿
For the Year Ended December 31, 2014
﻿
Pre-Tax Amount
Tax (Expense) Benefit
Net of Tax Amount
﻿
(Dollars in thousands)
﻿ Net unrealized gains on securities available for sale:
﻿ Net unrealized gains arising during the period
$ 5,152
$ (1,994)
$ 3,158
﻿ Less: reclassification adjustment related to:
﻿ Recovery on previously impaired investment securities included in net income
(175)
68
(107)
﻿ Net gain on sale of securities included in net income
(59)
23
(36)
﻿ Total Other Comprehensive Income
$ 4,918
$ (1,903)
$ 3,015
﻿ </t>
  </si>
  <si>
    <t>Reclassification Out of Accumulated Other Comprehensive (Loss) Income</t>
  </si>
  <si>
    <t xml:space="preserve">﻿
﻿
Amounts Reclassified from
﻿ Details about Accumulated
Accumulated Other Comprehensive (Loss) Income
﻿ Other Comprehensive (Loss) Income
for the years ended December 31,
Affected Line Item on the Consolidated
﻿ Components
2016
2015
2014
Statements of Income
﻿
(Dollars in thousands)
﻿ Net unrealized gains and losses on securities available for sale
﻿ Recovery on previously impaired investment securities
$ (142)
$ (160)
$ (175)
Recovery on previously impaired investment securities
﻿ Sale of securities
(1,636)
(440)
(59)
Gain on sale of securities available for sale
﻿
(1,778)
(600)
(234)
﻿ Provision for income tax expense
604
204
91
Income Tax Expense
﻿ Total reclassification for the period
$ (1,174)
$ (396)
$ (143)
Net Income
﻿ </t>
  </si>
  <si>
    <t>Organization and Nature of Operations (Narrative) (Details) - USD ($) $ / shares in Units, $ in Millions</t>
  </si>
  <si>
    <t>Feb. 08, 2017</t>
  </si>
  <si>
    <t>Organization And Nature Of Operations [Line Items]</t>
  </si>
  <si>
    <t>Entity incorporation, date of incorporation</t>
  </si>
  <si>
    <t>Apr. 3,
		2006</t>
  </si>
  <si>
    <t>Lake Shore, MHC [Member]</t>
  </si>
  <si>
    <t>Equity method investment, ownership percentage</t>
  </si>
  <si>
    <t>59.70%</t>
  </si>
  <si>
    <t>Cash dividend rights waived</t>
  </si>
  <si>
    <t>Equity securities common stock shares owned</t>
  </si>
  <si>
    <t>Dividends Waived [Member] | Lake Shore, MHC [Member] | Subsequent Event [Member]</t>
  </si>
  <si>
    <t>Aggregate annual dividend per share</t>
  </si>
  <si>
    <t>Summary of Significant Accounting Policies (Narrative) (Details) - USD ($) $ in Thousands</t>
  </si>
  <si>
    <t>Foreclosed real estate</t>
  </si>
  <si>
    <t>Net gain on sale of foreclosed real estate</t>
  </si>
  <si>
    <t>Total advertising expense</t>
  </si>
  <si>
    <t>Required reserve funds in cash or on deposit with Federal Reserve Bank</t>
  </si>
  <si>
    <t>Buildings [Member]</t>
  </si>
  <si>
    <t>Property, plant and equipment, useful life</t>
  </si>
  <si>
    <t>39 years</t>
  </si>
  <si>
    <t>Minimum [Member] | Furniture and Equipment [Member]</t>
  </si>
  <si>
    <t>3 years</t>
  </si>
  <si>
    <t>Maximum [Member] | Furniture and Equipment [Member]</t>
  </si>
  <si>
    <t>15 years</t>
  </si>
  <si>
    <t>Investment Securities (Narrative) (Details) $ in Thousands</t>
  </si>
  <si>
    <t>Dec. 31, 2016USD ($)securityshares</t>
  </si>
  <si>
    <t>Dec. 31, 2015USD ($)securityshares</t>
  </si>
  <si>
    <t>Dec. 31, 2014USD ($)security</t>
  </si>
  <si>
    <t>Schedule of Investments [Line Items]</t>
  </si>
  <si>
    <t>Proceeds from sale of available for sale securities</t>
  </si>
  <si>
    <t>U.S. Treasury bonds [Member]</t>
  </si>
  <si>
    <t>Number of securities sold | security</t>
  </si>
  <si>
    <t>Gross realized gains</t>
  </si>
  <si>
    <t>Federal Home Loan Mortgage Corporation [Member]</t>
  </si>
  <si>
    <t>Equity securities common stock shares owned | shares</t>
  </si>
  <si>
    <t>Municipal Bonds [Member]</t>
  </si>
  <si>
    <t>Mortgage-backed securities [Member]</t>
  </si>
  <si>
    <t>Asset-backed securities - private label [Member]</t>
  </si>
  <si>
    <t>Number of securities in unrealized losses less than twelve months category | security</t>
  </si>
  <si>
    <t>Municipal Bonds And Mortgage-Backed Securities [Member]</t>
  </si>
  <si>
    <t>Private-Label Asset-Backed And Mortgage-Backed Securities [Member]</t>
  </si>
  <si>
    <t>Gross realized losses</t>
  </si>
  <si>
    <t>Securities Pledged as Collateral With Federal Reserve Bank (“FRB”) Of New York [Member] | Municipal Bonds [Member]</t>
  </si>
  <si>
    <t>Investment owned balance, positions | security</t>
  </si>
  <si>
    <t>Investment owned, at fair value</t>
  </si>
  <si>
    <t>Investment owned, at cost</t>
  </si>
  <si>
    <t>Securities Pledged As Collateral For Customer Deposits [Member] | Municipal Bonds [Member]</t>
  </si>
  <si>
    <t>Investment Securities (Amortized Cost and Fair Value of Securities) (Details) - USD ($) $ in Thousands</t>
  </si>
  <si>
    <t>Amortized Cost</t>
  </si>
  <si>
    <t>Gross Unrealized Gains</t>
  </si>
  <si>
    <t>Gross Unrealized Losses</t>
  </si>
  <si>
    <t>Fair Value</t>
  </si>
  <si>
    <t>Collateralized mortgage obligations - private label [Member]</t>
  </si>
  <si>
    <t>Collateralized mortgage obligations - government sponsored entities [Member]</t>
  </si>
  <si>
    <t>Government National Mortgage Association [Member]</t>
  </si>
  <si>
    <t>Federal National Mortgage Association [Member]</t>
  </si>
  <si>
    <t>Asset-backed securities - government sponsored entities [Member]</t>
  </si>
  <si>
    <t>Equity securities [Member]</t>
  </si>
  <si>
    <t>Investment Securities (Available-for-Sale Securities Gross Unrealized Loss and Associated Fair Values) (Details) - USD ($) $ in Thousands</t>
  </si>
  <si>
    <t>Less than Twelve Months, Fair Value</t>
  </si>
  <si>
    <t>Less than 12 Months, Gross Unrealized Losses</t>
  </si>
  <si>
    <t>12 Months or More, Fair Value</t>
  </si>
  <si>
    <t>12 Months or More, Gross Unrealized Losses</t>
  </si>
  <si>
    <t>Investment Securities (Schedule of Temporary Impairment Losses, Investments) (Details) - USD ($) $ in Thousands</t>
  </si>
  <si>
    <t>Book Value</t>
  </si>
  <si>
    <t>Unrealized Loss</t>
  </si>
  <si>
    <t>Private-label Asset-Backed Security 1 [Member]</t>
  </si>
  <si>
    <t>Lowest Rating</t>
  </si>
  <si>
    <t>B-</t>
  </si>
  <si>
    <t>CCC</t>
  </si>
  <si>
    <t>Delinquent Percentage, Over 60 Days</t>
  </si>
  <si>
    <t>15.90%</t>
  </si>
  <si>
    <t>18.20%</t>
  </si>
  <si>
    <t>Delinquent Percentage, Over 90 Days</t>
  </si>
  <si>
    <t>14.90%</t>
  </si>
  <si>
    <t>17.40%</t>
  </si>
  <si>
    <t>Foreclosure Percentage</t>
  </si>
  <si>
    <t>7.00%</t>
  </si>
  <si>
    <t>7.50%</t>
  </si>
  <si>
    <t>OREO Percentage</t>
  </si>
  <si>
    <t>0.30%</t>
  </si>
  <si>
    <t>2.60%</t>
  </si>
  <si>
    <t>Private-label Asset-Backed Security 2 [Member]</t>
  </si>
  <si>
    <t>12.70%</t>
  </si>
  <si>
    <t>16.30%</t>
  </si>
  <si>
    <t>11.70%</t>
  </si>
  <si>
    <t>15.10%</t>
  </si>
  <si>
    <t>4.50%</t>
  </si>
  <si>
    <t>1.10%</t>
  </si>
  <si>
    <t>1.50%</t>
  </si>
  <si>
    <t>Private-label Asset-Backed Security Total [Member]</t>
  </si>
  <si>
    <t>Investment Securities (Summary of Credit-Related OTTI Charges Recognized as Components of Income) (Details) - USD ($) $ in Thousands</t>
  </si>
  <si>
    <t>Beginning Balance</t>
  </si>
  <si>
    <t>Reductions: Losses realized during the period on OTTI previously recognized</t>
  </si>
  <si>
    <t>Reductions: Receipt of cash flows on previously recorded OTTI</t>
  </si>
  <si>
    <t>Ending Balance</t>
  </si>
  <si>
    <t>Investment Securities (Scheduled Contractual Maturities of Available for Sale Securities) (Details) - USD ($) $ in Thousands</t>
  </si>
  <si>
    <t>After one year through five years - Amortized Cost</t>
  </si>
  <si>
    <t>After five years through ten years - Amortized Cost</t>
  </si>
  <si>
    <t>After ten years - Amortized Cost</t>
  </si>
  <si>
    <t>After one year through five years - Fair Value</t>
  </si>
  <si>
    <t>After five years through ten years - Fair Value</t>
  </si>
  <si>
    <t>After ten years - Fair Value</t>
  </si>
  <si>
    <t>Other securities - Amortized Cost</t>
  </si>
  <si>
    <t>Other securities - Fair Value</t>
  </si>
  <si>
    <t>Asset-backed Securities [Member]</t>
  </si>
  <si>
    <t>Loans Receivable (Narrative) (Details) - USD ($) $ in Millions</t>
  </si>
  <si>
    <t>Residential Real Estate [Member]</t>
  </si>
  <si>
    <t>Accounts, Notes, Loans and Financing Receivable [Line Items]</t>
  </si>
  <si>
    <t>Loans serviced for others</t>
  </si>
  <si>
    <t>Real Estate Loans: One-to-Four Family [Member]</t>
  </si>
  <si>
    <t>Loans pledged as collateral for advances from the FHLB</t>
  </si>
  <si>
    <t>Multifamily Real Estate Loans [Member] | Loan Receivable [Member] | Credit Concentration Risk [Member]</t>
  </si>
  <si>
    <t>Concentration of risk loans receivable amount</t>
  </si>
  <si>
    <t>Concentration of credit risk, percent</t>
  </si>
  <si>
    <t>32.50%</t>
  </si>
  <si>
    <t>Loans Receivable (Schedule of Loans Receivable, Net) (Details) - USD ($) $ in Thousands</t>
  </si>
  <si>
    <t>Dec. 31, 2013</t>
  </si>
  <si>
    <t>Loans and Leases Receivable, Gross</t>
  </si>
  <si>
    <t>[1]</t>
  </si>
  <si>
    <t>[2]</t>
  </si>
  <si>
    <t>Net deferred loan costs</t>
  </si>
  <si>
    <t>Loans Receivable, Net</t>
  </si>
  <si>
    <t>Total Real Estate Loans [Member]</t>
  </si>
  <si>
    <t>Real Estate Loans: Home Equity [Member]</t>
  </si>
  <si>
    <t>Real Estate Loans: Commercial [Member]</t>
  </si>
  <si>
    <t>Real Estate Loans: Construction [Member]</t>
  </si>
  <si>
    <t>Other Loans: Commercial [Member]</t>
  </si>
  <si>
    <t>Other Loans: Consumer [Member]</t>
  </si>
  <si>
    <t>Unallocated Financing Receivables [Member]</t>
  </si>
  <si>
    <t>Gross Loans Receivable does not include allowance for loan losses of $(2,882) or deferred loan costs of $3,016 .</t>
  </si>
  <si>
    <t>Gross Loans Receivable does not include allowance for loan losses of $(1,985) or deferred loan costs of $2,945.</t>
  </si>
  <si>
    <t>Allowance for Loan Losses (Narrative) (Details) $ in Thousands</t>
  </si>
  <si>
    <t>Dec. 31, 2016USD ($)</t>
  </si>
  <si>
    <t>Dec. 31, 2015USD ($)loan</t>
  </si>
  <si>
    <t>Dec. 31, 2014USD ($)</t>
  </si>
  <si>
    <t>Financing Receivable, Recorded Investment, Past Due [Line Items]</t>
  </si>
  <si>
    <t>Interest income not recognized on non-accrual loans</t>
  </si>
  <si>
    <t>Additional loan commitments outstanding</t>
  </si>
  <si>
    <t>Financing receivable, modifications, number of loans | loan</t>
  </si>
  <si>
    <t>Foreclosed real estate property</t>
  </si>
  <si>
    <t>Mortgage loans in process of foreclosure</t>
  </si>
  <si>
    <t>Allowance for Loan Losses (Summary of Activity in Allowance for Loan Losses) (Details) - USD ($) $ in Thousands</t>
  </si>
  <si>
    <t>Balance, beginning</t>
  </si>
  <si>
    <t>Charge-offs</t>
  </si>
  <si>
    <t>Recoveries</t>
  </si>
  <si>
    <t>Provision (Credit)</t>
  </si>
  <si>
    <t>Balance, ending</t>
  </si>
  <si>
    <t>Allowance for loan losses: Ending balance: individually evaluated for impairment</t>
  </si>
  <si>
    <t>Allowance for loan losses: Ending balance: collectively evaluated for impairment</t>
  </si>
  <si>
    <t>Ending balance: Gross Loans Receivable</t>
  </si>
  <si>
    <t>Loans Receivable: Ending balance: individually evaluated for impairment</t>
  </si>
  <si>
    <t>Loans Receivable: Ending balance: collectively evaluated for impairment</t>
  </si>
  <si>
    <t>Deferred loan costs</t>
  </si>
  <si>
    <t>Allowance for Loan Losses (Summary of Information Pertaining to Impaired Loans ) (Details) - USD ($) $ in Thousands</t>
  </si>
  <si>
    <t>Financing Receivable, Impaired [Line Items]</t>
  </si>
  <si>
    <t>Recorded investment, with no related allowance</t>
  </si>
  <si>
    <t>Unpaid principal balance, with no related allowance</t>
  </si>
  <si>
    <t>Average recorded investment, with no related allowance</t>
  </si>
  <si>
    <t>Interest income recognized, with no related allowance</t>
  </si>
  <si>
    <t>Recorded investment, with related allowance</t>
  </si>
  <si>
    <t>Unpaid principal balance, with related allowance</t>
  </si>
  <si>
    <t>Related allowance</t>
  </si>
  <si>
    <t>Average recorded investment with related allowance</t>
  </si>
  <si>
    <t>Interest income recognized, with related allowance</t>
  </si>
  <si>
    <t>Recorded Investment, total</t>
  </si>
  <si>
    <t>Unpaid Principal Balance, Total</t>
  </si>
  <si>
    <t>Average Recorded Investment, Total</t>
  </si>
  <si>
    <t>Interest Income Recognized, Total</t>
  </si>
  <si>
    <t>Allowance for Loan Losses (Analysis of Past Due Loans and Non-Accruing Loans) (Details) - USD ($) $ in Thousands</t>
  </si>
  <si>
    <t>Total Past Due</t>
  </si>
  <si>
    <t>Current Due</t>
  </si>
  <si>
    <t>Total Loans Receivable</t>
  </si>
  <si>
    <t>Loans on Non-Accrual</t>
  </si>
  <si>
    <t>Financing Receivables, 30 to 59 Days Past Due [Member]</t>
  </si>
  <si>
    <t>Financing Receivables, 30 to 59 Days Past Due [Member] | Real Estate Loans: One-to-Four Family [Member]</t>
  </si>
  <si>
    <t>Financing Receivables, 30 to 59 Days Past Due [Member] | Real Estate Loans: Home Equity [Member]</t>
  </si>
  <si>
    <t>Financing Receivables, 30 to 59 Days Past Due [Member] | Other Loans: Commercial [Member]</t>
  </si>
  <si>
    <t>Financing Receivables, 30 to 59 Days Past Due [Member] | Other Loans: Consumer [Member]</t>
  </si>
  <si>
    <t>Financing Receivables, 60 to 89 Days Past Due [Member]</t>
  </si>
  <si>
    <t>Financing Receivables, 60 to 89 Days Past Due [Member] | Real Estate Loans: One-to-Four Family [Member]</t>
  </si>
  <si>
    <t>Financing Receivables, 60 to 89 Days Past Due [Member] | Real Estate Loans: Home Equity [Member]</t>
  </si>
  <si>
    <t>Financing Receivables, 60 to 89 Days Past Due [Member] | Other Loans: Commercial [Member]</t>
  </si>
  <si>
    <t>Financing Receivables, 60 to 89 Days Past Due [Member] | Other Loans: Consumer [Member]</t>
  </si>
  <si>
    <t>Financing Receivables, Equal to Greater than 90 Days Past Due [Member]</t>
  </si>
  <si>
    <t>Financing Receivables, Equal to Greater than 90 Days Past Due [Member] | Real Estate Loans: One-to-Four Family [Member]</t>
  </si>
  <si>
    <t>Financing Receivables, Equal to Greater than 90 Days Past Due [Member] | Real Estate Loans: Home Equity [Member]</t>
  </si>
  <si>
    <t>Financing Receivables, Equal to Greater than 90 Days Past Due [Member] | Real Estate Loans: Commercial [Member]</t>
  </si>
  <si>
    <t>Financing Receivables, Equal to Greater than 90 Days Past Due [Member] | Other Loans: Commercial [Member]</t>
  </si>
  <si>
    <t>Financing Receivables, Equal to Greater than 90 Days Past Due [Member] | Other Loans: Consumer [Member]</t>
  </si>
  <si>
    <t>Allowance for Loan Losses (Summary of Internal Loan Grades Applied to Loan Portfolio) (Details) - USD ($) $ in Thousands</t>
  </si>
  <si>
    <t>Pass/ Performing [Member]</t>
  </si>
  <si>
    <t>Special Mention [Member]</t>
  </si>
  <si>
    <t>Substandard [Member]</t>
  </si>
  <si>
    <t>Doubtful [Member]</t>
  </si>
  <si>
    <t>Loss [Member]</t>
  </si>
  <si>
    <t>Real Estate Loans: One-to-Four Family [Member] | Pass/ Performing [Member]</t>
  </si>
  <si>
    <t>Real Estate Loans: One-to-Four Family [Member] | Substandard [Member]</t>
  </si>
  <si>
    <t>Real Estate Loans: One-to-Four Family [Member] | Doubtful [Member]</t>
  </si>
  <si>
    <t>Real Estate Loans: Home Equity [Member] | Pass/ Performing [Member]</t>
  </si>
  <si>
    <t>Real Estate Loans: Home Equity [Member] | Substandard [Member]</t>
  </si>
  <si>
    <t>Real Estate Loans: Commercial [Member] | Pass/ Performing [Member]</t>
  </si>
  <si>
    <t>Real Estate Loans: Commercial [Member] | Special Mention [Member]</t>
  </si>
  <si>
    <t>Real Estate Loans: Commercial [Member] | Substandard [Member]</t>
  </si>
  <si>
    <t>Real Estate Loans: Construction [Member] | Pass/ Performing [Member]</t>
  </si>
  <si>
    <t>Other Loans: Commercial [Member] | Pass/ Performing [Member]</t>
  </si>
  <si>
    <t>Other Loans: Commercial [Member] | Special Mention [Member]</t>
  </si>
  <si>
    <t>Other Loans: Commercial [Member] | Substandard [Member]</t>
  </si>
  <si>
    <t>Other Loans: Commercial [Member] | Doubtful [Member]</t>
  </si>
  <si>
    <t>Other Loans: Consumer [Member] | Pass/ Performing [Member]</t>
  </si>
  <si>
    <t>Other Loans: Consumer [Member] | Substandard [Member]</t>
  </si>
  <si>
    <t>Other Loans: Consumer [Member] | Loss [Member]</t>
  </si>
  <si>
    <t>Allowance for Loan Losses (Summary of Loans Classified as TDRs) (Details) $ in Thousands</t>
  </si>
  <si>
    <t>Dec. 31, 2016USD ($)loan</t>
  </si>
  <si>
    <t>Financing Receivable, Modifications [Line Items]</t>
  </si>
  <si>
    <t>Financing Receivable, Modifications, Number of Loans</t>
  </si>
  <si>
    <t>Performing Financial Instruments [Member]</t>
  </si>
  <si>
    <t>Financing Receivable, Modifications, Recorded Investment | $</t>
  </si>
  <si>
    <t>Non Accruing Loans [Member]</t>
  </si>
  <si>
    <t>Accruing Loans [Member]</t>
  </si>
  <si>
    <t>Real Estate Loans: One-to-Four Family [Member] | Performing Financial Instruments [Member]</t>
  </si>
  <si>
    <t>Real Estate Loans: One-to-Four Family [Member] | Accruing Loans [Member]</t>
  </si>
  <si>
    <t>Real Estate Loans: Home Equity [Member] | Performing Financial Instruments [Member]</t>
  </si>
  <si>
    <t>Real Estate Loans: Home Equity [Member] | Non Accruing Loans [Member]</t>
  </si>
  <si>
    <t>Real Estate Loans: Home Equity [Member] | Accruing Loans [Member]</t>
  </si>
  <si>
    <t>Other Loans: Commercial [Member] | Performing Financial Instruments [Member]</t>
  </si>
  <si>
    <t>Other Loans: Commercial [Member] | Non Accruing Loans [Member]</t>
  </si>
  <si>
    <t>Allowance for Loan Losses (Troubled Debt Restructurings on Financing Receivables, Current Period) (Details) $ in Thousands</t>
  </si>
  <si>
    <t>Dec. 31, 2015loan</t>
  </si>
  <si>
    <t>Financing Receivable, Modifications, Number of Loans | loan</t>
  </si>
  <si>
    <t>Loans First Deemed To Be TDRs [Member]</t>
  </si>
  <si>
    <t>Pre-Modification Outstanding Recorded Investment</t>
  </si>
  <si>
    <t>Post-Modification Outstanding Recorded Investment</t>
  </si>
  <si>
    <t>Real Estate Loans: One-to-Four Family [Member] | Loans First Deemed To Be TDRs [Member]</t>
  </si>
  <si>
    <t>Real Estate Loans: Home Equity [Member] | Loans First Deemed To Be TDRs [Member]</t>
  </si>
  <si>
    <t>Other Loans: Commercial [Member] | Loans First Deemed To Be TDRs [Member]</t>
  </si>
  <si>
    <t>Premises and Equipment (Schedule of Premises and Equipment) (Details) - USD ($) $ in Thousands</t>
  </si>
  <si>
    <t>Property, Plant and Equipment [Line Items]</t>
  </si>
  <si>
    <t>Premises and equipment</t>
  </si>
  <si>
    <t>Accumulated depreciation</t>
  </si>
  <si>
    <t>Depreciation premises and equipment</t>
  </si>
  <si>
    <t>Accumulated depreciation, retired assets</t>
  </si>
  <si>
    <t>Land [Member]</t>
  </si>
  <si>
    <t>Buildings and Improvements [Member]</t>
  </si>
  <si>
    <t>Furniture and Equipment [Member]</t>
  </si>
  <si>
    <t>Deposits (Narrative) (Details) - USD ($) $ in Millions</t>
  </si>
  <si>
    <t>Time Deposits, $100,000 or More</t>
  </si>
  <si>
    <t>Time Deposit, $250,000 or More</t>
  </si>
  <si>
    <t>Related party deposit liabilities</t>
  </si>
  <si>
    <t>Deposits (Schedule of Deposits) (Details) - USD ($) $ in Thousands</t>
  </si>
  <si>
    <t>Demand deposits: Non-interest bearing</t>
  </si>
  <si>
    <t>Demand deposits: Interest bearing</t>
  </si>
  <si>
    <t>Money market accounts</t>
  </si>
  <si>
    <t>Savings accounts</t>
  </si>
  <si>
    <t>Time deposits</t>
  </si>
  <si>
    <t>Weighted Average Rate - Demand deposits: Non-interest bearing</t>
  </si>
  <si>
    <t>Weighted Average Rate - Demand deposits: Interest bearing</t>
  </si>
  <si>
    <t>0.13%</t>
  </si>
  <si>
    <t>0.08%</t>
  </si>
  <si>
    <t>Weighted Average Rate - Money market accounts</t>
  </si>
  <si>
    <t>0.25%</t>
  </si>
  <si>
    <t>0.17%</t>
  </si>
  <si>
    <t>Weighted Average Rate - Savings accounts</t>
  </si>
  <si>
    <t>0.06%</t>
  </si>
  <si>
    <t>Weighted Average Rate - Time deposits</t>
  </si>
  <si>
    <t>1.08%</t>
  </si>
  <si>
    <t>1.07%</t>
  </si>
  <si>
    <t>Weighted Average Rate on Total Deposits</t>
  </si>
  <si>
    <t>0.49%</t>
  </si>
  <si>
    <t>0.51%</t>
  </si>
  <si>
    <t>Deposits (Schedule of Maturities of Certificates of Deposits) (Details) - USD ($) $ in Thousands</t>
  </si>
  <si>
    <t>Thereafter</t>
  </si>
  <si>
    <t>Deposits (Schedule of Interest Expense on Deposits) (Details) - USD ($) $ in Thousands</t>
  </si>
  <si>
    <t>Interest bearing checking accounts</t>
  </si>
  <si>
    <t>Interest expense on deposits</t>
  </si>
  <si>
    <t>Borrowings (Narrative) (Details) - USD ($) $ in Thousands</t>
  </si>
  <si>
    <t>Debt Instrument [Line Items]</t>
  </si>
  <si>
    <t>Federal home loan bank maximum lending value</t>
  </si>
  <si>
    <t>Federal home loan bank advances outstanding</t>
  </si>
  <si>
    <t>Line of Credit Facility, Maximum Borrowing Capacity</t>
  </si>
  <si>
    <t>Line of credit outstanding balances</t>
  </si>
  <si>
    <t>Federal Reserve Bank Advances [Member]</t>
  </si>
  <si>
    <t>Security Owned and Pledged as Collateral, Fair Value</t>
  </si>
  <si>
    <t>Fair value of securities pledged as collateral (Overnight borrowing limit from Federal Reserve Bank)</t>
  </si>
  <si>
    <t>Book value of securities pledged as collateral to borrow</t>
  </si>
  <si>
    <t>Federal reserve bank, overnight borrowings outstanding</t>
  </si>
  <si>
    <t>Unsecured Debt [Member]</t>
  </si>
  <si>
    <t>Secured Debt [Member]</t>
  </si>
  <si>
    <t>Borrowings (Long-term Debt from FHLBNY and Related Contractual Maturities) (Details) - USD ($) $ in Thousands</t>
  </si>
  <si>
    <t>Federal Home Loan Bank, Advances, Maturities Summary, Due in Next Twelve Months</t>
  </si>
  <si>
    <t>Federal Home Loan Bank, Advances, Maturities Summary, Due in Year Two</t>
  </si>
  <si>
    <t>Federal Home Loan Bank, Advances, Maturities Summary, Due in Year Three</t>
  </si>
  <si>
    <t>Federal Home Loan Bank, Advances, Maturities Summary, Due in Year Four</t>
  </si>
  <si>
    <t>Federal Home Loan Bank, Advances, Maturities Summary, Due in Year Five</t>
  </si>
  <si>
    <t>Federal Home Loan Bank, Advances, Maturities Summary, Due in Year Six</t>
  </si>
  <si>
    <t>Long-term Federal Home Loan Bank Advances, Total</t>
  </si>
  <si>
    <t>Weighted Average Interest Rate, Maturity in Year One</t>
  </si>
  <si>
    <t>1.40%</t>
  </si>
  <si>
    <t>1.09%</t>
  </si>
  <si>
    <t>Weighted Average Interest Rate, Maturity in Year Two</t>
  </si>
  <si>
    <t>1.62%</t>
  </si>
  <si>
    <t>Weighted Average Interest Rate, Maturity in Year Three</t>
  </si>
  <si>
    <t>1.97%</t>
  </si>
  <si>
    <t>Weighted Average Interest Rate, Maturity in Year Four</t>
  </si>
  <si>
    <t>2.32%</t>
  </si>
  <si>
    <t>Weighted Average Interest Rate, Maturity in Year Five</t>
  </si>
  <si>
    <t>2.27%</t>
  </si>
  <si>
    <t>Weighted Average Interest Rate, Maturity in Year Six</t>
  </si>
  <si>
    <t>Federal Home Loan Bank, Advances, Weighted Average Interest Rate</t>
  </si>
  <si>
    <t>1.89%</t>
  </si>
  <si>
    <t>1.95%</t>
  </si>
  <si>
    <t>Lease Obligations (Narrative) (Details) $ in Thousands</t>
  </si>
  <si>
    <t>Dec. 31, 2016USD ($)agreement</t>
  </si>
  <si>
    <t>Dec. 31, 2015USD ($)</t>
  </si>
  <si>
    <t>Operating and Capital Leases [Line Items]</t>
  </si>
  <si>
    <t>Operating leases, rent expense, net</t>
  </si>
  <si>
    <t>Number of long-term capital lease agreements | agreement</t>
  </si>
  <si>
    <t>Capital Lease 1 [Member]</t>
  </si>
  <si>
    <t>Capital lease obligations</t>
  </si>
  <si>
    <t>Capital lease obligation remaining life</t>
  </si>
  <si>
    <t>1 year</t>
  </si>
  <si>
    <t>Capital Lease 2 [Member]</t>
  </si>
  <si>
    <t>12 years</t>
  </si>
  <si>
    <t>Capital Lease 1&amp;2 [Member]</t>
  </si>
  <si>
    <t>Lease Obligations (Future Minimum Lease Payments for Operating and Capital Leases) (Details) $ in Thousands</t>
  </si>
  <si>
    <t>Operating Lease: 2017</t>
  </si>
  <si>
    <t>Operating Lease: 2018</t>
  </si>
  <si>
    <t>Operating Lease: 2019</t>
  </si>
  <si>
    <t>Operating Lease: 2020</t>
  </si>
  <si>
    <t>Operating Lease: 2021</t>
  </si>
  <si>
    <t>Total Minimum Operating Lease Payments</t>
  </si>
  <si>
    <t>Capital Lease: 2017</t>
  </si>
  <si>
    <t>Capital Lease: 2018</t>
  </si>
  <si>
    <t>Capital Lease: 2019</t>
  </si>
  <si>
    <t>Capital Lease: 2020</t>
  </si>
  <si>
    <t>Capital Lease: 2021</t>
  </si>
  <si>
    <t>Capital Lease: Thereafter</t>
  </si>
  <si>
    <t>Total Minimum Capital Lease Payments</t>
  </si>
  <si>
    <t>Less: Amounts representing interest for capital lease</t>
  </si>
  <si>
    <t>Present value of minimum capital lease payments</t>
  </si>
  <si>
    <t>Income Taxes (Narrative) (Details) - USD ($) $ in Thousands</t>
  </si>
  <si>
    <t>Federal income tax at statutory rate</t>
  </si>
  <si>
    <t>34.00%</t>
  </si>
  <si>
    <t>Deferred tax asset valuation allowance</t>
  </si>
  <si>
    <t>Amount of unrecognized deferred tax liability, bad debt reserve</t>
  </si>
  <si>
    <t>Deferred Tax Asset for 2011 Other Than Temporary Impairment Charge [Member]</t>
  </si>
  <si>
    <t>New York State Taxation [Member]</t>
  </si>
  <si>
    <t>Percentage deduction of net interest income received from qualifying loans due to change in tax laws</t>
  </si>
  <si>
    <t>50.00%</t>
  </si>
  <si>
    <t>New York State Taxation [Member] | Capital Gain Tax Valuation [Member]</t>
  </si>
  <si>
    <t>Income Taxes (Schedule of Provision for Income Tax Expense) (Details) - USD ($) $ in Thousands</t>
  </si>
  <si>
    <t>Current: Federal</t>
  </si>
  <si>
    <t>Current: State</t>
  </si>
  <si>
    <t>Total Current</t>
  </si>
  <si>
    <t>Deferred: Federal</t>
  </si>
  <si>
    <t>Deferred: State</t>
  </si>
  <si>
    <t>Total Deferred</t>
  </si>
  <si>
    <t>Total Income Tax Expense</t>
  </si>
  <si>
    <t>Income Taxes (Schedule of Reconciliation of Statutory Federal Income Tax) (Details)</t>
  </si>
  <si>
    <t>State (benefit) tax, net of federal (expense) benefit</t>
  </si>
  <si>
    <t>(0.80%)</t>
  </si>
  <si>
    <t>(1.90%)</t>
  </si>
  <si>
    <t>Tax-exempt interest income</t>
  </si>
  <si>
    <t>(14.70%)</t>
  </si>
  <si>
    <t>(17.10%)</t>
  </si>
  <si>
    <t>(19.50%)</t>
  </si>
  <si>
    <t>Deferred tax valuation allowance</t>
  </si>
  <si>
    <t>1.00%</t>
  </si>
  <si>
    <t>4.00%</t>
  </si>
  <si>
    <t>Life insurance income</t>
  </si>
  <si>
    <t>(2.20%)</t>
  </si>
  <si>
    <t>(2.30%)</t>
  </si>
  <si>
    <t>(2.40%)</t>
  </si>
  <si>
    <t>Effective Income Tax Rate Reconciliation, Nondeductible Expense, Life Insurance</t>
  </si>
  <si>
    <t>2.20%</t>
  </si>
  <si>
    <t>2.30%</t>
  </si>
  <si>
    <t>2.40%</t>
  </si>
  <si>
    <t>0.80%</t>
  </si>
  <si>
    <t>0.50%</t>
  </si>
  <si>
    <t>18.10%</t>
  </si>
  <si>
    <t>17.70%</t>
  </si>
  <si>
    <t>15.20%</t>
  </si>
  <si>
    <t>Income Taxes (Schedule of Deferred Tax Assets and Liabilities) (Details) - USD ($) $ in Thousands</t>
  </si>
  <si>
    <t>Deferred tax assets: Deferred compensation</t>
  </si>
  <si>
    <t>Deferred tax assets: Allowance for loan losses</t>
  </si>
  <si>
    <t>Deferred tax assets: Alternative Minimum Tax ("AMT") credit</t>
  </si>
  <si>
    <t>Deferred tax assets: Impairment of equity investments</t>
  </si>
  <si>
    <t>Deferred tax assets: Accrued expenses</t>
  </si>
  <si>
    <t>Deferred tax assets: Net Operating Loss ("NOL")</t>
  </si>
  <si>
    <t>Deferred tax assets: Stock options granted</t>
  </si>
  <si>
    <t>Deferred tax assets: Other</t>
  </si>
  <si>
    <t>Total Deferred Tax Assets</t>
  </si>
  <si>
    <t>Deferred tax liabilities: Deferred loan origination costs</t>
  </si>
  <si>
    <t>Deferred tax liabilities: Unrealized gains on securities available for sale</t>
  </si>
  <si>
    <t>Deferred tax liabilities: Depreciation</t>
  </si>
  <si>
    <t>Deferred Tax Liabilities: Prepaid Expenses</t>
  </si>
  <si>
    <t>Total Deferred Tax Liabilities</t>
  </si>
  <si>
    <t>Deferred Tax Liabilities, Net</t>
  </si>
  <si>
    <t>Deferred Tax Assets, Net</t>
  </si>
  <si>
    <t>Employee and Director Benefit Plans (Narrative) (Details) $ in Thousands</t>
  </si>
  <si>
    <t>May 18, 2016</t>
  </si>
  <si>
    <t>Jan. 27, 2016</t>
  </si>
  <si>
    <t>Dec. 31, 2016USD ($)item</t>
  </si>
  <si>
    <t>Defined Contribution And Defined Benefit Plans Disclosure [Line Items]</t>
  </si>
  <si>
    <t>Purchase of additional bank owned life insurance</t>
  </si>
  <si>
    <t>401(k) [Member]</t>
  </si>
  <si>
    <t>401(k) eligibility criteria</t>
  </si>
  <si>
    <t>The Company maintains a 401(k) savings plan covering employees who have completed three months of service and attained age 21.</t>
  </si>
  <si>
    <t>Defined contribution plan, employer matching percentage of employee deferral</t>
  </si>
  <si>
    <t>40.00%</t>
  </si>
  <si>
    <t>Maximum matching contribution percentage of employee compensation</t>
  </si>
  <si>
    <t>75.00%</t>
  </si>
  <si>
    <t>Employer matching contribution percent</t>
  </si>
  <si>
    <t>6.00%</t>
  </si>
  <si>
    <t>Defined contribution plan cost recognized</t>
  </si>
  <si>
    <t>Safe Harbor Discretionary Employer Contribution [Member]</t>
  </si>
  <si>
    <t>3.40%</t>
  </si>
  <si>
    <t>Profit Sharing [Member] | Maximum [Member]</t>
  </si>
  <si>
    <t>5.10%</t>
  </si>
  <si>
    <t>1999 Non-Qualified Supplemental Benefit Plan [Member]</t>
  </si>
  <si>
    <t>Cash surrender value of life insurance</t>
  </si>
  <si>
    <t>Benefit obligation</t>
  </si>
  <si>
    <t>Discount rate for projected benefit obligation</t>
  </si>
  <si>
    <t>6.17%</t>
  </si>
  <si>
    <t>Benefit plan postretirement benefit payout period</t>
  </si>
  <si>
    <t>Compensation cost</t>
  </si>
  <si>
    <t>Non-Qualified Directors Supplemental Benefit Plan - 2001 Plans [Member]</t>
  </si>
  <si>
    <t>Defined benefit plan description</t>
  </si>
  <si>
    <t>Effective January 27, 2016, the Company amended the 2001 Supplemental Benefit Plan for Directors, resulting in a change to the benefit formula from a fixed, pre-determined dollar benefit.  The formula provides a benefit equal to a percentage of the director's average pay.  The average pay is multiplied by number of years of service, not to exceed 20 years of service or 40% of average final pay.</t>
  </si>
  <si>
    <t>Maximum years of service multiplied with average final pay</t>
  </si>
  <si>
    <t>20 years</t>
  </si>
  <si>
    <t>Percent applied on average final pay to determine benefit</t>
  </si>
  <si>
    <t>Supplemental Executive Retirement Plan - 2012 Plan [Member]</t>
  </si>
  <si>
    <t>5.12%</t>
  </si>
  <si>
    <t>Effective June 30, 2012, the Company implemented a Supplemental Executive Benefit Plan (the "2012 Plan") with one executive. The 2012 Plan provides that when the Executive attains age 67, the Executive will be entitled to a fixed, pre-determined annual benefit under the 2012 Plan, which will be paid in monthly installments for 15 years. The 2012 Plan was amended on May 18, 2016 to update the fixed, pre-determined annual benefit amount. The 2012 Plan provides for a reduced benefit in the event the Executive terminates his employment for a reason other than death, disability, cause or a change in control, before the Executive attains the age 67, which will be paid in monthly installments for 15 years. In the event of death, the vested benefit is payable to the beneficiary as a lump sum payment.</t>
  </si>
  <si>
    <t>Benefit plan, full benefit eligibility retirement age | item</t>
  </si>
  <si>
    <t>Number of executive under supplemental executive benefit plan | item</t>
  </si>
  <si>
    <t>Non-Qualified Executive Supplemental Benefit Plans and Non-Qualified Directors Supplemental Benefit Plans - "The 2001 and 2012 Plans" [Member]</t>
  </si>
  <si>
    <t>Non-Qualified Executive Supplemental Benefit Plans 2001 [Member]</t>
  </si>
  <si>
    <t>Non-Qualified Directors and Executive Supplemental Benefit Plans 2001 and 2002 [Member]</t>
  </si>
  <si>
    <t>Stock-based Compensation (Narrative) (Details)</t>
  </si>
  <si>
    <t>Dec. 31, 2016USD ($)itemshares</t>
  </si>
  <si>
    <t>Dec. 31, 2015USD ($)shares</t>
  </si>
  <si>
    <t>Dec. 31, 2014USD ($)shares</t>
  </si>
  <si>
    <t>Dec. 31, 2006USD ($)$ / sharesshares</t>
  </si>
  <si>
    <t>Number of stock-based compensation plans | item</t>
  </si>
  <si>
    <t>ESOP compensation expense</t>
  </si>
  <si>
    <t>ESOP, shares earned | shares</t>
  </si>
  <si>
    <t>Share-based compensation expense</t>
  </si>
  <si>
    <t>Stock option award vesting period</t>
  </si>
  <si>
    <t>5 years</t>
  </si>
  <si>
    <t>Stock options outstanding intrinsic value</t>
  </si>
  <si>
    <t>Intrinsic value of stock options exercised</t>
  </si>
  <si>
    <t>Stock awards available for grant | shares</t>
  </si>
  <si>
    <t>Unrecognized compensation cost related to options</t>
  </si>
  <si>
    <t>Unrecognized compensation cost, recognition period</t>
  </si>
  <si>
    <t>58 months</t>
  </si>
  <si>
    <t>Number of RRP shares vested or distributed to eligible participants | shares</t>
  </si>
  <si>
    <t>Unrecognized compensation cost related to awards</t>
  </si>
  <si>
    <t>Share-based compensation number of shares authorized | shares</t>
  </si>
  <si>
    <t>Employee Stock Ownership Plan "ESOP" [Member]</t>
  </si>
  <si>
    <t>Award requisite service period</t>
  </si>
  <si>
    <t>ESOP, loan amount</t>
  </si>
  <si>
    <t>ESOP, shares acquired | shares</t>
  </si>
  <si>
    <t>ESOP, stock purchase price | $ / shares</t>
  </si>
  <si>
    <t>ESOP, reduction to stockholders' equity from purchased shares</t>
  </si>
  <si>
    <t>ESOP, fair value of unallocated shares</t>
  </si>
  <si>
    <t>ESOP, number of allocated shares | shares</t>
  </si>
  <si>
    <t>ESOP, number of unallocated shares | shares</t>
  </si>
  <si>
    <t>Restricted Stock [Member] | 2012 Equity Incentive Plan [Member]</t>
  </si>
  <si>
    <t>Shares vested or distributed to eligible participants | shares</t>
  </si>
  <si>
    <t>Restricted Stock [Member] | 2012 Equity Incentive Plan [Member] | Restatement Adjustment [Member]</t>
  </si>
  <si>
    <t>Share-based compensation expense under EIP not expected to vest</t>
  </si>
  <si>
    <t>Shares under EIP not expected to vest | shares</t>
  </si>
  <si>
    <t>Stock Option [Member] | 2012 Equity Incentive Plan [Member]</t>
  </si>
  <si>
    <t>Non-Interest Expense Section [Member]</t>
  </si>
  <si>
    <t>Minimum [Member] | 2006 Recognition and Retention Plan [Member]</t>
  </si>
  <si>
    <t>6 months</t>
  </si>
  <si>
    <t>Minimum [Member] | Restricted Stock [Member] | 2012 Equity Incentive Plan [Member]</t>
  </si>
  <si>
    <t>24 months</t>
  </si>
  <si>
    <t>Maximum [Member] | 2006 Stock Option Plan [Member]</t>
  </si>
  <si>
    <t>Share-based payment award expiration period</t>
  </si>
  <si>
    <t>10 years</t>
  </si>
  <si>
    <t>Maximum [Member] | 2006 Recognition and Retention Plan [Member]</t>
  </si>
  <si>
    <t>Maximum [Member] | Restricted Stock [Member] | 2012 Equity Incentive Plan [Member]</t>
  </si>
  <si>
    <t>32 months</t>
  </si>
  <si>
    <t>Stock-based Compensation (Summary of Status of Stock Option Plan) (Details) - $ / shares</t>
  </si>
  <si>
    <t>Exercised</t>
  </si>
  <si>
    <t>Granted, Exercise Price</t>
  </si>
  <si>
    <t>Outstanding at beginning of year</t>
  </si>
  <si>
    <t>Granted</t>
  </si>
  <si>
    <t>Forfeited</t>
  </si>
  <si>
    <t>Outstanding at end of period</t>
  </si>
  <si>
    <t>Options exercisable at end of period</t>
  </si>
  <si>
    <t>Outstanding at beginning of year, Exercise Price</t>
  </si>
  <si>
    <t>Exercised, Exercise Price</t>
  </si>
  <si>
    <t>Forfeited, Exercise Price</t>
  </si>
  <si>
    <t>Outstanding at end of period, Exercise Price</t>
  </si>
  <si>
    <t>Options exercisable at end of period, Exercise Price</t>
  </si>
  <si>
    <t>Fair value of options granted in period</t>
  </si>
  <si>
    <t>Options Outstanding at end of period, Remaining Contractual Life</t>
  </si>
  <si>
    <t>8 years 3 months 18 days</t>
  </si>
  <si>
    <t>1 year 4 months 24 days</t>
  </si>
  <si>
    <t>2 years</t>
  </si>
  <si>
    <t>Options Exercisable at end of period, Remaining Contractual Life</t>
  </si>
  <si>
    <t>9 years 9 months 18 days</t>
  </si>
  <si>
    <t>Stock-based Compensation (Schedule of Unvested Restricted Stock Activity) (Details) - $ / shares</t>
  </si>
  <si>
    <t>Unvested shares outstanding at beginning of year</t>
  </si>
  <si>
    <t>Vested</t>
  </si>
  <si>
    <t>Unvested shares outstanding at end of period</t>
  </si>
  <si>
    <t>Unvested shares outstanding at beginning of period, Weighted Average Grant Price</t>
  </si>
  <si>
    <t>Granted, Weighted Average Grant Price</t>
  </si>
  <si>
    <t>Vested, Weighted Average Grant Price</t>
  </si>
  <si>
    <t>Forfeited, Weighted average Grant Price</t>
  </si>
  <si>
    <t>Unvested shares outstanding at end of period, Weighted Average Grant Price</t>
  </si>
  <si>
    <t>Stock-based Compensation (Schedule of Awards Granted ) (Details) - $ / shares</t>
  </si>
  <si>
    <t>Stock option granted exercise price</t>
  </si>
  <si>
    <t>Number of Stock Option Awards</t>
  </si>
  <si>
    <t>2006 Stock Option Plan [Member] | October 21, 2016 [Member] | Employee [Member]</t>
  </si>
  <si>
    <t>Vesting</t>
  </si>
  <si>
    <t>20% per year with first vesting date on October 21, 2017</t>
  </si>
  <si>
    <t>Percentage of Awards Vesting</t>
  </si>
  <si>
    <t>20.00%</t>
  </si>
  <si>
    <t>2006 Stock Option Plan [Member] | October 21, 2016 [Member] | Non-Employee Directors [Member]</t>
  </si>
  <si>
    <t>Fair Value per Share of Award on Grant Date</t>
  </si>
  <si>
    <t>Restricted Stock [Member] | 2006 Recognition and Retention Plan [Member] | October 21, 2016 [Member] | Employee [Member]</t>
  </si>
  <si>
    <t>Number of Restricted Stock Awards</t>
  </si>
  <si>
    <t>Restricted Stock [Member] | 2012 Equity Incentive Plan [Member] | January 20, 2016 [Member] | Employee [Member]</t>
  </si>
  <si>
    <t>100% on December 15, 2018, if three year performance metric is achieved</t>
  </si>
  <si>
    <t>100.00%</t>
  </si>
  <si>
    <t>Restricted Stock [Member] | 2012 Equity Incentive Plan [Member] | January 28, 2016 [Member] | Non-Employee Directors [Member]</t>
  </si>
  <si>
    <t>100% on December 16, 2016</t>
  </si>
  <si>
    <t>Restricted Stock [Member] | 2012 Equity Incentive Plan [Member] | April 27, 2016 [Member] | Non-Employee Directors [Member]</t>
  </si>
  <si>
    <t>Stock Option [Member] | 2012 Equity Incentive Plan [Member] | October 21, 2016 [Member] | Employee [Member]</t>
  </si>
  <si>
    <t>Stock Option [Member] | 2012 Equity Incentive Plan [Member] | October 21, 2016 [Member] | Non-Employee Directors [Member]</t>
  </si>
  <si>
    <t>Fair Value of Financial Instruments (Narrative) (Details) $ in Thousands</t>
  </si>
  <si>
    <t>Dec. 31, 2016USD ($)loanproperty</t>
  </si>
  <si>
    <t>Dec. 31, 2015USD ($)loanproperty</t>
  </si>
  <si>
    <t>Impaired Financing Receivable, with Related Allowance, Recorded Investment</t>
  </si>
  <si>
    <t>Impaired Financing Receivable, Related Allowance</t>
  </si>
  <si>
    <t>Impaired Financing Receivable, with No Related Allowance, Recorded Investment</t>
  </si>
  <si>
    <t>Significant Other Unobservable Inputs (Level 3) [Member] | Fair Value, Measurements, Nonrecurring [Member]</t>
  </si>
  <si>
    <t>Impaired Loans [Member] | Significant Other Unobservable Inputs (Level 3) [Member] | Fair Value, Measurements, Nonrecurring [Member]</t>
  </si>
  <si>
    <t>Number of impaired loans | loan</t>
  </si>
  <si>
    <t>Impaired Financing Receivable, Related Allowance, Additional Provision For Loan Losses</t>
  </si>
  <si>
    <t>Impaired Loans with Related Allowance [Member] | Significant Other Unobservable Inputs (Level 3) [Member] | Fair Value, Measurements, Nonrecurring [Member]</t>
  </si>
  <si>
    <t>Foreclosed Real Estate [Member] | Significant Other Unobservable Inputs (Level 3) [Member] | Fair Value, Measurements, Nonrecurring [Member]</t>
  </si>
  <si>
    <t>Foreclosed Real Estate [Member] | Significant Other Unobservable Inputs (Level 3) [Member] | Fair Value, Measurements, Nonrecurring [Member] | Estimated Fair Value [Member]</t>
  </si>
  <si>
    <t>Subsequent write downs recorded in non-interest expense</t>
  </si>
  <si>
    <t>Number of foreclosed properties | property</t>
  </si>
  <si>
    <t>Fair Value of Financial Instruments (Fair Value of Assets Measured on Recurring Basis) (Details) - USD ($) $ in Thousands</t>
  </si>
  <si>
    <t>Quoted Prices in Active Markets for Identical Assets (Level 1) [Member]</t>
  </si>
  <si>
    <t>Significant Other Observable Inputs (Level 2) [Member]</t>
  </si>
  <si>
    <t>Significant Other Unobservable Inputs (Level 3) [Member]</t>
  </si>
  <si>
    <t>Fair Value, Measurements, Recurring [Member] | Quoted Prices in Active Markets for Identical Assets (Level 1) [Member]</t>
  </si>
  <si>
    <t>Fair Value, Measurements, Recurring [Member] | Significant Other Observable Inputs (Level 2) [Member]</t>
  </si>
  <si>
    <t>Fair Value, Measurements, Recurring [Member] | Significant Other Unobservable Inputs (Level 3) [Member]</t>
  </si>
  <si>
    <t>Fair Value, Measurements, Recurring [Member] | U.S. Treasury bonds [Member]</t>
  </si>
  <si>
    <t>Fair Value, Measurements, Recurring [Member] | U.S. Treasury bonds [Member] | Quoted Prices in Active Markets for Identical Assets (Level 1) [Member]</t>
  </si>
  <si>
    <t>Fair Value, Measurements, Recurring [Member] | Municipal Bonds [Member]</t>
  </si>
  <si>
    <t>Fair Value, Measurements, Recurring [Member] | Municipal Bonds [Member] | Quoted Prices in Active Markets for Identical Assets (Level 1) [Member]</t>
  </si>
  <si>
    <t>Fair Value, Measurements, Recurring [Member] | Municipal Bonds [Member] | Significant Other Observable Inputs (Level 2) [Member]</t>
  </si>
  <si>
    <t>Fair Value, Measurements, Recurring [Member] | Municipal Bonds [Member] | Significant Other Unobservable Inputs (Level 3) [Member]</t>
  </si>
  <si>
    <t>Fair Value, Measurements, Recurring [Member] | Collateralized mortgage obligations - private label [Member]</t>
  </si>
  <si>
    <t>Fair Value, Measurements, Recurring [Member] | Collateralized mortgage obligations - private label [Member] | Quoted Prices in Active Markets for Identical Assets (Level 1) [Member]</t>
  </si>
  <si>
    <t>Fair Value, Measurements, Recurring [Member] | Collateralized mortgage obligations - private label [Member] | Significant Other Observable Inputs (Level 2) [Member]</t>
  </si>
  <si>
    <t>Fair Value, Measurements, Recurring [Member] | Collateralized mortgage obligations - private label [Member] | Significant Other Unobservable Inputs (Level 3) [Member]</t>
  </si>
  <si>
    <t>Fair Value, Measurements, Recurring [Member] | Collateralized mortgage obligations - government sponsored entities [Member]</t>
  </si>
  <si>
    <t>Fair Value, Measurements, Recurring [Member] | Collateralized mortgage obligations - government sponsored entities [Member] | Quoted Prices in Active Markets for Identical Assets (Level 1) [Member]</t>
  </si>
  <si>
    <t>Fair Value, Measurements, Recurring [Member] | Collateralized mortgage obligations - government sponsored entities [Member] | Significant Other Observable Inputs (Level 2) [Member]</t>
  </si>
  <si>
    <t>Fair Value, Measurements, Recurring [Member] | Collateralized mortgage obligations - government sponsored entities [Member] | Significant Other Unobservable Inputs (Level 3) [Member]</t>
  </si>
  <si>
    <t>Fair Value, Measurements, Recurring [Member] | Government National Mortgage Association</t>
  </si>
  <si>
    <t>Fair Value, Measurements, Recurring [Member] | Government National Mortgage Association | Quoted Prices in Active Markets for Identical Assets (Level 1) [Member]</t>
  </si>
  <si>
    <t>Fair Value, Measurements, Recurring [Member] | Government National Mortgage Association | Significant Other Observable Inputs (Level 2) [Member]</t>
  </si>
  <si>
    <t>Fair Value, Measurements, Recurring [Member] | Government National Mortgage Association | Significant Other Unobservable Inputs (Level 3) [Member]</t>
  </si>
  <si>
    <t>Fair Value, Measurements, Recurring [Member] | Federal National Mortgage Association</t>
  </si>
  <si>
    <t>Fair Value, Measurements, Recurring [Member] | Federal National Mortgage Association | Quoted Prices in Active Markets for Identical Assets (Level 1) [Member]</t>
  </si>
  <si>
    <t>Fair Value, Measurements, Recurring [Member] | Federal National Mortgage Association | Significant Other Observable Inputs (Level 2) [Member]</t>
  </si>
  <si>
    <t>Fair Value, Measurements, Recurring [Member] | Federal National Mortgage Association | Significant Other Unobservable Inputs (Level 3) [Member]</t>
  </si>
  <si>
    <t>Fair Value, Measurements, Recurring [Member] | Federal Home Loan Mortgage Corporation</t>
  </si>
  <si>
    <t>Fair Value, Measurements, Recurring [Member] | Federal Home Loan Mortgage Corporation | Quoted Prices in Active Markets for Identical Assets (Level 1) [Member]</t>
  </si>
  <si>
    <t>Fair Value, Measurements, Recurring [Member] | Federal Home Loan Mortgage Corporation | Significant Other Observable Inputs (Level 2) [Member]</t>
  </si>
  <si>
    <t>Fair Value, Measurements, Recurring [Member] | Federal Home Loan Mortgage Corporation | Significant Other Unobservable Inputs (Level 3) [Member]</t>
  </si>
  <si>
    <t>Fair Value, Measurements, Recurring [Member] | Asset-backed securities - private label [Member]</t>
  </si>
  <si>
    <t>Fair Value, Measurements, Recurring [Member] | Asset-backed securities - private label [Member] | Quoted Prices in Active Markets for Identical Assets (Level 1) [Member]</t>
  </si>
  <si>
    <t>Fair Value, Measurements, Recurring [Member] | Asset-backed securities - private label [Member] | Significant Other Observable Inputs (Level 2) [Member]</t>
  </si>
  <si>
    <t>Fair Value, Measurements, Recurring [Member] | Asset-backed securities - private label [Member] | Significant Other Unobservable Inputs (Level 3) [Member]</t>
  </si>
  <si>
    <t>Fair Value, Measurements, Recurring [Member] | Asset-backed securities - government sponsored entities [Member]</t>
  </si>
  <si>
    <t>Fair Value, Measurements, Recurring [Member] | Asset-backed securities - government sponsored entities [Member] | Quoted Prices in Active Markets for Identical Assets (Level 1) [Member]</t>
  </si>
  <si>
    <t>Fair Value, Measurements, Recurring [Member] | Asset-backed securities - government sponsored entities [Member] | Significant Other Observable Inputs (Level 2) [Member]</t>
  </si>
  <si>
    <t>Fair Value, Measurements, Recurring [Member] | Asset-backed securities - government sponsored entities [Member] | Significant Other Unobservable Inputs (Level 3) [Member]</t>
  </si>
  <si>
    <t>Fair Value, Measurements, Recurring [Member] | Equity securities [Member]</t>
  </si>
  <si>
    <t>Fair Value, Measurements, Recurring [Member] | Equity securities [Member] | Quoted Prices in Active Markets for Identical Assets (Level 1) [Member]</t>
  </si>
  <si>
    <t>Fair Value, Measurements, Recurring [Member] | Equity securities [Member] | Significant Other Observable Inputs (Level 2) [Member]</t>
  </si>
  <si>
    <t>Fair Value, Measurements, Recurring [Member] | Equity securities [Member] | Significant Other Unobservable Inputs (Level 3) [Member]</t>
  </si>
  <si>
    <t>Fair Value of Financial Instruments (Fair Value, Assets Measured on Recurring Basis, Unobservable Input Reconciliation) (Details) - Significant Other Unobservable Inputs (Level 3) [Member] - USD ($) $ in Thousands</t>
  </si>
  <si>
    <t>Principal Paydowns</t>
  </si>
  <si>
    <t>Total Gains - Realized/Unrealized [Member]</t>
  </si>
  <si>
    <t>Included in earnings</t>
  </si>
  <si>
    <t>Included in other comprehensive income (loss)</t>
  </si>
  <si>
    <t>Total Losses - Realized/Unrealized [Member]</t>
  </si>
  <si>
    <t>Fair Value of Financial Instruments (Additional Quantitative Information About Assets Measured at Fair Value) (Details) - Significant Other Unobservable Inputs (Level 3) [Member] - USD ($) $ in Thousands</t>
  </si>
  <si>
    <t>Fair Value Inputs, Assets, Quantitative Information [Line Items]</t>
  </si>
  <si>
    <t>Assets, Fair Value Disclosure</t>
  </si>
  <si>
    <t>Debt Instrument, Credit Rating</t>
  </si>
  <si>
    <t>B- thru D</t>
  </si>
  <si>
    <t>Fair Value Measurements, Valuation Processes, Description</t>
  </si>
  <si>
    <t>Sub-prime First and Prime Second Lien - Residential Real Estate</t>
  </si>
  <si>
    <t>Minimum [Member] | Asset-backed securities - private label [Member]</t>
  </si>
  <si>
    <t>Constant Prepayment Speed</t>
  </si>
  <si>
    <t>5.00%</t>
  </si>
  <si>
    <t>Fair Value Inputs, Probability of Default</t>
  </si>
  <si>
    <t>Fair Value Inputs, Loss Severity</t>
  </si>
  <si>
    <t>70.00%</t>
  </si>
  <si>
    <t>Maximum [Member] | Asset-backed securities - private label [Member]</t>
  </si>
  <si>
    <t>10.00%</t>
  </si>
  <si>
    <t>Impaired Loans [Member]</t>
  </si>
  <si>
    <t>Fair Value Measurements, Valuation Techniques</t>
  </si>
  <si>
    <t>Market valuation of underlying collateral (1) and discounted cash flows (2)</t>
  </si>
  <si>
    <t>Market valuation of underlying collateral (1)</t>
  </si>
  <si>
    <t>Foreclosed Real Estate [Member]</t>
  </si>
  <si>
    <t>Market valuation of property (1)</t>
  </si>
  <si>
    <t>Market Valuation of Underlying Collateral [Member] | Impaired Loans [Member] | Minimum [Member]</t>
  </si>
  <si>
    <t>Fair Value Measurements, Direct Disposal Costs</t>
  </si>
  <si>
    <t>Market Valuation of Underlying Collateral [Member] | Impaired Loans [Member] | Maximum [Member]</t>
  </si>
  <si>
    <t>33.00%</t>
  </si>
  <si>
    <t>Market Valuation of Property [Member] | Foreclosed Real Estate [Member] | Minimum [Member]</t>
  </si>
  <si>
    <t>Market Valuation of Property [Member] | Foreclosed Real Estate [Member] | Maximum [Member]</t>
  </si>
  <si>
    <t>15.00%</t>
  </si>
  <si>
    <t>Fair Value of Financial Instruments (Assets Measured at Fair Value on Nonrecurring Basis) (Details) - USD ($) $ in Thousands</t>
  </si>
  <si>
    <t>Impaired loans</t>
  </si>
  <si>
    <t>Fair Value, Measurements, Nonrecurring [Member] | Significant Other Unobservable Inputs (Level 3) [Member]</t>
  </si>
  <si>
    <t>Fair Value of Financial Instruments (Carrying Amount and Estimated Fair Value of Financial Instruments) (Details) - USD ($) $ in Thousands</t>
  </si>
  <si>
    <t>Financial assets: Cash and cash equivalents</t>
  </si>
  <si>
    <t>Financial assets: Securities available for sale, carrying amount and fair value</t>
  </si>
  <si>
    <t>Financial assets: Federal Home Loan Bank stock</t>
  </si>
  <si>
    <t>Financial assets: Loans receivable, net</t>
  </si>
  <si>
    <t>Financial assets: Accrued interest receivable</t>
  </si>
  <si>
    <t>Financial liabilities: Deposits</t>
  </si>
  <si>
    <t>Financial liabilities: Long-term debt</t>
  </si>
  <si>
    <t>Financial liabilities: Accrued interest payable</t>
  </si>
  <si>
    <t>Financial assets: Cash and cash equivalents, Carrying Amount</t>
  </si>
  <si>
    <t>Financial assets: Federal Home Loan Bank stock, Carrying Amount</t>
  </si>
  <si>
    <t>Financial assets: Loans receivable, net, Carrying Amount</t>
  </si>
  <si>
    <t>Financial assets: Accrued interest receivable, Carrying Amount</t>
  </si>
  <si>
    <t>Financial liabilities: Deposits, Carrying Amount</t>
  </si>
  <si>
    <t>Financial liabilities: Long-term debt, Carrying Amount</t>
  </si>
  <si>
    <t>Financial liabilities: Accrued interest payable, Carrying Amount</t>
  </si>
  <si>
    <t>Regulatory Capital Requirements (Narrative ) (Details)</t>
  </si>
  <si>
    <t>Capital conservation buffer risk-weighted assets percent</t>
  </si>
  <si>
    <t>0.625%</t>
  </si>
  <si>
    <t>Minimum [Member]</t>
  </si>
  <si>
    <t>2.50%</t>
  </si>
  <si>
    <t>Regulatory Capital Requirements (Schedule of Compliance with Regulatory Capital Requirements under Banking Regulations ) (Details) - USD ($) $ in Thousands</t>
  </si>
  <si>
    <t>Actual Total capital (to risk-weighted assets) - Amount</t>
  </si>
  <si>
    <t>Actual Tier 1 capital (to risk-weighted assets) - Amount</t>
  </si>
  <si>
    <t>Actual CET 1 capital (to risk-weighted assets) - Amount</t>
  </si>
  <si>
    <t>Actual Tier 1 Leverage (to adjusted total assets) - Amount</t>
  </si>
  <si>
    <t>Actual Total capital (to risk-weighted assets) - Ratio</t>
  </si>
  <si>
    <t>23.15%</t>
  </si>
  <si>
    <t>24.93%</t>
  </si>
  <si>
    <t>Actual Tier 1 capital (to risk-weighted assets) - Ratio</t>
  </si>
  <si>
    <t>22.23%</t>
  </si>
  <si>
    <t>24.21%</t>
  </si>
  <si>
    <t>Actual CET 1 capital (to risk-weighted assets) - Ratio</t>
  </si>
  <si>
    <t>Actual Tier 1 Leverage (to adjusted total assets) - Ratio</t>
  </si>
  <si>
    <t>14.73%</t>
  </si>
  <si>
    <t>14.31%</t>
  </si>
  <si>
    <t>Total capital (to risk-weighted assets) actual capital conservation buffer, ratio</t>
  </si>
  <si>
    <t>15.15%</t>
  </si>
  <si>
    <t>Total capital (to risk-weighted assets) required capital conservation buffer, ratio</t>
  </si>
  <si>
    <t>Tier 1 capital (to risk-weighted assets) actual capital conservation buffer, ratio</t>
  </si>
  <si>
    <t>16.23%</t>
  </si>
  <si>
    <t>Tier 1 capital (to risk-weighted assets) required capital conservation buffer, ratio</t>
  </si>
  <si>
    <t>CET 1 capital (to risk-weighted assets) actual capital conservation buffer, ratio</t>
  </si>
  <si>
    <t>17.73%</t>
  </si>
  <si>
    <t>CET 1 capital (to risk-weighted assets) required capital conservation buffer, ratio</t>
  </si>
  <si>
    <t>Tier 1 Leverage (to adjusted total assets) actual capital conservation buffer, ratio</t>
  </si>
  <si>
    <t>10.73%</t>
  </si>
  <si>
    <t>Tier 1 Leverage (to adjusted total assets) required capital conservation buffer, ratio</t>
  </si>
  <si>
    <t>Total capital (to risk-weighted assets) - For Capital Adequacy Purposes - Amount</t>
  </si>
  <si>
    <t>Tier 1 capital (to risk-weighted assets) - For Capital Adequacy Purposes - Amount</t>
  </si>
  <si>
    <t>CET 1 capital (to risk-weighted assets) - For Capital Adequacy Purposes - Amount</t>
  </si>
  <si>
    <t>Tier 1 Leverage (to adjusted total assets) - For Capital Adequacy Purposes - Amount</t>
  </si>
  <si>
    <t>Total capital (to risk-weighted assets) - For Capital Adequacy Purposes - Ratio</t>
  </si>
  <si>
    <t>8.00%</t>
  </si>
  <si>
    <t>Tier 1 capital (to risk-weighted assets) - For Capital Adequacy Purposes - Ratio</t>
  </si>
  <si>
    <t>CET 1 capital (to risk-weighted assets) - For Capital Adequacy Purposes - Ratio</t>
  </si>
  <si>
    <t>Tier 1 capital (to adjusted total assets) - For Capital Adequacy Purpose - Ratio</t>
  </si>
  <si>
    <t>Total capital (to risk-weighted assets) - To be Well Capitalized under Prompt Corrective Action Provisions - Amount</t>
  </si>
  <si>
    <t>Tier 1 capital (to risk-weighted assets) - To be Well Capitalized under Prompt Corrective Action Provisions - Amount</t>
  </si>
  <si>
    <t>CET 1 capital (to risk-weighted assets) - To be Well Capitalized under Prompt Corrective Action Provisions - Amount</t>
  </si>
  <si>
    <t>Tier 1 Leverage (to adjusted total assets) - To be Well Capitalized under Prompt Corrective Action Provisions - Amount</t>
  </si>
  <si>
    <t>Total capital (to risk-weighted assets) - To be Well Capitalized under Prompt Corrective Action Provisions - Ratio</t>
  </si>
  <si>
    <t>Tier 1 capital (to risk-weighted assets) - To be Well Capitalized under Prompt Corrective Action Provisions - Ratio</t>
  </si>
  <si>
    <t>CET 1 capital (to risk-weighted assets) - To be Well Capitalized under Prompt Corrective Action Provisions - Ratio</t>
  </si>
  <si>
    <t>6.50%</t>
  </si>
  <si>
    <t>Tier 1 Leverage (to adjusted total assets) - To be Well Capitalized under Prompt Corrective Action Provisions - Ratio</t>
  </si>
  <si>
    <t>Regulatory Capital Requirements (Reconciliation of GAAP Capital to Regulatory Tier 1 and Total Capital) (Details) - USD ($) $ in Thousands</t>
  </si>
  <si>
    <t>GAAP (Equity) Capital:</t>
  </si>
  <si>
    <t>Plus: Unrealized gains on available-for-sale securities, net of tax</t>
  </si>
  <si>
    <t>Less: Additional tier 1 capital deductions</t>
  </si>
  <si>
    <t>Tier 1 Capital and CET1 Capital</t>
  </si>
  <si>
    <t>Plus: Allowance for loan losses</t>
  </si>
  <si>
    <t>Plus: Unrealized gains on available-for-sale securities includible in regulatory capital</t>
  </si>
  <si>
    <t>Less: Other investments required to be deducted</t>
  </si>
  <si>
    <t>Total Regulatory Capital</t>
  </si>
  <si>
    <t>Earnings Per Share (Calculated Basic and Diluted Earnings Per Share) (Details) - USD ($) $ / shares in Units, $ in Thousands</t>
  </si>
  <si>
    <t>Earnings per Share, Basic, by Common Class, Including Two Class Method [Line Items]</t>
  </si>
  <si>
    <t>Numerator- Net income</t>
  </si>
  <si>
    <t>Denominators: Basic weighted average shares outstanding</t>
  </si>
  <si>
    <t>Increase in weighted average shares outstanding due to: Stock options</t>
  </si>
  <si>
    <t>Diluted weighted average shares outstanding</t>
  </si>
  <si>
    <t>Earnings per share: Basic</t>
  </si>
  <si>
    <t>Earnings per share: Diluted</t>
  </si>
  <si>
    <t>Antidilutive Securities Excluded from Computation of Earnings Per Share</t>
  </si>
  <si>
    <t>Stock options to purchase 64,547 shares under the Stock Option Plan and 20,000 shares under the EIP at $14.38 were outstanding during 2016, but were not included in the calculation of diluted earnings per share because to do so would have been anti-dilutive.</t>
  </si>
  <si>
    <t>Commitments to Extend Credit (Narrative) (Details) - USD ($) $ in Millions</t>
  </si>
  <si>
    <t>Other Commitments [Line Items]</t>
  </si>
  <si>
    <t>Fixed rate loan commitment</t>
  </si>
  <si>
    <t>Loan commitments with fixed rates, period</t>
  </si>
  <si>
    <t>Fixed rate loan commitments, interest rate</t>
  </si>
  <si>
    <t>3.38%</t>
  </si>
  <si>
    <t>Maximum [Member]</t>
  </si>
  <si>
    <t>Commitments to Extend Credit (Outstanding Commitments to Extend Credit) (Details) - USD ($) $ in Thousands</t>
  </si>
  <si>
    <t>Commitments to grant loans [Member]</t>
  </si>
  <si>
    <t>Commitments to extend credit</t>
  </si>
  <si>
    <t>Unfunded commitments under lines of credit [Member]</t>
  </si>
  <si>
    <t>Parent Company Only Financial Information (Statement of Financial Condition) (Details) - USD ($) $ in Thousands</t>
  </si>
  <si>
    <t>Total stockholders' equity</t>
  </si>
  <si>
    <t>Parent Company [Member]</t>
  </si>
  <si>
    <t>Investment in subsidiary</t>
  </si>
  <si>
    <t>ESOP loan receivable</t>
  </si>
  <si>
    <t>Parent Company Only Financial Information (Statement of Income) (Details) - USD ($) $ in Thousands</t>
  </si>
  <si>
    <t>Income tax benefit</t>
  </si>
  <si>
    <t>Dividend from Bank Subsidiary</t>
  </si>
  <si>
    <t>Total Income</t>
  </si>
  <si>
    <t>(Loss)/Income before income taxes and equity in undistributed net income of subsidiary</t>
  </si>
  <si>
    <t>Equity in undistributed net income of subsidiary</t>
  </si>
  <si>
    <t>Parent Company Only Financial Information (Statements of Comprehensive Income) (Details) - USD ($) $ in Thousands</t>
  </si>
  <si>
    <t>Other Comprehensive (Loss) Income, net of tax:</t>
  </si>
  <si>
    <t>Subsidiaries [Member]</t>
  </si>
  <si>
    <t>Parent Company Only Financial Information (Statement of Comprehensive Income/(Loss) - Tax Information) (Details) - USD ($) $ in Thousands</t>
  </si>
  <si>
    <t>Other comprehensive income, Recovery on previously impaired investment securities included in net income, tax</t>
  </si>
  <si>
    <t>Gain on sales of securities included in net income, tax expense</t>
  </si>
  <si>
    <t>Unrealized holding (losses) gains on securities available for sale, tax benefit (expense)</t>
  </si>
  <si>
    <t>Parent Company Only Financial Information (Statement of Cash Flows) (Details) - USD ($) $ in Thousands</t>
  </si>
  <si>
    <t>Decrease in other assets</t>
  </si>
  <si>
    <t>(Decrease) increase in other liabilities</t>
  </si>
  <si>
    <t>Net Cash Provided by Investing Activities</t>
  </si>
  <si>
    <t>Net Cash Used in Financing Activities</t>
  </si>
  <si>
    <t>Equity in undistributed earnings of subsidiary</t>
  </si>
  <si>
    <t>Payments Received on ESOP Loan</t>
  </si>
  <si>
    <t>Quarterly Financial Data (Schedule of Quarterly Financial Information) (Details) - USD ($) $ / shares in Units, $ in Thousands</t>
  </si>
  <si>
    <t>Total interest income</t>
  </si>
  <si>
    <t>Total interest expense</t>
  </si>
  <si>
    <t>Net interest income</t>
  </si>
  <si>
    <t>Net interest income after provision for loan losses</t>
  </si>
  <si>
    <t>Total non-interest income</t>
  </si>
  <si>
    <t>Total non-interest expense</t>
  </si>
  <si>
    <t>Income before income taxes</t>
  </si>
  <si>
    <t>Basic and diluted earnings per common share</t>
  </si>
  <si>
    <t>Treasury Stock (Narrative) (Details) - $ / shares</t>
  </si>
  <si>
    <t>Equity, Class of Treasury Stock [Line Items]</t>
  </si>
  <si>
    <t>Shares of common stock repurchased at an average cost</t>
  </si>
  <si>
    <t>Repurchased shares of common stock average cost per share</t>
  </si>
  <si>
    <t>Remaining number of shares authorized to be repurchased under stock repurchase program</t>
  </si>
  <si>
    <t>Treasury stock transferred to fund awards granted</t>
  </si>
  <si>
    <t>Treasury stock transferred, average cost per share</t>
  </si>
  <si>
    <t>Other Comprehensive Income (Loss) (Schedule of Comprehensive Income) (Details) - USD ($) $ in Thousands</t>
  </si>
  <si>
    <t>Net unrealized gains (losses) on securities available for sale arising during the period, before tax</t>
  </si>
  <si>
    <t>Reclassification adjustments related to: Recovery on previously impaired investment securities included in net income, before tax</t>
  </si>
  <si>
    <t>Gain on sale of securities included in net income, before tax</t>
  </si>
  <si>
    <t>Total Other Comprehensive Income (Losses), before tax</t>
  </si>
  <si>
    <t>Net unrealized gains (losses) on securities available for sale arising during the period, tax benefit (expense)</t>
  </si>
  <si>
    <t>Reclassification adjustments related to: Recovery on previously impaired investment securities included in net income, tax benefit (expense)</t>
  </si>
  <si>
    <t>Gain on sale of securities included in net income, tax benefit (expense)</t>
  </si>
  <si>
    <t>Total other comprehensive income (loss), tax expense (benefit)</t>
  </si>
  <si>
    <t>Net unrealized gains (losses) on securities available for sale arising during the period, net of tax</t>
  </si>
  <si>
    <t>Gain on sale of securities included in net income, net of tax</t>
  </si>
  <si>
    <t>Other Comprehensive Income (Loss) (Reclassification Out of Accumulated Other Comprehensive (Loss) Income) (Details) - USD ($) $ in Thousands</t>
  </si>
  <si>
    <t>Reclassification Adjustment out of Accumulated Other Comprehensive Income [Line Items]</t>
  </si>
  <si>
    <t>Reclassification out of Accumulated Other Comprehensive Income (Loss) [Member]</t>
  </si>
  <si>
    <t>Unrealized Gains and Losses on Securities Available for Sale [Member] | Reclassification out of Accumulated Other Comprehensive Income (Loss) [Member]</t>
  </si>
  <si>
    <t>Subsequent Events (Narrative) (Details) - USD ($) $ / shares in Units, $ in Thousands</t>
  </si>
  <si>
    <t>Subsequent Event [Line Items]</t>
  </si>
  <si>
    <t>Proceeds from dividends</t>
  </si>
  <si>
    <t>Subsequent Event [Member]</t>
  </si>
  <si>
    <t>Dividends payable, date to be paid</t>
  </si>
  <si>
    <t>Mar. 13,
		2017</t>
  </si>
  <si>
    <t>Dividends payable, date of record</t>
  </si>
  <si>
    <t>Feb. 23,
		2017</t>
  </si>
  <si>
    <t>Dividend Declared [Member] | Subsequent Event [Member]</t>
  </si>
  <si>
    <t>Dividends Waived [Member] | Lake Shore, MHC [Member]</t>
  </si>
  <si>
    <t>Cumulative amount of dividend waivers</t>
  </si>
  <si>
    <t>Dividend waived by MHC</t>
  </si>
  <si>
    <t>Dividends Waived [Member] | Subsequent Event [Member] | Lake Shore, MHC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sharedStrings.xml" Type="http://schemas.openxmlformats.org/officeDocument/2006/relationships/sharedStrings"/><Relationship Id="rId108" Target="styles.xml" Type="http://schemas.openxmlformats.org/officeDocument/2006/relationships/styles"/><Relationship Id="rId10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1341318</v>
      </c>
    </row>
    <row r="9" spans="1:4">
      <c r="A9" s="4" t="s">
        <v>15</v>
      </c>
      <c r="B9" s="4" t="s">
        <v>16</v>
      </c>
    </row>
    <row r="10" spans="1:4">
      <c r="A10" s="4" t="s">
        <v>17</v>
      </c>
      <c r="B10" s="4" t="s">
        <v>18</v>
      </c>
    </row>
    <row r="11" spans="1:4">
      <c r="A11" s="4" t="s">
        <v>19</v>
      </c>
      <c r="B11" s="5" t="n">
        <v>2016</v>
      </c>
    </row>
    <row r="12" spans="1:4">
      <c r="A12" s="4" t="s">
        <v>20</v>
      </c>
      <c r="B12" s="4" t="s">
        <v>21</v>
      </c>
    </row>
    <row r="13" spans="1:4">
      <c r="A13" s="4" t="s">
        <v>22</v>
      </c>
      <c r="B13" s="4" t="s">
        <v>23</v>
      </c>
    </row>
    <row r="14" spans="1:4">
      <c r="A14" s="4" t="s">
        <v>24</v>
      </c>
      <c r="B14" s="4" t="s">
        <v>25</v>
      </c>
    </row>
    <row r="15" spans="1:4">
      <c r="A15" s="4" t="s">
        <v>26</v>
      </c>
      <c r="B15" s="4" t="s">
        <v>27</v>
      </c>
    </row>
    <row r="16" spans="1:4">
      <c r="A16" s="4" t="s">
        <v>28</v>
      </c>
      <c r="B16" s="4" t="s">
        <v>27</v>
      </c>
    </row>
    <row r="17" spans="1:4">
      <c r="A17" s="4" t="s">
        <v>29</v>
      </c>
      <c r="D17" s="6" t="n">
        <v>25821799</v>
      </c>
    </row>
    <row r="18" spans="1:4">
      <c r="A18" s="4" t="s">
        <v>30</v>
      </c>
      <c r="C18" s="5" t="n">
        <v>61158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4</v>
      </c>
      <c r="B1" s="2" t="s">
        <v>1</v>
      </c>
    </row>
    <row r="2" spans="1:4">
      <c r="B2" s="2" t="s">
        <v>2</v>
      </c>
      <c r="C2" s="2" t="s">
        <v>32</v>
      </c>
      <c r="D2" s="2" t="s">
        <v>75</v>
      </c>
    </row>
    <row r="3" spans="1:4">
      <c r="A3" s="4" t="s">
        <v>1175</v>
      </c>
      <c r="B3" s="6" t="n">
        <v>48</v>
      </c>
      <c r="C3" s="6" t="n">
        <v>54</v>
      </c>
      <c r="D3" s="6" t="n">
        <v>68</v>
      </c>
    </row>
    <row r="4" spans="1:4">
      <c r="A4" s="4" t="s">
        <v>1176</v>
      </c>
      <c r="B4" s="5" t="n">
        <v>556</v>
      </c>
      <c r="C4" s="5" t="n">
        <v>150</v>
      </c>
      <c r="D4" s="5" t="n">
        <v>23</v>
      </c>
    </row>
    <row r="5" spans="1:4">
      <c r="A5" s="4" t="s">
        <v>1162</v>
      </c>
    </row>
    <row r="6" spans="1:4">
      <c r="A6" s="4" t="s">
        <v>1177</v>
      </c>
      <c r="C6" s="5" t="n">
        <v>-2</v>
      </c>
      <c r="D6" s="5" t="n">
        <v>-3</v>
      </c>
    </row>
    <row r="7" spans="1:4">
      <c r="A7" s="4" t="s">
        <v>1173</v>
      </c>
    </row>
    <row r="8" spans="1:4">
      <c r="A8" s="4" t="s">
        <v>1177</v>
      </c>
      <c r="B8" s="5" t="n">
        <v>-148</v>
      </c>
      <c r="C8" s="5" t="n">
        <v>-551</v>
      </c>
      <c r="D8" s="5" t="n">
        <v>1997</v>
      </c>
    </row>
    <row r="9" spans="1:4">
      <c r="A9" s="4" t="s">
        <v>1175</v>
      </c>
      <c r="B9" s="5" t="n">
        <v>-48</v>
      </c>
      <c r="C9" s="5" t="n">
        <v>-54</v>
      </c>
      <c r="D9" s="5" t="n">
        <v>-68</v>
      </c>
    </row>
    <row r="10" spans="1:4">
      <c r="A10" s="4" t="s">
        <v>1176</v>
      </c>
      <c r="B10" s="6" t="n">
        <v>556</v>
      </c>
      <c r="C10" s="6" t="n">
        <v>150</v>
      </c>
      <c r="D10" s="6" t="n">
        <v>23</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78</v>
      </c>
      <c r="B1" s="2" t="s">
        <v>112</v>
      </c>
      <c r="J1" s="2" t="s">
        <v>1</v>
      </c>
    </row>
    <row r="2" spans="1:12">
      <c r="B2" s="2" t="s">
        <v>2</v>
      </c>
      <c r="C2" s="2" t="s">
        <v>113</v>
      </c>
      <c r="D2" s="2" t="s">
        <v>4</v>
      </c>
      <c r="E2" s="2" t="s">
        <v>114</v>
      </c>
      <c r="F2" s="2" t="s">
        <v>32</v>
      </c>
      <c r="G2" s="2" t="s">
        <v>115</v>
      </c>
      <c r="H2" s="2" t="s">
        <v>116</v>
      </c>
      <c r="I2" s="2" t="s">
        <v>117</v>
      </c>
      <c r="J2" s="2" t="s">
        <v>2</v>
      </c>
      <c r="K2" s="2" t="s">
        <v>32</v>
      </c>
      <c r="L2" s="2" t="s">
        <v>75</v>
      </c>
    </row>
    <row r="3" spans="1:12">
      <c r="A3" s="4" t="s">
        <v>107</v>
      </c>
      <c r="B3" s="6" t="n">
        <v>140</v>
      </c>
      <c r="C3" s="6" t="n">
        <v>757</v>
      </c>
      <c r="D3" s="6" t="n">
        <v>664</v>
      </c>
      <c r="E3" s="6" t="n">
        <v>1954</v>
      </c>
      <c r="F3" s="6" t="n">
        <v>834</v>
      </c>
      <c r="G3" s="6" t="n">
        <v>1236</v>
      </c>
      <c r="H3" s="6" t="n">
        <v>699</v>
      </c>
      <c r="I3" s="6" t="n">
        <v>569</v>
      </c>
      <c r="J3" s="6" t="n">
        <v>3515</v>
      </c>
      <c r="K3" s="6" t="n">
        <v>3338</v>
      </c>
      <c r="L3" s="6" t="n">
        <v>3158</v>
      </c>
    </row>
    <row r="4" spans="1:12">
      <c r="A4" s="4" t="s">
        <v>170</v>
      </c>
      <c r="J4" s="5" t="n">
        <v>108</v>
      </c>
      <c r="K4" s="5" t="n">
        <v>107</v>
      </c>
      <c r="L4" s="5" t="n">
        <v>99</v>
      </c>
    </row>
    <row r="5" spans="1:12">
      <c r="A5" s="4" t="s">
        <v>171</v>
      </c>
      <c r="J5" s="5" t="n">
        <v>217</v>
      </c>
      <c r="K5" s="5" t="n">
        <v>220</v>
      </c>
      <c r="L5" s="5" t="n">
        <v>110</v>
      </c>
    </row>
    <row r="6" spans="1:12">
      <c r="A6" s="4" t="s">
        <v>1179</v>
      </c>
      <c r="J6" s="5" t="n">
        <v>280</v>
      </c>
      <c r="K6" s="5" t="n">
        <v>-141</v>
      </c>
      <c r="L6" s="5" t="n">
        <v>-219</v>
      </c>
    </row>
    <row r="7" spans="1:12">
      <c r="A7" s="4" t="s">
        <v>1180</v>
      </c>
      <c r="J7" s="5" t="n">
        <v>-344</v>
      </c>
      <c r="K7" s="5" t="n">
        <v>-118</v>
      </c>
      <c r="L7" s="5" t="n">
        <v>-133</v>
      </c>
    </row>
    <row r="8" spans="1:12">
      <c r="A8" s="4" t="s">
        <v>176</v>
      </c>
      <c r="J8" s="5" t="n">
        <v>4294</v>
      </c>
      <c r="K8" s="5" t="n">
        <v>4963</v>
      </c>
      <c r="L8" s="5" t="n">
        <v>4347</v>
      </c>
    </row>
    <row r="9" spans="1:12">
      <c r="A9" s="4" t="s">
        <v>179</v>
      </c>
      <c r="J9" s="5" t="n">
        <v>11857</v>
      </c>
      <c r="K9" s="5" t="n">
        <v>14026</v>
      </c>
      <c r="L9" s="5" t="n">
        <v>14274</v>
      </c>
    </row>
    <row r="10" spans="1:12">
      <c r="A10" s="4" t="s">
        <v>1181</v>
      </c>
      <c r="J10" s="5" t="n">
        <v>-7253</v>
      </c>
      <c r="K10" s="5" t="n">
        <v>9909</v>
      </c>
      <c r="L10" s="5" t="n">
        <v>16170</v>
      </c>
    </row>
    <row r="11" spans="1:12">
      <c r="A11" s="4" t="s">
        <v>193</v>
      </c>
      <c r="J11" s="5" t="n">
        <v>1118</v>
      </c>
      <c r="K11" s="5" t="n">
        <v>615</v>
      </c>
      <c r="L11" s="5" t="n">
        <v>629</v>
      </c>
    </row>
    <row r="12" spans="1:12">
      <c r="A12" s="4" t="s">
        <v>194</v>
      </c>
      <c r="J12" s="5" t="n">
        <v>-455</v>
      </c>
      <c r="K12" s="5" t="n">
        <v>-746</v>
      </c>
      <c r="L12" s="5" t="n">
        <v>-62</v>
      </c>
    </row>
    <row r="13" spans="1:12">
      <c r="A13" s="4" t="s">
        <v>195</v>
      </c>
      <c r="J13" s="5" t="n">
        <v>-888</v>
      </c>
      <c r="K13" s="5" t="n">
        <v>-611</v>
      </c>
      <c r="L13" s="5" t="n">
        <v>-590</v>
      </c>
    </row>
    <row r="14" spans="1:12">
      <c r="A14" s="4" t="s">
        <v>1182</v>
      </c>
      <c r="J14" s="5" t="n">
        <v>14211</v>
      </c>
      <c r="K14" s="5" t="n">
        <v>-16456</v>
      </c>
      <c r="L14" s="5" t="n">
        <v>-1908</v>
      </c>
    </row>
    <row r="15" spans="1:12">
      <c r="A15" s="4" t="s">
        <v>197</v>
      </c>
      <c r="J15" s="5" t="n">
        <v>11252</v>
      </c>
      <c r="K15" s="5" t="n">
        <v>-1584</v>
      </c>
      <c r="L15" s="5" t="n">
        <v>18609</v>
      </c>
    </row>
    <row r="16" spans="1:12">
      <c r="A16" s="4" t="s">
        <v>198</v>
      </c>
      <c r="E16" s="5" t="n">
        <v>34227</v>
      </c>
      <c r="I16" s="5" t="n">
        <v>35811</v>
      </c>
      <c r="J16" s="5" t="n">
        <v>34227</v>
      </c>
      <c r="K16" s="5" t="n">
        <v>35811</v>
      </c>
      <c r="L16" s="5" t="n">
        <v>17202</v>
      </c>
    </row>
    <row r="17" spans="1:12">
      <c r="A17" s="4" t="s">
        <v>199</v>
      </c>
      <c r="B17" s="5" t="n">
        <v>45479</v>
      </c>
      <c r="F17" s="5" t="n">
        <v>34227</v>
      </c>
      <c r="J17" s="5" t="n">
        <v>45479</v>
      </c>
      <c r="K17" s="5" t="n">
        <v>34227</v>
      </c>
      <c r="L17" s="5" t="n">
        <v>35811</v>
      </c>
    </row>
    <row r="18" spans="1:12">
      <c r="A18" s="4" t="s">
        <v>1162</v>
      </c>
    </row>
    <row r="19" spans="1:12">
      <c r="A19" s="4" t="s">
        <v>107</v>
      </c>
      <c r="J19" s="5" t="n">
        <v>3515</v>
      </c>
      <c r="K19" s="5" t="n">
        <v>3338</v>
      </c>
      <c r="L19" s="5" t="n">
        <v>3158</v>
      </c>
    </row>
    <row r="20" spans="1:12">
      <c r="A20" s="4" t="s">
        <v>170</v>
      </c>
      <c r="J20" s="5" t="n">
        <v>108</v>
      </c>
      <c r="K20" s="5" t="n">
        <v>107</v>
      </c>
      <c r="L20" s="5" t="n">
        <v>99</v>
      </c>
    </row>
    <row r="21" spans="1:12">
      <c r="A21" s="4" t="s">
        <v>171</v>
      </c>
      <c r="J21" s="5" t="n">
        <v>217</v>
      </c>
      <c r="K21" s="5" t="n">
        <v>220</v>
      </c>
      <c r="L21" s="5" t="n">
        <v>110</v>
      </c>
    </row>
    <row r="22" spans="1:12">
      <c r="A22" s="4" t="s">
        <v>1179</v>
      </c>
      <c r="J22" s="5" t="n">
        <v>206</v>
      </c>
      <c r="K22" s="5" t="n">
        <v>54</v>
      </c>
      <c r="L22" s="5" t="n">
        <v>101</v>
      </c>
    </row>
    <row r="23" spans="1:12">
      <c r="A23" s="4" t="s">
        <v>1180</v>
      </c>
      <c r="K23" s="5" t="n">
        <v>-22</v>
      </c>
      <c r="L23" s="5" t="n">
        <v>118</v>
      </c>
    </row>
    <row r="24" spans="1:12">
      <c r="A24" s="4" t="s">
        <v>1183</v>
      </c>
      <c r="J24" s="5" t="n">
        <v>-3653</v>
      </c>
      <c r="K24" s="5" t="n">
        <v>-3452</v>
      </c>
      <c r="L24" s="5" t="n">
        <v>-2005</v>
      </c>
    </row>
    <row r="25" spans="1:12">
      <c r="A25" s="4" t="s">
        <v>176</v>
      </c>
      <c r="J25" s="5" t="n">
        <v>393</v>
      </c>
      <c r="K25" s="5" t="n">
        <v>245</v>
      </c>
      <c r="L25" s="5" t="n">
        <v>1581</v>
      </c>
    </row>
    <row r="26" spans="1:12">
      <c r="A26" s="4" t="s">
        <v>179</v>
      </c>
      <c r="J26" s="5" t="n">
        <v>83</v>
      </c>
      <c r="K26" s="5" t="n">
        <v>108</v>
      </c>
      <c r="L26" s="5" t="n">
        <v>133</v>
      </c>
    </row>
    <row r="27" spans="1:12">
      <c r="A27" s="4" t="s">
        <v>1184</v>
      </c>
      <c r="J27" s="5" t="n">
        <v>40</v>
      </c>
      <c r="K27" s="5" t="n">
        <v>85</v>
      </c>
      <c r="L27" s="5" t="n">
        <v>85</v>
      </c>
    </row>
    <row r="28" spans="1:12">
      <c r="A28" s="4" t="s">
        <v>1181</v>
      </c>
      <c r="J28" s="5" t="n">
        <v>123</v>
      </c>
      <c r="K28" s="5" t="n">
        <v>193</v>
      </c>
      <c r="L28" s="5" t="n">
        <v>218</v>
      </c>
    </row>
    <row r="29" spans="1:12">
      <c r="A29" s="4" t="s">
        <v>193</v>
      </c>
      <c r="J29" s="5" t="n">
        <v>1118</v>
      </c>
      <c r="K29" s="5" t="n">
        <v>615</v>
      </c>
      <c r="L29" s="5" t="n">
        <v>629</v>
      </c>
    </row>
    <row r="30" spans="1:12">
      <c r="A30" s="4" t="s">
        <v>194</v>
      </c>
      <c r="J30" s="5" t="n">
        <v>-455</v>
      </c>
      <c r="K30" s="5" t="n">
        <v>-746</v>
      </c>
      <c r="L30" s="5" t="n">
        <v>-62</v>
      </c>
    </row>
    <row r="31" spans="1:12">
      <c r="A31" s="4" t="s">
        <v>195</v>
      </c>
      <c r="J31" s="5" t="n">
        <v>-888</v>
      </c>
      <c r="K31" s="5" t="n">
        <v>-611</v>
      </c>
      <c r="L31" s="5" t="n">
        <v>-590</v>
      </c>
    </row>
    <row r="32" spans="1:12">
      <c r="A32" s="4" t="s">
        <v>1182</v>
      </c>
      <c r="J32" s="5" t="n">
        <v>-225</v>
      </c>
      <c r="K32" s="5" t="n">
        <v>-742</v>
      </c>
      <c r="L32" s="5" t="n">
        <v>-23</v>
      </c>
    </row>
    <row r="33" spans="1:12">
      <c r="A33" s="4" t="s">
        <v>197</v>
      </c>
      <c r="J33" s="5" t="n">
        <v>291</v>
      </c>
      <c r="K33" s="5" t="n">
        <v>-304</v>
      </c>
      <c r="L33" s="5" t="n">
        <v>1776</v>
      </c>
    </row>
    <row r="34" spans="1:12">
      <c r="A34" s="4" t="s">
        <v>198</v>
      </c>
      <c r="E34" s="6" t="n">
        <v>2416</v>
      </c>
      <c r="I34" s="6" t="n">
        <v>2720</v>
      </c>
      <c r="J34" s="5" t="n">
        <v>2416</v>
      </c>
      <c r="K34" s="5" t="n">
        <v>2720</v>
      </c>
      <c r="L34" s="5" t="n">
        <v>944</v>
      </c>
    </row>
    <row r="35" spans="1:12">
      <c r="A35" s="4" t="s">
        <v>199</v>
      </c>
      <c r="B35" s="6" t="n">
        <v>2707</v>
      </c>
      <c r="F35" s="6" t="n">
        <v>2416</v>
      </c>
      <c r="J35" s="6" t="n">
        <v>2707</v>
      </c>
      <c r="K35" s="6" t="n">
        <v>2416</v>
      </c>
      <c r="L35" s="6" t="n">
        <v>2720</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85</v>
      </c>
      <c r="B1" s="2" t="s">
        <v>112</v>
      </c>
      <c r="J1" s="2" t="s">
        <v>1</v>
      </c>
    </row>
    <row r="2" spans="1:12">
      <c r="B2" s="2" t="s">
        <v>2</v>
      </c>
      <c r="C2" s="2" t="s">
        <v>113</v>
      </c>
      <c r="D2" s="2" t="s">
        <v>4</v>
      </c>
      <c r="E2" s="2" t="s">
        <v>114</v>
      </c>
      <c r="F2" s="2" t="s">
        <v>32</v>
      </c>
      <c r="G2" s="2" t="s">
        <v>115</v>
      </c>
      <c r="H2" s="2" t="s">
        <v>116</v>
      </c>
      <c r="I2" s="2" t="s">
        <v>117</v>
      </c>
      <c r="J2" s="2" t="s">
        <v>2</v>
      </c>
      <c r="K2" s="2" t="s">
        <v>32</v>
      </c>
      <c r="L2" s="2" t="s">
        <v>75</v>
      </c>
    </row>
    <row r="3" spans="1:12">
      <c r="A3" s="3" t="s">
        <v>255</v>
      </c>
    </row>
    <row r="4" spans="1:12">
      <c r="A4" s="4" t="s">
        <v>1186</v>
      </c>
      <c r="B4" s="6" t="n">
        <v>4410</v>
      </c>
      <c r="C4" s="6" t="n">
        <v>4397</v>
      </c>
      <c r="D4" s="6" t="n">
        <v>4347</v>
      </c>
      <c r="E4" s="6" t="n">
        <v>4364</v>
      </c>
      <c r="F4" s="6" t="n">
        <v>4353</v>
      </c>
      <c r="G4" s="6" t="n">
        <v>4427</v>
      </c>
      <c r="H4" s="6" t="n">
        <v>4408</v>
      </c>
      <c r="I4" s="6" t="n">
        <v>4399</v>
      </c>
      <c r="J4" s="6" t="n">
        <v>17518</v>
      </c>
      <c r="K4" s="6" t="n">
        <v>17587</v>
      </c>
      <c r="L4" s="6" t="n">
        <v>17879</v>
      </c>
    </row>
    <row r="5" spans="1:12">
      <c r="A5" s="4" t="s">
        <v>1187</v>
      </c>
      <c r="B5" s="5" t="n">
        <v>572</v>
      </c>
      <c r="C5" s="5" t="n">
        <v>565</v>
      </c>
      <c r="D5" s="5" t="n">
        <v>570</v>
      </c>
      <c r="E5" s="5" t="n">
        <v>587</v>
      </c>
      <c r="F5" s="5" t="n">
        <v>593</v>
      </c>
      <c r="G5" s="5" t="n">
        <v>662</v>
      </c>
      <c r="H5" s="5" t="n">
        <v>716</v>
      </c>
      <c r="I5" s="5" t="n">
        <v>786</v>
      </c>
      <c r="J5" s="5" t="n">
        <v>2294</v>
      </c>
      <c r="K5" s="5" t="n">
        <v>2757</v>
      </c>
      <c r="L5" s="5" t="n">
        <v>3348</v>
      </c>
    </row>
    <row r="6" spans="1:12">
      <c r="A6" s="4" t="s">
        <v>1188</v>
      </c>
      <c r="B6" s="5" t="n">
        <v>3838</v>
      </c>
      <c r="C6" s="5" t="n">
        <v>3832</v>
      </c>
      <c r="D6" s="5" t="n">
        <v>3777</v>
      </c>
      <c r="E6" s="5" t="n">
        <v>3777</v>
      </c>
      <c r="F6" s="5" t="n">
        <v>3760</v>
      </c>
      <c r="G6" s="5" t="n">
        <v>3765</v>
      </c>
      <c r="H6" s="5" t="n">
        <v>3692</v>
      </c>
      <c r="I6" s="5" t="n">
        <v>3613</v>
      </c>
      <c r="J6" s="5" t="n">
        <v>15224</v>
      </c>
      <c r="K6" s="5" t="n">
        <v>14830</v>
      </c>
      <c r="L6" s="5" t="n">
        <v>14531</v>
      </c>
    </row>
    <row r="7" spans="1:12">
      <c r="A7" s="4" t="s">
        <v>162</v>
      </c>
      <c r="B7" s="5" t="n">
        <v>815</v>
      </c>
      <c r="C7" s="5" t="n">
        <v>125</v>
      </c>
      <c r="D7" s="5" t="n">
        <v>55</v>
      </c>
      <c r="E7" s="5" t="n">
        <v>130</v>
      </c>
      <c r="F7" s="5" t="n">
        <v>160</v>
      </c>
      <c r="G7" s="5" t="n">
        <v>30</v>
      </c>
      <c r="H7" s="5" t="n">
        <v>185</v>
      </c>
      <c r="I7" s="5" t="n">
        <v>25</v>
      </c>
      <c r="J7" s="5" t="n">
        <v>1125</v>
      </c>
      <c r="K7" s="5" t="n">
        <v>400</v>
      </c>
      <c r="L7" s="5" t="n">
        <v>222</v>
      </c>
    </row>
    <row r="8" spans="1:12">
      <c r="A8" s="4" t="s">
        <v>1189</v>
      </c>
      <c r="B8" s="5" t="n">
        <v>3023</v>
      </c>
      <c r="C8" s="5" t="n">
        <v>3707</v>
      </c>
      <c r="D8" s="5" t="n">
        <v>3722</v>
      </c>
      <c r="E8" s="5" t="n">
        <v>3647</v>
      </c>
      <c r="F8" s="5" t="n">
        <v>3600</v>
      </c>
      <c r="G8" s="5" t="n">
        <v>3735</v>
      </c>
      <c r="H8" s="5" t="n">
        <v>3507</v>
      </c>
      <c r="I8" s="5" t="n">
        <v>3588</v>
      </c>
      <c r="J8" s="5" t="n">
        <v>14099</v>
      </c>
      <c r="K8" s="5" t="n">
        <v>14430</v>
      </c>
      <c r="L8" s="5" t="n">
        <v>14309</v>
      </c>
    </row>
    <row r="9" spans="1:12">
      <c r="A9" s="4" t="s">
        <v>1190</v>
      </c>
      <c r="B9" s="5" t="n">
        <v>599</v>
      </c>
      <c r="C9" s="5" t="n">
        <v>658</v>
      </c>
      <c r="D9" s="5" t="n">
        <v>603</v>
      </c>
      <c r="E9" s="5" t="n">
        <v>2210</v>
      </c>
      <c r="F9" s="5" t="n">
        <v>598</v>
      </c>
      <c r="G9" s="5" t="n">
        <v>1028</v>
      </c>
      <c r="H9" s="5" t="n">
        <v>547</v>
      </c>
      <c r="I9" s="5" t="n">
        <v>534</v>
      </c>
      <c r="J9" s="5" t="n">
        <v>4070</v>
      </c>
      <c r="K9" s="5" t="n">
        <v>2707</v>
      </c>
      <c r="L9" s="5" t="n">
        <v>2235</v>
      </c>
    </row>
    <row r="10" spans="1:12">
      <c r="A10" s="4" t="s">
        <v>1191</v>
      </c>
      <c r="B10" s="5" t="n">
        <v>3566</v>
      </c>
      <c r="C10" s="5" t="n">
        <v>3420</v>
      </c>
      <c r="D10" s="5" t="n">
        <v>3491</v>
      </c>
      <c r="E10" s="5" t="n">
        <v>3402</v>
      </c>
      <c r="F10" s="5" t="n">
        <v>3250</v>
      </c>
      <c r="G10" s="5" t="n">
        <v>3264</v>
      </c>
      <c r="H10" s="5" t="n">
        <v>3262</v>
      </c>
      <c r="I10" s="5" t="n">
        <v>3307</v>
      </c>
      <c r="J10" s="5" t="n">
        <v>13879</v>
      </c>
      <c r="K10" s="5" t="n">
        <v>13083</v>
      </c>
      <c r="L10" s="5" t="n">
        <v>12819</v>
      </c>
    </row>
    <row r="11" spans="1:12">
      <c r="A11" s="4" t="s">
        <v>1192</v>
      </c>
      <c r="B11" s="5" t="n">
        <v>56</v>
      </c>
      <c r="C11" s="5" t="n">
        <v>945</v>
      </c>
      <c r="D11" s="5" t="n">
        <v>834</v>
      </c>
      <c r="E11" s="5" t="n">
        <v>2455</v>
      </c>
      <c r="F11" s="5" t="n">
        <v>948</v>
      </c>
      <c r="G11" s="5" t="n">
        <v>1499</v>
      </c>
      <c r="H11" s="5" t="n">
        <v>792</v>
      </c>
      <c r="I11" s="5" t="n">
        <v>815</v>
      </c>
      <c r="J11" s="5" t="n">
        <v>4290</v>
      </c>
      <c r="K11" s="5" t="n">
        <v>4054</v>
      </c>
      <c r="L11" s="5" t="n">
        <v>3725</v>
      </c>
    </row>
    <row r="12" spans="1:12">
      <c r="A12" s="4" t="s">
        <v>106</v>
      </c>
      <c r="B12" s="5" t="n">
        <v>-84</v>
      </c>
      <c r="C12" s="5" t="n">
        <v>188</v>
      </c>
      <c r="D12" s="5" t="n">
        <v>170</v>
      </c>
      <c r="E12" s="5" t="n">
        <v>501</v>
      </c>
      <c r="F12" s="5" t="n">
        <v>114</v>
      </c>
      <c r="G12" s="5" t="n">
        <v>263</v>
      </c>
      <c r="H12" s="5" t="n">
        <v>93</v>
      </c>
      <c r="I12" s="5" t="n">
        <v>246</v>
      </c>
      <c r="J12" s="5" t="n">
        <v>775</v>
      </c>
      <c r="K12" s="5" t="n">
        <v>716</v>
      </c>
      <c r="L12" s="5" t="n">
        <v>567</v>
      </c>
    </row>
    <row r="13" spans="1:12">
      <c r="A13" s="4" t="s">
        <v>107</v>
      </c>
      <c r="B13" s="6" t="n">
        <v>140</v>
      </c>
      <c r="C13" s="6" t="n">
        <v>757</v>
      </c>
      <c r="D13" s="6" t="n">
        <v>664</v>
      </c>
      <c r="E13" s="6" t="n">
        <v>1954</v>
      </c>
      <c r="F13" s="6" t="n">
        <v>834</v>
      </c>
      <c r="G13" s="6" t="n">
        <v>1236</v>
      </c>
      <c r="H13" s="6" t="n">
        <v>699</v>
      </c>
      <c r="I13" s="6" t="n">
        <v>569</v>
      </c>
      <c r="J13" s="6" t="n">
        <v>3515</v>
      </c>
      <c r="K13" s="6" t="n">
        <v>3338</v>
      </c>
      <c r="L13" s="6" t="n">
        <v>3158</v>
      </c>
    </row>
    <row r="14" spans="1:12">
      <c r="A14" s="4" t="s">
        <v>1193</v>
      </c>
      <c r="B14" s="7" t="n">
        <v>0.02</v>
      </c>
      <c r="C14" s="7" t="n">
        <v>0.13</v>
      </c>
      <c r="D14" s="7" t="n">
        <v>0.11</v>
      </c>
      <c r="E14" s="7" t="n">
        <v>0.33</v>
      </c>
      <c r="F14" s="7" t="n">
        <v>0.14</v>
      </c>
      <c r="G14" s="7" t="n">
        <v>0.21</v>
      </c>
      <c r="H14" s="7" t="n">
        <v>0.12</v>
      </c>
      <c r="I14" s="7" t="n">
        <v>0.1</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4</v>
      </c>
      <c r="B1" s="2" t="s">
        <v>1</v>
      </c>
    </row>
    <row r="2" spans="1:4">
      <c r="B2" s="2" t="s">
        <v>2</v>
      </c>
      <c r="C2" s="2" t="s">
        <v>32</v>
      </c>
      <c r="D2" s="2" t="s">
        <v>75</v>
      </c>
    </row>
    <row r="3" spans="1:4">
      <c r="A3" s="3" t="s">
        <v>1195</v>
      </c>
    </row>
    <row r="4" spans="1:4">
      <c r="A4" s="4" t="s">
        <v>1196</v>
      </c>
      <c r="B4" s="5" t="n">
        <v>33200</v>
      </c>
      <c r="C4" s="5" t="n">
        <v>55000</v>
      </c>
      <c r="D4" s="5" t="n">
        <v>5100</v>
      </c>
    </row>
    <row r="5" spans="1:4">
      <c r="A5" s="4" t="s">
        <v>1197</v>
      </c>
      <c r="B5" s="7" t="n">
        <v>13.69</v>
      </c>
      <c r="C5" s="7" t="n">
        <v>13.56</v>
      </c>
    </row>
    <row r="6" spans="1:4">
      <c r="A6" s="4" t="s">
        <v>1198</v>
      </c>
      <c r="B6" s="5" t="n">
        <v>84501</v>
      </c>
      <c r="C6" s="5" t="n">
        <v>117701</v>
      </c>
    </row>
    <row r="7" spans="1:4">
      <c r="A7" s="4" t="s">
        <v>382</v>
      </c>
    </row>
    <row r="8" spans="1:4">
      <c r="A8" s="3" t="s">
        <v>1195</v>
      </c>
    </row>
    <row r="9" spans="1:4">
      <c r="A9" s="4" t="s">
        <v>1196</v>
      </c>
      <c r="B9" s="5" t="n">
        <v>1704</v>
      </c>
    </row>
    <row r="10" spans="1:4">
      <c r="A10" s="4" t="s">
        <v>1197</v>
      </c>
      <c r="B10" s="7" t="n">
        <v>9.550000000000001</v>
      </c>
    </row>
    <row r="11" spans="1:4">
      <c r="A11" s="4" t="s">
        <v>1199</v>
      </c>
      <c r="B11" s="5" t="n">
        <v>20354</v>
      </c>
      <c r="C11" s="5" t="n">
        <v>14886</v>
      </c>
    </row>
    <row r="12" spans="1:4">
      <c r="A12" s="4" t="s">
        <v>1200</v>
      </c>
      <c r="B12" s="7" t="n">
        <v>9.69</v>
      </c>
      <c r="C12" s="7" t="n">
        <v>9.390000000000001</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1</v>
      </c>
      <c r="B1" s="2" t="s">
        <v>1</v>
      </c>
    </row>
    <row r="2" spans="1:4">
      <c r="B2" s="2" t="s">
        <v>2</v>
      </c>
      <c r="C2" s="2" t="s">
        <v>32</v>
      </c>
      <c r="D2" s="2" t="s">
        <v>75</v>
      </c>
    </row>
    <row r="3" spans="1:4">
      <c r="A3" s="3" t="s">
        <v>261</v>
      </c>
    </row>
    <row r="4" spans="1:4">
      <c r="A4" s="4" t="s">
        <v>1202</v>
      </c>
      <c r="B4" s="6" t="n">
        <v>-435</v>
      </c>
      <c r="C4" s="6" t="n">
        <v>-834</v>
      </c>
      <c r="D4" s="6" t="n">
        <v>5152</v>
      </c>
    </row>
    <row r="5" spans="1:4">
      <c r="A5" s="4" t="s">
        <v>1203</v>
      </c>
      <c r="B5" s="5" t="n">
        <v>-142</v>
      </c>
      <c r="C5" s="5" t="n">
        <v>-160</v>
      </c>
      <c r="D5" s="5" t="n">
        <v>-175</v>
      </c>
    </row>
    <row r="6" spans="1:4">
      <c r="A6" s="4" t="s">
        <v>1204</v>
      </c>
      <c r="B6" s="5" t="n">
        <v>-1636</v>
      </c>
      <c r="C6" s="5" t="n">
        <v>-440</v>
      </c>
      <c r="D6" s="5" t="n">
        <v>-59</v>
      </c>
    </row>
    <row r="7" spans="1:4">
      <c r="A7" s="4" t="s">
        <v>1205</v>
      </c>
      <c r="B7" s="5" t="n">
        <v>-2213</v>
      </c>
      <c r="C7" s="5" t="n">
        <v>-1434</v>
      </c>
      <c r="D7" s="5" t="n">
        <v>4918</v>
      </c>
    </row>
    <row r="8" spans="1:4">
      <c r="A8" s="4" t="s">
        <v>1206</v>
      </c>
      <c r="B8" s="5" t="n">
        <v>148</v>
      </c>
      <c r="C8" s="5" t="n">
        <v>553</v>
      </c>
      <c r="D8" s="5" t="n">
        <v>-1994</v>
      </c>
    </row>
    <row r="9" spans="1:4">
      <c r="A9" s="4" t="s">
        <v>1207</v>
      </c>
      <c r="B9" s="5" t="n">
        <v>48</v>
      </c>
      <c r="C9" s="5" t="n">
        <v>54</v>
      </c>
      <c r="D9" s="5" t="n">
        <v>68</v>
      </c>
    </row>
    <row r="10" spans="1:4">
      <c r="A10" s="4" t="s">
        <v>1208</v>
      </c>
      <c r="B10" s="5" t="n">
        <v>556</v>
      </c>
      <c r="C10" s="5" t="n">
        <v>150</v>
      </c>
      <c r="D10" s="5" t="n">
        <v>23</v>
      </c>
    </row>
    <row r="11" spans="1:4">
      <c r="A11" s="4" t="s">
        <v>1209</v>
      </c>
      <c r="B11" s="5" t="n">
        <v>-752</v>
      </c>
      <c r="C11" s="5" t="n">
        <v>-757</v>
      </c>
      <c r="D11" s="5" t="n">
        <v>1903</v>
      </c>
    </row>
    <row r="12" spans="1:4">
      <c r="A12" s="4" t="s">
        <v>1210</v>
      </c>
      <c r="B12" s="5" t="n">
        <v>-287</v>
      </c>
      <c r="C12" s="5" t="n">
        <v>-281</v>
      </c>
      <c r="D12" s="5" t="n">
        <v>3158</v>
      </c>
    </row>
    <row r="13" spans="1:4">
      <c r="A13" s="4" t="s">
        <v>121</v>
      </c>
      <c r="B13" s="5" t="n">
        <v>-94</v>
      </c>
      <c r="C13" s="5" t="n">
        <v>-106</v>
      </c>
      <c r="D13" s="5" t="n">
        <v>-107</v>
      </c>
    </row>
    <row r="14" spans="1:4">
      <c r="A14" s="4" t="s">
        <v>1211</v>
      </c>
      <c r="B14" s="5" t="n">
        <v>-1080</v>
      </c>
      <c r="C14" s="5" t="n">
        <v>-290</v>
      </c>
      <c r="D14" s="5" t="n">
        <v>-36</v>
      </c>
    </row>
    <row r="15" spans="1:4">
      <c r="A15" s="4" t="s">
        <v>123</v>
      </c>
      <c r="B15" s="6" t="n">
        <v>-1461</v>
      </c>
      <c r="C15" s="6" t="n">
        <v>-677</v>
      </c>
      <c r="D15" s="6" t="n">
        <v>3015</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12</v>
      </c>
      <c r="B1" s="2" t="s">
        <v>112</v>
      </c>
      <c r="J1" s="2" t="s">
        <v>1</v>
      </c>
    </row>
    <row r="2" spans="1:12">
      <c r="B2" s="2" t="s">
        <v>2</v>
      </c>
      <c r="C2" s="2" t="s">
        <v>113</v>
      </c>
      <c r="D2" s="2" t="s">
        <v>4</v>
      </c>
      <c r="E2" s="2" t="s">
        <v>114</v>
      </c>
      <c r="F2" s="2" t="s">
        <v>32</v>
      </c>
      <c r="G2" s="2" t="s">
        <v>115</v>
      </c>
      <c r="H2" s="2" t="s">
        <v>116</v>
      </c>
      <c r="I2" s="2" t="s">
        <v>117</v>
      </c>
      <c r="J2" s="2" t="s">
        <v>2</v>
      </c>
      <c r="K2" s="2" t="s">
        <v>32</v>
      </c>
      <c r="L2" s="2" t="s">
        <v>75</v>
      </c>
    </row>
    <row r="3" spans="1:12">
      <c r="A3" s="3" t="s">
        <v>1213</v>
      </c>
    </row>
    <row r="4" spans="1:12">
      <c r="A4" s="4" t="s">
        <v>92</v>
      </c>
      <c r="J4" s="6" t="n">
        <v>142</v>
      </c>
      <c r="K4" s="6" t="n">
        <v>160</v>
      </c>
      <c r="L4" s="6" t="n">
        <v>175</v>
      </c>
    </row>
    <row r="5" spans="1:12">
      <c r="A5" s="4" t="s">
        <v>93</v>
      </c>
      <c r="J5" s="5" t="n">
        <v>1636</v>
      </c>
      <c r="K5" s="5" t="n">
        <v>440</v>
      </c>
      <c r="L5" s="5" t="n">
        <v>59</v>
      </c>
    </row>
    <row r="6" spans="1:12">
      <c r="A6" s="4" t="s">
        <v>1192</v>
      </c>
      <c r="B6" s="6" t="n">
        <v>56</v>
      </c>
      <c r="C6" s="6" t="n">
        <v>945</v>
      </c>
      <c r="D6" s="6" t="n">
        <v>834</v>
      </c>
      <c r="E6" s="6" t="n">
        <v>2455</v>
      </c>
      <c r="F6" s="6" t="n">
        <v>948</v>
      </c>
      <c r="G6" s="6" t="n">
        <v>1499</v>
      </c>
      <c r="H6" s="6" t="n">
        <v>792</v>
      </c>
      <c r="I6" s="6" t="n">
        <v>815</v>
      </c>
      <c r="J6" s="5" t="n">
        <v>4290</v>
      </c>
      <c r="K6" s="5" t="n">
        <v>4054</v>
      </c>
      <c r="L6" s="5" t="n">
        <v>3725</v>
      </c>
    </row>
    <row r="7" spans="1:12">
      <c r="A7" s="4" t="s">
        <v>106</v>
      </c>
      <c r="B7" s="5" t="n">
        <v>-84</v>
      </c>
      <c r="C7" s="5" t="n">
        <v>188</v>
      </c>
      <c r="D7" s="5" t="n">
        <v>170</v>
      </c>
      <c r="E7" s="5" t="n">
        <v>501</v>
      </c>
      <c r="F7" s="5" t="n">
        <v>114</v>
      </c>
      <c r="G7" s="5" t="n">
        <v>263</v>
      </c>
      <c r="H7" s="5" t="n">
        <v>93</v>
      </c>
      <c r="I7" s="5" t="n">
        <v>246</v>
      </c>
      <c r="J7" s="5" t="n">
        <v>775</v>
      </c>
      <c r="K7" s="5" t="n">
        <v>716</v>
      </c>
      <c r="L7" s="5" t="n">
        <v>567</v>
      </c>
    </row>
    <row r="8" spans="1:12">
      <c r="A8" s="4" t="s">
        <v>107</v>
      </c>
      <c r="B8" s="6" t="n">
        <v>140</v>
      </c>
      <c r="C8" s="6" t="n">
        <v>757</v>
      </c>
      <c r="D8" s="6" t="n">
        <v>664</v>
      </c>
      <c r="E8" s="6" t="n">
        <v>1954</v>
      </c>
      <c r="F8" s="6" t="n">
        <v>834</v>
      </c>
      <c r="G8" s="6" t="n">
        <v>1236</v>
      </c>
      <c r="H8" s="6" t="n">
        <v>699</v>
      </c>
      <c r="I8" s="6" t="n">
        <v>569</v>
      </c>
      <c r="J8" s="5" t="n">
        <v>3515</v>
      </c>
      <c r="K8" s="5" t="n">
        <v>3338</v>
      </c>
      <c r="L8" s="5" t="n">
        <v>3158</v>
      </c>
    </row>
    <row r="9" spans="1:12">
      <c r="A9" s="4" t="s">
        <v>1214</v>
      </c>
    </row>
    <row r="10" spans="1:12">
      <c r="A10" s="3" t="s">
        <v>1213</v>
      </c>
    </row>
    <row r="11" spans="1:12">
      <c r="A11" s="4" t="s">
        <v>106</v>
      </c>
      <c r="J11" s="5" t="n">
        <v>604</v>
      </c>
      <c r="K11" s="5" t="n">
        <v>204</v>
      </c>
      <c r="L11" s="5" t="n">
        <v>91</v>
      </c>
    </row>
    <row r="12" spans="1:12">
      <c r="A12" s="4" t="s">
        <v>107</v>
      </c>
      <c r="J12" s="5" t="n">
        <v>-1174</v>
      </c>
      <c r="K12" s="5" t="n">
        <v>-396</v>
      </c>
      <c r="L12" s="5" t="n">
        <v>-143</v>
      </c>
    </row>
    <row r="13" spans="1:12">
      <c r="A13" s="4" t="s">
        <v>1215</v>
      </c>
    </row>
    <row r="14" spans="1:12">
      <c r="A14" s="3" t="s">
        <v>1213</v>
      </c>
    </row>
    <row r="15" spans="1:12">
      <c r="A15" s="4" t="s">
        <v>92</v>
      </c>
      <c r="J15" s="5" t="n">
        <v>-142</v>
      </c>
      <c r="K15" s="5" t="n">
        <v>-160</v>
      </c>
      <c r="L15" s="5" t="n">
        <v>-175</v>
      </c>
    </row>
    <row r="16" spans="1:12">
      <c r="A16" s="4" t="s">
        <v>93</v>
      </c>
      <c r="J16" s="5" t="n">
        <v>-1636</v>
      </c>
      <c r="K16" s="5" t="n">
        <v>-440</v>
      </c>
      <c r="L16" s="5" t="n">
        <v>-59</v>
      </c>
    </row>
    <row r="17" spans="1:12">
      <c r="A17" s="4" t="s">
        <v>1192</v>
      </c>
      <c r="J17" s="6" t="n">
        <v>-1778</v>
      </c>
      <c r="K17" s="6" t="n">
        <v>-600</v>
      </c>
      <c r="L17" s="6" t="n">
        <v>-234</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216</v>
      </c>
      <c r="B1" s="2" t="s">
        <v>433</v>
      </c>
      <c r="C1" s="2" t="s">
        <v>113</v>
      </c>
      <c r="D1" s="2" t="s">
        <v>2</v>
      </c>
      <c r="E1" s="2" t="s">
        <v>32</v>
      </c>
      <c r="F1" s="2" t="s">
        <v>75</v>
      </c>
    </row>
    <row r="2" spans="1:6">
      <c r="A2" s="3" t="s">
        <v>1217</v>
      </c>
    </row>
    <row r="3" spans="1:6">
      <c r="A3" s="4" t="s">
        <v>110</v>
      </c>
      <c r="D3" s="7" t="n">
        <v>0.28</v>
      </c>
      <c r="E3" s="7" t="n">
        <v>0.28</v>
      </c>
      <c r="F3" s="7" t="n">
        <v>0.28</v>
      </c>
    </row>
    <row r="4" spans="1:6">
      <c r="A4" s="4" t="s">
        <v>437</v>
      </c>
    </row>
    <row r="5" spans="1:6">
      <c r="A5" s="3" t="s">
        <v>1217</v>
      </c>
    </row>
    <row r="6" spans="1:6">
      <c r="A6" s="4" t="s">
        <v>441</v>
      </c>
      <c r="D6" s="5" t="n">
        <v>3636875</v>
      </c>
    </row>
    <row r="7" spans="1:6">
      <c r="A7" s="4" t="s">
        <v>438</v>
      </c>
      <c r="D7" s="4" t="s">
        <v>439</v>
      </c>
    </row>
    <row r="8" spans="1:6">
      <c r="A8" s="4" t="s">
        <v>1218</v>
      </c>
      <c r="C8" s="6" t="n">
        <v>255</v>
      </c>
    </row>
    <row r="9" spans="1:6">
      <c r="A9" s="4" t="s">
        <v>1219</v>
      </c>
    </row>
    <row r="10" spans="1:6">
      <c r="A10" s="3" t="s">
        <v>1217</v>
      </c>
    </row>
    <row r="11" spans="1:6">
      <c r="A11" s="4" t="s">
        <v>1220</v>
      </c>
      <c r="B11" s="4" t="s">
        <v>1221</v>
      </c>
    </row>
    <row r="12" spans="1:6">
      <c r="A12" s="4" t="s">
        <v>1222</v>
      </c>
      <c r="B12" s="4" t="s">
        <v>1223</v>
      </c>
    </row>
    <row r="13" spans="1:6">
      <c r="A13" s="4" t="s">
        <v>1224</v>
      </c>
    </row>
    <row r="14" spans="1:6">
      <c r="A14" s="3" t="s">
        <v>1217</v>
      </c>
    </row>
    <row r="15" spans="1:6">
      <c r="A15" s="4" t="s">
        <v>110</v>
      </c>
      <c r="B15" s="7" t="n">
        <v>0.08</v>
      </c>
    </row>
    <row r="16" spans="1:6">
      <c r="A16" s="4" t="s">
        <v>1225</v>
      </c>
    </row>
    <row r="17" spans="1:6">
      <c r="A17" s="3" t="s">
        <v>1217</v>
      </c>
    </row>
    <row r="18" spans="1:6">
      <c r="A18" s="4" t="s">
        <v>1226</v>
      </c>
      <c r="D18" s="6" t="n">
        <v>8200</v>
      </c>
    </row>
    <row r="19" spans="1:6">
      <c r="A19" s="4" t="s">
        <v>1227</v>
      </c>
      <c r="D19" s="6" t="n">
        <v>765</v>
      </c>
    </row>
    <row r="20" spans="1:6">
      <c r="A20" s="4" t="s">
        <v>1228</v>
      </c>
    </row>
    <row r="21" spans="1:6">
      <c r="A21" s="3" t="s">
        <v>1217</v>
      </c>
    </row>
    <row r="22" spans="1:6">
      <c r="A22" s="4" t="s">
        <v>443</v>
      </c>
      <c r="B22" s="7" t="n">
        <v>0.32</v>
      </c>
    </row>
    <row r="23" spans="1:6">
      <c r="A23" s="4" t="s">
        <v>1227</v>
      </c>
      <c r="B23" s="6" t="n">
        <v>291</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68</v>
      </c>
      <c r="B1" s="2" t="s">
        <v>1</v>
      </c>
    </row>
    <row r="2" spans="1:2">
      <c r="B2" s="2" t="s">
        <v>2</v>
      </c>
    </row>
    <row r="3" spans="1:2">
      <c r="A3" s="3" t="s">
        <v>217</v>
      </c>
    </row>
    <row r="4" spans="1:2">
      <c r="A4" s="4" t="s">
        <v>68</v>
      </c>
      <c r="B4" s="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83</v>
      </c>
      <c r="B1" s="2" t="s">
        <v>1</v>
      </c>
    </row>
    <row r="2" spans="1:2">
      <c r="B2" s="2" t="s">
        <v>2</v>
      </c>
    </row>
    <row r="3" spans="1:2">
      <c r="A3" s="3" t="s">
        <v>222</v>
      </c>
    </row>
    <row r="4" spans="1:2">
      <c r="A4" s="4" t="s">
        <v>83</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8089</v>
      </c>
      <c r="C3" s="6" t="n">
        <v>7296</v>
      </c>
    </row>
    <row r="4" spans="1:3">
      <c r="A4" s="4" t="s">
        <v>35</v>
      </c>
      <c r="B4" s="5" t="n">
        <v>6889</v>
      </c>
      <c r="C4" s="5" t="n">
        <v>12714</v>
      </c>
    </row>
    <row r="5" spans="1:3">
      <c r="A5" s="4" t="s">
        <v>36</v>
      </c>
      <c r="B5" s="5" t="n">
        <v>30501</v>
      </c>
      <c r="C5" s="5" t="n">
        <v>14217</v>
      </c>
    </row>
    <row r="6" spans="1:3">
      <c r="A6" s="4" t="s">
        <v>37</v>
      </c>
      <c r="B6" s="5" t="n">
        <v>45479</v>
      </c>
      <c r="C6" s="5" t="n">
        <v>34227</v>
      </c>
    </row>
    <row r="7" spans="1:3">
      <c r="A7" s="4" t="s">
        <v>38</v>
      </c>
      <c r="B7" s="5" t="n">
        <v>86335</v>
      </c>
      <c r="C7" s="5" t="n">
        <v>113213</v>
      </c>
    </row>
    <row r="8" spans="1:3">
      <c r="A8" s="4" t="s">
        <v>39</v>
      </c>
      <c r="B8" s="5" t="n">
        <v>1340</v>
      </c>
      <c r="C8" s="5" t="n">
        <v>1454</v>
      </c>
    </row>
    <row r="9" spans="1:3">
      <c r="A9" s="4" t="s">
        <v>40</v>
      </c>
      <c r="B9" s="5" t="n">
        <v>326365</v>
      </c>
      <c r="C9" s="5" t="n">
        <v>297101</v>
      </c>
    </row>
    <row r="10" spans="1:3">
      <c r="A10" s="4" t="s">
        <v>41</v>
      </c>
      <c r="B10" s="5" t="n">
        <v>8747</v>
      </c>
      <c r="C10" s="5" t="n">
        <v>9144</v>
      </c>
    </row>
    <row r="11" spans="1:3">
      <c r="A11" s="4" t="s">
        <v>42</v>
      </c>
      <c r="B11" s="5" t="n">
        <v>1600</v>
      </c>
      <c r="C11" s="5" t="n">
        <v>1648</v>
      </c>
    </row>
    <row r="12" spans="1:3">
      <c r="A12" s="4" t="s">
        <v>43</v>
      </c>
      <c r="B12" s="5" t="n">
        <v>17719</v>
      </c>
      <c r="C12" s="5" t="n">
        <v>14938</v>
      </c>
    </row>
    <row r="13" spans="1:3">
      <c r="A13" s="4" t="s">
        <v>44</v>
      </c>
      <c r="B13" s="5" t="n">
        <v>1589</v>
      </c>
      <c r="C13" s="5" t="n">
        <v>1660</v>
      </c>
    </row>
    <row r="14" spans="1:3">
      <c r="A14" s="4" t="s">
        <v>45</v>
      </c>
      <c r="B14" s="5" t="n">
        <v>489174</v>
      </c>
      <c r="C14" s="5" t="n">
        <v>473385</v>
      </c>
    </row>
    <row r="15" spans="1:3">
      <c r="A15" s="3" t="s">
        <v>46</v>
      </c>
    </row>
    <row r="16" spans="1:3">
      <c r="A16" s="4" t="s">
        <v>47</v>
      </c>
      <c r="B16" s="5" t="n">
        <v>330004</v>
      </c>
      <c r="C16" s="5" t="n">
        <v>323931</v>
      </c>
    </row>
    <row r="17" spans="1:3">
      <c r="A17" s="4" t="s">
        <v>48</v>
      </c>
      <c r="B17" s="5" t="n">
        <v>55889</v>
      </c>
      <c r="C17" s="5" t="n">
        <v>45224</v>
      </c>
    </row>
    <row r="18" spans="1:3">
      <c r="A18" s="4" t="s">
        <v>49</v>
      </c>
      <c r="B18" s="5" t="n">
        <v>385893</v>
      </c>
      <c r="C18" s="5" t="n">
        <v>369155</v>
      </c>
    </row>
    <row r="19" spans="1:3">
      <c r="A19" s="4" t="s">
        <v>50</v>
      </c>
      <c r="B19" s="5" t="n">
        <v>18950</v>
      </c>
      <c r="C19" s="5" t="n">
        <v>21150</v>
      </c>
    </row>
    <row r="20" spans="1:3">
      <c r="A20" s="4" t="s">
        <v>51</v>
      </c>
      <c r="B20" s="5" t="n">
        <v>3183</v>
      </c>
      <c r="C20" s="5" t="n">
        <v>3285</v>
      </c>
    </row>
    <row r="21" spans="1:3">
      <c r="A21" s="4" t="s">
        <v>52</v>
      </c>
      <c r="B21" s="5" t="n">
        <v>5118</v>
      </c>
      <c r="C21" s="5" t="n">
        <v>5919</v>
      </c>
    </row>
    <row r="22" spans="1:3">
      <c r="A22" s="4" t="s">
        <v>53</v>
      </c>
      <c r="B22" s="5" t="n">
        <v>413144</v>
      </c>
      <c r="C22" s="5" t="n">
        <v>399509</v>
      </c>
    </row>
    <row r="23" spans="1:3">
      <c r="A23" s="4" t="s">
        <v>54</v>
      </c>
      <c r="B23" s="4" t="s">
        <v>55</v>
      </c>
      <c r="C23" s="4" t="s">
        <v>55</v>
      </c>
    </row>
    <row r="24" spans="1:3">
      <c r="A24" s="3" t="s">
        <v>56</v>
      </c>
    </row>
    <row r="25" spans="1:3">
      <c r="A25" s="4" t="s">
        <v>57</v>
      </c>
      <c r="B25" s="5" t="n">
        <v>68</v>
      </c>
      <c r="C25" s="5" t="n">
        <v>67</v>
      </c>
    </row>
    <row r="26" spans="1:3">
      <c r="A26" s="4" t="s">
        <v>58</v>
      </c>
      <c r="B26" s="5" t="n">
        <v>30532</v>
      </c>
      <c r="C26" s="5" t="n">
        <v>29359</v>
      </c>
    </row>
    <row r="27" spans="1:3">
      <c r="A27" s="4" t="s">
        <v>59</v>
      </c>
      <c r="B27" s="5" t="n">
        <v>-7300</v>
      </c>
      <c r="C27" s="5" t="n">
        <v>-7026</v>
      </c>
    </row>
    <row r="28" spans="1:3">
      <c r="A28" s="4" t="s">
        <v>60</v>
      </c>
      <c r="B28" s="5" t="n">
        <v>-1620</v>
      </c>
      <c r="C28" s="5" t="n">
        <v>-1706</v>
      </c>
    </row>
    <row r="29" spans="1:3">
      <c r="A29" s="4" t="s">
        <v>61</v>
      </c>
      <c r="B29" s="5" t="n">
        <v>-578</v>
      </c>
      <c r="C29" s="5" t="n">
        <v>-580</v>
      </c>
    </row>
    <row r="30" spans="1:3">
      <c r="A30" s="4" t="s">
        <v>62</v>
      </c>
      <c r="B30" s="5" t="n">
        <v>53546</v>
      </c>
      <c r="C30" s="5" t="n">
        <v>50919</v>
      </c>
    </row>
    <row r="31" spans="1:3">
      <c r="A31" s="4" t="s">
        <v>63</v>
      </c>
      <c r="B31" s="5" t="n">
        <v>1382</v>
      </c>
      <c r="C31" s="5" t="n">
        <v>2843</v>
      </c>
    </row>
    <row r="32" spans="1:3">
      <c r="A32" s="4" t="s">
        <v>64</v>
      </c>
      <c r="B32" s="5" t="n">
        <v>76030</v>
      </c>
      <c r="C32" s="5" t="n">
        <v>73876</v>
      </c>
    </row>
    <row r="33" spans="1:3">
      <c r="A33" s="4" t="s">
        <v>65</v>
      </c>
      <c r="B33" s="6" t="n">
        <v>489174</v>
      </c>
      <c r="C33" s="6" t="n">
        <v>47338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32</v>
      </c>
    </row>
    <row r="2" spans="1:3">
      <c r="A2" s="3" t="s">
        <v>67</v>
      </c>
    </row>
    <row r="3" spans="1:3">
      <c r="A3" s="4" t="s">
        <v>68</v>
      </c>
      <c r="B3" s="6" t="n">
        <v>2882</v>
      </c>
      <c r="C3" s="6" t="n">
        <v>1985</v>
      </c>
    </row>
    <row r="4" spans="1:3">
      <c r="A4" s="4" t="s">
        <v>69</v>
      </c>
      <c r="B4" s="7" t="n">
        <v>0.01</v>
      </c>
      <c r="C4" s="7" t="n">
        <v>0.01</v>
      </c>
    </row>
    <row r="5" spans="1:3">
      <c r="A5" s="4" t="s">
        <v>70</v>
      </c>
      <c r="B5" s="5" t="n">
        <v>25000000</v>
      </c>
      <c r="C5" s="5" t="n">
        <v>25000000</v>
      </c>
    </row>
    <row r="6" spans="1:3">
      <c r="A6" s="4" t="s">
        <v>71</v>
      </c>
      <c r="B6" s="5" t="n">
        <v>6827236</v>
      </c>
      <c r="C6" s="5" t="n">
        <v>6727428</v>
      </c>
    </row>
    <row r="7" spans="1:3">
      <c r="A7" s="4" t="s">
        <v>72</v>
      </c>
      <c r="B7" s="5" t="n">
        <v>6088674</v>
      </c>
      <c r="C7" s="5" t="n">
        <v>6003416</v>
      </c>
    </row>
    <row r="8" spans="1:3">
      <c r="A8" s="4" t="s">
        <v>73</v>
      </c>
      <c r="B8" s="5" t="n">
        <v>738562</v>
      </c>
      <c r="C8" s="5" t="n">
        <v>72401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5"/>
    <col customWidth="1" max="2" min="2" width="80"/>
  </cols>
  <sheetData>
    <row r="1" spans="1:2">
      <c r="A1" s="1" t="s">
        <v>266</v>
      </c>
      <c r="B1" s="2" t="s">
        <v>1</v>
      </c>
    </row>
    <row r="2" spans="1:2">
      <c r="B2" s="2" t="s">
        <v>2</v>
      </c>
    </row>
    <row r="3" spans="1:2">
      <c r="A3" s="3" t="s">
        <v>209</v>
      </c>
    </row>
    <row r="4" spans="1:2">
      <c r="A4" s="4" t="s">
        <v>267</v>
      </c>
      <c r="B4" s="4" t="s">
        <v>268</v>
      </c>
    </row>
    <row r="5" spans="1:2">
      <c r="A5" s="4" t="s">
        <v>269</v>
      </c>
      <c r="B5" s="4" t="s">
        <v>270</v>
      </c>
    </row>
    <row r="6" spans="1:2">
      <c r="A6" s="4" t="s">
        <v>37</v>
      </c>
      <c r="B6" s="4" t="s">
        <v>271</v>
      </c>
    </row>
    <row r="7" spans="1:2">
      <c r="A7" s="4" t="s">
        <v>211</v>
      </c>
      <c r="B7" s="4" t="s">
        <v>272</v>
      </c>
    </row>
    <row r="8" spans="1:2">
      <c r="A8" s="4" t="s">
        <v>273</v>
      </c>
      <c r="B8" s="4" t="s">
        <v>274</v>
      </c>
    </row>
    <row r="9" spans="1:2">
      <c r="A9" s="4" t="s">
        <v>214</v>
      </c>
      <c r="B9" s="4" t="s">
        <v>275</v>
      </c>
    </row>
    <row r="10" spans="1:2">
      <c r="A10" s="4" t="s">
        <v>68</v>
      </c>
      <c r="B10" s="4" t="s">
        <v>276</v>
      </c>
    </row>
    <row r="11" spans="1:2">
      <c r="A11" s="4" t="s">
        <v>219</v>
      </c>
      <c r="B11" s="4" t="s">
        <v>277</v>
      </c>
    </row>
    <row r="12" spans="1:2">
      <c r="A12" s="4" t="s">
        <v>278</v>
      </c>
      <c r="B12" s="4" t="s">
        <v>279</v>
      </c>
    </row>
    <row r="13" spans="1:2">
      <c r="A13" s="4" t="s">
        <v>280</v>
      </c>
      <c r="B13" s="4" t="s">
        <v>281</v>
      </c>
    </row>
    <row r="14" spans="1:2">
      <c r="A14" s="4" t="s">
        <v>282</v>
      </c>
      <c r="B14" s="4" t="s">
        <v>283</v>
      </c>
    </row>
    <row r="15" spans="1:2">
      <c r="A15" s="4" t="s">
        <v>284</v>
      </c>
      <c r="B15" s="4" t="s">
        <v>285</v>
      </c>
    </row>
    <row r="16" spans="1:2">
      <c r="A16" s="4" t="s">
        <v>230</v>
      </c>
      <c r="B16" s="4" t="s">
        <v>286</v>
      </c>
    </row>
    <row r="17" spans="1:2">
      <c r="A17" s="4" t="s">
        <v>287</v>
      </c>
      <c r="B17" s="4" t="s">
        <v>288</v>
      </c>
    </row>
    <row r="18" spans="1:2">
      <c r="A18" s="4" t="s">
        <v>289</v>
      </c>
      <c r="B18" s="4" t="s">
        <v>290</v>
      </c>
    </row>
    <row r="19" spans="1:2">
      <c r="A19" s="4" t="s">
        <v>291</v>
      </c>
      <c r="B19" s="4" t="s">
        <v>292</v>
      </c>
    </row>
    <row r="20" spans="1:2">
      <c r="A20" s="4" t="s">
        <v>293</v>
      </c>
      <c r="B20" s="4" t="s">
        <v>294</v>
      </c>
    </row>
    <row r="21" spans="1:2">
      <c r="A21" s="4" t="s">
        <v>295</v>
      </c>
      <c r="B21" s="4" t="s">
        <v>296</v>
      </c>
    </row>
    <row r="22" spans="1:2">
      <c r="A22" s="4" t="s">
        <v>297</v>
      </c>
      <c r="B22" s="4" t="s">
        <v>298</v>
      </c>
    </row>
    <row r="23" spans="1:2">
      <c r="A23" s="4" t="s">
        <v>263</v>
      </c>
      <c r="B23" s="4" t="s">
        <v>299</v>
      </c>
    </row>
    <row r="24" spans="1:2">
      <c r="A24" s="4" t="s">
        <v>300</v>
      </c>
      <c r="B24" s="4" t="s">
        <v>301</v>
      </c>
    </row>
    <row r="25" spans="1:2">
      <c r="A25" s="4" t="s">
        <v>302</v>
      </c>
      <c r="B25" s="4" t="s">
        <v>3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4</v>
      </c>
      <c r="B1" s="2" t="s">
        <v>1</v>
      </c>
    </row>
    <row r="2" spans="1:2">
      <c r="B2" s="2" t="s">
        <v>2</v>
      </c>
    </row>
    <row r="3" spans="1:2">
      <c r="A3" s="3" t="s">
        <v>215</v>
      </c>
    </row>
    <row r="4" spans="1:2">
      <c r="A4" s="4" t="s">
        <v>305</v>
      </c>
      <c r="B4" s="4" t="s">
        <v>3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307</v>
      </c>
      <c r="B1" s="2" t="s">
        <v>1</v>
      </c>
    </row>
    <row r="2" spans="1:2">
      <c r="B2" s="2" t="s">
        <v>2</v>
      </c>
    </row>
    <row r="3" spans="1:2">
      <c r="A3" s="3" t="s">
        <v>217</v>
      </c>
    </row>
    <row r="4" spans="1:2">
      <c r="A4" s="4" t="s">
        <v>308</v>
      </c>
      <c r="B4" s="4" t="s">
        <v>309</v>
      </c>
    </row>
    <row r="5" spans="1:2">
      <c r="A5" s="4" t="s">
        <v>310</v>
      </c>
      <c r="B5" s="4" t="s">
        <v>311</v>
      </c>
    </row>
    <row r="6" spans="1:2">
      <c r="A6" s="4" t="s">
        <v>312</v>
      </c>
      <c r="B6" s="4" t="s">
        <v>313</v>
      </c>
    </row>
    <row r="7" spans="1:2">
      <c r="A7" s="4" t="s">
        <v>314</v>
      </c>
      <c r="B7" s="4" t="s">
        <v>3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16</v>
      </c>
      <c r="B1" s="2" t="s">
        <v>1</v>
      </c>
    </row>
    <row r="2" spans="1:2">
      <c r="B2" s="2" t="s">
        <v>2</v>
      </c>
    </row>
    <row r="3" spans="1:2">
      <c r="A3" s="3" t="s">
        <v>240</v>
      </c>
    </row>
    <row r="4" spans="1:2">
      <c r="A4" s="4" t="s">
        <v>239</v>
      </c>
      <c r="B4" s="4" t="s">
        <v>317</v>
      </c>
    </row>
    <row r="5" spans="1:2">
      <c r="A5" s="4" t="s">
        <v>318</v>
      </c>
      <c r="B5" s="4" t="s">
        <v>31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320</v>
      </c>
      <c r="B1" s="2" t="s">
        <v>1</v>
      </c>
    </row>
    <row r="2" spans="1:2">
      <c r="B2" s="2" t="s">
        <v>2</v>
      </c>
    </row>
    <row r="3" spans="1:2">
      <c r="A3" s="3" t="s">
        <v>212</v>
      </c>
    </row>
    <row r="4" spans="1:2">
      <c r="A4" s="4" t="s">
        <v>321</v>
      </c>
      <c r="B4" s="4" t="s">
        <v>322</v>
      </c>
    </row>
    <row r="5" spans="1:2">
      <c r="A5" s="4" t="s">
        <v>323</v>
      </c>
      <c r="B5" s="4" t="s">
        <v>324</v>
      </c>
    </row>
    <row r="6" spans="1:2">
      <c r="A6" s="4" t="s">
        <v>325</v>
      </c>
      <c r="B6" s="4" t="s">
        <v>326</v>
      </c>
    </row>
    <row r="7" spans="1:2">
      <c r="A7" s="4" t="s">
        <v>327</v>
      </c>
      <c r="B7" s="4" t="s">
        <v>328</v>
      </c>
    </row>
    <row r="8" spans="1:2">
      <c r="A8" s="4" t="s">
        <v>329</v>
      </c>
      <c r="B8" s="4" t="s">
        <v>33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31</v>
      </c>
      <c r="B1" s="2" t="s">
        <v>1</v>
      </c>
    </row>
    <row r="2" spans="1:2">
      <c r="B2" s="2" t="s">
        <v>2</v>
      </c>
    </row>
    <row r="3" spans="1:2">
      <c r="A3" s="3" t="s">
        <v>215</v>
      </c>
    </row>
    <row r="4" spans="1:2">
      <c r="A4" s="4" t="s">
        <v>332</v>
      </c>
      <c r="B4" s="4" t="s">
        <v>33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3"/>
    <col customWidth="1" max="2" min="2" width="80"/>
  </cols>
  <sheetData>
    <row r="1" spans="1:2">
      <c r="A1" s="1" t="s">
        <v>334</v>
      </c>
      <c r="B1" s="2" t="s">
        <v>1</v>
      </c>
    </row>
    <row r="2" spans="1:2">
      <c r="B2" s="2" t="s">
        <v>2</v>
      </c>
    </row>
    <row r="3" spans="1:2">
      <c r="A3" s="3" t="s">
        <v>335</v>
      </c>
    </row>
    <row r="4" spans="1:2">
      <c r="A4" s="4" t="s">
        <v>336</v>
      </c>
      <c r="B4" s="4" t="s">
        <v>337</v>
      </c>
    </row>
    <row r="5" spans="1:2">
      <c r="A5" s="4" t="s">
        <v>338</v>
      </c>
      <c r="B5" s="4" t="s">
        <v>339</v>
      </c>
    </row>
    <row r="6" spans="1:2">
      <c r="A6" s="4" t="s">
        <v>340</v>
      </c>
      <c r="B6" s="4" t="s">
        <v>341</v>
      </c>
    </row>
    <row r="7" spans="1:2">
      <c r="A7" s="4" t="s">
        <v>342</v>
      </c>
      <c r="B7" s="4" t="s">
        <v>343</v>
      </c>
    </row>
    <row r="8" spans="1:2">
      <c r="A8" s="4" t="s">
        <v>344</v>
      </c>
      <c r="B8" s="4" t="s">
        <v>345</v>
      </c>
    </row>
    <row r="9" spans="1:2">
      <c r="A9" s="4" t="s">
        <v>346</v>
      </c>
    </row>
    <row r="10" spans="1:2">
      <c r="A10" s="3" t="s">
        <v>335</v>
      </c>
    </row>
    <row r="11" spans="1:2">
      <c r="A11" s="4" t="s">
        <v>344</v>
      </c>
      <c r="B11" s="4" t="s">
        <v>34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48</v>
      </c>
      <c r="B1" s="2" t="s">
        <v>1</v>
      </c>
    </row>
    <row r="2" spans="1:2">
      <c r="B2" s="2" t="s">
        <v>2</v>
      </c>
    </row>
    <row r="3" spans="1:2">
      <c r="A3" s="3" t="s">
        <v>220</v>
      </c>
    </row>
    <row r="4" spans="1:2">
      <c r="A4" s="4" t="s">
        <v>349</v>
      </c>
      <c r="B4" s="4" t="s">
        <v>35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351</v>
      </c>
      <c r="B1" s="2" t="s">
        <v>1</v>
      </c>
    </row>
    <row r="2" spans="1:2">
      <c r="B2" s="2" t="s">
        <v>2</v>
      </c>
    </row>
    <row r="3" spans="1:2">
      <c r="A3" s="3" t="s">
        <v>222</v>
      </c>
    </row>
    <row r="4" spans="1:2">
      <c r="A4" s="4" t="s">
        <v>352</v>
      </c>
      <c r="B4" s="4" t="s">
        <v>353</v>
      </c>
    </row>
    <row r="5" spans="1:2">
      <c r="A5" s="4" t="s">
        <v>354</v>
      </c>
      <c r="B5" s="4" t="s">
        <v>355</v>
      </c>
    </row>
    <row r="6" spans="1:2">
      <c r="A6" s="4" t="s">
        <v>356</v>
      </c>
      <c r="B6" s="4" t="s">
        <v>35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58</v>
      </c>
      <c r="B1" s="2" t="s">
        <v>1</v>
      </c>
    </row>
    <row r="2" spans="1:2">
      <c r="B2" s="2" t="s">
        <v>2</v>
      </c>
    </row>
    <row r="3" spans="1:2">
      <c r="A3" s="3" t="s">
        <v>225</v>
      </c>
    </row>
    <row r="4" spans="1:2">
      <c r="A4" s="4" t="s">
        <v>359</v>
      </c>
      <c r="B4" s="4" t="s">
        <v>36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74</v>
      </c>
      <c r="B1" s="2" t="s">
        <v>1</v>
      </c>
    </row>
    <row r="2" spans="1:4">
      <c r="B2" s="2" t="s">
        <v>2</v>
      </c>
      <c r="C2" s="2" t="s">
        <v>32</v>
      </c>
      <c r="D2" s="2" t="s">
        <v>75</v>
      </c>
    </row>
    <row r="3" spans="1:4">
      <c r="A3" s="3" t="s">
        <v>76</v>
      </c>
    </row>
    <row r="4" spans="1:4">
      <c r="A4" s="4" t="s">
        <v>77</v>
      </c>
      <c r="B4" s="6" t="n">
        <v>14503</v>
      </c>
      <c r="C4" s="6" t="n">
        <v>13752</v>
      </c>
      <c r="D4" s="6" t="n">
        <v>13340</v>
      </c>
    </row>
    <row r="5" spans="1:4">
      <c r="A5" s="4" t="s">
        <v>78</v>
      </c>
      <c r="B5" s="5" t="n">
        <v>1101</v>
      </c>
      <c r="C5" s="5" t="n">
        <v>1789</v>
      </c>
      <c r="D5" s="5" t="n">
        <v>2403</v>
      </c>
    </row>
    <row r="6" spans="1:4">
      <c r="A6" s="4" t="s">
        <v>79</v>
      </c>
      <c r="B6" s="5" t="n">
        <v>1800</v>
      </c>
      <c r="C6" s="5" t="n">
        <v>2024</v>
      </c>
      <c r="D6" s="5" t="n">
        <v>2119</v>
      </c>
    </row>
    <row r="7" spans="1:4">
      <c r="A7" s="4" t="s">
        <v>80</v>
      </c>
      <c r="B7" s="5" t="n">
        <v>114</v>
      </c>
      <c r="C7" s="5" t="n">
        <v>22</v>
      </c>
      <c r="D7" s="5" t="n">
        <v>17</v>
      </c>
    </row>
    <row r="8" spans="1:4">
      <c r="A8" s="4" t="s">
        <v>81</v>
      </c>
      <c r="B8" s="5" t="n">
        <v>17518</v>
      </c>
      <c r="C8" s="5" t="n">
        <v>17587</v>
      </c>
      <c r="D8" s="5" t="n">
        <v>17879</v>
      </c>
    </row>
    <row r="9" spans="1:4">
      <c r="A9" s="3" t="s">
        <v>82</v>
      </c>
    </row>
    <row r="10" spans="1:4">
      <c r="A10" s="4" t="s">
        <v>83</v>
      </c>
      <c r="B10" s="5" t="n">
        <v>1830</v>
      </c>
      <c r="C10" s="5" t="n">
        <v>2280</v>
      </c>
      <c r="D10" s="5" t="n">
        <v>2942</v>
      </c>
    </row>
    <row r="11" spans="1:4">
      <c r="A11" s="4" t="s">
        <v>84</v>
      </c>
      <c r="D11" s="5" t="n">
        <v>20</v>
      </c>
    </row>
    <row r="12" spans="1:4">
      <c r="A12" s="4" t="s">
        <v>50</v>
      </c>
      <c r="B12" s="5" t="n">
        <v>373</v>
      </c>
      <c r="C12" s="5" t="n">
        <v>391</v>
      </c>
      <c r="D12" s="5" t="n">
        <v>284</v>
      </c>
    </row>
    <row r="13" spans="1:4">
      <c r="A13" s="4" t="s">
        <v>80</v>
      </c>
      <c r="B13" s="5" t="n">
        <v>91</v>
      </c>
      <c r="C13" s="5" t="n">
        <v>86</v>
      </c>
      <c r="D13" s="5" t="n">
        <v>102</v>
      </c>
    </row>
    <row r="14" spans="1:4">
      <c r="A14" s="4" t="s">
        <v>85</v>
      </c>
      <c r="B14" s="5" t="n">
        <v>2294</v>
      </c>
      <c r="C14" s="5" t="n">
        <v>2757</v>
      </c>
      <c r="D14" s="5" t="n">
        <v>3348</v>
      </c>
    </row>
    <row r="15" spans="1:4">
      <c r="A15" s="4" t="s">
        <v>86</v>
      </c>
      <c r="B15" s="5" t="n">
        <v>15224</v>
      </c>
      <c r="C15" s="5" t="n">
        <v>14830</v>
      </c>
      <c r="D15" s="5" t="n">
        <v>14531</v>
      </c>
    </row>
    <row r="16" spans="1:4">
      <c r="A16" s="4" t="s">
        <v>87</v>
      </c>
      <c r="B16" s="5" t="n">
        <v>1125</v>
      </c>
      <c r="C16" s="5" t="n">
        <v>400</v>
      </c>
      <c r="D16" s="5" t="n">
        <v>222</v>
      </c>
    </row>
    <row r="17" spans="1:4">
      <c r="A17" s="4" t="s">
        <v>88</v>
      </c>
      <c r="B17" s="5" t="n">
        <v>14099</v>
      </c>
      <c r="C17" s="5" t="n">
        <v>14430</v>
      </c>
      <c r="D17" s="5" t="n">
        <v>14309</v>
      </c>
    </row>
    <row r="18" spans="1:4">
      <c r="A18" s="3" t="s">
        <v>89</v>
      </c>
    </row>
    <row r="19" spans="1:4">
      <c r="A19" s="4" t="s">
        <v>90</v>
      </c>
      <c r="B19" s="5" t="n">
        <v>1791</v>
      </c>
      <c r="C19" s="5" t="n">
        <v>1632</v>
      </c>
      <c r="D19" s="5" t="n">
        <v>1610</v>
      </c>
    </row>
    <row r="20" spans="1:4">
      <c r="A20" s="4" t="s">
        <v>91</v>
      </c>
      <c r="B20" s="5" t="n">
        <v>281</v>
      </c>
      <c r="C20" s="5" t="n">
        <v>272</v>
      </c>
      <c r="D20" s="5" t="n">
        <v>259</v>
      </c>
    </row>
    <row r="21" spans="1:4">
      <c r="A21" s="4" t="s">
        <v>92</v>
      </c>
      <c r="B21" s="5" t="n">
        <v>142</v>
      </c>
      <c r="C21" s="5" t="n">
        <v>160</v>
      </c>
      <c r="D21" s="5" t="n">
        <v>175</v>
      </c>
    </row>
    <row r="22" spans="1:4">
      <c r="A22" s="4" t="s">
        <v>93</v>
      </c>
      <c r="B22" s="5" t="n">
        <v>1636</v>
      </c>
      <c r="C22" s="5" t="n">
        <v>440</v>
      </c>
      <c r="D22" s="5" t="n">
        <v>59</v>
      </c>
    </row>
    <row r="23" spans="1:4">
      <c r="A23" s="4" t="s">
        <v>94</v>
      </c>
      <c r="B23" s="5" t="n">
        <v>121</v>
      </c>
      <c r="C23" s="5" t="n">
        <v>97</v>
      </c>
      <c r="D23" s="5" t="n">
        <v>31</v>
      </c>
    </row>
    <row r="24" spans="1:4">
      <c r="A24" s="4" t="s">
        <v>80</v>
      </c>
      <c r="B24" s="5" t="n">
        <v>99</v>
      </c>
      <c r="C24" s="5" t="n">
        <v>106</v>
      </c>
      <c r="D24" s="5" t="n">
        <v>101</v>
      </c>
    </row>
    <row r="25" spans="1:4">
      <c r="A25" s="4" t="s">
        <v>95</v>
      </c>
      <c r="B25" s="5" t="n">
        <v>4070</v>
      </c>
      <c r="C25" s="5" t="n">
        <v>2707</v>
      </c>
      <c r="D25" s="5" t="n">
        <v>2235</v>
      </c>
    </row>
    <row r="26" spans="1:4">
      <c r="A26" s="3" t="s">
        <v>96</v>
      </c>
    </row>
    <row r="27" spans="1:4">
      <c r="A27" s="4" t="s">
        <v>97</v>
      </c>
      <c r="B27" s="5" t="n">
        <v>7247</v>
      </c>
      <c r="C27" s="5" t="n">
        <v>6878</v>
      </c>
      <c r="D27" s="5" t="n">
        <v>6611</v>
      </c>
    </row>
    <row r="28" spans="1:4">
      <c r="A28" s="4" t="s">
        <v>98</v>
      </c>
      <c r="B28" s="5" t="n">
        <v>2298</v>
      </c>
      <c r="C28" s="5" t="n">
        <v>2268</v>
      </c>
      <c r="D28" s="5" t="n">
        <v>2177</v>
      </c>
    </row>
    <row r="29" spans="1:4">
      <c r="A29" s="4" t="s">
        <v>99</v>
      </c>
      <c r="B29" s="5" t="n">
        <v>1120</v>
      </c>
      <c r="C29" s="5" t="n">
        <v>1022</v>
      </c>
      <c r="D29" s="5" t="n">
        <v>801</v>
      </c>
    </row>
    <row r="30" spans="1:4">
      <c r="A30" s="4" t="s">
        <v>100</v>
      </c>
      <c r="B30" s="5" t="n">
        <v>999</v>
      </c>
      <c r="C30" s="5" t="n">
        <v>941</v>
      </c>
      <c r="D30" s="5" t="n">
        <v>1163</v>
      </c>
    </row>
    <row r="31" spans="1:4">
      <c r="A31" s="4" t="s">
        <v>101</v>
      </c>
      <c r="B31" s="5" t="n">
        <v>536</v>
      </c>
      <c r="C31" s="5" t="n">
        <v>362</v>
      </c>
      <c r="D31" s="5" t="n">
        <v>429</v>
      </c>
    </row>
    <row r="32" spans="1:4">
      <c r="A32" s="4" t="s">
        <v>102</v>
      </c>
      <c r="B32" s="5" t="n">
        <v>257</v>
      </c>
      <c r="C32" s="5" t="n">
        <v>291</v>
      </c>
      <c r="D32" s="5" t="n">
        <v>244</v>
      </c>
    </row>
    <row r="33" spans="1:4">
      <c r="A33" s="4" t="s">
        <v>103</v>
      </c>
      <c r="B33" s="5" t="n">
        <v>198</v>
      </c>
      <c r="C33" s="5" t="n">
        <v>288</v>
      </c>
      <c r="D33" s="5" t="n">
        <v>283</v>
      </c>
    </row>
    <row r="34" spans="1:4">
      <c r="A34" s="4" t="s">
        <v>80</v>
      </c>
      <c r="B34" s="5" t="n">
        <v>1224</v>
      </c>
      <c r="C34" s="5" t="n">
        <v>1033</v>
      </c>
      <c r="D34" s="5" t="n">
        <v>1111</v>
      </c>
    </row>
    <row r="35" spans="1:4">
      <c r="A35" s="4" t="s">
        <v>104</v>
      </c>
      <c r="B35" s="5" t="n">
        <v>13879</v>
      </c>
      <c r="C35" s="5" t="n">
        <v>13083</v>
      </c>
      <c r="D35" s="5" t="n">
        <v>12819</v>
      </c>
    </row>
    <row r="36" spans="1:4">
      <c r="A36" s="4" t="s">
        <v>105</v>
      </c>
      <c r="B36" s="5" t="n">
        <v>4290</v>
      </c>
      <c r="C36" s="5" t="n">
        <v>4054</v>
      </c>
      <c r="D36" s="5" t="n">
        <v>3725</v>
      </c>
    </row>
    <row r="37" spans="1:4">
      <c r="A37" s="4" t="s">
        <v>106</v>
      </c>
      <c r="B37" s="5" t="n">
        <v>775</v>
      </c>
      <c r="C37" s="5" t="n">
        <v>716</v>
      </c>
      <c r="D37" s="5" t="n">
        <v>567</v>
      </c>
    </row>
    <row r="38" spans="1:4">
      <c r="A38" s="4" t="s">
        <v>107</v>
      </c>
      <c r="B38" s="6" t="n">
        <v>3515</v>
      </c>
      <c r="C38" s="6" t="n">
        <v>3338</v>
      </c>
      <c r="D38" s="6" t="n">
        <v>3158</v>
      </c>
    </row>
    <row r="39" spans="1:4">
      <c r="A39" s="4" t="s">
        <v>108</v>
      </c>
      <c r="B39" s="7" t="n">
        <v>0.58</v>
      </c>
      <c r="C39" s="7" t="n">
        <v>0.57</v>
      </c>
      <c r="D39" s="7" t="n">
        <v>0.55</v>
      </c>
    </row>
    <row r="40" spans="1:4">
      <c r="A40" s="4" t="s">
        <v>109</v>
      </c>
      <c r="B40" s="8" t="n">
        <v>0.58</v>
      </c>
      <c r="C40" s="8" t="n">
        <v>0.5600000000000001</v>
      </c>
      <c r="D40" s="8" t="n">
        <v>0.55</v>
      </c>
    </row>
    <row r="41" spans="1:4">
      <c r="A41" s="4" t="s">
        <v>110</v>
      </c>
      <c r="B41" s="7" t="n">
        <v>0.28</v>
      </c>
      <c r="C41" s="7" t="n">
        <v>0.28</v>
      </c>
      <c r="D41" s="7" t="n">
        <v>0.2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61</v>
      </c>
      <c r="B1" s="2" t="s">
        <v>1</v>
      </c>
    </row>
    <row r="2" spans="1:2">
      <c r="B2" s="2" t="s">
        <v>2</v>
      </c>
    </row>
    <row r="3" spans="1:2">
      <c r="A3" s="3" t="s">
        <v>228</v>
      </c>
    </row>
    <row r="4" spans="1:2">
      <c r="A4" s="4" t="s">
        <v>362</v>
      </c>
      <c r="B4" s="4" t="s">
        <v>36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364</v>
      </c>
      <c r="B1" s="2" t="s">
        <v>1</v>
      </c>
    </row>
    <row r="2" spans="1:2">
      <c r="B2" s="2" t="s">
        <v>2</v>
      </c>
    </row>
    <row r="3" spans="1:2">
      <c r="A3" s="3" t="s">
        <v>231</v>
      </c>
    </row>
    <row r="4" spans="1:2">
      <c r="A4" s="4" t="s">
        <v>365</v>
      </c>
      <c r="B4" s="4" t="s">
        <v>366</v>
      </c>
    </row>
    <row r="5" spans="1:2">
      <c r="A5" s="4" t="s">
        <v>367</v>
      </c>
      <c r="B5" s="4" t="s">
        <v>368</v>
      </c>
    </row>
    <row r="6" spans="1:2">
      <c r="A6" s="4" t="s">
        <v>369</v>
      </c>
      <c r="B6" s="4" t="s">
        <v>37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9"/>
    <col customWidth="1" max="2" min="2" width="80"/>
  </cols>
  <sheetData>
    <row r="1" spans="1:2">
      <c r="A1" s="1" t="s">
        <v>371</v>
      </c>
      <c r="B1" s="2" t="s">
        <v>1</v>
      </c>
    </row>
    <row r="2" spans="1:2">
      <c r="B2" s="2" t="s">
        <v>2</v>
      </c>
    </row>
    <row r="3" spans="1:2">
      <c r="A3" s="4" t="s">
        <v>372</v>
      </c>
    </row>
    <row r="4" spans="1:2">
      <c r="A4" s="3" t="s">
        <v>373</v>
      </c>
    </row>
    <row r="5" spans="1:2">
      <c r="A5" s="4" t="s">
        <v>374</v>
      </c>
      <c r="B5" s="4" t="s">
        <v>375</v>
      </c>
    </row>
    <row r="6" spans="1:2">
      <c r="A6" s="4" t="s">
        <v>376</v>
      </c>
      <c r="B6" s="4" t="s">
        <v>377</v>
      </c>
    </row>
    <row r="7" spans="1:2">
      <c r="A7" s="4" t="s">
        <v>378</v>
      </c>
    </row>
    <row r="8" spans="1:2">
      <c r="A8" s="3" t="s">
        <v>373</v>
      </c>
    </row>
    <row r="9" spans="1:2">
      <c r="A9" s="4" t="s">
        <v>379</v>
      </c>
      <c r="B9" s="4" t="s">
        <v>380</v>
      </c>
    </row>
    <row r="10" spans="1:2">
      <c r="A10" s="4" t="s">
        <v>376</v>
      </c>
      <c r="B10" s="4" t="s">
        <v>381</v>
      </c>
    </row>
    <row r="11" spans="1:2">
      <c r="A11" s="4" t="s">
        <v>382</v>
      </c>
    </row>
    <row r="12" spans="1:2">
      <c r="A12" s="3" t="s">
        <v>373</v>
      </c>
    </row>
    <row r="13" spans="1:2">
      <c r="A13" s="4" t="s">
        <v>374</v>
      </c>
      <c r="B13" s="4" t="s">
        <v>383</v>
      </c>
    </row>
    <row r="14" spans="1:2">
      <c r="A14" s="4" t="s">
        <v>379</v>
      </c>
      <c r="B14" s="4" t="s">
        <v>384</v>
      </c>
    </row>
    <row r="15" spans="1:2">
      <c r="A15" s="4" t="s">
        <v>385</v>
      </c>
    </row>
    <row r="16" spans="1:2">
      <c r="A16" s="3" t="s">
        <v>373</v>
      </c>
    </row>
    <row r="17" spans="1:2">
      <c r="A17" s="4" t="s">
        <v>376</v>
      </c>
      <c r="B17" s="4" t="s">
        <v>386</v>
      </c>
    </row>
    <row r="18" spans="1:2">
      <c r="A18" s="4" t="s">
        <v>387</v>
      </c>
    </row>
    <row r="19" spans="1:2">
      <c r="A19" s="3" t="s">
        <v>373</v>
      </c>
    </row>
    <row r="20" spans="1:2">
      <c r="A20" s="4" t="s">
        <v>376</v>
      </c>
      <c r="B20" s="4" t="s">
        <v>38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2</v>
      </c>
    </row>
    <row r="3" spans="1:2">
      <c r="A3" s="3" t="s">
        <v>390</v>
      </c>
    </row>
    <row r="4" spans="1:2">
      <c r="A4" s="4" t="s">
        <v>391</v>
      </c>
      <c r="B4" s="4" t="s">
        <v>392</v>
      </c>
    </row>
    <row r="5" spans="1:2">
      <c r="A5" s="4" t="s">
        <v>393</v>
      </c>
      <c r="B5" s="4" t="s">
        <v>394</v>
      </c>
    </row>
    <row r="6" spans="1:2">
      <c r="A6" s="4" t="s">
        <v>395</v>
      </c>
      <c r="B6" s="4" t="s">
        <v>396</v>
      </c>
    </row>
    <row r="7" spans="1:2">
      <c r="A7" s="4" t="s">
        <v>397</v>
      </c>
      <c r="B7" s="4" t="s">
        <v>398</v>
      </c>
    </row>
    <row r="8" spans="1:2">
      <c r="A8" s="4" t="s">
        <v>399</v>
      </c>
    </row>
    <row r="9" spans="1:2">
      <c r="A9" s="3" t="s">
        <v>390</v>
      </c>
    </row>
    <row r="10" spans="1:2">
      <c r="A10" s="4" t="s">
        <v>400</v>
      </c>
      <c r="B10" s="4" t="s">
        <v>401</v>
      </c>
    </row>
    <row r="11" spans="1:2">
      <c r="A11" s="4" t="s">
        <v>402</v>
      </c>
    </row>
    <row r="12" spans="1:2">
      <c r="A12" s="3" t="s">
        <v>390</v>
      </c>
    </row>
    <row r="13" spans="1:2">
      <c r="A13" s="4" t="s">
        <v>400</v>
      </c>
      <c r="B13" s="4" t="s">
        <v>40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4</v>
      </c>
      <c r="B1" s="2" t="s">
        <v>1</v>
      </c>
    </row>
    <row r="2" spans="1:2">
      <c r="B2" s="2" t="s">
        <v>2</v>
      </c>
    </row>
    <row r="3" spans="1:2">
      <c r="A3" s="3" t="s">
        <v>243</v>
      </c>
    </row>
    <row r="4" spans="1:2">
      <c r="A4" s="4" t="s">
        <v>405</v>
      </c>
      <c r="B4" s="4" t="s">
        <v>406</v>
      </c>
    </row>
    <row r="5" spans="1:2">
      <c r="A5" s="4" t="s">
        <v>407</v>
      </c>
      <c r="B5" s="4" t="s">
        <v>40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09</v>
      </c>
      <c r="B1" s="2" t="s">
        <v>1</v>
      </c>
    </row>
    <row r="2" spans="1:2">
      <c r="B2" s="2" t="s">
        <v>2</v>
      </c>
    </row>
    <row r="3" spans="1:2">
      <c r="A3" s="3" t="s">
        <v>246</v>
      </c>
    </row>
    <row r="4" spans="1:2">
      <c r="A4" s="4" t="s">
        <v>410</v>
      </c>
      <c r="B4" s="4" t="s">
        <v>41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12</v>
      </c>
      <c r="B1" s="2" t="s">
        <v>1</v>
      </c>
    </row>
    <row r="2" spans="1:2">
      <c r="B2" s="2" t="s">
        <v>2</v>
      </c>
    </row>
    <row r="3" spans="1:2">
      <c r="A3" s="3" t="s">
        <v>249</v>
      </c>
    </row>
    <row r="4" spans="1:2">
      <c r="A4" s="4" t="s">
        <v>413</v>
      </c>
      <c r="B4" s="4" t="s">
        <v>41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15</v>
      </c>
      <c r="B1" s="2" t="s">
        <v>1</v>
      </c>
    </row>
    <row r="2" spans="1:2">
      <c r="B2" s="2" t="s">
        <v>2</v>
      </c>
    </row>
    <row r="3" spans="1:2">
      <c r="A3" s="4" t="s">
        <v>416</v>
      </c>
      <c r="B3" s="4" t="s">
        <v>417</v>
      </c>
    </row>
    <row r="4" spans="1:2">
      <c r="A4" s="4" t="s">
        <v>418</v>
      </c>
      <c r="B4" s="4" t="s">
        <v>419</v>
      </c>
    </row>
    <row r="5" spans="1:2">
      <c r="A5" s="4" t="s">
        <v>420</v>
      </c>
      <c r="B5" s="4" t="s">
        <v>421</v>
      </c>
    </row>
    <row r="6" spans="1:2">
      <c r="A6" s="4" t="s">
        <v>422</v>
      </c>
      <c r="B6" s="4" t="s">
        <v>42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24</v>
      </c>
      <c r="B1" s="2" t="s">
        <v>1</v>
      </c>
    </row>
    <row r="2" spans="1:2">
      <c r="B2" s="2" t="s">
        <v>2</v>
      </c>
    </row>
    <row r="3" spans="1:2">
      <c r="A3" s="3" t="s">
        <v>255</v>
      </c>
    </row>
    <row r="4" spans="1:2">
      <c r="A4" s="4" t="s">
        <v>425</v>
      </c>
      <c r="B4" s="4" t="s">
        <v>42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427</v>
      </c>
      <c r="B1" s="2" t="s">
        <v>1</v>
      </c>
    </row>
    <row r="2" spans="1:2">
      <c r="B2" s="2" t="s">
        <v>2</v>
      </c>
    </row>
    <row r="3" spans="1:2">
      <c r="A3" s="3" t="s">
        <v>261</v>
      </c>
    </row>
    <row r="4" spans="1:2">
      <c r="A4" s="4" t="s">
        <v>428</v>
      </c>
      <c r="B4" s="4" t="s">
        <v>429</v>
      </c>
    </row>
    <row r="5" spans="1:2">
      <c r="A5" s="4" t="s">
        <v>430</v>
      </c>
      <c r="B5" s="4" t="s">
        <v>43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1</v>
      </c>
      <c r="B1" s="2" t="s">
        <v>112</v>
      </c>
      <c r="J1" s="2" t="s">
        <v>1</v>
      </c>
    </row>
    <row r="2" spans="1:12">
      <c r="B2" s="2" t="s">
        <v>2</v>
      </c>
      <c r="C2" s="2" t="s">
        <v>113</v>
      </c>
      <c r="D2" s="2" t="s">
        <v>4</v>
      </c>
      <c r="E2" s="2" t="s">
        <v>114</v>
      </c>
      <c r="F2" s="2" t="s">
        <v>32</v>
      </c>
      <c r="G2" s="2" t="s">
        <v>115</v>
      </c>
      <c r="H2" s="2" t="s">
        <v>116</v>
      </c>
      <c r="I2" s="2" t="s">
        <v>117</v>
      </c>
      <c r="J2" s="2" t="s">
        <v>2</v>
      </c>
      <c r="K2" s="2" t="s">
        <v>32</v>
      </c>
      <c r="L2" s="2" t="s">
        <v>75</v>
      </c>
    </row>
    <row r="3" spans="1:12">
      <c r="A3" s="3" t="s">
        <v>118</v>
      </c>
    </row>
    <row r="4" spans="1:12">
      <c r="A4" s="4" t="s">
        <v>107</v>
      </c>
      <c r="B4" s="6" t="n">
        <v>140</v>
      </c>
      <c r="C4" s="6" t="n">
        <v>757</v>
      </c>
      <c r="D4" s="6" t="n">
        <v>664</v>
      </c>
      <c r="E4" s="6" t="n">
        <v>1954</v>
      </c>
      <c r="F4" s="6" t="n">
        <v>834</v>
      </c>
      <c r="G4" s="6" t="n">
        <v>1236</v>
      </c>
      <c r="H4" s="6" t="n">
        <v>699</v>
      </c>
      <c r="I4" s="6" t="n">
        <v>569</v>
      </c>
      <c r="J4" s="6" t="n">
        <v>3515</v>
      </c>
      <c r="K4" s="6" t="n">
        <v>3338</v>
      </c>
      <c r="L4" s="6" t="n">
        <v>3158</v>
      </c>
    </row>
    <row r="5" spans="1:12">
      <c r="A5" s="3" t="s">
        <v>119</v>
      </c>
    </row>
    <row r="6" spans="1:12">
      <c r="A6" s="4" t="s">
        <v>120</v>
      </c>
      <c r="J6" s="5" t="n">
        <v>-287</v>
      </c>
      <c r="K6" s="5" t="n">
        <v>-281</v>
      </c>
      <c r="L6" s="5" t="n">
        <v>3158</v>
      </c>
    </row>
    <row r="7" spans="1:12">
      <c r="A7" s="4" t="s">
        <v>121</v>
      </c>
      <c r="J7" s="5" t="n">
        <v>-94</v>
      </c>
      <c r="K7" s="5" t="n">
        <v>-106</v>
      </c>
      <c r="L7" s="5" t="n">
        <v>-107</v>
      </c>
    </row>
    <row r="8" spans="1:12">
      <c r="A8" s="4" t="s">
        <v>122</v>
      </c>
      <c r="J8" s="5" t="n">
        <v>-1080</v>
      </c>
      <c r="K8" s="5" t="n">
        <v>-290</v>
      </c>
      <c r="L8" s="5" t="n">
        <v>-36</v>
      </c>
    </row>
    <row r="9" spans="1:12">
      <c r="A9" s="4" t="s">
        <v>123</v>
      </c>
      <c r="J9" s="5" t="n">
        <v>-1461</v>
      </c>
      <c r="K9" s="5" t="n">
        <v>-677</v>
      </c>
      <c r="L9" s="5" t="n">
        <v>3015</v>
      </c>
    </row>
    <row r="10" spans="1:12">
      <c r="A10" s="4" t="s">
        <v>124</v>
      </c>
      <c r="J10" s="6" t="n">
        <v>2054</v>
      </c>
      <c r="K10" s="6" t="n">
        <v>2661</v>
      </c>
      <c r="L10" s="6" t="n">
        <v>6173</v>
      </c>
    </row>
  </sheetData>
  <mergeCells count="3">
    <mergeCell ref="A1:A2"/>
    <mergeCell ref="B1:I1"/>
    <mergeCell ref="J1:L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5"/>
  </cols>
  <sheetData>
    <row r="1" spans="1:3">
      <c r="A1" s="1" t="s">
        <v>432</v>
      </c>
      <c r="B1" s="2" t="s">
        <v>433</v>
      </c>
      <c r="C1" s="2" t="s">
        <v>2</v>
      </c>
    </row>
    <row r="2" spans="1:3">
      <c r="A2" s="3" t="s">
        <v>434</v>
      </c>
    </row>
    <row r="3" spans="1:3">
      <c r="A3" s="4" t="s">
        <v>435</v>
      </c>
      <c r="C3" s="4" t="s">
        <v>436</v>
      </c>
    </row>
    <row r="4" spans="1:3">
      <c r="A4" s="4" t="s">
        <v>437</v>
      </c>
    </row>
    <row r="5" spans="1:3">
      <c r="A5" s="3" t="s">
        <v>434</v>
      </c>
    </row>
    <row r="6" spans="1:3">
      <c r="A6" s="4" t="s">
        <v>438</v>
      </c>
      <c r="C6" s="4" t="s">
        <v>439</v>
      </c>
    </row>
    <row r="7" spans="1:3">
      <c r="A7" s="4" t="s">
        <v>440</v>
      </c>
      <c r="C7" s="9" t="n">
        <v>8.199999999999999</v>
      </c>
    </row>
    <row r="8" spans="1:3">
      <c r="A8" s="4" t="s">
        <v>441</v>
      </c>
      <c r="C8" s="5" t="n">
        <v>3636875</v>
      </c>
    </row>
    <row r="9" spans="1:3">
      <c r="A9" s="4" t="s">
        <v>442</v>
      </c>
    </row>
    <row r="10" spans="1:3">
      <c r="A10" s="3" t="s">
        <v>434</v>
      </c>
    </row>
    <row r="11" spans="1:3">
      <c r="A11" s="4" t="s">
        <v>443</v>
      </c>
      <c r="B11" s="7" t="n">
        <v>0.3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4</v>
      </c>
      <c r="B1" s="2" t="s">
        <v>1</v>
      </c>
    </row>
    <row r="2" spans="1:4">
      <c r="B2" s="2" t="s">
        <v>2</v>
      </c>
      <c r="C2" s="2" t="s">
        <v>32</v>
      </c>
      <c r="D2" s="2" t="s">
        <v>75</v>
      </c>
    </row>
    <row r="3" spans="1:4">
      <c r="A3" s="4" t="s">
        <v>445</v>
      </c>
      <c r="B3" s="6" t="n">
        <v>412</v>
      </c>
      <c r="C3" s="6" t="n">
        <v>712</v>
      </c>
    </row>
    <row r="4" spans="1:4">
      <c r="A4" s="4" t="s">
        <v>183</v>
      </c>
      <c r="B4" s="5" t="n">
        <v>619</v>
      </c>
      <c r="C4" s="5" t="n">
        <v>849</v>
      </c>
      <c r="D4" s="6" t="n">
        <v>601</v>
      </c>
    </row>
    <row r="5" spans="1:4">
      <c r="A5" s="4" t="s">
        <v>446</v>
      </c>
      <c r="B5" s="5" t="n">
        <v>9</v>
      </c>
      <c r="C5" s="5" t="n">
        <v>122</v>
      </c>
      <c r="D5" s="5" t="n">
        <v>64</v>
      </c>
    </row>
    <row r="6" spans="1:4">
      <c r="A6" s="4" t="s">
        <v>447</v>
      </c>
      <c r="B6" s="5" t="n">
        <v>536</v>
      </c>
      <c r="C6" s="5" t="n">
        <v>362</v>
      </c>
      <c r="D6" s="6" t="n">
        <v>429</v>
      </c>
    </row>
    <row r="7" spans="1:4">
      <c r="A7" s="4" t="s">
        <v>448</v>
      </c>
      <c r="B7" s="6" t="n">
        <v>2390</v>
      </c>
      <c r="C7" s="6" t="n">
        <v>2172</v>
      </c>
    </row>
    <row r="8" spans="1:4">
      <c r="A8" s="4" t="s">
        <v>449</v>
      </c>
    </row>
    <row r="9" spans="1:4">
      <c r="A9" s="4" t="s">
        <v>450</v>
      </c>
      <c r="B9" s="4" t="s">
        <v>451</v>
      </c>
    </row>
    <row r="10" spans="1:4">
      <c r="A10" s="4" t="s">
        <v>452</v>
      </c>
    </row>
    <row r="11" spans="1:4">
      <c r="A11" s="4" t="s">
        <v>450</v>
      </c>
      <c r="B11" s="4" t="s">
        <v>453</v>
      </c>
    </row>
    <row r="12" spans="1:4">
      <c r="A12" s="4" t="s">
        <v>454</v>
      </c>
    </row>
    <row r="13" spans="1:4">
      <c r="A13" s="4" t="s">
        <v>450</v>
      </c>
      <c r="B13" s="4" t="s">
        <v>455</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35"/>
    <col customWidth="1" max="3" min="3" width="35"/>
    <col customWidth="1" max="4" min="4" width="29"/>
  </cols>
  <sheetData>
    <row r="1" spans="1:4">
      <c r="A1" s="1" t="s">
        <v>456</v>
      </c>
      <c r="B1" s="2" t="s">
        <v>1</v>
      </c>
    </row>
    <row r="2" spans="1:4">
      <c r="B2" s="2" t="s">
        <v>457</v>
      </c>
      <c r="C2" s="2" t="s">
        <v>458</v>
      </c>
      <c r="D2" s="2" t="s">
        <v>459</v>
      </c>
    </row>
    <row r="3" spans="1:4">
      <c r="A3" s="3" t="s">
        <v>460</v>
      </c>
    </row>
    <row r="4" spans="1:4">
      <c r="A4" s="4" t="s">
        <v>461</v>
      </c>
      <c r="B4" s="6" t="n">
        <v>14406</v>
      </c>
      <c r="C4" s="6" t="n">
        <v>9846</v>
      </c>
      <c r="D4" s="6" t="n">
        <v>10337</v>
      </c>
    </row>
    <row r="5" spans="1:4">
      <c r="A5" s="4" t="s">
        <v>462</v>
      </c>
    </row>
    <row r="6" spans="1:4">
      <c r="A6" s="3" t="s">
        <v>460</v>
      </c>
    </row>
    <row r="7" spans="1:4">
      <c r="A7" s="4" t="s">
        <v>463</v>
      </c>
      <c r="B7" s="5" t="n">
        <v>9</v>
      </c>
    </row>
    <row r="8" spans="1:4">
      <c r="A8" s="4" t="s">
        <v>461</v>
      </c>
      <c r="B8" s="6" t="n">
        <v>14400</v>
      </c>
    </row>
    <row r="9" spans="1:4">
      <c r="A9" s="4" t="s">
        <v>464</v>
      </c>
      <c r="B9" s="6" t="n">
        <v>1600</v>
      </c>
    </row>
    <row r="10" spans="1:4">
      <c r="A10" s="4" t="s">
        <v>465</v>
      </c>
    </row>
    <row r="11" spans="1:4">
      <c r="A11" s="3" t="s">
        <v>460</v>
      </c>
    </row>
    <row r="12" spans="1:4">
      <c r="A12" s="4" t="s">
        <v>466</v>
      </c>
      <c r="B12" s="5" t="n">
        <v>22368</v>
      </c>
      <c r="C12" s="5" t="n">
        <v>22368</v>
      </c>
    </row>
    <row r="13" spans="1:4">
      <c r="A13" s="4" t="s">
        <v>467</v>
      </c>
    </row>
    <row r="14" spans="1:4">
      <c r="A14" s="3" t="s">
        <v>460</v>
      </c>
    </row>
    <row r="15" spans="1:4">
      <c r="A15" s="4" t="s">
        <v>463</v>
      </c>
      <c r="C15" s="5" t="n">
        <v>27</v>
      </c>
    </row>
    <row r="16" spans="1:4">
      <c r="A16" s="4" t="s">
        <v>468</v>
      </c>
    </row>
    <row r="17" spans="1:4">
      <c r="A17" s="3" t="s">
        <v>460</v>
      </c>
    </row>
    <row r="18" spans="1:4">
      <c r="A18" s="4" t="s">
        <v>463</v>
      </c>
      <c r="C18" s="5" t="n">
        <v>2</v>
      </c>
      <c r="D18" s="5" t="n">
        <v>6</v>
      </c>
    </row>
    <row r="19" spans="1:4">
      <c r="A19" s="4" t="s">
        <v>469</v>
      </c>
    </row>
    <row r="20" spans="1:4">
      <c r="A20" s="3" t="s">
        <v>460</v>
      </c>
    </row>
    <row r="21" spans="1:4">
      <c r="A21" s="4" t="s">
        <v>463</v>
      </c>
      <c r="D21" s="5" t="n">
        <v>1</v>
      </c>
    </row>
    <row r="22" spans="1:4">
      <c r="A22" s="4" t="s">
        <v>470</v>
      </c>
      <c r="B22" s="5" t="n">
        <v>2</v>
      </c>
    </row>
    <row r="23" spans="1:4">
      <c r="A23" s="4" t="s">
        <v>471</v>
      </c>
    </row>
    <row r="24" spans="1:4">
      <c r="A24" s="3" t="s">
        <v>460</v>
      </c>
    </row>
    <row r="25" spans="1:4">
      <c r="A25" s="4" t="s">
        <v>461</v>
      </c>
      <c r="C25" s="6" t="n">
        <v>9800</v>
      </c>
    </row>
    <row r="26" spans="1:4">
      <c r="A26" s="4" t="s">
        <v>464</v>
      </c>
      <c r="C26" s="6" t="n">
        <v>440</v>
      </c>
    </row>
    <row r="27" spans="1:4">
      <c r="A27" s="4" t="s">
        <v>472</v>
      </c>
    </row>
    <row r="28" spans="1:4">
      <c r="A28" s="3" t="s">
        <v>460</v>
      </c>
    </row>
    <row r="29" spans="1:4">
      <c r="A29" s="4" t="s">
        <v>461</v>
      </c>
      <c r="D29" s="6" t="n">
        <v>10300</v>
      </c>
    </row>
    <row r="30" spans="1:4">
      <c r="A30" s="4" t="s">
        <v>464</v>
      </c>
      <c r="D30" s="5" t="n">
        <v>274</v>
      </c>
    </row>
    <row r="31" spans="1:4">
      <c r="A31" s="4" t="s">
        <v>473</v>
      </c>
      <c r="D31" s="6" t="n">
        <v>215</v>
      </c>
    </row>
    <row r="32" spans="1:4">
      <c r="A32" s="4" t="s">
        <v>474</v>
      </c>
    </row>
    <row r="33" spans="1:4">
      <c r="A33" s="3" t="s">
        <v>460</v>
      </c>
    </row>
    <row r="34" spans="1:4">
      <c r="A34" s="4" t="s">
        <v>475</v>
      </c>
      <c r="B34" s="5" t="n">
        <v>34</v>
      </c>
      <c r="C34" s="5" t="n">
        <v>34</v>
      </c>
    </row>
    <row r="35" spans="1:4">
      <c r="A35" s="4" t="s">
        <v>476</v>
      </c>
      <c r="B35" s="6" t="n">
        <v>11500</v>
      </c>
      <c r="C35" s="6" t="n">
        <v>11700</v>
      </c>
    </row>
    <row r="36" spans="1:4">
      <c r="A36" s="4" t="s">
        <v>477</v>
      </c>
      <c r="B36" s="6" t="n">
        <v>11100</v>
      </c>
      <c r="C36" s="6" t="n">
        <v>11100</v>
      </c>
    </row>
    <row r="37" spans="1:4">
      <c r="A37" s="4" t="s">
        <v>478</v>
      </c>
    </row>
    <row r="38" spans="1:4">
      <c r="A38" s="3" t="s">
        <v>460</v>
      </c>
    </row>
    <row r="39" spans="1:4">
      <c r="A39" s="4" t="s">
        <v>475</v>
      </c>
      <c r="B39" s="5" t="n">
        <v>14</v>
      </c>
      <c r="C39" s="5" t="n">
        <v>9</v>
      </c>
    </row>
    <row r="40" spans="1:4">
      <c r="A40" s="4" t="s">
        <v>476</v>
      </c>
      <c r="B40" s="6" t="n">
        <v>3700</v>
      </c>
      <c r="C40" s="6" t="n">
        <v>2100</v>
      </c>
    </row>
    <row r="41" spans="1:4">
      <c r="A41" s="4" t="s">
        <v>477</v>
      </c>
      <c r="B41" s="6" t="n">
        <v>3600</v>
      </c>
      <c r="C41" s="6" t="n">
        <v>20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9</v>
      </c>
      <c r="B1" s="2" t="s">
        <v>2</v>
      </c>
      <c r="C1" s="2" t="s">
        <v>32</v>
      </c>
    </row>
    <row r="2" spans="1:3">
      <c r="A2" s="3" t="s">
        <v>460</v>
      </c>
    </row>
    <row r="3" spans="1:3">
      <c r="A3" s="4" t="s">
        <v>480</v>
      </c>
      <c r="B3" s="6" t="n">
        <v>84241</v>
      </c>
      <c r="C3" s="6" t="n">
        <v>108906</v>
      </c>
    </row>
    <row r="4" spans="1:3">
      <c r="A4" s="4" t="s">
        <v>481</v>
      </c>
      <c r="B4" s="5" t="n">
        <v>2552</v>
      </c>
      <c r="C4" s="5" t="n">
        <v>4991</v>
      </c>
    </row>
    <row r="5" spans="1:3">
      <c r="A5" s="4" t="s">
        <v>482</v>
      </c>
      <c r="B5" s="5" t="n">
        <v>-458</v>
      </c>
      <c r="C5" s="5" t="n">
        <v>-684</v>
      </c>
    </row>
    <row r="6" spans="1:3">
      <c r="A6" s="4" t="s">
        <v>483</v>
      </c>
      <c r="B6" s="5" t="n">
        <v>86335</v>
      </c>
      <c r="C6" s="5" t="n">
        <v>113213</v>
      </c>
    </row>
    <row r="7" spans="1:3">
      <c r="A7" s="4" t="s">
        <v>462</v>
      </c>
    </row>
    <row r="8" spans="1:3">
      <c r="A8" s="3" t="s">
        <v>460</v>
      </c>
    </row>
    <row r="9" spans="1:3">
      <c r="A9" s="4" t="s">
        <v>480</v>
      </c>
      <c r="C9" s="5" t="n">
        <v>12778</v>
      </c>
    </row>
    <row r="10" spans="1:3">
      <c r="A10" s="4" t="s">
        <v>481</v>
      </c>
      <c r="C10" s="5" t="n">
        <v>1333</v>
      </c>
    </row>
    <row r="11" spans="1:3">
      <c r="A11" s="4" t="s">
        <v>483</v>
      </c>
      <c r="C11" s="5" t="n">
        <v>14111</v>
      </c>
    </row>
    <row r="12" spans="1:3">
      <c r="A12" s="4" t="s">
        <v>467</v>
      </c>
    </row>
    <row r="13" spans="1:3">
      <c r="A13" s="3" t="s">
        <v>460</v>
      </c>
    </row>
    <row r="14" spans="1:3">
      <c r="A14" s="4" t="s">
        <v>480</v>
      </c>
      <c r="B14" s="5" t="n">
        <v>48869</v>
      </c>
      <c r="C14" s="5" t="n">
        <v>49064</v>
      </c>
    </row>
    <row r="15" spans="1:3">
      <c r="A15" s="4" t="s">
        <v>481</v>
      </c>
      <c r="B15" s="5" t="n">
        <v>1847</v>
      </c>
      <c r="C15" s="5" t="n">
        <v>2746</v>
      </c>
    </row>
    <row r="16" spans="1:3">
      <c r="A16" s="4" t="s">
        <v>482</v>
      </c>
      <c r="B16" s="5" t="n">
        <v>-18</v>
      </c>
      <c r="C16" s="5" t="n">
        <v>-2</v>
      </c>
    </row>
    <row r="17" spans="1:3">
      <c r="A17" s="4" t="s">
        <v>483</v>
      </c>
      <c r="B17" s="5" t="n">
        <v>50698</v>
      </c>
      <c r="C17" s="5" t="n">
        <v>51808</v>
      </c>
    </row>
    <row r="18" spans="1:3">
      <c r="A18" s="4" t="s">
        <v>484</v>
      </c>
    </row>
    <row r="19" spans="1:3">
      <c r="A19" s="3" t="s">
        <v>460</v>
      </c>
    </row>
    <row r="20" spans="1:3">
      <c r="A20" s="4" t="s">
        <v>480</v>
      </c>
      <c r="B20" s="5" t="n">
        <v>37</v>
      </c>
      <c r="C20" s="5" t="n">
        <v>48</v>
      </c>
    </row>
    <row r="21" spans="1:3">
      <c r="A21" s="4" t="s">
        <v>483</v>
      </c>
      <c r="B21" s="5" t="n">
        <v>37</v>
      </c>
      <c r="C21" s="5" t="n">
        <v>48</v>
      </c>
    </row>
    <row r="22" spans="1:3">
      <c r="A22" s="4" t="s">
        <v>485</v>
      </c>
    </row>
    <row r="23" spans="1:3">
      <c r="A23" s="3" t="s">
        <v>460</v>
      </c>
    </row>
    <row r="24" spans="1:3">
      <c r="A24" s="4" t="s">
        <v>480</v>
      </c>
      <c r="B24" s="5" t="n">
        <v>29170</v>
      </c>
      <c r="C24" s="5" t="n">
        <v>38838</v>
      </c>
    </row>
    <row r="25" spans="1:3">
      <c r="A25" s="4" t="s">
        <v>481</v>
      </c>
      <c r="B25" s="5" t="n">
        <v>83</v>
      </c>
      <c r="C25" s="5" t="n">
        <v>124</v>
      </c>
    </row>
    <row r="26" spans="1:3">
      <c r="A26" s="4" t="s">
        <v>482</v>
      </c>
      <c r="B26" s="5" t="n">
        <v>-423</v>
      </c>
      <c r="C26" s="5" t="n">
        <v>-620</v>
      </c>
    </row>
    <row r="27" spans="1:3">
      <c r="A27" s="4" t="s">
        <v>483</v>
      </c>
      <c r="B27" s="5" t="n">
        <v>28830</v>
      </c>
      <c r="C27" s="5" t="n">
        <v>38342</v>
      </c>
    </row>
    <row r="28" spans="1:3">
      <c r="A28" s="4" t="s">
        <v>486</v>
      </c>
    </row>
    <row r="29" spans="1:3">
      <c r="A29" s="3" t="s">
        <v>460</v>
      </c>
    </row>
    <row r="30" spans="1:3">
      <c r="A30" s="4" t="s">
        <v>480</v>
      </c>
      <c r="B30" s="5" t="n">
        <v>306</v>
      </c>
      <c r="C30" s="5" t="n">
        <v>396</v>
      </c>
    </row>
    <row r="31" spans="1:3">
      <c r="A31" s="4" t="s">
        <v>481</v>
      </c>
      <c r="B31" s="5" t="n">
        <v>23</v>
      </c>
      <c r="C31" s="5" t="n">
        <v>31</v>
      </c>
    </row>
    <row r="32" spans="1:3">
      <c r="A32" s="4" t="s">
        <v>483</v>
      </c>
      <c r="B32" s="5" t="n">
        <v>329</v>
      </c>
      <c r="C32" s="5" t="n">
        <v>427</v>
      </c>
    </row>
    <row r="33" spans="1:3">
      <c r="A33" s="4" t="s">
        <v>487</v>
      </c>
    </row>
    <row r="34" spans="1:3">
      <c r="A34" s="3" t="s">
        <v>460</v>
      </c>
    </row>
    <row r="35" spans="1:3">
      <c r="A35" s="4" t="s">
        <v>480</v>
      </c>
      <c r="B35" s="5" t="n">
        <v>3457</v>
      </c>
      <c r="C35" s="5" t="n">
        <v>4355</v>
      </c>
    </row>
    <row r="36" spans="1:3">
      <c r="A36" s="4" t="s">
        <v>481</v>
      </c>
      <c r="B36" s="5" t="n">
        <v>128</v>
      </c>
      <c r="C36" s="5" t="n">
        <v>187</v>
      </c>
    </row>
    <row r="37" spans="1:3">
      <c r="A37" s="4" t="s">
        <v>482</v>
      </c>
      <c r="B37" s="5" t="n">
        <v>-3</v>
      </c>
    </row>
    <row r="38" spans="1:3">
      <c r="A38" s="4" t="s">
        <v>483</v>
      </c>
      <c r="B38" s="5" t="n">
        <v>3582</v>
      </c>
      <c r="C38" s="5" t="n">
        <v>4542</v>
      </c>
    </row>
    <row r="39" spans="1:3">
      <c r="A39" s="4" t="s">
        <v>465</v>
      </c>
    </row>
    <row r="40" spans="1:3">
      <c r="A40" s="3" t="s">
        <v>460</v>
      </c>
    </row>
    <row r="41" spans="1:3">
      <c r="A41" s="4" t="s">
        <v>480</v>
      </c>
      <c r="B41" s="5" t="n">
        <v>1825</v>
      </c>
      <c r="C41" s="5" t="n">
        <v>2217</v>
      </c>
    </row>
    <row r="42" spans="1:3">
      <c r="A42" s="4" t="s">
        <v>481</v>
      </c>
      <c r="B42" s="5" t="n">
        <v>42</v>
      </c>
      <c r="C42" s="5" t="n">
        <v>84</v>
      </c>
    </row>
    <row r="43" spans="1:3">
      <c r="A43" s="4" t="s">
        <v>483</v>
      </c>
      <c r="B43" s="5" t="n">
        <v>1867</v>
      </c>
      <c r="C43" s="5" t="n">
        <v>2301</v>
      </c>
    </row>
    <row r="44" spans="1:3">
      <c r="A44" s="4" t="s">
        <v>469</v>
      </c>
    </row>
    <row r="45" spans="1:3">
      <c r="A45" s="3" t="s">
        <v>460</v>
      </c>
    </row>
    <row r="46" spans="1:3">
      <c r="A46" s="4" t="s">
        <v>480</v>
      </c>
      <c r="B46" s="5" t="n">
        <v>484</v>
      </c>
      <c r="C46" s="5" t="n">
        <v>1099</v>
      </c>
    </row>
    <row r="47" spans="1:3">
      <c r="A47" s="4" t="s">
        <v>481</v>
      </c>
      <c r="B47" s="5" t="n">
        <v>362</v>
      </c>
      <c r="C47" s="5" t="n">
        <v>464</v>
      </c>
    </row>
    <row r="48" spans="1:3">
      <c r="A48" s="4" t="s">
        <v>482</v>
      </c>
      <c r="B48" s="5" t="n">
        <v>-14</v>
      </c>
      <c r="C48" s="5" t="n">
        <v>-62</v>
      </c>
    </row>
    <row r="49" spans="1:3">
      <c r="A49" s="4" t="s">
        <v>483</v>
      </c>
      <c r="B49" s="5" t="n">
        <v>832</v>
      </c>
      <c r="C49" s="5" t="n">
        <v>1501</v>
      </c>
    </row>
    <row r="50" spans="1:3">
      <c r="A50" s="4" t="s">
        <v>488</v>
      </c>
    </row>
    <row r="51" spans="1:3">
      <c r="A51" s="3" t="s">
        <v>460</v>
      </c>
    </row>
    <row r="52" spans="1:3">
      <c r="A52" s="4" t="s">
        <v>480</v>
      </c>
      <c r="B52" s="5" t="n">
        <v>71</v>
      </c>
      <c r="C52" s="5" t="n">
        <v>89</v>
      </c>
    </row>
    <row r="53" spans="1:3">
      <c r="A53" s="4" t="s">
        <v>481</v>
      </c>
      <c r="B53" s="5" t="n">
        <v>5</v>
      </c>
      <c r="C53" s="5" t="n">
        <v>8</v>
      </c>
    </row>
    <row r="54" spans="1:3">
      <c r="A54" s="4" t="s">
        <v>483</v>
      </c>
      <c r="B54" s="5" t="n">
        <v>76</v>
      </c>
      <c r="C54" s="5" t="n">
        <v>97</v>
      </c>
    </row>
    <row r="55" spans="1:3">
      <c r="A55" s="4" t="s">
        <v>489</v>
      </c>
    </row>
    <row r="56" spans="1:3">
      <c r="A56" s="3" t="s">
        <v>460</v>
      </c>
    </row>
    <row r="57" spans="1:3">
      <c r="A57" s="4" t="s">
        <v>480</v>
      </c>
      <c r="B57" s="5" t="n">
        <v>22</v>
      </c>
      <c r="C57" s="5" t="n">
        <v>22</v>
      </c>
    </row>
    <row r="58" spans="1:3">
      <c r="A58" s="4" t="s">
        <v>481</v>
      </c>
      <c r="B58" s="5" t="n">
        <v>62</v>
      </c>
      <c r="C58" s="5" t="n">
        <v>14</v>
      </c>
    </row>
    <row r="59" spans="1:3">
      <c r="A59" s="4" t="s">
        <v>483</v>
      </c>
      <c r="B59" s="6" t="n">
        <v>84</v>
      </c>
      <c r="C59" s="6" t="n">
        <v>3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0</v>
      </c>
      <c r="B1" s="2" t="s">
        <v>2</v>
      </c>
      <c r="C1" s="2" t="s">
        <v>32</v>
      </c>
    </row>
    <row r="2" spans="1:3">
      <c r="A2" s="3" t="s">
        <v>460</v>
      </c>
    </row>
    <row r="3" spans="1:3">
      <c r="A3" s="4" t="s">
        <v>491</v>
      </c>
      <c r="B3" s="6" t="n">
        <v>15802</v>
      </c>
      <c r="C3" s="6" t="n">
        <v>9006</v>
      </c>
    </row>
    <row r="4" spans="1:3">
      <c r="A4" s="4" t="s">
        <v>492</v>
      </c>
      <c r="B4" s="5" t="n">
        <v>-229</v>
      </c>
      <c r="C4" s="5" t="n">
        <v>-114</v>
      </c>
    </row>
    <row r="5" spans="1:3">
      <c r="A5" s="4" t="s">
        <v>493</v>
      </c>
      <c r="B5" s="5" t="n">
        <v>9220</v>
      </c>
      <c r="C5" s="5" t="n">
        <v>22474</v>
      </c>
    </row>
    <row r="6" spans="1:3">
      <c r="A6" s="4" t="s">
        <v>494</v>
      </c>
      <c r="B6" s="5" t="n">
        <v>-229</v>
      </c>
      <c r="C6" s="5" t="n">
        <v>-570</v>
      </c>
    </row>
    <row r="7" spans="1:3">
      <c r="A7" s="4" t="s">
        <v>483</v>
      </c>
      <c r="B7" s="5" t="n">
        <v>25022</v>
      </c>
      <c r="C7" s="5" t="n">
        <v>31480</v>
      </c>
    </row>
    <row r="8" spans="1:3">
      <c r="A8" s="4" t="s">
        <v>482</v>
      </c>
      <c r="B8" s="5" t="n">
        <v>-458</v>
      </c>
      <c r="C8" s="5" t="n">
        <v>-684</v>
      </c>
    </row>
    <row r="9" spans="1:3">
      <c r="A9" s="4" t="s">
        <v>467</v>
      </c>
    </row>
    <row r="10" spans="1:3">
      <c r="A10" s="3" t="s">
        <v>460</v>
      </c>
    </row>
    <row r="11" spans="1:3">
      <c r="A11" s="4" t="s">
        <v>491</v>
      </c>
      <c r="B11" s="5" t="n">
        <v>1430</v>
      </c>
    </row>
    <row r="12" spans="1:3">
      <c r="A12" s="4" t="s">
        <v>492</v>
      </c>
      <c r="B12" s="5" t="n">
        <v>-18</v>
      </c>
    </row>
    <row r="13" spans="1:3">
      <c r="A13" s="4" t="s">
        <v>493</v>
      </c>
      <c r="C13" s="5" t="n">
        <v>567</v>
      </c>
    </row>
    <row r="14" spans="1:3">
      <c r="A14" s="4" t="s">
        <v>494</v>
      </c>
      <c r="C14" s="5" t="n">
        <v>-2</v>
      </c>
    </row>
    <row r="15" spans="1:3">
      <c r="A15" s="4" t="s">
        <v>483</v>
      </c>
      <c r="B15" s="5" t="n">
        <v>1430</v>
      </c>
      <c r="C15" s="5" t="n">
        <v>567</v>
      </c>
    </row>
    <row r="16" spans="1:3">
      <c r="A16" s="4" t="s">
        <v>482</v>
      </c>
      <c r="B16" s="5" t="n">
        <v>-18</v>
      </c>
      <c r="C16" s="5" t="n">
        <v>-2</v>
      </c>
    </row>
    <row r="17" spans="1:3">
      <c r="A17" s="4" t="s">
        <v>468</v>
      </c>
    </row>
    <row r="18" spans="1:3">
      <c r="A18" s="3" t="s">
        <v>460</v>
      </c>
    </row>
    <row r="19" spans="1:3">
      <c r="A19" s="4" t="s">
        <v>491</v>
      </c>
      <c r="B19" s="5" t="n">
        <v>13902</v>
      </c>
      <c r="C19" s="5" t="n">
        <v>8627</v>
      </c>
    </row>
    <row r="20" spans="1:3">
      <c r="A20" s="4" t="s">
        <v>492</v>
      </c>
      <c r="B20" s="5" t="n">
        <v>-197</v>
      </c>
      <c r="C20" s="5" t="n">
        <v>-103</v>
      </c>
    </row>
    <row r="21" spans="1:3">
      <c r="A21" s="4" t="s">
        <v>493</v>
      </c>
      <c r="B21" s="5" t="n">
        <v>9220</v>
      </c>
      <c r="C21" s="5" t="n">
        <v>21249</v>
      </c>
    </row>
    <row r="22" spans="1:3">
      <c r="A22" s="4" t="s">
        <v>494</v>
      </c>
      <c r="B22" s="5" t="n">
        <v>-229</v>
      </c>
      <c r="C22" s="5" t="n">
        <v>-517</v>
      </c>
    </row>
    <row r="23" spans="1:3">
      <c r="A23" s="4" t="s">
        <v>483</v>
      </c>
      <c r="B23" s="5" t="n">
        <v>23122</v>
      </c>
      <c r="C23" s="5" t="n">
        <v>29876</v>
      </c>
    </row>
    <row r="24" spans="1:3">
      <c r="A24" s="4" t="s">
        <v>482</v>
      </c>
      <c r="B24" s="5" t="n">
        <v>-426</v>
      </c>
      <c r="C24" s="5" t="n">
        <v>-620</v>
      </c>
    </row>
    <row r="25" spans="1:3">
      <c r="A25" s="4" t="s">
        <v>469</v>
      </c>
    </row>
    <row r="26" spans="1:3">
      <c r="A26" s="3" t="s">
        <v>460</v>
      </c>
    </row>
    <row r="27" spans="1:3">
      <c r="A27" s="4" t="s">
        <v>491</v>
      </c>
      <c r="B27" s="5" t="n">
        <v>470</v>
      </c>
      <c r="C27" s="5" t="n">
        <v>379</v>
      </c>
    </row>
    <row r="28" spans="1:3">
      <c r="A28" s="4" t="s">
        <v>492</v>
      </c>
      <c r="B28" s="5" t="n">
        <v>-14</v>
      </c>
      <c r="C28" s="5" t="n">
        <v>-11</v>
      </c>
    </row>
    <row r="29" spans="1:3">
      <c r="A29" s="4" t="s">
        <v>493</v>
      </c>
      <c r="C29" s="5" t="n">
        <v>658</v>
      </c>
    </row>
    <row r="30" spans="1:3">
      <c r="A30" s="4" t="s">
        <v>494</v>
      </c>
      <c r="C30" s="5" t="n">
        <v>-51</v>
      </c>
    </row>
    <row r="31" spans="1:3">
      <c r="A31" s="4" t="s">
        <v>483</v>
      </c>
      <c r="B31" s="5" t="n">
        <v>470</v>
      </c>
      <c r="C31" s="5" t="n">
        <v>1037</v>
      </c>
    </row>
    <row r="32" spans="1:3">
      <c r="A32" s="4" t="s">
        <v>482</v>
      </c>
      <c r="B32" s="6" t="n">
        <v>-14</v>
      </c>
      <c r="C32" s="6" t="n">
        <v>-6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5</v>
      </c>
      <c r="B1" s="2" t="s">
        <v>1</v>
      </c>
    </row>
    <row r="2" spans="1:3">
      <c r="B2" s="2" t="s">
        <v>2</v>
      </c>
      <c r="C2" s="2" t="s">
        <v>32</v>
      </c>
    </row>
    <row r="3" spans="1:3">
      <c r="A3" s="3" t="s">
        <v>460</v>
      </c>
    </row>
    <row r="4" spans="1:3">
      <c r="A4" s="4" t="s">
        <v>496</v>
      </c>
      <c r="B4" s="6" t="n">
        <v>84241</v>
      </c>
      <c r="C4" s="6" t="n">
        <v>108906</v>
      </c>
    </row>
    <row r="5" spans="1:3">
      <c r="A5" s="4" t="s">
        <v>483</v>
      </c>
      <c r="B5" s="5" t="n">
        <v>86335</v>
      </c>
      <c r="C5" s="5" t="n">
        <v>113213</v>
      </c>
    </row>
    <row r="6" spans="1:3">
      <c r="A6" s="4" t="s">
        <v>497</v>
      </c>
      <c r="B6" s="5" t="n">
        <v>-458</v>
      </c>
      <c r="C6" s="5" t="n">
        <v>-684</v>
      </c>
    </row>
    <row r="7" spans="1:3">
      <c r="A7" s="4" t="s">
        <v>498</v>
      </c>
    </row>
    <row r="8" spans="1:3">
      <c r="A8" s="3" t="s">
        <v>460</v>
      </c>
    </row>
    <row r="9" spans="1:3">
      <c r="A9" s="4" t="s">
        <v>496</v>
      </c>
      <c r="B9" s="5" t="n">
        <v>355</v>
      </c>
      <c r="C9" s="5" t="n">
        <v>709</v>
      </c>
    </row>
    <row r="10" spans="1:3">
      <c r="A10" s="4" t="s">
        <v>483</v>
      </c>
      <c r="B10" s="5" t="n">
        <v>342</v>
      </c>
      <c r="C10" s="5" t="n">
        <v>658</v>
      </c>
    </row>
    <row r="11" spans="1:3">
      <c r="A11" s="4" t="s">
        <v>497</v>
      </c>
      <c r="B11" s="6" t="n">
        <v>-13</v>
      </c>
      <c r="C11" s="6" t="n">
        <v>-51</v>
      </c>
    </row>
    <row r="12" spans="1:3">
      <c r="A12" s="4" t="s">
        <v>499</v>
      </c>
      <c r="B12" s="4" t="s">
        <v>500</v>
      </c>
      <c r="C12" s="4" t="s">
        <v>501</v>
      </c>
    </row>
    <row r="13" spans="1:3">
      <c r="A13" s="4" t="s">
        <v>502</v>
      </c>
      <c r="B13" s="4" t="s">
        <v>503</v>
      </c>
      <c r="C13" s="4" t="s">
        <v>504</v>
      </c>
    </row>
    <row r="14" spans="1:3">
      <c r="A14" s="4" t="s">
        <v>505</v>
      </c>
      <c r="B14" s="4" t="s">
        <v>506</v>
      </c>
      <c r="C14" s="4" t="s">
        <v>507</v>
      </c>
    </row>
    <row r="15" spans="1:3">
      <c r="A15" s="4" t="s">
        <v>508</v>
      </c>
      <c r="B15" s="4" t="s">
        <v>509</v>
      </c>
      <c r="C15" s="4" t="s">
        <v>510</v>
      </c>
    </row>
    <row r="16" spans="1:3">
      <c r="A16" s="4" t="s">
        <v>511</v>
      </c>
      <c r="B16" s="4" t="s">
        <v>512</v>
      </c>
      <c r="C16" s="4" t="s">
        <v>513</v>
      </c>
    </row>
    <row r="17" spans="1:3">
      <c r="A17" s="4" t="s">
        <v>514</v>
      </c>
    </row>
    <row r="18" spans="1:3">
      <c r="A18" s="3" t="s">
        <v>460</v>
      </c>
    </row>
    <row r="19" spans="1:3">
      <c r="A19" s="4" t="s">
        <v>496</v>
      </c>
      <c r="B19" s="6" t="n">
        <v>129</v>
      </c>
      <c r="C19" s="6" t="n">
        <v>390</v>
      </c>
    </row>
    <row r="20" spans="1:3">
      <c r="A20" s="4" t="s">
        <v>483</v>
      </c>
      <c r="B20" s="5" t="n">
        <v>128</v>
      </c>
      <c r="C20" s="5" t="n">
        <v>379</v>
      </c>
    </row>
    <row r="21" spans="1:3">
      <c r="A21" s="4" t="s">
        <v>497</v>
      </c>
      <c r="B21" s="6" t="n">
        <v>-1</v>
      </c>
      <c r="C21" s="6" t="n">
        <v>-11</v>
      </c>
    </row>
    <row r="22" spans="1:3">
      <c r="A22" s="4" t="s">
        <v>499</v>
      </c>
      <c r="B22" s="4" t="s">
        <v>500</v>
      </c>
      <c r="C22" s="4" t="s">
        <v>501</v>
      </c>
    </row>
    <row r="23" spans="1:3">
      <c r="A23" s="4" t="s">
        <v>502</v>
      </c>
      <c r="B23" s="4" t="s">
        <v>515</v>
      </c>
      <c r="C23" s="4" t="s">
        <v>516</v>
      </c>
    </row>
    <row r="24" spans="1:3">
      <c r="A24" s="4" t="s">
        <v>505</v>
      </c>
      <c r="B24" s="4" t="s">
        <v>517</v>
      </c>
      <c r="C24" s="4" t="s">
        <v>518</v>
      </c>
    </row>
    <row r="25" spans="1:3">
      <c r="A25" s="4" t="s">
        <v>508</v>
      </c>
      <c r="B25" s="4" t="s">
        <v>519</v>
      </c>
      <c r="C25" s="4" t="s">
        <v>509</v>
      </c>
    </row>
    <row r="26" spans="1:3">
      <c r="A26" s="4" t="s">
        <v>511</v>
      </c>
      <c r="B26" s="4" t="s">
        <v>520</v>
      </c>
      <c r="C26" s="4" t="s">
        <v>521</v>
      </c>
    </row>
    <row r="27" spans="1:3">
      <c r="A27" s="4" t="s">
        <v>522</v>
      </c>
    </row>
    <row r="28" spans="1:3">
      <c r="A28" s="3" t="s">
        <v>460</v>
      </c>
    </row>
    <row r="29" spans="1:3">
      <c r="A29" s="4" t="s">
        <v>496</v>
      </c>
      <c r="B29" s="6" t="n">
        <v>484</v>
      </c>
      <c r="C29" s="6" t="n">
        <v>1099</v>
      </c>
    </row>
    <row r="30" spans="1:3">
      <c r="A30" s="4" t="s">
        <v>483</v>
      </c>
      <c r="B30" s="5" t="n">
        <v>470</v>
      </c>
      <c r="C30" s="5" t="n">
        <v>1037</v>
      </c>
    </row>
    <row r="31" spans="1:3">
      <c r="A31" s="4" t="s">
        <v>497</v>
      </c>
      <c r="B31" s="6" t="n">
        <v>-14</v>
      </c>
      <c r="C31" s="6" t="n">
        <v>-6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3</v>
      </c>
      <c r="B1" s="2" t="s">
        <v>1</v>
      </c>
    </row>
    <row r="2" spans="1:3">
      <c r="B2" s="2" t="s">
        <v>2</v>
      </c>
      <c r="C2" s="2" t="s">
        <v>32</v>
      </c>
    </row>
    <row r="3" spans="1:3">
      <c r="A3" s="3" t="s">
        <v>212</v>
      </c>
    </row>
    <row r="4" spans="1:3">
      <c r="A4" s="4" t="s">
        <v>524</v>
      </c>
      <c r="B4" s="6" t="n">
        <v>696</v>
      </c>
      <c r="C4" s="6" t="n">
        <v>858</v>
      </c>
    </row>
    <row r="5" spans="1:3">
      <c r="A5" s="4" t="s">
        <v>525</v>
      </c>
      <c r="C5" s="5" t="n">
        <v>-2</v>
      </c>
    </row>
    <row r="6" spans="1:3">
      <c r="A6" s="4" t="s">
        <v>526</v>
      </c>
      <c r="B6" s="5" t="n">
        <v>-142</v>
      </c>
      <c r="C6" s="5" t="n">
        <v>-160</v>
      </c>
    </row>
    <row r="7" spans="1:3">
      <c r="A7" s="4" t="s">
        <v>527</v>
      </c>
      <c r="B7" s="6" t="n">
        <v>554</v>
      </c>
      <c r="C7" s="6" t="n">
        <v>69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8</v>
      </c>
      <c r="B1" s="2" t="s">
        <v>2</v>
      </c>
      <c r="C1" s="2" t="s">
        <v>32</v>
      </c>
    </row>
    <row r="2" spans="1:3">
      <c r="A2" s="3" t="s">
        <v>460</v>
      </c>
    </row>
    <row r="3" spans="1:3">
      <c r="A3" s="4" t="s">
        <v>529</v>
      </c>
      <c r="B3" s="6" t="n">
        <v>3045</v>
      </c>
    </row>
    <row r="4" spans="1:3">
      <c r="A4" s="4" t="s">
        <v>530</v>
      </c>
      <c r="B4" s="5" t="n">
        <v>28249</v>
      </c>
    </row>
    <row r="5" spans="1:3">
      <c r="A5" s="4" t="s">
        <v>531</v>
      </c>
      <c r="B5" s="5" t="n">
        <v>17575</v>
      </c>
    </row>
    <row r="6" spans="1:3">
      <c r="A6" s="4" t="s">
        <v>480</v>
      </c>
      <c r="B6" s="5" t="n">
        <v>84241</v>
      </c>
      <c r="C6" s="6" t="n">
        <v>108906</v>
      </c>
    </row>
    <row r="7" spans="1:3">
      <c r="A7" s="4" t="s">
        <v>532</v>
      </c>
      <c r="B7" s="5" t="n">
        <v>3199</v>
      </c>
    </row>
    <row r="8" spans="1:3">
      <c r="A8" s="4" t="s">
        <v>533</v>
      </c>
      <c r="B8" s="5" t="n">
        <v>29359</v>
      </c>
    </row>
    <row r="9" spans="1:3">
      <c r="A9" s="4" t="s">
        <v>534</v>
      </c>
      <c r="B9" s="5" t="n">
        <v>18140</v>
      </c>
    </row>
    <row r="10" spans="1:3">
      <c r="A10" s="4" t="s">
        <v>483</v>
      </c>
      <c r="B10" s="5" t="n">
        <v>86335</v>
      </c>
      <c r="C10" s="5" t="n">
        <v>113213</v>
      </c>
    </row>
    <row r="11" spans="1:3">
      <c r="A11" s="4" t="s">
        <v>468</v>
      </c>
    </row>
    <row r="12" spans="1:3">
      <c r="A12" s="3" t="s">
        <v>460</v>
      </c>
    </row>
    <row r="13" spans="1:3">
      <c r="A13" s="4" t="s">
        <v>535</v>
      </c>
      <c r="B13" s="5" t="n">
        <v>34795</v>
      </c>
    </row>
    <row r="14" spans="1:3">
      <c r="A14" s="4" t="s">
        <v>536</v>
      </c>
      <c r="B14" s="5" t="n">
        <v>34645</v>
      </c>
    </row>
    <row r="15" spans="1:3">
      <c r="A15" s="4" t="s">
        <v>537</v>
      </c>
    </row>
    <row r="16" spans="1:3">
      <c r="A16" s="3" t="s">
        <v>460</v>
      </c>
    </row>
    <row r="17" spans="1:3">
      <c r="A17" s="4" t="s">
        <v>535</v>
      </c>
      <c r="B17" s="5" t="n">
        <v>555</v>
      </c>
    </row>
    <row r="18" spans="1:3">
      <c r="A18" s="4" t="s">
        <v>536</v>
      </c>
      <c r="B18" s="5" t="n">
        <v>908</v>
      </c>
    </row>
    <row r="19" spans="1:3">
      <c r="A19" s="4" t="s">
        <v>489</v>
      </c>
    </row>
    <row r="20" spans="1:3">
      <c r="A20" s="3" t="s">
        <v>460</v>
      </c>
    </row>
    <row r="21" spans="1:3">
      <c r="A21" s="4" t="s">
        <v>535</v>
      </c>
      <c r="B21" s="5" t="n">
        <v>22</v>
      </c>
    </row>
    <row r="22" spans="1:3">
      <c r="A22" s="4" t="s">
        <v>480</v>
      </c>
      <c r="B22" s="5" t="n">
        <v>22</v>
      </c>
      <c r="C22" s="5" t="n">
        <v>22</v>
      </c>
    </row>
    <row r="23" spans="1:3">
      <c r="A23" s="4" t="s">
        <v>536</v>
      </c>
      <c r="B23" s="5" t="n">
        <v>84</v>
      </c>
    </row>
    <row r="24" spans="1:3">
      <c r="A24" s="4" t="s">
        <v>483</v>
      </c>
      <c r="B24" s="6" t="n">
        <v>84</v>
      </c>
      <c r="C24" s="6" t="n">
        <v>3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8</v>
      </c>
      <c r="B1" s="2" t="s">
        <v>1</v>
      </c>
    </row>
    <row r="2" spans="1:3">
      <c r="B2" s="2" t="s">
        <v>2</v>
      </c>
      <c r="C2" s="2" t="s">
        <v>32</v>
      </c>
    </row>
    <row r="3" spans="1:3">
      <c r="A3" s="4" t="s">
        <v>539</v>
      </c>
    </row>
    <row r="4" spans="1:3">
      <c r="A4" s="3" t="s">
        <v>540</v>
      </c>
    </row>
    <row r="5" spans="1:3">
      <c r="A5" s="4" t="s">
        <v>541</v>
      </c>
      <c r="B5" s="9" t="n">
        <v>22.5</v>
      </c>
      <c r="C5" s="9" t="n">
        <v>19.7</v>
      </c>
    </row>
    <row r="6" spans="1:3">
      <c r="A6" s="4" t="s">
        <v>542</v>
      </c>
    </row>
    <row r="7" spans="1:3">
      <c r="A7" s="3" t="s">
        <v>540</v>
      </c>
    </row>
    <row r="8" spans="1:3">
      <c r="A8" s="4" t="s">
        <v>543</v>
      </c>
      <c r="B8" s="10" t="n">
        <v>108.4</v>
      </c>
    </row>
    <row r="9" spans="1:3">
      <c r="A9" s="4" t="s">
        <v>544</v>
      </c>
    </row>
    <row r="10" spans="1:3">
      <c r="A10" s="3" t="s">
        <v>540</v>
      </c>
    </row>
    <row r="11" spans="1:3">
      <c r="A11" s="4" t="s">
        <v>545</v>
      </c>
      <c r="B11" s="9" t="n">
        <v>23.8</v>
      </c>
    </row>
    <row r="12" spans="1:3">
      <c r="A12" s="4" t="s">
        <v>546</v>
      </c>
      <c r="B12" s="4" t="s">
        <v>54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14"/>
  </cols>
  <sheetData>
    <row r="1" spans="1:7">
      <c r="A1" s="1" t="s">
        <v>548</v>
      </c>
      <c r="B1" s="2" t="s">
        <v>2</v>
      </c>
      <c r="D1" s="2" t="s">
        <v>32</v>
      </c>
      <c r="F1" s="2" t="s">
        <v>75</v>
      </c>
      <c r="G1" s="2" t="s">
        <v>549</v>
      </c>
    </row>
    <row r="2" spans="1:7">
      <c r="A2" s="3" t="s">
        <v>540</v>
      </c>
    </row>
    <row r="3" spans="1:7">
      <c r="A3" s="4" t="s">
        <v>550</v>
      </c>
      <c r="B3" s="6" t="n">
        <v>326231</v>
      </c>
      <c r="C3" s="4" t="s">
        <v>551</v>
      </c>
      <c r="D3" s="6" t="n">
        <v>296141</v>
      </c>
      <c r="E3" s="4" t="s">
        <v>552</v>
      </c>
    </row>
    <row r="4" spans="1:7">
      <c r="A4" s="4" t="s">
        <v>68</v>
      </c>
      <c r="B4" s="5" t="n">
        <v>-2882</v>
      </c>
      <c r="D4" s="5" t="n">
        <v>-1985</v>
      </c>
      <c r="F4" s="6" t="n">
        <v>-1921</v>
      </c>
      <c r="G4" s="6" t="n">
        <v>-1813</v>
      </c>
    </row>
    <row r="5" spans="1:7">
      <c r="A5" s="4" t="s">
        <v>553</v>
      </c>
      <c r="B5" s="5" t="n">
        <v>3016</v>
      </c>
      <c r="D5" s="5" t="n">
        <v>2945</v>
      </c>
    </row>
    <row r="6" spans="1:7">
      <c r="A6" s="4" t="s">
        <v>554</v>
      </c>
      <c r="B6" s="5" t="n">
        <v>326365</v>
      </c>
      <c r="D6" s="5" t="n">
        <v>297101</v>
      </c>
    </row>
    <row r="7" spans="1:7">
      <c r="A7" s="4" t="s">
        <v>555</v>
      </c>
    </row>
    <row r="8" spans="1:7">
      <c r="A8" s="3" t="s">
        <v>540</v>
      </c>
    </row>
    <row r="9" spans="1:7">
      <c r="A9" s="4" t="s">
        <v>550</v>
      </c>
      <c r="B9" s="5" t="n">
        <v>304471</v>
      </c>
      <c r="D9" s="5" t="n">
        <v>278893</v>
      </c>
    </row>
    <row r="10" spans="1:7">
      <c r="A10" s="4" t="s">
        <v>542</v>
      </c>
    </row>
    <row r="11" spans="1:7">
      <c r="A11" s="3" t="s">
        <v>540</v>
      </c>
    </row>
    <row r="12" spans="1:7">
      <c r="A12" s="4" t="s">
        <v>550</v>
      </c>
      <c r="B12" s="5" t="n">
        <v>149333</v>
      </c>
      <c r="C12" s="4" t="s">
        <v>551</v>
      </c>
      <c r="D12" s="5" t="n">
        <v>157307</v>
      </c>
      <c r="E12" s="4" t="s">
        <v>552</v>
      </c>
    </row>
    <row r="13" spans="1:7">
      <c r="A13" s="4" t="s">
        <v>68</v>
      </c>
      <c r="B13" s="5" t="n">
        <v>-431</v>
      </c>
      <c r="D13" s="5" t="n">
        <v>-351</v>
      </c>
      <c r="F13" s="5" t="n">
        <v>-446</v>
      </c>
      <c r="G13" s="5" t="n">
        <v>-355</v>
      </c>
    </row>
    <row r="14" spans="1:7">
      <c r="A14" s="4" t="s">
        <v>556</v>
      </c>
    </row>
    <row r="15" spans="1:7">
      <c r="A15" s="3" t="s">
        <v>540</v>
      </c>
    </row>
    <row r="16" spans="1:7">
      <c r="A16" s="4" t="s">
        <v>550</v>
      </c>
      <c r="B16" s="5" t="n">
        <v>35534</v>
      </c>
      <c r="C16" s="4" t="s">
        <v>551</v>
      </c>
      <c r="D16" s="5" t="n">
        <v>32770</v>
      </c>
      <c r="E16" s="4" t="s">
        <v>552</v>
      </c>
    </row>
    <row r="17" spans="1:7">
      <c r="A17" s="4" t="s">
        <v>68</v>
      </c>
      <c r="B17" s="5" t="n">
        <v>-114</v>
      </c>
      <c r="D17" s="5" t="n">
        <v>-120</v>
      </c>
      <c r="F17" s="5" t="n">
        <v>-106</v>
      </c>
      <c r="G17" s="5" t="n">
        <v>-80</v>
      </c>
    </row>
    <row r="18" spans="1:7">
      <c r="A18" s="4" t="s">
        <v>557</v>
      </c>
    </row>
    <row r="19" spans="1:7">
      <c r="A19" s="3" t="s">
        <v>540</v>
      </c>
    </row>
    <row r="20" spans="1:7">
      <c r="A20" s="4" t="s">
        <v>550</v>
      </c>
      <c r="B20" s="5" t="n">
        <v>107243</v>
      </c>
      <c r="C20" s="4" t="s">
        <v>551</v>
      </c>
      <c r="D20" s="5" t="n">
        <v>83967</v>
      </c>
      <c r="E20" s="4" t="s">
        <v>552</v>
      </c>
    </row>
    <row r="21" spans="1:7">
      <c r="A21" s="4" t="s">
        <v>68</v>
      </c>
      <c r="B21" s="5" t="n">
        <v>-1803</v>
      </c>
      <c r="D21" s="5" t="n">
        <v>-1204</v>
      </c>
      <c r="F21" s="5" t="n">
        <v>-1163</v>
      </c>
      <c r="G21" s="5" t="n">
        <v>-1104</v>
      </c>
    </row>
    <row r="22" spans="1:7">
      <c r="A22" s="4" t="s">
        <v>558</v>
      </c>
    </row>
    <row r="23" spans="1:7">
      <c r="A23" s="3" t="s">
        <v>540</v>
      </c>
    </row>
    <row r="24" spans="1:7">
      <c r="A24" s="4" t="s">
        <v>550</v>
      </c>
      <c r="B24" s="5" t="n">
        <v>12361</v>
      </c>
      <c r="C24" s="4" t="s">
        <v>551</v>
      </c>
      <c r="D24" s="5" t="n">
        <v>4849</v>
      </c>
      <c r="E24" s="4" t="s">
        <v>552</v>
      </c>
    </row>
    <row r="25" spans="1:7">
      <c r="A25" s="4" t="s">
        <v>68</v>
      </c>
      <c r="B25" s="5" t="n">
        <v>-150</v>
      </c>
      <c r="D25" s="5" t="n">
        <v>-59</v>
      </c>
      <c r="F25" s="4" t="s">
        <v>55</v>
      </c>
    </row>
    <row r="26" spans="1:7">
      <c r="A26" s="4" t="s">
        <v>559</v>
      </c>
    </row>
    <row r="27" spans="1:7">
      <c r="A27" s="3" t="s">
        <v>540</v>
      </c>
    </row>
    <row r="28" spans="1:7">
      <c r="A28" s="4" t="s">
        <v>550</v>
      </c>
      <c r="B28" s="5" t="n">
        <v>20447</v>
      </c>
      <c r="C28" s="4" t="s">
        <v>551</v>
      </c>
      <c r="D28" s="5" t="n">
        <v>15741</v>
      </c>
      <c r="E28" s="4" t="s">
        <v>552</v>
      </c>
    </row>
    <row r="29" spans="1:7">
      <c r="A29" s="4" t="s">
        <v>68</v>
      </c>
      <c r="B29" s="5" t="n">
        <v>-338</v>
      </c>
      <c r="D29" s="5" t="n">
        <v>-197</v>
      </c>
      <c r="F29" s="5" t="n">
        <v>-184</v>
      </c>
      <c r="G29" s="5" t="n">
        <v>-218</v>
      </c>
    </row>
    <row r="30" spans="1:7">
      <c r="A30" s="4" t="s">
        <v>560</v>
      </c>
    </row>
    <row r="31" spans="1:7">
      <c r="A31" s="3" t="s">
        <v>540</v>
      </c>
    </row>
    <row r="32" spans="1:7">
      <c r="A32" s="4" t="s">
        <v>550</v>
      </c>
      <c r="B32" s="5" t="n">
        <v>1313</v>
      </c>
      <c r="C32" s="4" t="s">
        <v>551</v>
      </c>
      <c r="D32" s="5" t="n">
        <v>1507</v>
      </c>
      <c r="E32" s="4" t="s">
        <v>552</v>
      </c>
    </row>
    <row r="33" spans="1:7">
      <c r="A33" s="4" t="s">
        <v>68</v>
      </c>
      <c r="B33" s="5" t="n">
        <v>-28</v>
      </c>
      <c r="D33" s="5" t="n">
        <v>-22</v>
      </c>
      <c r="F33" s="5" t="n">
        <v>-22</v>
      </c>
      <c r="G33" s="5" t="n">
        <v>-9</v>
      </c>
    </row>
    <row r="34" spans="1:7">
      <c r="A34" s="4" t="s">
        <v>561</v>
      </c>
    </row>
    <row r="35" spans="1:7">
      <c r="A35" s="3" t="s">
        <v>540</v>
      </c>
    </row>
    <row r="36" spans="1:7">
      <c r="A36" s="4" t="s">
        <v>550</v>
      </c>
      <c r="B36" s="4" t="s">
        <v>55</v>
      </c>
      <c r="C36" s="4" t="s">
        <v>551</v>
      </c>
      <c r="D36" s="4" t="s">
        <v>55</v>
      </c>
      <c r="E36" s="4" t="s">
        <v>552</v>
      </c>
    </row>
    <row r="37" spans="1:7">
      <c r="A37" s="4" t="s">
        <v>68</v>
      </c>
      <c r="B37" s="6" t="n">
        <v>-18</v>
      </c>
      <c r="D37" s="6" t="n">
        <v>-32</v>
      </c>
      <c r="F37" s="4" t="s">
        <v>55</v>
      </c>
      <c r="G37" s="6" t="n">
        <v>-47</v>
      </c>
    </row>
    <row r="38" spans="1:7"/>
    <row r="39" spans="1:7">
      <c r="A39" s="4" t="s">
        <v>551</v>
      </c>
      <c r="B39" s="4" t="s">
        <v>562</v>
      </c>
    </row>
    <row r="40" spans="1:7">
      <c r="A40" s="4" t="s">
        <v>552</v>
      </c>
      <c r="B40" s="4" t="s">
        <v>563</v>
      </c>
    </row>
  </sheetData>
  <mergeCells count="5">
    <mergeCell ref="B1:C1"/>
    <mergeCell ref="D1:E1"/>
    <mergeCell ref="A38:G38"/>
    <mergeCell ref="B39:G39"/>
    <mergeCell ref="B40:G40"/>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73"/>
    <col customWidth="1" max="2" min="2" width="22"/>
    <col customWidth="1" max="3" min="3" width="36"/>
    <col customWidth="1" max="4" min="4" width="24"/>
    <col customWidth="1" max="5" min="5" width="38"/>
    <col customWidth="1" max="6" min="6" width="52"/>
    <col customWidth="1" max="7" min="7" width="27"/>
    <col customWidth="1" max="8" min="8" width="48"/>
    <col customWidth="1" max="9" min="9" width="10"/>
  </cols>
  <sheetData>
    <row r="1" spans="1:9">
      <c r="A1" s="1" t="s">
        <v>125</v>
      </c>
      <c r="B1" s="2" t="s">
        <v>126</v>
      </c>
      <c r="C1" s="2" t="s">
        <v>127</v>
      </c>
      <c r="D1" s="2" t="s">
        <v>128</v>
      </c>
      <c r="E1" s="2" t="s">
        <v>129</v>
      </c>
      <c r="F1" s="2" t="s">
        <v>130</v>
      </c>
      <c r="G1" s="2" t="s">
        <v>131</v>
      </c>
      <c r="H1" s="2" t="s">
        <v>132</v>
      </c>
      <c r="I1" s="2" t="s">
        <v>133</v>
      </c>
    </row>
    <row r="2" spans="1:9">
      <c r="A2" s="4" t="s">
        <v>134</v>
      </c>
      <c r="B2" s="6" t="n">
        <v>66</v>
      </c>
      <c r="C2" s="6" t="n">
        <v>28039</v>
      </c>
      <c r="D2" s="6" t="n">
        <v>-6588</v>
      </c>
      <c r="E2" s="6" t="n">
        <v>-1876</v>
      </c>
      <c r="F2" s="6" t="n">
        <v>-499</v>
      </c>
      <c r="G2" s="6" t="n">
        <v>45624</v>
      </c>
      <c r="H2" s="6" t="n">
        <v>505</v>
      </c>
      <c r="I2" s="6" t="n">
        <v>65271</v>
      </c>
    </row>
    <row r="3" spans="1:9">
      <c r="A3" s="4" t="s">
        <v>107</v>
      </c>
      <c r="G3" s="5" t="n">
        <v>3158</v>
      </c>
      <c r="I3" s="5" t="n">
        <v>3158</v>
      </c>
    </row>
    <row r="4" spans="1:9">
      <c r="A4" s="4" t="s">
        <v>135</v>
      </c>
      <c r="H4" s="5" t="n">
        <v>3015</v>
      </c>
      <c r="I4" s="5" t="n">
        <v>3015</v>
      </c>
    </row>
    <row r="5" spans="1:9">
      <c r="A5" s="4" t="s">
        <v>136</v>
      </c>
      <c r="B5" s="5" t="n">
        <v>1</v>
      </c>
      <c r="C5" s="5" t="n">
        <v>628</v>
      </c>
      <c r="I5" s="5" t="n">
        <v>629</v>
      </c>
    </row>
    <row r="6" spans="1:9">
      <c r="A6" s="4" t="s">
        <v>137</v>
      </c>
      <c r="C6" s="5" t="n">
        <v>14</v>
      </c>
      <c r="E6" s="5" t="n">
        <v>85</v>
      </c>
      <c r="I6" s="5" t="n">
        <v>99</v>
      </c>
    </row>
    <row r="7" spans="1:9">
      <c r="A7" s="4" t="s">
        <v>138</v>
      </c>
      <c r="C7" s="5" t="n">
        <v>9</v>
      </c>
      <c r="I7" s="5" t="n">
        <v>9</v>
      </c>
    </row>
    <row r="8" spans="1:9">
      <c r="A8" s="4" t="s">
        <v>139</v>
      </c>
      <c r="D8" s="5" t="n">
        <v>230</v>
      </c>
      <c r="F8" s="5" t="n">
        <v>-230</v>
      </c>
    </row>
    <row r="9" spans="1:9">
      <c r="A9" s="4" t="s">
        <v>140</v>
      </c>
      <c r="C9" s="5" t="n">
        <v>-6</v>
      </c>
      <c r="F9" s="5" t="n">
        <v>107</v>
      </c>
      <c r="I9" s="5" t="n">
        <v>101</v>
      </c>
    </row>
    <row r="10" spans="1:9">
      <c r="A10" s="4" t="s">
        <v>141</v>
      </c>
      <c r="D10" s="5" t="n">
        <v>-62</v>
      </c>
      <c r="I10" s="5" t="n">
        <v>-62</v>
      </c>
    </row>
    <row r="11" spans="1:9">
      <c r="A11" s="4" t="s">
        <v>142</v>
      </c>
      <c r="G11" s="5" t="n">
        <v>-590</v>
      </c>
      <c r="I11" s="5" t="n">
        <v>-590</v>
      </c>
    </row>
    <row r="12" spans="1:9">
      <c r="A12" s="4" t="s">
        <v>143</v>
      </c>
      <c r="B12" s="5" t="n">
        <v>67</v>
      </c>
      <c r="C12" s="5" t="n">
        <v>28684</v>
      </c>
      <c r="D12" s="5" t="n">
        <v>-6420</v>
      </c>
      <c r="E12" s="5" t="n">
        <v>-1791</v>
      </c>
      <c r="F12" s="5" t="n">
        <v>-622</v>
      </c>
      <c r="G12" s="5" t="n">
        <v>48192</v>
      </c>
      <c r="H12" s="5" t="n">
        <v>3520</v>
      </c>
      <c r="I12" s="5" t="n">
        <v>71630</v>
      </c>
    </row>
    <row r="13" spans="1:9">
      <c r="A13" s="4" t="s">
        <v>107</v>
      </c>
      <c r="G13" s="5" t="n">
        <v>3338</v>
      </c>
      <c r="I13" s="5" t="n">
        <v>3338</v>
      </c>
    </row>
    <row r="14" spans="1:9">
      <c r="A14" s="4" t="s">
        <v>135</v>
      </c>
      <c r="H14" s="5" t="n">
        <v>-677</v>
      </c>
      <c r="I14" s="5" t="n">
        <v>-677</v>
      </c>
    </row>
    <row r="15" spans="1:9">
      <c r="A15" s="4" t="s">
        <v>136</v>
      </c>
      <c r="C15" s="5" t="n">
        <v>615</v>
      </c>
      <c r="I15" s="5" t="n">
        <v>615</v>
      </c>
    </row>
    <row r="16" spans="1:9">
      <c r="A16" s="4" t="s">
        <v>137</v>
      </c>
      <c r="C16" s="5" t="n">
        <v>22</v>
      </c>
      <c r="E16" s="5" t="n">
        <v>85</v>
      </c>
      <c r="I16" s="5" t="n">
        <v>107</v>
      </c>
    </row>
    <row r="17" spans="1:9">
      <c r="A17" s="4" t="s">
        <v>138</v>
      </c>
      <c r="C17" s="5" t="n">
        <v>1</v>
      </c>
      <c r="I17" s="5" t="n">
        <v>1</v>
      </c>
    </row>
    <row r="18" spans="1:9">
      <c r="A18" s="4" t="s">
        <v>139</v>
      </c>
      <c r="D18" s="5" t="n">
        <v>140</v>
      </c>
      <c r="F18" s="5" t="n">
        <v>-140</v>
      </c>
    </row>
    <row r="19" spans="1:9">
      <c r="A19" s="4" t="s">
        <v>140</v>
      </c>
      <c r="C19" s="5" t="n">
        <v>37</v>
      </c>
      <c r="F19" s="5" t="n">
        <v>182</v>
      </c>
      <c r="I19" s="5" t="n">
        <v>219</v>
      </c>
    </row>
    <row r="20" spans="1:9">
      <c r="A20" s="4" t="s">
        <v>141</v>
      </c>
      <c r="D20" s="5" t="n">
        <v>-746</v>
      </c>
      <c r="I20" s="5" t="n">
        <v>-746</v>
      </c>
    </row>
    <row r="21" spans="1:9">
      <c r="A21" s="4" t="s">
        <v>142</v>
      </c>
      <c r="G21" s="5" t="n">
        <v>-611</v>
      </c>
      <c r="I21" s="5" t="n">
        <v>-611</v>
      </c>
    </row>
    <row r="22" spans="1:9">
      <c r="A22" s="4" t="s">
        <v>144</v>
      </c>
      <c r="B22" s="5" t="n">
        <v>67</v>
      </c>
      <c r="C22" s="5" t="n">
        <v>29359</v>
      </c>
      <c r="D22" s="5" t="n">
        <v>-7026</v>
      </c>
      <c r="E22" s="5" t="n">
        <v>-1706</v>
      </c>
      <c r="F22" s="5" t="n">
        <v>-580</v>
      </c>
      <c r="G22" s="5" t="n">
        <v>50919</v>
      </c>
      <c r="H22" s="5" t="n">
        <v>2843</v>
      </c>
      <c r="I22" s="5" t="n">
        <v>73876</v>
      </c>
    </row>
    <row r="23" spans="1:9">
      <c r="A23" s="4" t="s">
        <v>107</v>
      </c>
      <c r="G23" s="5" t="n">
        <v>3515</v>
      </c>
      <c r="I23" s="5" t="n">
        <v>3515</v>
      </c>
    </row>
    <row r="24" spans="1:9">
      <c r="A24" s="4" t="s">
        <v>135</v>
      </c>
      <c r="H24" s="5" t="n">
        <v>-1461</v>
      </c>
      <c r="I24" s="5" t="n">
        <v>-1461</v>
      </c>
    </row>
    <row r="25" spans="1:9">
      <c r="A25" s="4" t="s">
        <v>136</v>
      </c>
      <c r="B25" s="5" t="n">
        <v>1</v>
      </c>
      <c r="C25" s="5" t="n">
        <v>1117</v>
      </c>
      <c r="I25" s="5" t="n">
        <v>1118</v>
      </c>
    </row>
    <row r="26" spans="1:9">
      <c r="A26" s="4" t="s">
        <v>137</v>
      </c>
      <c r="C26" s="5" t="n">
        <v>22</v>
      </c>
      <c r="E26" s="5" t="n">
        <v>86</v>
      </c>
      <c r="I26" s="5" t="n">
        <v>108</v>
      </c>
    </row>
    <row r="27" spans="1:9">
      <c r="A27" s="4" t="s">
        <v>138</v>
      </c>
      <c r="C27" s="5" t="n">
        <v>9</v>
      </c>
      <c r="I27" s="5" t="n">
        <v>9</v>
      </c>
    </row>
    <row r="28" spans="1:9">
      <c r="A28" s="4" t="s">
        <v>139</v>
      </c>
      <c r="D28" s="5" t="n">
        <v>197</v>
      </c>
      <c r="F28" s="5" t="n">
        <v>-197</v>
      </c>
    </row>
    <row r="29" spans="1:9">
      <c r="A29" s="4" t="s">
        <v>145</v>
      </c>
      <c r="D29" s="5" t="n">
        <v>-16</v>
      </c>
      <c r="F29" s="5" t="n">
        <v>16</v>
      </c>
    </row>
    <row r="30" spans="1:9">
      <c r="A30" s="4" t="s">
        <v>140</v>
      </c>
      <c r="C30" s="5" t="n">
        <v>25</v>
      </c>
      <c r="F30" s="5" t="n">
        <v>183</v>
      </c>
      <c r="I30" s="5" t="n">
        <v>208</v>
      </c>
    </row>
    <row r="31" spans="1:9">
      <c r="A31" s="4" t="s">
        <v>141</v>
      </c>
      <c r="D31" s="5" t="n">
        <v>-455</v>
      </c>
      <c r="I31" s="5" t="n">
        <v>-455</v>
      </c>
    </row>
    <row r="32" spans="1:9">
      <c r="A32" s="4" t="s">
        <v>142</v>
      </c>
      <c r="G32" s="5" t="n">
        <v>-888</v>
      </c>
      <c r="I32" s="5" t="n">
        <v>-888</v>
      </c>
    </row>
    <row r="33" spans="1:9">
      <c r="A33" s="4" t="s">
        <v>146</v>
      </c>
      <c r="B33" s="6" t="n">
        <v>68</v>
      </c>
      <c r="C33" s="6" t="n">
        <v>30532</v>
      </c>
      <c r="D33" s="6" t="n">
        <v>-7300</v>
      </c>
      <c r="E33" s="6" t="n">
        <v>-1620</v>
      </c>
      <c r="F33" s="6" t="n">
        <v>-578</v>
      </c>
      <c r="G33" s="6" t="n">
        <v>53546</v>
      </c>
      <c r="H33" s="6" t="n">
        <v>1382</v>
      </c>
      <c r="I33" s="6" t="n">
        <v>7603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5"/>
    <col customWidth="1" max="2" min="2" width="21"/>
    <col customWidth="1" max="3" min="3" width="25"/>
    <col customWidth="1" max="4" min="4" width="21"/>
  </cols>
  <sheetData>
    <row r="1" spans="1:4">
      <c r="A1" s="1" t="s">
        <v>564</v>
      </c>
      <c r="B1" s="2" t="s">
        <v>1</v>
      </c>
    </row>
    <row r="2" spans="1:4">
      <c r="B2" s="2" t="s">
        <v>565</v>
      </c>
      <c r="C2" s="2" t="s">
        <v>566</v>
      </c>
      <c r="D2" s="2" t="s">
        <v>567</v>
      </c>
    </row>
    <row r="3" spans="1:4">
      <c r="A3" s="3" t="s">
        <v>568</v>
      </c>
    </row>
    <row r="4" spans="1:4">
      <c r="A4" s="4" t="s">
        <v>569</v>
      </c>
      <c r="B4" s="6" t="n">
        <v>366</v>
      </c>
      <c r="C4" s="6" t="n">
        <v>391</v>
      </c>
      <c r="D4" s="6" t="n">
        <v>381</v>
      </c>
    </row>
    <row r="5" spans="1:4">
      <c r="A5" s="4" t="s">
        <v>570</v>
      </c>
      <c r="B5" s="5" t="n">
        <v>0</v>
      </c>
      <c r="C5" s="6" t="n">
        <v>0</v>
      </c>
    </row>
    <row r="6" spans="1:4">
      <c r="A6" s="4" t="s">
        <v>571</v>
      </c>
      <c r="C6" s="5" t="n">
        <v>0</v>
      </c>
    </row>
    <row r="7" spans="1:4">
      <c r="A7" s="4" t="s">
        <v>572</v>
      </c>
      <c r="B7" s="5" t="n">
        <v>412</v>
      </c>
      <c r="C7" s="6" t="n">
        <v>712</v>
      </c>
    </row>
    <row r="8" spans="1:4">
      <c r="A8" s="4" t="s">
        <v>539</v>
      </c>
    </row>
    <row r="9" spans="1:4">
      <c r="A9" s="3" t="s">
        <v>568</v>
      </c>
    </row>
    <row r="10" spans="1:4">
      <c r="A10" s="4" t="s">
        <v>573</v>
      </c>
      <c r="B10" s="6" t="n">
        <v>767</v>
      </c>
      <c r="C10" s="6" t="n">
        <v>708</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10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574</v>
      </c>
      <c r="C1" s="2" t="s">
        <v>1</v>
      </c>
    </row>
    <row r="2" spans="1:7">
      <c r="C2" s="2" t="s">
        <v>2</v>
      </c>
      <c r="E2" s="2" t="s">
        <v>32</v>
      </c>
      <c r="G2" s="2" t="s">
        <v>75</v>
      </c>
    </row>
    <row r="3" spans="1:7">
      <c r="A3" s="3" t="s">
        <v>335</v>
      </c>
    </row>
    <row r="4" spans="1:7">
      <c r="A4" s="4" t="s">
        <v>575</v>
      </c>
      <c r="C4" s="6" t="n">
        <v>1985</v>
      </c>
      <c r="E4" s="6" t="n">
        <v>1921</v>
      </c>
      <c r="G4" s="6" t="n">
        <v>1813</v>
      </c>
    </row>
    <row r="5" spans="1:7">
      <c r="A5" s="4" t="s">
        <v>576</v>
      </c>
      <c r="C5" s="5" t="n">
        <v>-257</v>
      </c>
      <c r="E5" s="5" t="n">
        <v>-415</v>
      </c>
      <c r="G5" s="5" t="n">
        <v>-134</v>
      </c>
    </row>
    <row r="6" spans="1:7">
      <c r="A6" s="4" t="s">
        <v>577</v>
      </c>
      <c r="C6" s="5" t="n">
        <v>29</v>
      </c>
      <c r="E6" s="5" t="n">
        <v>79</v>
      </c>
      <c r="G6" s="5" t="n">
        <v>20</v>
      </c>
    </row>
    <row r="7" spans="1:7">
      <c r="A7" s="4" t="s">
        <v>578</v>
      </c>
      <c r="C7" s="5" t="n">
        <v>1125</v>
      </c>
      <c r="E7" s="5" t="n">
        <v>400</v>
      </c>
      <c r="G7" s="5" t="n">
        <v>222</v>
      </c>
    </row>
    <row r="8" spans="1:7">
      <c r="A8" s="4" t="s">
        <v>579</v>
      </c>
      <c r="C8" s="5" t="n">
        <v>2882</v>
      </c>
      <c r="E8" s="5" t="n">
        <v>1985</v>
      </c>
      <c r="G8" s="5" t="n">
        <v>1921</v>
      </c>
    </row>
    <row r="9" spans="1:7">
      <c r="A9" s="4" t="s">
        <v>580</v>
      </c>
      <c r="C9" s="5" t="n">
        <v>400</v>
      </c>
      <c r="E9" s="5" t="n">
        <v>20</v>
      </c>
    </row>
    <row r="10" spans="1:7">
      <c r="A10" s="4" t="s">
        <v>581</v>
      </c>
      <c r="C10" s="5" t="n">
        <v>2482</v>
      </c>
      <c r="E10" s="5" t="n">
        <v>1965</v>
      </c>
    </row>
    <row r="11" spans="1:7">
      <c r="A11" s="4" t="s">
        <v>582</v>
      </c>
      <c r="C11" s="5" t="n">
        <v>326231</v>
      </c>
      <c r="D11" s="4" t="s">
        <v>551</v>
      </c>
      <c r="E11" s="5" t="n">
        <v>296141</v>
      </c>
      <c r="F11" s="4" t="s">
        <v>552</v>
      </c>
    </row>
    <row r="12" spans="1:7">
      <c r="A12" s="4" t="s">
        <v>583</v>
      </c>
      <c r="C12" s="5" t="n">
        <v>3537</v>
      </c>
      <c r="D12" s="4" t="s">
        <v>551</v>
      </c>
      <c r="E12" s="5" t="n">
        <v>1835</v>
      </c>
      <c r="F12" s="4" t="s">
        <v>552</v>
      </c>
    </row>
    <row r="13" spans="1:7">
      <c r="A13" s="4" t="s">
        <v>584</v>
      </c>
      <c r="C13" s="5" t="n">
        <v>322694</v>
      </c>
      <c r="D13" s="4" t="s">
        <v>551</v>
      </c>
      <c r="E13" s="5" t="n">
        <v>294306</v>
      </c>
      <c r="F13" s="4" t="s">
        <v>552</v>
      </c>
    </row>
    <row r="14" spans="1:7">
      <c r="A14" s="4" t="s">
        <v>585</v>
      </c>
      <c r="C14" s="5" t="n">
        <v>3016</v>
      </c>
      <c r="E14" s="5" t="n">
        <v>2945</v>
      </c>
    </row>
    <row r="15" spans="1:7">
      <c r="A15" s="4" t="s">
        <v>542</v>
      </c>
    </row>
    <row r="16" spans="1:7">
      <c r="A16" s="3" t="s">
        <v>335</v>
      </c>
    </row>
    <row r="17" spans="1:7">
      <c r="A17" s="4" t="s">
        <v>575</v>
      </c>
      <c r="C17" s="5" t="n">
        <v>351</v>
      </c>
      <c r="E17" s="5" t="n">
        <v>446</v>
      </c>
      <c r="G17" s="5" t="n">
        <v>355</v>
      </c>
    </row>
    <row r="18" spans="1:7">
      <c r="A18" s="4" t="s">
        <v>576</v>
      </c>
      <c r="C18" s="5" t="n">
        <v>-107</v>
      </c>
      <c r="E18" s="5" t="n">
        <v>-64</v>
      </c>
      <c r="G18" s="5" t="n">
        <v>-26</v>
      </c>
    </row>
    <row r="19" spans="1:7">
      <c r="A19" s="4" t="s">
        <v>577</v>
      </c>
      <c r="C19" s="5" t="n">
        <v>12</v>
      </c>
      <c r="E19" s="5" t="n">
        <v>13</v>
      </c>
      <c r="G19" s="5" t="n">
        <v>6</v>
      </c>
    </row>
    <row r="20" spans="1:7">
      <c r="A20" s="4" t="s">
        <v>578</v>
      </c>
      <c r="C20" s="5" t="n">
        <v>175</v>
      </c>
      <c r="E20" s="5" t="n">
        <v>-44</v>
      </c>
      <c r="G20" s="5" t="n">
        <v>111</v>
      </c>
    </row>
    <row r="21" spans="1:7">
      <c r="A21" s="4" t="s">
        <v>579</v>
      </c>
      <c r="C21" s="5" t="n">
        <v>431</v>
      </c>
      <c r="E21" s="5" t="n">
        <v>351</v>
      </c>
      <c r="G21" s="5" t="n">
        <v>446</v>
      </c>
    </row>
    <row r="22" spans="1:7">
      <c r="A22" s="4" t="s">
        <v>580</v>
      </c>
      <c r="E22" s="4" t="s">
        <v>55</v>
      </c>
    </row>
    <row r="23" spans="1:7">
      <c r="A23" s="4" t="s">
        <v>581</v>
      </c>
      <c r="C23" s="5" t="n">
        <v>431</v>
      </c>
      <c r="E23" s="5" t="n">
        <v>351</v>
      </c>
    </row>
    <row r="24" spans="1:7">
      <c r="A24" s="4" t="s">
        <v>582</v>
      </c>
      <c r="C24" s="5" t="n">
        <v>149333</v>
      </c>
      <c r="D24" s="4" t="s">
        <v>551</v>
      </c>
      <c r="E24" s="5" t="n">
        <v>157307</v>
      </c>
      <c r="F24" s="4" t="s">
        <v>552</v>
      </c>
    </row>
    <row r="25" spans="1:7">
      <c r="A25" s="4" t="s">
        <v>583</v>
      </c>
      <c r="C25" s="5" t="n">
        <v>190</v>
      </c>
      <c r="D25" s="4" t="s">
        <v>551</v>
      </c>
      <c r="E25" s="5" t="n">
        <v>202</v>
      </c>
      <c r="F25" s="4" t="s">
        <v>552</v>
      </c>
    </row>
    <row r="26" spans="1:7">
      <c r="A26" s="4" t="s">
        <v>584</v>
      </c>
      <c r="C26" s="5" t="n">
        <v>149143</v>
      </c>
      <c r="D26" s="4" t="s">
        <v>551</v>
      </c>
      <c r="E26" s="5" t="n">
        <v>157105</v>
      </c>
      <c r="F26" s="4" t="s">
        <v>552</v>
      </c>
    </row>
    <row r="27" spans="1:7">
      <c r="A27" s="4" t="s">
        <v>556</v>
      </c>
    </row>
    <row r="28" spans="1:7">
      <c r="A28" s="3" t="s">
        <v>335</v>
      </c>
    </row>
    <row r="29" spans="1:7">
      <c r="A29" s="4" t="s">
        <v>575</v>
      </c>
      <c r="C29" s="5" t="n">
        <v>120</v>
      </c>
      <c r="E29" s="5" t="n">
        <v>106</v>
      </c>
      <c r="G29" s="5" t="n">
        <v>80</v>
      </c>
    </row>
    <row r="30" spans="1:7">
      <c r="A30" s="4" t="s">
        <v>576</v>
      </c>
      <c r="C30" s="5" t="n">
        <v>-19</v>
      </c>
      <c r="E30" s="5" t="n">
        <v>-29</v>
      </c>
      <c r="G30" s="5" t="n">
        <v>-39</v>
      </c>
    </row>
    <row r="31" spans="1:7">
      <c r="A31" s="4" t="s">
        <v>577</v>
      </c>
      <c r="C31" s="5" t="n">
        <v>1</v>
      </c>
      <c r="E31" s="5" t="n">
        <v>8</v>
      </c>
      <c r="G31" s="5" t="n">
        <v>1</v>
      </c>
    </row>
    <row r="32" spans="1:7">
      <c r="A32" s="4" t="s">
        <v>578</v>
      </c>
      <c r="C32" s="5" t="n">
        <v>12</v>
      </c>
      <c r="E32" s="5" t="n">
        <v>35</v>
      </c>
      <c r="G32" s="5" t="n">
        <v>64</v>
      </c>
    </row>
    <row r="33" spans="1:7">
      <c r="A33" s="4" t="s">
        <v>579</v>
      </c>
      <c r="C33" s="5" t="n">
        <v>114</v>
      </c>
      <c r="E33" s="5" t="n">
        <v>120</v>
      </c>
      <c r="G33" s="5" t="n">
        <v>106</v>
      </c>
    </row>
    <row r="34" spans="1:7">
      <c r="A34" s="4" t="s">
        <v>580</v>
      </c>
      <c r="E34" s="4" t="s">
        <v>55</v>
      </c>
    </row>
    <row r="35" spans="1:7">
      <c r="A35" s="4" t="s">
        <v>581</v>
      </c>
      <c r="C35" s="5" t="n">
        <v>114</v>
      </c>
      <c r="E35" s="5" t="n">
        <v>120</v>
      </c>
    </row>
    <row r="36" spans="1:7">
      <c r="A36" s="4" t="s">
        <v>582</v>
      </c>
      <c r="C36" s="5" t="n">
        <v>35534</v>
      </c>
      <c r="D36" s="4" t="s">
        <v>551</v>
      </c>
      <c r="E36" s="5" t="n">
        <v>32770</v>
      </c>
      <c r="F36" s="4" t="s">
        <v>552</v>
      </c>
    </row>
    <row r="37" spans="1:7">
      <c r="A37" s="4" t="s">
        <v>583</v>
      </c>
      <c r="C37" s="5" t="n">
        <v>22</v>
      </c>
      <c r="D37" s="4" t="s">
        <v>551</v>
      </c>
      <c r="E37" s="5" t="n">
        <v>8</v>
      </c>
      <c r="F37" s="4" t="s">
        <v>552</v>
      </c>
    </row>
    <row r="38" spans="1:7">
      <c r="A38" s="4" t="s">
        <v>584</v>
      </c>
      <c r="C38" s="5" t="n">
        <v>35512</v>
      </c>
      <c r="D38" s="4" t="s">
        <v>551</v>
      </c>
      <c r="E38" s="5" t="n">
        <v>32762</v>
      </c>
      <c r="F38" s="4" t="s">
        <v>552</v>
      </c>
    </row>
    <row r="39" spans="1:7">
      <c r="A39" s="4" t="s">
        <v>557</v>
      </c>
    </row>
    <row r="40" spans="1:7">
      <c r="A40" s="3" t="s">
        <v>335</v>
      </c>
    </row>
    <row r="41" spans="1:7">
      <c r="A41" s="4" t="s">
        <v>575</v>
      </c>
      <c r="C41" s="5" t="n">
        <v>1204</v>
      </c>
      <c r="E41" s="5" t="n">
        <v>1163</v>
      </c>
      <c r="G41" s="5" t="n">
        <v>1104</v>
      </c>
    </row>
    <row r="42" spans="1:7">
      <c r="A42" s="4" t="s">
        <v>576</v>
      </c>
      <c r="C42" s="5" t="n">
        <v>-1</v>
      </c>
      <c r="E42" s="5" t="n">
        <v>-267</v>
      </c>
    </row>
    <row r="43" spans="1:7">
      <c r="A43" s="4" t="s">
        <v>577</v>
      </c>
      <c r="E43" s="5" t="n">
        <v>32</v>
      </c>
    </row>
    <row r="44" spans="1:7">
      <c r="A44" s="4" t="s">
        <v>578</v>
      </c>
      <c r="C44" s="5" t="n">
        <v>600</v>
      </c>
      <c r="E44" s="5" t="n">
        <v>276</v>
      </c>
      <c r="G44" s="5" t="n">
        <v>59</v>
      </c>
    </row>
    <row r="45" spans="1:7">
      <c r="A45" s="4" t="s">
        <v>579</v>
      </c>
      <c r="C45" s="5" t="n">
        <v>1803</v>
      </c>
      <c r="E45" s="5" t="n">
        <v>1204</v>
      </c>
      <c r="G45" s="5" t="n">
        <v>1163</v>
      </c>
    </row>
    <row r="46" spans="1:7">
      <c r="A46" s="4" t="s">
        <v>580</v>
      </c>
      <c r="C46" s="5" t="n">
        <v>390</v>
      </c>
      <c r="E46" s="5" t="n">
        <v>20</v>
      </c>
    </row>
    <row r="47" spans="1:7">
      <c r="A47" s="4" t="s">
        <v>581</v>
      </c>
      <c r="C47" s="5" t="n">
        <v>1413</v>
      </c>
      <c r="E47" s="5" t="n">
        <v>1184</v>
      </c>
    </row>
    <row r="48" spans="1:7">
      <c r="A48" s="4" t="s">
        <v>582</v>
      </c>
      <c r="C48" s="5" t="n">
        <v>107243</v>
      </c>
      <c r="D48" s="4" t="s">
        <v>551</v>
      </c>
      <c r="E48" s="5" t="n">
        <v>83967</v>
      </c>
      <c r="F48" s="4" t="s">
        <v>552</v>
      </c>
    </row>
    <row r="49" spans="1:7">
      <c r="A49" s="4" t="s">
        <v>583</v>
      </c>
      <c r="C49" s="5" t="n">
        <v>3162</v>
      </c>
      <c r="D49" s="4" t="s">
        <v>551</v>
      </c>
      <c r="E49" s="5" t="n">
        <v>1545</v>
      </c>
      <c r="F49" s="4" t="s">
        <v>552</v>
      </c>
    </row>
    <row r="50" spans="1:7">
      <c r="A50" s="4" t="s">
        <v>584</v>
      </c>
      <c r="C50" s="5" t="n">
        <v>104081</v>
      </c>
      <c r="D50" s="4" t="s">
        <v>551</v>
      </c>
      <c r="E50" s="5" t="n">
        <v>82422</v>
      </c>
      <c r="F50" s="4" t="s">
        <v>552</v>
      </c>
    </row>
    <row r="51" spans="1:7">
      <c r="A51" s="4" t="s">
        <v>558</v>
      </c>
    </row>
    <row r="52" spans="1:7">
      <c r="A52" s="3" t="s">
        <v>335</v>
      </c>
    </row>
    <row r="53" spans="1:7">
      <c r="A53" s="4" t="s">
        <v>575</v>
      </c>
      <c r="C53" s="5" t="n">
        <v>59</v>
      </c>
      <c r="E53" s="4" t="s">
        <v>55</v>
      </c>
    </row>
    <row r="54" spans="1:7">
      <c r="A54" s="4" t="s">
        <v>576</v>
      </c>
      <c r="E54" s="4" t="s">
        <v>55</v>
      </c>
    </row>
    <row r="55" spans="1:7">
      <c r="A55" s="4" t="s">
        <v>577</v>
      </c>
      <c r="E55" s="4" t="s">
        <v>55</v>
      </c>
    </row>
    <row r="56" spans="1:7">
      <c r="A56" s="4" t="s">
        <v>578</v>
      </c>
      <c r="C56" s="5" t="n">
        <v>91</v>
      </c>
      <c r="E56" s="5" t="n">
        <v>59</v>
      </c>
    </row>
    <row r="57" spans="1:7">
      <c r="A57" s="4" t="s">
        <v>579</v>
      </c>
      <c r="C57" s="5" t="n">
        <v>150</v>
      </c>
      <c r="E57" s="5" t="n">
        <v>59</v>
      </c>
      <c r="G57" s="4" t="s">
        <v>55</v>
      </c>
    </row>
    <row r="58" spans="1:7">
      <c r="A58" s="4" t="s">
        <v>580</v>
      </c>
      <c r="E58" s="4" t="s">
        <v>55</v>
      </c>
    </row>
    <row r="59" spans="1:7">
      <c r="A59" s="4" t="s">
        <v>581</v>
      </c>
      <c r="C59" s="5" t="n">
        <v>150</v>
      </c>
      <c r="E59" s="5" t="n">
        <v>59</v>
      </c>
    </row>
    <row r="60" spans="1:7">
      <c r="A60" s="4" t="s">
        <v>582</v>
      </c>
      <c r="C60" s="5" t="n">
        <v>12361</v>
      </c>
      <c r="D60" s="4" t="s">
        <v>551</v>
      </c>
      <c r="E60" s="5" t="n">
        <v>4849</v>
      </c>
      <c r="F60" s="4" t="s">
        <v>552</v>
      </c>
    </row>
    <row r="61" spans="1:7">
      <c r="A61" s="4" t="s">
        <v>583</v>
      </c>
      <c r="B61" s="4" t="s">
        <v>552</v>
      </c>
      <c r="E61" s="4" t="s">
        <v>55</v>
      </c>
    </row>
    <row r="62" spans="1:7">
      <c r="A62" s="4" t="s">
        <v>584</v>
      </c>
      <c r="C62" s="5" t="n">
        <v>12361</v>
      </c>
      <c r="D62" s="4" t="s">
        <v>551</v>
      </c>
      <c r="E62" s="5" t="n">
        <v>4849</v>
      </c>
      <c r="F62" s="4" t="s">
        <v>552</v>
      </c>
    </row>
    <row r="63" spans="1:7">
      <c r="A63" s="4" t="s">
        <v>559</v>
      </c>
    </row>
    <row r="64" spans="1:7">
      <c r="A64" s="3" t="s">
        <v>335</v>
      </c>
    </row>
    <row r="65" spans="1:7">
      <c r="A65" s="4" t="s">
        <v>575</v>
      </c>
      <c r="C65" s="5" t="n">
        <v>197</v>
      </c>
      <c r="E65" s="5" t="n">
        <v>184</v>
      </c>
      <c r="G65" s="5" t="n">
        <v>218</v>
      </c>
    </row>
    <row r="66" spans="1:7">
      <c r="A66" s="4" t="s">
        <v>576</v>
      </c>
      <c r="C66" s="5" t="n">
        <v>-76</v>
      </c>
      <c r="E66" s="5" t="n">
        <v>-9</v>
      </c>
      <c r="G66" s="5" t="n">
        <v>-25</v>
      </c>
    </row>
    <row r="67" spans="1:7">
      <c r="A67" s="4" t="s">
        <v>577</v>
      </c>
      <c r="C67" s="5" t="n">
        <v>2</v>
      </c>
      <c r="E67" s="5" t="n">
        <v>18</v>
      </c>
    </row>
    <row r="68" spans="1:7">
      <c r="A68" s="4" t="s">
        <v>578</v>
      </c>
      <c r="C68" s="5" t="n">
        <v>215</v>
      </c>
      <c r="E68" s="5" t="n">
        <v>4</v>
      </c>
      <c r="G68" s="5" t="n">
        <v>-9</v>
      </c>
    </row>
    <row r="69" spans="1:7">
      <c r="A69" s="4" t="s">
        <v>579</v>
      </c>
      <c r="C69" s="5" t="n">
        <v>338</v>
      </c>
      <c r="E69" s="5" t="n">
        <v>197</v>
      </c>
      <c r="G69" s="5" t="n">
        <v>184</v>
      </c>
    </row>
    <row r="70" spans="1:7">
      <c r="A70" s="4" t="s">
        <v>580</v>
      </c>
      <c r="C70" s="5" t="n">
        <v>10</v>
      </c>
      <c r="E70" s="4" t="s">
        <v>55</v>
      </c>
    </row>
    <row r="71" spans="1:7">
      <c r="A71" s="4" t="s">
        <v>581</v>
      </c>
      <c r="C71" s="5" t="n">
        <v>328</v>
      </c>
      <c r="E71" s="5" t="n">
        <v>197</v>
      </c>
    </row>
    <row r="72" spans="1:7">
      <c r="A72" s="4" t="s">
        <v>582</v>
      </c>
      <c r="C72" s="5" t="n">
        <v>20447</v>
      </c>
      <c r="D72" s="4" t="s">
        <v>551</v>
      </c>
      <c r="E72" s="5" t="n">
        <v>15741</v>
      </c>
      <c r="F72" s="4" t="s">
        <v>552</v>
      </c>
    </row>
    <row r="73" spans="1:7">
      <c r="A73" s="4" t="s">
        <v>583</v>
      </c>
      <c r="C73" s="5" t="n">
        <v>163</v>
      </c>
      <c r="D73" s="4" t="s">
        <v>551</v>
      </c>
      <c r="E73" s="5" t="n">
        <v>80</v>
      </c>
      <c r="F73" s="4" t="s">
        <v>552</v>
      </c>
    </row>
    <row r="74" spans="1:7">
      <c r="A74" s="4" t="s">
        <v>584</v>
      </c>
      <c r="C74" s="5" t="n">
        <v>20284</v>
      </c>
      <c r="D74" s="4" t="s">
        <v>551</v>
      </c>
      <c r="E74" s="5" t="n">
        <v>15661</v>
      </c>
      <c r="F74" s="4" t="s">
        <v>552</v>
      </c>
    </row>
    <row r="75" spans="1:7">
      <c r="A75" s="4" t="s">
        <v>560</v>
      </c>
    </row>
    <row r="76" spans="1:7">
      <c r="A76" s="3" t="s">
        <v>335</v>
      </c>
    </row>
    <row r="77" spans="1:7">
      <c r="A77" s="4" t="s">
        <v>575</v>
      </c>
      <c r="C77" s="5" t="n">
        <v>22</v>
      </c>
      <c r="E77" s="5" t="n">
        <v>22</v>
      </c>
      <c r="G77" s="5" t="n">
        <v>9</v>
      </c>
    </row>
    <row r="78" spans="1:7">
      <c r="A78" s="4" t="s">
        <v>576</v>
      </c>
      <c r="C78" s="5" t="n">
        <v>-54</v>
      </c>
      <c r="E78" s="5" t="n">
        <v>-46</v>
      </c>
      <c r="G78" s="5" t="n">
        <v>-44</v>
      </c>
    </row>
    <row r="79" spans="1:7">
      <c r="A79" s="4" t="s">
        <v>577</v>
      </c>
      <c r="C79" s="5" t="n">
        <v>14</v>
      </c>
      <c r="E79" s="5" t="n">
        <v>8</v>
      </c>
      <c r="G79" s="5" t="n">
        <v>13</v>
      </c>
    </row>
    <row r="80" spans="1:7">
      <c r="A80" s="4" t="s">
        <v>578</v>
      </c>
      <c r="C80" s="5" t="n">
        <v>46</v>
      </c>
      <c r="E80" s="5" t="n">
        <v>38</v>
      </c>
      <c r="G80" s="5" t="n">
        <v>44</v>
      </c>
    </row>
    <row r="81" spans="1:7">
      <c r="A81" s="4" t="s">
        <v>579</v>
      </c>
      <c r="C81" s="5" t="n">
        <v>28</v>
      </c>
      <c r="E81" s="5" t="n">
        <v>22</v>
      </c>
      <c r="G81" s="5" t="n">
        <v>22</v>
      </c>
    </row>
    <row r="82" spans="1:7">
      <c r="A82" s="4" t="s">
        <v>580</v>
      </c>
      <c r="E82" s="4" t="s">
        <v>55</v>
      </c>
    </row>
    <row r="83" spans="1:7">
      <c r="A83" s="4" t="s">
        <v>581</v>
      </c>
      <c r="C83" s="5" t="n">
        <v>28</v>
      </c>
      <c r="E83" s="5" t="n">
        <v>22</v>
      </c>
    </row>
    <row r="84" spans="1:7">
      <c r="A84" s="4" t="s">
        <v>582</v>
      </c>
      <c r="C84" s="5" t="n">
        <v>1313</v>
      </c>
      <c r="D84" s="4" t="s">
        <v>551</v>
      </c>
      <c r="E84" s="5" t="n">
        <v>1507</v>
      </c>
      <c r="F84" s="4" t="s">
        <v>552</v>
      </c>
    </row>
    <row r="85" spans="1:7">
      <c r="A85" s="4" t="s">
        <v>583</v>
      </c>
      <c r="B85" s="4" t="s">
        <v>552</v>
      </c>
      <c r="E85" s="4" t="s">
        <v>55</v>
      </c>
    </row>
    <row r="86" spans="1:7">
      <c r="A86" s="4" t="s">
        <v>584</v>
      </c>
      <c r="C86" s="5" t="n">
        <v>1313</v>
      </c>
      <c r="D86" s="4" t="s">
        <v>551</v>
      </c>
      <c r="E86" s="5" t="n">
        <v>1507</v>
      </c>
      <c r="F86" s="4" t="s">
        <v>552</v>
      </c>
    </row>
    <row r="87" spans="1:7">
      <c r="A87" s="4" t="s">
        <v>561</v>
      </c>
    </row>
    <row r="88" spans="1:7">
      <c r="A88" s="3" t="s">
        <v>335</v>
      </c>
    </row>
    <row r="89" spans="1:7">
      <c r="A89" s="4" t="s">
        <v>575</v>
      </c>
      <c r="C89" s="5" t="n">
        <v>32</v>
      </c>
      <c r="E89" s="4" t="s">
        <v>55</v>
      </c>
      <c r="G89" s="5" t="n">
        <v>47</v>
      </c>
    </row>
    <row r="90" spans="1:7">
      <c r="A90" s="4" t="s">
        <v>576</v>
      </c>
      <c r="C90" s="4" t="s">
        <v>55</v>
      </c>
      <c r="E90" s="4" t="s">
        <v>55</v>
      </c>
    </row>
    <row r="91" spans="1:7">
      <c r="A91" s="4" t="s">
        <v>577</v>
      </c>
      <c r="C91" s="4" t="s">
        <v>55</v>
      </c>
      <c r="E91" s="4" t="s">
        <v>55</v>
      </c>
    </row>
    <row r="92" spans="1:7">
      <c r="A92" s="4" t="s">
        <v>578</v>
      </c>
      <c r="C92" s="5" t="n">
        <v>-14</v>
      </c>
      <c r="E92" s="5" t="n">
        <v>32</v>
      </c>
      <c r="G92" s="5" t="n">
        <v>-47</v>
      </c>
    </row>
    <row r="93" spans="1:7">
      <c r="A93" s="4" t="s">
        <v>579</v>
      </c>
      <c r="C93" s="5" t="n">
        <v>18</v>
      </c>
      <c r="E93" s="5" t="n">
        <v>32</v>
      </c>
      <c r="G93" s="4" t="s">
        <v>55</v>
      </c>
    </row>
    <row r="94" spans="1:7">
      <c r="A94" s="4" t="s">
        <v>580</v>
      </c>
      <c r="C94" s="4" t="s">
        <v>55</v>
      </c>
      <c r="E94" s="4" t="s">
        <v>55</v>
      </c>
    </row>
    <row r="95" spans="1:7">
      <c r="A95" s="4" t="s">
        <v>581</v>
      </c>
      <c r="C95" s="5" t="n">
        <v>18</v>
      </c>
      <c r="E95" s="5" t="n">
        <v>32</v>
      </c>
    </row>
    <row r="96" spans="1:7">
      <c r="A96" s="4" t="s">
        <v>582</v>
      </c>
      <c r="C96" s="4" t="s">
        <v>55</v>
      </c>
      <c r="D96" s="4" t="s">
        <v>551</v>
      </c>
      <c r="E96" s="4" t="s">
        <v>55</v>
      </c>
      <c r="F96" s="4" t="s">
        <v>552</v>
      </c>
    </row>
    <row r="97" spans="1:7">
      <c r="A97" s="4" t="s">
        <v>583</v>
      </c>
      <c r="C97" s="4" t="s">
        <v>55</v>
      </c>
      <c r="D97" s="4" t="s">
        <v>551</v>
      </c>
      <c r="E97" s="4" t="s">
        <v>55</v>
      </c>
      <c r="F97" s="4" t="s">
        <v>552</v>
      </c>
    </row>
    <row r="98" spans="1:7">
      <c r="A98" s="4" t="s">
        <v>584</v>
      </c>
      <c r="C98" s="4" t="s">
        <v>55</v>
      </c>
      <c r="D98" s="4" t="s">
        <v>551</v>
      </c>
      <c r="E98" s="4" t="s">
        <v>55</v>
      </c>
      <c r="F98" s="4" t="s">
        <v>552</v>
      </c>
    </row>
    <row r="99" spans="1:7"/>
    <row r="100" spans="1:7">
      <c r="A100" s="4" t="s">
        <v>551</v>
      </c>
      <c r="B100" s="4" t="s">
        <v>562</v>
      </c>
    </row>
    <row r="101" spans="1:7">
      <c r="A101" s="4" t="s">
        <v>552</v>
      </c>
      <c r="B101" s="4" t="s">
        <v>563</v>
      </c>
    </row>
  </sheetData>
  <mergeCells count="7">
    <mergeCell ref="A1:B2"/>
    <mergeCell ref="C1:G1"/>
    <mergeCell ref="C2:D2"/>
    <mergeCell ref="E2:F2"/>
    <mergeCell ref="A99:F99"/>
    <mergeCell ref="B100:F100"/>
    <mergeCell ref="B101:F10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6</v>
      </c>
      <c r="B1" s="2" t="s">
        <v>1</v>
      </c>
    </row>
    <row r="2" spans="1:4">
      <c r="B2" s="2" t="s">
        <v>2</v>
      </c>
      <c r="C2" s="2" t="s">
        <v>32</v>
      </c>
      <c r="D2" s="2" t="s">
        <v>75</v>
      </c>
    </row>
    <row r="3" spans="1:4">
      <c r="A3" s="3" t="s">
        <v>587</v>
      </c>
    </row>
    <row r="4" spans="1:4">
      <c r="A4" s="4" t="s">
        <v>588</v>
      </c>
      <c r="B4" s="6" t="n">
        <v>2414</v>
      </c>
      <c r="C4" s="6" t="n">
        <v>1793</v>
      </c>
      <c r="D4" s="6" t="n">
        <v>1942</v>
      </c>
    </row>
    <row r="5" spans="1:4">
      <c r="A5" s="4" t="s">
        <v>589</v>
      </c>
      <c r="B5" s="5" t="n">
        <v>2414</v>
      </c>
      <c r="C5" s="5" t="n">
        <v>1793</v>
      </c>
      <c r="D5" s="5" t="n">
        <v>1942</v>
      </c>
    </row>
    <row r="6" spans="1:4">
      <c r="A6" s="4" t="s">
        <v>590</v>
      </c>
      <c r="B6" s="5" t="n">
        <v>2618</v>
      </c>
      <c r="C6" s="5" t="n">
        <v>2241</v>
      </c>
      <c r="D6" s="5" t="n">
        <v>2566</v>
      </c>
    </row>
    <row r="7" spans="1:4">
      <c r="A7" s="4" t="s">
        <v>591</v>
      </c>
      <c r="B7" s="5" t="n">
        <v>44</v>
      </c>
      <c r="C7" s="5" t="n">
        <v>16</v>
      </c>
      <c r="D7" s="5" t="n">
        <v>31</v>
      </c>
    </row>
    <row r="8" spans="1:4">
      <c r="A8" s="4" t="s">
        <v>592</v>
      </c>
      <c r="B8" s="5" t="n">
        <v>1123</v>
      </c>
      <c r="C8" s="5" t="n">
        <v>42</v>
      </c>
      <c r="D8" s="5" t="n">
        <v>601</v>
      </c>
    </row>
    <row r="9" spans="1:4">
      <c r="A9" s="4" t="s">
        <v>593</v>
      </c>
      <c r="B9" s="5" t="n">
        <v>1123</v>
      </c>
      <c r="C9" s="5" t="n">
        <v>42</v>
      </c>
      <c r="D9" s="5" t="n">
        <v>601</v>
      </c>
    </row>
    <row r="10" spans="1:4">
      <c r="A10" s="4" t="s">
        <v>594</v>
      </c>
      <c r="B10" s="5" t="n">
        <v>400</v>
      </c>
      <c r="C10" s="5" t="n">
        <v>20</v>
      </c>
      <c r="D10" s="5" t="n">
        <v>178</v>
      </c>
    </row>
    <row r="11" spans="1:4">
      <c r="A11" s="4" t="s">
        <v>595</v>
      </c>
      <c r="B11" s="5" t="n">
        <v>1146</v>
      </c>
      <c r="C11" s="5" t="n">
        <v>612</v>
      </c>
      <c r="D11" s="5" t="n">
        <v>598</v>
      </c>
    </row>
    <row r="12" spans="1:4">
      <c r="A12" s="4" t="s">
        <v>596</v>
      </c>
      <c r="B12" s="5" t="n">
        <v>36</v>
      </c>
      <c r="C12" s="5" t="n">
        <v>2</v>
      </c>
      <c r="D12" s="5" t="n">
        <v>5</v>
      </c>
    </row>
    <row r="13" spans="1:4">
      <c r="A13" s="4" t="s">
        <v>597</v>
      </c>
      <c r="B13" s="5" t="n">
        <v>3537</v>
      </c>
      <c r="C13" s="5" t="n">
        <v>1835</v>
      </c>
      <c r="D13" s="5" t="n">
        <v>2543</v>
      </c>
    </row>
    <row r="14" spans="1:4">
      <c r="A14" s="4" t="s">
        <v>598</v>
      </c>
      <c r="B14" s="5" t="n">
        <v>3537</v>
      </c>
      <c r="C14" s="5" t="n">
        <v>1835</v>
      </c>
      <c r="D14" s="5" t="n">
        <v>2543</v>
      </c>
    </row>
    <row r="15" spans="1:4">
      <c r="A15" s="4" t="s">
        <v>599</v>
      </c>
      <c r="B15" s="5" t="n">
        <v>3764</v>
      </c>
      <c r="C15" s="5" t="n">
        <v>2853</v>
      </c>
      <c r="D15" s="5" t="n">
        <v>3164</v>
      </c>
    </row>
    <row r="16" spans="1:4">
      <c r="A16" s="4" t="s">
        <v>600</v>
      </c>
      <c r="B16" s="5" t="n">
        <v>80</v>
      </c>
      <c r="C16" s="5" t="n">
        <v>18</v>
      </c>
      <c r="D16" s="5" t="n">
        <v>36</v>
      </c>
    </row>
    <row r="17" spans="1:4">
      <c r="A17" s="4" t="s">
        <v>542</v>
      </c>
    </row>
    <row r="18" spans="1:4">
      <c r="A18" s="3" t="s">
        <v>587</v>
      </c>
    </row>
    <row r="19" spans="1:4">
      <c r="A19" s="4" t="s">
        <v>588</v>
      </c>
      <c r="B19" s="5" t="n">
        <v>190</v>
      </c>
      <c r="C19" s="5" t="n">
        <v>202</v>
      </c>
      <c r="D19" s="5" t="n">
        <v>211</v>
      </c>
    </row>
    <row r="20" spans="1:4">
      <c r="A20" s="4" t="s">
        <v>589</v>
      </c>
      <c r="B20" s="5" t="n">
        <v>190</v>
      </c>
      <c r="C20" s="5" t="n">
        <v>202</v>
      </c>
      <c r="D20" s="5" t="n">
        <v>211</v>
      </c>
    </row>
    <row r="21" spans="1:4">
      <c r="A21" s="4" t="s">
        <v>590</v>
      </c>
      <c r="B21" s="5" t="n">
        <v>224</v>
      </c>
      <c r="C21" s="5" t="n">
        <v>207</v>
      </c>
      <c r="D21" s="5" t="n">
        <v>216</v>
      </c>
    </row>
    <row r="22" spans="1:4">
      <c r="A22" s="4" t="s">
        <v>591</v>
      </c>
      <c r="B22" s="5" t="n">
        <v>14</v>
      </c>
      <c r="C22" s="5" t="n">
        <v>14</v>
      </c>
      <c r="D22" s="5" t="n">
        <v>11</v>
      </c>
    </row>
    <row r="23" spans="1:4">
      <c r="A23" s="4" t="s">
        <v>597</v>
      </c>
      <c r="B23" s="5" t="n">
        <v>190</v>
      </c>
      <c r="C23" s="5" t="n">
        <v>202</v>
      </c>
      <c r="D23" s="5" t="n">
        <v>211</v>
      </c>
    </row>
    <row r="24" spans="1:4">
      <c r="A24" s="4" t="s">
        <v>598</v>
      </c>
      <c r="B24" s="5" t="n">
        <v>190</v>
      </c>
      <c r="C24" s="5" t="n">
        <v>202</v>
      </c>
      <c r="D24" s="5" t="n">
        <v>211</v>
      </c>
    </row>
    <row r="25" spans="1:4">
      <c r="A25" s="4" t="s">
        <v>599</v>
      </c>
      <c r="B25" s="5" t="n">
        <v>224</v>
      </c>
      <c r="C25" s="5" t="n">
        <v>207</v>
      </c>
      <c r="D25" s="5" t="n">
        <v>216</v>
      </c>
    </row>
    <row r="26" spans="1:4">
      <c r="A26" s="4" t="s">
        <v>600</v>
      </c>
      <c r="B26" s="5" t="n">
        <v>14</v>
      </c>
      <c r="C26" s="5" t="n">
        <v>14</v>
      </c>
      <c r="D26" s="5" t="n">
        <v>11</v>
      </c>
    </row>
    <row r="27" spans="1:4">
      <c r="A27" s="4" t="s">
        <v>556</v>
      </c>
    </row>
    <row r="28" spans="1:4">
      <c r="A28" s="3" t="s">
        <v>587</v>
      </c>
    </row>
    <row r="29" spans="1:4">
      <c r="A29" s="4" t="s">
        <v>588</v>
      </c>
      <c r="B29" s="5" t="n">
        <v>22</v>
      </c>
      <c r="C29" s="5" t="n">
        <v>8</v>
      </c>
      <c r="D29" s="5" t="n">
        <v>10</v>
      </c>
    </row>
    <row r="30" spans="1:4">
      <c r="A30" s="4" t="s">
        <v>589</v>
      </c>
      <c r="B30" s="5" t="n">
        <v>22</v>
      </c>
      <c r="C30" s="5" t="n">
        <v>8</v>
      </c>
      <c r="D30" s="5" t="n">
        <v>10</v>
      </c>
    </row>
    <row r="31" spans="1:4">
      <c r="A31" s="4" t="s">
        <v>590</v>
      </c>
      <c r="B31" s="5" t="n">
        <v>24</v>
      </c>
      <c r="C31" s="5" t="n">
        <v>9</v>
      </c>
      <c r="D31" s="5" t="n">
        <v>10</v>
      </c>
    </row>
    <row r="32" spans="1:4">
      <c r="A32" s="4" t="s">
        <v>591</v>
      </c>
      <c r="B32" s="5" t="n">
        <v>1</v>
      </c>
      <c r="D32" s="5" t="n">
        <v>1</v>
      </c>
    </row>
    <row r="33" spans="1:4">
      <c r="A33" s="4" t="s">
        <v>597</v>
      </c>
      <c r="B33" s="5" t="n">
        <v>22</v>
      </c>
      <c r="C33" s="5" t="n">
        <v>8</v>
      </c>
      <c r="D33" s="5" t="n">
        <v>10</v>
      </c>
    </row>
    <row r="34" spans="1:4">
      <c r="A34" s="4" t="s">
        <v>598</v>
      </c>
      <c r="B34" s="5" t="n">
        <v>22</v>
      </c>
      <c r="C34" s="5" t="n">
        <v>8</v>
      </c>
      <c r="D34" s="5" t="n">
        <v>10</v>
      </c>
    </row>
    <row r="35" spans="1:4">
      <c r="A35" s="4" t="s">
        <v>599</v>
      </c>
      <c r="B35" s="5" t="n">
        <v>24</v>
      </c>
      <c r="C35" s="5" t="n">
        <v>9</v>
      </c>
      <c r="D35" s="5" t="n">
        <v>10</v>
      </c>
    </row>
    <row r="36" spans="1:4">
      <c r="A36" s="4" t="s">
        <v>600</v>
      </c>
      <c r="B36" s="5" t="n">
        <v>1</v>
      </c>
      <c r="D36" s="5" t="n">
        <v>1</v>
      </c>
    </row>
    <row r="37" spans="1:4">
      <c r="A37" s="4" t="s">
        <v>557</v>
      </c>
    </row>
    <row r="38" spans="1:4">
      <c r="A38" s="3" t="s">
        <v>587</v>
      </c>
    </row>
    <row r="39" spans="1:4">
      <c r="A39" s="4" t="s">
        <v>588</v>
      </c>
      <c r="B39" s="5" t="n">
        <v>2148</v>
      </c>
      <c r="C39" s="5" t="n">
        <v>1503</v>
      </c>
      <c r="D39" s="5" t="n">
        <v>1711</v>
      </c>
    </row>
    <row r="40" spans="1:4">
      <c r="A40" s="4" t="s">
        <v>589</v>
      </c>
      <c r="B40" s="5" t="n">
        <v>2148</v>
      </c>
      <c r="C40" s="5" t="n">
        <v>1503</v>
      </c>
      <c r="D40" s="5" t="n">
        <v>1711</v>
      </c>
    </row>
    <row r="41" spans="1:4">
      <c r="A41" s="4" t="s">
        <v>590</v>
      </c>
      <c r="B41" s="5" t="n">
        <v>2299</v>
      </c>
      <c r="C41" s="5" t="n">
        <v>1931</v>
      </c>
      <c r="D41" s="5" t="n">
        <v>2334</v>
      </c>
    </row>
    <row r="42" spans="1:4">
      <c r="A42" s="4" t="s">
        <v>591</v>
      </c>
      <c r="B42" s="5" t="n">
        <v>29</v>
      </c>
      <c r="D42" s="5" t="n">
        <v>19</v>
      </c>
    </row>
    <row r="43" spans="1:4">
      <c r="A43" s="4" t="s">
        <v>592</v>
      </c>
      <c r="B43" s="5" t="n">
        <v>1014</v>
      </c>
      <c r="C43" s="5" t="n">
        <v>42</v>
      </c>
      <c r="D43" s="5" t="n">
        <v>601</v>
      </c>
    </row>
    <row r="44" spans="1:4">
      <c r="A44" s="4" t="s">
        <v>593</v>
      </c>
      <c r="B44" s="5" t="n">
        <v>1014</v>
      </c>
      <c r="C44" s="5" t="n">
        <v>42</v>
      </c>
      <c r="D44" s="5" t="n">
        <v>601</v>
      </c>
    </row>
    <row r="45" spans="1:4">
      <c r="A45" s="4" t="s">
        <v>594</v>
      </c>
      <c r="B45" s="5" t="n">
        <v>390</v>
      </c>
      <c r="C45" s="5" t="n">
        <v>20</v>
      </c>
      <c r="D45" s="5" t="n">
        <v>178</v>
      </c>
    </row>
    <row r="46" spans="1:4">
      <c r="A46" s="4" t="s">
        <v>595</v>
      </c>
      <c r="B46" s="5" t="n">
        <v>1011</v>
      </c>
      <c r="C46" s="5" t="n">
        <v>612</v>
      </c>
      <c r="D46" s="5" t="n">
        <v>592</v>
      </c>
    </row>
    <row r="47" spans="1:4">
      <c r="A47" s="4" t="s">
        <v>596</v>
      </c>
      <c r="B47" s="5" t="n">
        <v>31</v>
      </c>
      <c r="C47" s="5" t="n">
        <v>2</v>
      </c>
      <c r="D47" s="5" t="n">
        <v>5</v>
      </c>
    </row>
    <row r="48" spans="1:4">
      <c r="A48" s="4" t="s">
        <v>597</v>
      </c>
      <c r="B48" s="5" t="n">
        <v>3162</v>
      </c>
      <c r="C48" s="5" t="n">
        <v>1545</v>
      </c>
      <c r="D48" s="5" t="n">
        <v>2312</v>
      </c>
    </row>
    <row r="49" spans="1:4">
      <c r="A49" s="4" t="s">
        <v>598</v>
      </c>
      <c r="B49" s="5" t="n">
        <v>3162</v>
      </c>
      <c r="C49" s="5" t="n">
        <v>1545</v>
      </c>
      <c r="D49" s="5" t="n">
        <v>2312</v>
      </c>
    </row>
    <row r="50" spans="1:4">
      <c r="A50" s="4" t="s">
        <v>599</v>
      </c>
      <c r="B50" s="5" t="n">
        <v>3310</v>
      </c>
      <c r="C50" s="5" t="n">
        <v>2543</v>
      </c>
      <c r="D50" s="5" t="n">
        <v>2926</v>
      </c>
    </row>
    <row r="51" spans="1:4">
      <c r="A51" s="4" t="s">
        <v>600</v>
      </c>
      <c r="B51" s="5" t="n">
        <v>60</v>
      </c>
      <c r="C51" s="5" t="n">
        <v>2</v>
      </c>
      <c r="D51" s="5" t="n">
        <v>24</v>
      </c>
    </row>
    <row r="52" spans="1:4">
      <c r="A52" s="4" t="s">
        <v>559</v>
      </c>
    </row>
    <row r="53" spans="1:4">
      <c r="A53" s="3" t="s">
        <v>587</v>
      </c>
    </row>
    <row r="54" spans="1:4">
      <c r="A54" s="4" t="s">
        <v>588</v>
      </c>
      <c r="B54" s="5" t="n">
        <v>54</v>
      </c>
      <c r="C54" s="5" t="n">
        <v>80</v>
      </c>
      <c r="D54" s="5" t="n">
        <v>10</v>
      </c>
    </row>
    <row r="55" spans="1:4">
      <c r="A55" s="4" t="s">
        <v>589</v>
      </c>
      <c r="B55" s="5" t="n">
        <v>54</v>
      </c>
      <c r="C55" s="5" t="n">
        <v>80</v>
      </c>
      <c r="D55" s="5" t="n">
        <v>10</v>
      </c>
    </row>
    <row r="56" spans="1:4">
      <c r="A56" s="4" t="s">
        <v>590</v>
      </c>
      <c r="B56" s="5" t="n">
        <v>71</v>
      </c>
      <c r="C56" s="5" t="n">
        <v>94</v>
      </c>
      <c r="D56" s="5" t="n">
        <v>6</v>
      </c>
    </row>
    <row r="57" spans="1:4">
      <c r="A57" s="4" t="s">
        <v>591</v>
      </c>
      <c r="C57" s="5" t="n">
        <v>2</v>
      </c>
    </row>
    <row r="58" spans="1:4">
      <c r="A58" s="4" t="s">
        <v>592</v>
      </c>
      <c r="B58" s="5" t="n">
        <v>109</v>
      </c>
    </row>
    <row r="59" spans="1:4">
      <c r="A59" s="4" t="s">
        <v>593</v>
      </c>
      <c r="B59" s="5" t="n">
        <v>109</v>
      </c>
    </row>
    <row r="60" spans="1:4">
      <c r="A60" s="4" t="s">
        <v>594</v>
      </c>
      <c r="B60" s="5" t="n">
        <v>10</v>
      </c>
    </row>
    <row r="61" spans="1:4">
      <c r="A61" s="4" t="s">
        <v>595</v>
      </c>
      <c r="B61" s="5" t="n">
        <v>135</v>
      </c>
      <c r="D61" s="5" t="n">
        <v>6</v>
      </c>
    </row>
    <row r="62" spans="1:4">
      <c r="A62" s="4" t="s">
        <v>596</v>
      </c>
      <c r="B62" s="5" t="n">
        <v>5</v>
      </c>
    </row>
    <row r="63" spans="1:4">
      <c r="A63" s="4" t="s">
        <v>597</v>
      </c>
      <c r="B63" s="5" t="n">
        <v>163</v>
      </c>
      <c r="C63" s="5" t="n">
        <v>80</v>
      </c>
      <c r="D63" s="5" t="n">
        <v>10</v>
      </c>
    </row>
    <row r="64" spans="1:4">
      <c r="A64" s="4" t="s">
        <v>598</v>
      </c>
      <c r="B64" s="5" t="n">
        <v>163</v>
      </c>
      <c r="C64" s="5" t="n">
        <v>80</v>
      </c>
      <c r="D64" s="5" t="n">
        <v>10</v>
      </c>
    </row>
    <row r="65" spans="1:4">
      <c r="A65" s="4" t="s">
        <v>599</v>
      </c>
      <c r="B65" s="5" t="n">
        <v>206</v>
      </c>
      <c r="C65" s="5" t="n">
        <v>94</v>
      </c>
      <c r="D65" s="6" t="n">
        <v>12</v>
      </c>
    </row>
    <row r="66" spans="1:4">
      <c r="A66" s="4" t="s">
        <v>600</v>
      </c>
      <c r="B66" s="6" t="n">
        <v>5</v>
      </c>
      <c r="C66" s="6" t="n">
        <v>2</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601</v>
      </c>
      <c r="B1" s="2" t="s">
        <v>2</v>
      </c>
      <c r="D1" s="2" t="s">
        <v>32</v>
      </c>
    </row>
    <row r="2" spans="1:5">
      <c r="A2" s="3" t="s">
        <v>568</v>
      </c>
    </row>
    <row r="3" spans="1:5">
      <c r="A3" s="4" t="s">
        <v>602</v>
      </c>
      <c r="B3" s="6" t="n">
        <v>6628</v>
      </c>
      <c r="D3" s="6" t="n">
        <v>5539</v>
      </c>
    </row>
    <row r="4" spans="1:5">
      <c r="A4" s="4" t="s">
        <v>603</v>
      </c>
      <c r="B4" s="5" t="n">
        <v>319603</v>
      </c>
      <c r="D4" s="5" t="n">
        <v>290602</v>
      </c>
    </row>
    <row r="5" spans="1:5">
      <c r="A5" s="4" t="s">
        <v>604</v>
      </c>
      <c r="B5" s="5" t="n">
        <v>326231</v>
      </c>
      <c r="C5" s="4" t="s">
        <v>551</v>
      </c>
      <c r="D5" s="5" t="n">
        <v>296141</v>
      </c>
      <c r="E5" s="4" t="s">
        <v>552</v>
      </c>
    </row>
    <row r="6" spans="1:5">
      <c r="A6" s="4" t="s">
        <v>605</v>
      </c>
      <c r="B6" s="5" t="n">
        <v>5704</v>
      </c>
      <c r="D6" s="5" t="n">
        <v>4506</v>
      </c>
    </row>
    <row r="7" spans="1:5">
      <c r="A7" s="4" t="s">
        <v>542</v>
      </c>
    </row>
    <row r="8" spans="1:5">
      <c r="A8" s="3" t="s">
        <v>568</v>
      </c>
    </row>
    <row r="9" spans="1:5">
      <c r="A9" s="4" t="s">
        <v>602</v>
      </c>
      <c r="B9" s="5" t="n">
        <v>3012</v>
      </c>
      <c r="D9" s="5" t="n">
        <v>3599</v>
      </c>
    </row>
    <row r="10" spans="1:5">
      <c r="A10" s="4" t="s">
        <v>603</v>
      </c>
      <c r="B10" s="5" t="n">
        <v>146321</v>
      </c>
      <c r="D10" s="5" t="n">
        <v>153708</v>
      </c>
    </row>
    <row r="11" spans="1:5">
      <c r="A11" s="4" t="s">
        <v>604</v>
      </c>
      <c r="B11" s="5" t="n">
        <v>149333</v>
      </c>
      <c r="C11" s="4" t="s">
        <v>551</v>
      </c>
      <c r="D11" s="5" t="n">
        <v>157307</v>
      </c>
      <c r="E11" s="4" t="s">
        <v>552</v>
      </c>
    </row>
    <row r="12" spans="1:5">
      <c r="A12" s="4" t="s">
        <v>605</v>
      </c>
      <c r="B12" s="5" t="n">
        <v>2165</v>
      </c>
      <c r="D12" s="5" t="n">
        <v>2462</v>
      </c>
    </row>
    <row r="13" spans="1:5">
      <c r="A13" s="4" t="s">
        <v>556</v>
      </c>
    </row>
    <row r="14" spans="1:5">
      <c r="A14" s="3" t="s">
        <v>568</v>
      </c>
    </row>
    <row r="15" spans="1:5">
      <c r="A15" s="4" t="s">
        <v>602</v>
      </c>
      <c r="B15" s="5" t="n">
        <v>505</v>
      </c>
      <c r="D15" s="5" t="n">
        <v>574</v>
      </c>
    </row>
    <row r="16" spans="1:5">
      <c r="A16" s="4" t="s">
        <v>603</v>
      </c>
      <c r="B16" s="5" t="n">
        <v>35029</v>
      </c>
      <c r="D16" s="5" t="n">
        <v>32196</v>
      </c>
    </row>
    <row r="17" spans="1:5">
      <c r="A17" s="4" t="s">
        <v>604</v>
      </c>
      <c r="B17" s="5" t="n">
        <v>35534</v>
      </c>
      <c r="C17" s="4" t="s">
        <v>551</v>
      </c>
      <c r="D17" s="5" t="n">
        <v>32770</v>
      </c>
      <c r="E17" s="4" t="s">
        <v>552</v>
      </c>
    </row>
    <row r="18" spans="1:5">
      <c r="A18" s="4" t="s">
        <v>605</v>
      </c>
      <c r="B18" s="5" t="n">
        <v>329</v>
      </c>
      <c r="D18" s="5" t="n">
        <v>361</v>
      </c>
    </row>
    <row r="19" spans="1:5">
      <c r="A19" s="4" t="s">
        <v>557</v>
      </c>
    </row>
    <row r="20" spans="1:5">
      <c r="A20" s="3" t="s">
        <v>568</v>
      </c>
    </row>
    <row r="21" spans="1:5">
      <c r="A21" s="4" t="s">
        <v>602</v>
      </c>
      <c r="B21" s="5" t="n">
        <v>2977</v>
      </c>
      <c r="D21" s="5" t="n">
        <v>1248</v>
      </c>
    </row>
    <row r="22" spans="1:5">
      <c r="A22" s="4" t="s">
        <v>603</v>
      </c>
      <c r="B22" s="5" t="n">
        <v>104266</v>
      </c>
      <c r="D22" s="5" t="n">
        <v>82719</v>
      </c>
    </row>
    <row r="23" spans="1:5">
      <c r="A23" s="4" t="s">
        <v>604</v>
      </c>
      <c r="B23" s="5" t="n">
        <v>107243</v>
      </c>
      <c r="C23" s="4" t="s">
        <v>551</v>
      </c>
      <c r="D23" s="5" t="n">
        <v>83967</v>
      </c>
      <c r="E23" s="4" t="s">
        <v>552</v>
      </c>
    </row>
    <row r="24" spans="1:5">
      <c r="A24" s="4" t="s">
        <v>605</v>
      </c>
      <c r="B24" s="5" t="n">
        <v>2977</v>
      </c>
      <c r="D24" s="5" t="n">
        <v>1545</v>
      </c>
    </row>
    <row r="25" spans="1:5">
      <c r="A25" s="4" t="s">
        <v>558</v>
      </c>
    </row>
    <row r="26" spans="1:5">
      <c r="A26" s="3" t="s">
        <v>568</v>
      </c>
    </row>
    <row r="27" spans="1:5">
      <c r="A27" s="4" t="s">
        <v>603</v>
      </c>
      <c r="B27" s="5" t="n">
        <v>12361</v>
      </c>
      <c r="D27" s="5" t="n">
        <v>4849</v>
      </c>
    </row>
    <row r="28" spans="1:5">
      <c r="A28" s="4" t="s">
        <v>604</v>
      </c>
      <c r="B28" s="5" t="n">
        <v>12361</v>
      </c>
      <c r="C28" s="4" t="s">
        <v>551</v>
      </c>
      <c r="D28" s="5" t="n">
        <v>4849</v>
      </c>
      <c r="E28" s="4" t="s">
        <v>552</v>
      </c>
    </row>
    <row r="29" spans="1:5">
      <c r="A29" s="4" t="s">
        <v>559</v>
      </c>
    </row>
    <row r="30" spans="1:5">
      <c r="A30" s="3" t="s">
        <v>568</v>
      </c>
    </row>
    <row r="31" spans="1:5">
      <c r="A31" s="4" t="s">
        <v>602</v>
      </c>
      <c r="B31" s="5" t="n">
        <v>75</v>
      </c>
      <c r="D31" s="5" t="n">
        <v>68</v>
      </c>
    </row>
    <row r="32" spans="1:5">
      <c r="A32" s="4" t="s">
        <v>603</v>
      </c>
      <c r="B32" s="5" t="n">
        <v>20372</v>
      </c>
      <c r="D32" s="5" t="n">
        <v>15673</v>
      </c>
    </row>
    <row r="33" spans="1:5">
      <c r="A33" s="4" t="s">
        <v>604</v>
      </c>
      <c r="B33" s="5" t="n">
        <v>20447</v>
      </c>
      <c r="C33" s="4" t="s">
        <v>551</v>
      </c>
      <c r="D33" s="5" t="n">
        <v>15741</v>
      </c>
      <c r="E33" s="4" t="s">
        <v>552</v>
      </c>
    </row>
    <row r="34" spans="1:5">
      <c r="A34" s="4" t="s">
        <v>605</v>
      </c>
      <c r="B34" s="5" t="n">
        <v>205</v>
      </c>
      <c r="D34" s="5" t="n">
        <v>132</v>
      </c>
    </row>
    <row r="35" spans="1:5">
      <c r="A35" s="4" t="s">
        <v>560</v>
      </c>
    </row>
    <row r="36" spans="1:5">
      <c r="A36" s="3" t="s">
        <v>568</v>
      </c>
    </row>
    <row r="37" spans="1:5">
      <c r="A37" s="4" t="s">
        <v>602</v>
      </c>
      <c r="B37" s="5" t="n">
        <v>59</v>
      </c>
      <c r="D37" s="5" t="n">
        <v>50</v>
      </c>
    </row>
    <row r="38" spans="1:5">
      <c r="A38" s="4" t="s">
        <v>603</v>
      </c>
      <c r="B38" s="5" t="n">
        <v>1254</v>
      </c>
      <c r="D38" s="5" t="n">
        <v>1457</v>
      </c>
    </row>
    <row r="39" spans="1:5">
      <c r="A39" s="4" t="s">
        <v>604</v>
      </c>
      <c r="B39" s="5" t="n">
        <v>1313</v>
      </c>
      <c r="C39" s="4" t="s">
        <v>551</v>
      </c>
      <c r="D39" s="5" t="n">
        <v>1507</v>
      </c>
      <c r="E39" s="4" t="s">
        <v>552</v>
      </c>
    </row>
    <row r="40" spans="1:5">
      <c r="A40" s="4" t="s">
        <v>605</v>
      </c>
      <c r="B40" s="5" t="n">
        <v>28</v>
      </c>
      <c r="D40" s="5" t="n">
        <v>6</v>
      </c>
    </row>
    <row r="41" spans="1:5">
      <c r="A41" s="4" t="s">
        <v>606</v>
      </c>
    </row>
    <row r="42" spans="1:5">
      <c r="A42" s="3" t="s">
        <v>568</v>
      </c>
    </row>
    <row r="43" spans="1:5">
      <c r="A43" s="4" t="s">
        <v>602</v>
      </c>
      <c r="B43" s="5" t="n">
        <v>1364</v>
      </c>
      <c r="D43" s="5" t="n">
        <v>1762</v>
      </c>
    </row>
    <row r="44" spans="1:5">
      <c r="A44" s="4" t="s">
        <v>607</v>
      </c>
    </row>
    <row r="45" spans="1:5">
      <c r="A45" s="3" t="s">
        <v>568</v>
      </c>
    </row>
    <row r="46" spans="1:5">
      <c r="A46" s="4" t="s">
        <v>602</v>
      </c>
      <c r="B46" s="5" t="n">
        <v>1192</v>
      </c>
      <c r="D46" s="5" t="n">
        <v>1519</v>
      </c>
    </row>
    <row r="47" spans="1:5">
      <c r="A47" s="4" t="s">
        <v>608</v>
      </c>
    </row>
    <row r="48" spans="1:5">
      <c r="A48" s="3" t="s">
        <v>568</v>
      </c>
    </row>
    <row r="49" spans="1:5">
      <c r="A49" s="4" t="s">
        <v>602</v>
      </c>
      <c r="B49" s="5" t="n">
        <v>141</v>
      </c>
      <c r="D49" s="5" t="n">
        <v>188</v>
      </c>
    </row>
    <row r="50" spans="1:5">
      <c r="A50" s="4" t="s">
        <v>609</v>
      </c>
    </row>
    <row r="51" spans="1:5">
      <c r="A51" s="3" t="s">
        <v>568</v>
      </c>
    </row>
    <row r="52" spans="1:5">
      <c r="A52" s="4" t="s">
        <v>602</v>
      </c>
      <c r="D52" s="5" t="n">
        <v>38</v>
      </c>
    </row>
    <row r="53" spans="1:5">
      <c r="A53" s="4" t="s">
        <v>610</v>
      </c>
    </row>
    <row r="54" spans="1:5">
      <c r="A54" s="3" t="s">
        <v>568</v>
      </c>
    </row>
    <row r="55" spans="1:5">
      <c r="A55" s="4" t="s">
        <v>602</v>
      </c>
      <c r="B55" s="5" t="n">
        <v>31</v>
      </c>
      <c r="D55" s="5" t="n">
        <v>17</v>
      </c>
    </row>
    <row r="56" spans="1:5">
      <c r="A56" s="4" t="s">
        <v>611</v>
      </c>
    </row>
    <row r="57" spans="1:5">
      <c r="A57" s="3" t="s">
        <v>568</v>
      </c>
    </row>
    <row r="58" spans="1:5">
      <c r="A58" s="4" t="s">
        <v>602</v>
      </c>
      <c r="B58" s="5" t="n">
        <v>1007</v>
      </c>
      <c r="D58" s="5" t="n">
        <v>826</v>
      </c>
    </row>
    <row r="59" spans="1:5">
      <c r="A59" s="4" t="s">
        <v>612</v>
      </c>
    </row>
    <row r="60" spans="1:5">
      <c r="A60" s="3" t="s">
        <v>568</v>
      </c>
    </row>
    <row r="61" spans="1:5">
      <c r="A61" s="4" t="s">
        <v>602</v>
      </c>
      <c r="B61" s="5" t="n">
        <v>782</v>
      </c>
      <c r="D61" s="5" t="n">
        <v>789</v>
      </c>
    </row>
    <row r="62" spans="1:5">
      <c r="A62" s="4" t="s">
        <v>613</v>
      </c>
    </row>
    <row r="63" spans="1:5">
      <c r="A63" s="3" t="s">
        <v>568</v>
      </c>
    </row>
    <row r="64" spans="1:5">
      <c r="A64" s="4" t="s">
        <v>602</v>
      </c>
      <c r="B64" s="5" t="n">
        <v>206</v>
      </c>
      <c r="D64" s="5" t="n">
        <v>32</v>
      </c>
    </row>
    <row r="65" spans="1:5">
      <c r="A65" s="4" t="s">
        <v>614</v>
      </c>
    </row>
    <row r="66" spans="1:5">
      <c r="A66" s="3" t="s">
        <v>568</v>
      </c>
    </row>
    <row r="67" spans="1:5">
      <c r="A67" s="4" t="s">
        <v>602</v>
      </c>
      <c r="B67" s="5" t="n">
        <v>19</v>
      </c>
    </row>
    <row r="68" spans="1:5">
      <c r="A68" s="4" t="s">
        <v>615</v>
      </c>
    </row>
    <row r="69" spans="1:5">
      <c r="A69" s="3" t="s">
        <v>568</v>
      </c>
    </row>
    <row r="70" spans="1:5">
      <c r="A70" s="4" t="s">
        <v>602</v>
      </c>
      <c r="D70" s="5" t="n">
        <v>5</v>
      </c>
    </row>
    <row r="71" spans="1:5">
      <c r="A71" s="4" t="s">
        <v>616</v>
      </c>
    </row>
    <row r="72" spans="1:5">
      <c r="A72" s="3" t="s">
        <v>568</v>
      </c>
    </row>
    <row r="73" spans="1:5">
      <c r="A73" s="4" t="s">
        <v>602</v>
      </c>
      <c r="B73" s="5" t="n">
        <v>4257</v>
      </c>
      <c r="D73" s="5" t="n">
        <v>2951</v>
      </c>
    </row>
    <row r="74" spans="1:5">
      <c r="A74" s="4" t="s">
        <v>617</v>
      </c>
    </row>
    <row r="75" spans="1:5">
      <c r="A75" s="3" t="s">
        <v>568</v>
      </c>
    </row>
    <row r="76" spans="1:5">
      <c r="A76" s="4" t="s">
        <v>602</v>
      </c>
      <c r="B76" s="5" t="n">
        <v>1038</v>
      </c>
      <c r="D76" s="5" t="n">
        <v>1291</v>
      </c>
    </row>
    <row r="77" spans="1:5">
      <c r="A77" s="4" t="s">
        <v>618</v>
      </c>
    </row>
    <row r="78" spans="1:5">
      <c r="A78" s="3" t="s">
        <v>568</v>
      </c>
    </row>
    <row r="79" spans="1:5">
      <c r="A79" s="4" t="s">
        <v>602</v>
      </c>
      <c r="B79" s="5" t="n">
        <v>158</v>
      </c>
      <c r="D79" s="5" t="n">
        <v>354</v>
      </c>
    </row>
    <row r="80" spans="1:5">
      <c r="A80" s="4" t="s">
        <v>619</v>
      </c>
    </row>
    <row r="81" spans="1:5">
      <c r="A81" s="3" t="s">
        <v>568</v>
      </c>
    </row>
    <row r="82" spans="1:5">
      <c r="A82" s="4" t="s">
        <v>602</v>
      </c>
      <c r="B82" s="5" t="n">
        <v>2977</v>
      </c>
      <c r="D82" s="5" t="n">
        <v>1248</v>
      </c>
    </row>
    <row r="83" spans="1:5">
      <c r="A83" s="4" t="s">
        <v>620</v>
      </c>
    </row>
    <row r="84" spans="1:5">
      <c r="A84" s="3" t="s">
        <v>568</v>
      </c>
    </row>
    <row r="85" spans="1:5">
      <c r="A85" s="4" t="s">
        <v>602</v>
      </c>
      <c r="B85" s="5" t="n">
        <v>56</v>
      </c>
      <c r="D85" s="5" t="n">
        <v>30</v>
      </c>
    </row>
    <row r="86" spans="1:5">
      <c r="A86" s="4" t="s">
        <v>621</v>
      </c>
    </row>
    <row r="87" spans="1:5">
      <c r="A87" s="3" t="s">
        <v>568</v>
      </c>
    </row>
    <row r="88" spans="1:5">
      <c r="A88" s="4" t="s">
        <v>602</v>
      </c>
      <c r="B88" s="6" t="n">
        <v>28</v>
      </c>
      <c r="D88" s="6" t="n">
        <v>28</v>
      </c>
    </row>
    <row r="89" spans="1:5"/>
    <row r="90" spans="1:5">
      <c r="A90" s="4" t="s">
        <v>551</v>
      </c>
      <c r="B90" s="4" t="s">
        <v>562</v>
      </c>
    </row>
    <row r="91" spans="1:5">
      <c r="A91" s="4" t="s">
        <v>552</v>
      </c>
      <c r="B91" s="4" t="s">
        <v>563</v>
      </c>
    </row>
  </sheetData>
  <mergeCells count="5">
    <mergeCell ref="B1:C1"/>
    <mergeCell ref="D1:E1"/>
    <mergeCell ref="A89:E89"/>
    <mergeCell ref="B90:E90"/>
    <mergeCell ref="B91:E9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622</v>
      </c>
      <c r="B1" s="2" t="s">
        <v>2</v>
      </c>
      <c r="D1" s="2" t="s">
        <v>32</v>
      </c>
    </row>
    <row r="2" spans="1:5">
      <c r="A2" s="3" t="s">
        <v>335</v>
      </c>
    </row>
    <row r="3" spans="1:5">
      <c r="A3" s="4" t="s">
        <v>550</v>
      </c>
      <c r="B3" s="6" t="n">
        <v>326231</v>
      </c>
      <c r="C3" s="4" t="s">
        <v>551</v>
      </c>
      <c r="D3" s="6" t="n">
        <v>296141</v>
      </c>
      <c r="E3" s="4" t="s">
        <v>552</v>
      </c>
    </row>
    <row r="4" spans="1:5">
      <c r="A4" s="4" t="s">
        <v>623</v>
      </c>
    </row>
    <row r="5" spans="1:5">
      <c r="A5" s="3" t="s">
        <v>335</v>
      </c>
    </row>
    <row r="6" spans="1:5">
      <c r="A6" s="4" t="s">
        <v>550</v>
      </c>
      <c r="B6" s="5" t="n">
        <v>317106</v>
      </c>
      <c r="D6" s="5" t="n">
        <v>285226</v>
      </c>
    </row>
    <row r="7" spans="1:5">
      <c r="A7" s="4" t="s">
        <v>624</v>
      </c>
    </row>
    <row r="8" spans="1:5">
      <c r="A8" s="3" t="s">
        <v>335</v>
      </c>
    </row>
    <row r="9" spans="1:5">
      <c r="A9" s="4" t="s">
        <v>550</v>
      </c>
      <c r="B9" s="5" t="n">
        <v>2056</v>
      </c>
      <c r="D9" s="5" t="n">
        <v>5003</v>
      </c>
    </row>
    <row r="10" spans="1:5">
      <c r="A10" s="4" t="s">
        <v>625</v>
      </c>
    </row>
    <row r="11" spans="1:5">
      <c r="A11" s="3" t="s">
        <v>335</v>
      </c>
    </row>
    <row r="12" spans="1:5">
      <c r="A12" s="4" t="s">
        <v>550</v>
      </c>
      <c r="B12" s="5" t="n">
        <v>7053</v>
      </c>
      <c r="D12" s="5" t="n">
        <v>5693</v>
      </c>
    </row>
    <row r="13" spans="1:5">
      <c r="A13" s="4" t="s">
        <v>626</v>
      </c>
    </row>
    <row r="14" spans="1:5">
      <c r="A14" s="3" t="s">
        <v>335</v>
      </c>
    </row>
    <row r="15" spans="1:5">
      <c r="A15" s="4" t="s">
        <v>550</v>
      </c>
      <c r="B15" s="5" t="n">
        <v>15</v>
      </c>
      <c r="D15" s="5" t="n">
        <v>217</v>
      </c>
    </row>
    <row r="16" spans="1:5">
      <c r="A16" s="4" t="s">
        <v>627</v>
      </c>
    </row>
    <row r="17" spans="1:5">
      <c r="A17" s="3" t="s">
        <v>335</v>
      </c>
    </row>
    <row r="18" spans="1:5">
      <c r="A18" s="4" t="s">
        <v>550</v>
      </c>
      <c r="B18" s="5" t="n">
        <v>1</v>
      </c>
      <c r="D18" s="5" t="n">
        <v>2</v>
      </c>
    </row>
    <row r="19" spans="1:5">
      <c r="A19" s="4" t="s">
        <v>542</v>
      </c>
    </row>
    <row r="20" spans="1:5">
      <c r="A20" s="3" t="s">
        <v>335</v>
      </c>
    </row>
    <row r="21" spans="1:5">
      <c r="A21" s="4" t="s">
        <v>550</v>
      </c>
      <c r="B21" s="5" t="n">
        <v>149333</v>
      </c>
      <c r="C21" s="4" t="s">
        <v>551</v>
      </c>
      <c r="D21" s="5" t="n">
        <v>157307</v>
      </c>
      <c r="E21" s="4" t="s">
        <v>552</v>
      </c>
    </row>
    <row r="22" spans="1:5">
      <c r="A22" s="4" t="s">
        <v>628</v>
      </c>
    </row>
    <row r="23" spans="1:5">
      <c r="A23" s="3" t="s">
        <v>335</v>
      </c>
    </row>
    <row r="24" spans="1:5">
      <c r="A24" s="4" t="s">
        <v>550</v>
      </c>
      <c r="B24" s="5" t="n">
        <v>146333</v>
      </c>
      <c r="D24" s="5" t="n">
        <v>154473</v>
      </c>
    </row>
    <row r="25" spans="1:5">
      <c r="A25" s="4" t="s">
        <v>629</v>
      </c>
    </row>
    <row r="26" spans="1:5">
      <c r="A26" s="3" t="s">
        <v>335</v>
      </c>
    </row>
    <row r="27" spans="1:5">
      <c r="A27" s="4" t="s">
        <v>550</v>
      </c>
      <c r="B27" s="5" t="n">
        <v>3000</v>
      </c>
      <c r="D27" s="5" t="n">
        <v>2617</v>
      </c>
    </row>
    <row r="28" spans="1:5">
      <c r="A28" s="4" t="s">
        <v>630</v>
      </c>
    </row>
    <row r="29" spans="1:5">
      <c r="A29" s="3" t="s">
        <v>335</v>
      </c>
    </row>
    <row r="30" spans="1:5">
      <c r="A30" s="4" t="s">
        <v>550</v>
      </c>
      <c r="D30" s="5" t="n">
        <v>217</v>
      </c>
    </row>
    <row r="31" spans="1:5">
      <c r="A31" s="4" t="s">
        <v>556</v>
      </c>
    </row>
    <row r="32" spans="1:5">
      <c r="A32" s="3" t="s">
        <v>335</v>
      </c>
    </row>
    <row r="33" spans="1:5">
      <c r="A33" s="4" t="s">
        <v>550</v>
      </c>
      <c r="B33" s="5" t="n">
        <v>35534</v>
      </c>
      <c r="C33" s="4" t="s">
        <v>551</v>
      </c>
      <c r="D33" s="5" t="n">
        <v>32770</v>
      </c>
      <c r="E33" s="4" t="s">
        <v>552</v>
      </c>
    </row>
    <row r="34" spans="1:5">
      <c r="A34" s="4" t="s">
        <v>631</v>
      </c>
    </row>
    <row r="35" spans="1:5">
      <c r="A35" s="3" t="s">
        <v>335</v>
      </c>
    </row>
    <row r="36" spans="1:5">
      <c r="A36" s="4" t="s">
        <v>550</v>
      </c>
      <c r="B36" s="5" t="n">
        <v>35025</v>
      </c>
      <c r="D36" s="5" t="n">
        <v>32210</v>
      </c>
    </row>
    <row r="37" spans="1:5">
      <c r="A37" s="4" t="s">
        <v>632</v>
      </c>
    </row>
    <row r="38" spans="1:5">
      <c r="A38" s="3" t="s">
        <v>335</v>
      </c>
    </row>
    <row r="39" spans="1:5">
      <c r="A39" s="4" t="s">
        <v>550</v>
      </c>
      <c r="B39" s="5" t="n">
        <v>509</v>
      </c>
      <c r="D39" s="5" t="n">
        <v>560</v>
      </c>
    </row>
    <row r="40" spans="1:5">
      <c r="A40" s="4" t="s">
        <v>557</v>
      </c>
    </row>
    <row r="41" spans="1:5">
      <c r="A41" s="3" t="s">
        <v>335</v>
      </c>
    </row>
    <row r="42" spans="1:5">
      <c r="A42" s="4" t="s">
        <v>550</v>
      </c>
      <c r="B42" s="5" t="n">
        <v>107243</v>
      </c>
      <c r="C42" s="4" t="s">
        <v>551</v>
      </c>
      <c r="D42" s="5" t="n">
        <v>83967</v>
      </c>
      <c r="E42" s="4" t="s">
        <v>552</v>
      </c>
    </row>
    <row r="43" spans="1:5">
      <c r="A43" s="4" t="s">
        <v>633</v>
      </c>
    </row>
    <row r="44" spans="1:5">
      <c r="A44" s="3" t="s">
        <v>335</v>
      </c>
    </row>
    <row r="45" spans="1:5">
      <c r="A45" s="4" t="s">
        <v>550</v>
      </c>
      <c r="B45" s="5" t="n">
        <v>102216</v>
      </c>
      <c r="D45" s="5" t="n">
        <v>76953</v>
      </c>
    </row>
    <row r="46" spans="1:5">
      <c r="A46" s="4" t="s">
        <v>634</v>
      </c>
    </row>
    <row r="47" spans="1:5">
      <c r="A47" s="3" t="s">
        <v>335</v>
      </c>
    </row>
    <row r="48" spans="1:5">
      <c r="A48" s="4" t="s">
        <v>550</v>
      </c>
      <c r="B48" s="5" t="n">
        <v>1759</v>
      </c>
      <c r="D48" s="5" t="n">
        <v>4741</v>
      </c>
    </row>
    <row r="49" spans="1:5">
      <c r="A49" s="4" t="s">
        <v>635</v>
      </c>
    </row>
    <row r="50" spans="1:5">
      <c r="A50" s="3" t="s">
        <v>335</v>
      </c>
    </row>
    <row r="51" spans="1:5">
      <c r="A51" s="4" t="s">
        <v>550</v>
      </c>
      <c r="B51" s="5" t="n">
        <v>3268</v>
      </c>
      <c r="D51" s="5" t="n">
        <v>2273</v>
      </c>
    </row>
    <row r="52" spans="1:5">
      <c r="A52" s="4" t="s">
        <v>558</v>
      </c>
    </row>
    <row r="53" spans="1:5">
      <c r="A53" s="3" t="s">
        <v>335</v>
      </c>
    </row>
    <row r="54" spans="1:5">
      <c r="A54" s="4" t="s">
        <v>550</v>
      </c>
      <c r="B54" s="5" t="n">
        <v>12361</v>
      </c>
      <c r="C54" s="4" t="s">
        <v>551</v>
      </c>
      <c r="D54" s="5" t="n">
        <v>4849</v>
      </c>
      <c r="E54" s="4" t="s">
        <v>552</v>
      </c>
    </row>
    <row r="55" spans="1:5">
      <c r="A55" s="4" t="s">
        <v>636</v>
      </c>
    </row>
    <row r="56" spans="1:5">
      <c r="A56" s="3" t="s">
        <v>335</v>
      </c>
    </row>
    <row r="57" spans="1:5">
      <c r="A57" s="4" t="s">
        <v>550</v>
      </c>
      <c r="B57" s="5" t="n">
        <v>12361</v>
      </c>
      <c r="D57" s="5" t="n">
        <v>4849</v>
      </c>
    </row>
    <row r="58" spans="1:5">
      <c r="A58" s="4" t="s">
        <v>559</v>
      </c>
    </row>
    <row r="59" spans="1:5">
      <c r="A59" s="3" t="s">
        <v>335</v>
      </c>
    </row>
    <row r="60" spans="1:5">
      <c r="A60" s="4" t="s">
        <v>550</v>
      </c>
      <c r="B60" s="5" t="n">
        <v>20447</v>
      </c>
      <c r="C60" s="4" t="s">
        <v>551</v>
      </c>
      <c r="D60" s="5" t="n">
        <v>15741</v>
      </c>
      <c r="E60" s="4" t="s">
        <v>552</v>
      </c>
    </row>
    <row r="61" spans="1:5">
      <c r="A61" s="4" t="s">
        <v>637</v>
      </c>
    </row>
    <row r="62" spans="1:5">
      <c r="A62" s="3" t="s">
        <v>335</v>
      </c>
    </row>
    <row r="63" spans="1:5">
      <c r="A63" s="4" t="s">
        <v>550</v>
      </c>
      <c r="B63" s="5" t="n">
        <v>19865</v>
      </c>
      <c r="D63" s="5" t="n">
        <v>15237</v>
      </c>
    </row>
    <row r="64" spans="1:5">
      <c r="A64" s="4" t="s">
        <v>638</v>
      </c>
    </row>
    <row r="65" spans="1:5">
      <c r="A65" s="3" t="s">
        <v>335</v>
      </c>
    </row>
    <row r="66" spans="1:5">
      <c r="A66" s="4" t="s">
        <v>550</v>
      </c>
      <c r="B66" s="5" t="n">
        <v>297</v>
      </c>
      <c r="D66" s="5" t="n">
        <v>262</v>
      </c>
    </row>
    <row r="67" spans="1:5">
      <c r="A67" s="4" t="s">
        <v>639</v>
      </c>
    </row>
    <row r="68" spans="1:5">
      <c r="A68" s="3" t="s">
        <v>335</v>
      </c>
    </row>
    <row r="69" spans="1:5">
      <c r="A69" s="4" t="s">
        <v>550</v>
      </c>
      <c r="B69" s="5" t="n">
        <v>270</v>
      </c>
      <c r="D69" s="5" t="n">
        <v>242</v>
      </c>
    </row>
    <row r="70" spans="1:5">
      <c r="A70" s="4" t="s">
        <v>640</v>
      </c>
    </row>
    <row r="71" spans="1:5">
      <c r="A71" s="3" t="s">
        <v>335</v>
      </c>
    </row>
    <row r="72" spans="1:5">
      <c r="A72" s="4" t="s">
        <v>550</v>
      </c>
      <c r="B72" s="5" t="n">
        <v>15</v>
      </c>
    </row>
    <row r="73" spans="1:5">
      <c r="A73" s="4" t="s">
        <v>560</v>
      </c>
    </row>
    <row r="74" spans="1:5">
      <c r="A74" s="3" t="s">
        <v>335</v>
      </c>
    </row>
    <row r="75" spans="1:5">
      <c r="A75" s="4" t="s">
        <v>550</v>
      </c>
      <c r="B75" s="5" t="n">
        <v>1313</v>
      </c>
      <c r="C75" s="4" t="s">
        <v>551</v>
      </c>
      <c r="D75" s="5" t="n">
        <v>1507</v>
      </c>
      <c r="E75" s="4" t="s">
        <v>552</v>
      </c>
    </row>
    <row r="76" spans="1:5">
      <c r="A76" s="4" t="s">
        <v>641</v>
      </c>
    </row>
    <row r="77" spans="1:5">
      <c r="A77" s="3" t="s">
        <v>335</v>
      </c>
    </row>
    <row r="78" spans="1:5">
      <c r="A78" s="4" t="s">
        <v>550</v>
      </c>
      <c r="B78" s="5" t="n">
        <v>1306</v>
      </c>
      <c r="D78" s="5" t="n">
        <v>1504</v>
      </c>
    </row>
    <row r="79" spans="1:5">
      <c r="A79" s="4" t="s">
        <v>642</v>
      </c>
    </row>
    <row r="80" spans="1:5">
      <c r="A80" s="3" t="s">
        <v>335</v>
      </c>
    </row>
    <row r="81" spans="1:5">
      <c r="A81" s="4" t="s">
        <v>550</v>
      </c>
      <c r="B81" s="5" t="n">
        <v>6</v>
      </c>
      <c r="D81" s="5" t="n">
        <v>1</v>
      </c>
    </row>
    <row r="82" spans="1:5">
      <c r="A82" s="4" t="s">
        <v>643</v>
      </c>
    </row>
    <row r="83" spans="1:5">
      <c r="A83" s="3" t="s">
        <v>335</v>
      </c>
    </row>
    <row r="84" spans="1:5">
      <c r="A84" s="4" t="s">
        <v>550</v>
      </c>
      <c r="B84" s="6" t="n">
        <v>1</v>
      </c>
      <c r="D84" s="6" t="n">
        <v>2</v>
      </c>
    </row>
    <row r="85" spans="1:5"/>
    <row r="86" spans="1:5">
      <c r="A86" s="4" t="s">
        <v>551</v>
      </c>
      <c r="B86" s="4" t="s">
        <v>562</v>
      </c>
    </row>
    <row r="87" spans="1:5">
      <c r="A87" s="4" t="s">
        <v>552</v>
      </c>
      <c r="B87" s="4" t="s">
        <v>563</v>
      </c>
    </row>
  </sheetData>
  <mergeCells count="5">
    <mergeCell ref="B1:C1"/>
    <mergeCell ref="D1:E1"/>
    <mergeCell ref="A85:E85"/>
    <mergeCell ref="B86:E86"/>
    <mergeCell ref="B87:E87"/>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44</v>
      </c>
      <c r="B1" s="2" t="s">
        <v>1</v>
      </c>
    </row>
    <row r="2" spans="1:3">
      <c r="B2" s="2" t="s">
        <v>645</v>
      </c>
      <c r="C2" s="2" t="s">
        <v>566</v>
      </c>
    </row>
    <row r="3" spans="1:3">
      <c r="A3" s="3" t="s">
        <v>646</v>
      </c>
    </row>
    <row r="4" spans="1:3">
      <c r="A4" s="4" t="s">
        <v>647</v>
      </c>
      <c r="C4" s="5" t="n">
        <v>0</v>
      </c>
    </row>
    <row r="5" spans="1:3">
      <c r="A5" s="4" t="s">
        <v>648</v>
      </c>
    </row>
    <row r="6" spans="1:3">
      <c r="A6" s="3" t="s">
        <v>646</v>
      </c>
    </row>
    <row r="7" spans="1:3">
      <c r="A7" s="4" t="s">
        <v>647</v>
      </c>
      <c r="B7" s="5" t="n">
        <v>8</v>
      </c>
      <c r="C7" s="5" t="n">
        <v>7</v>
      </c>
    </row>
    <row r="8" spans="1:3">
      <c r="A8" s="4" t="s">
        <v>649</v>
      </c>
      <c r="B8" s="6" t="n">
        <v>321</v>
      </c>
      <c r="C8" s="6" t="n">
        <v>224</v>
      </c>
    </row>
    <row r="9" spans="1:3">
      <c r="A9" s="4" t="s">
        <v>650</v>
      </c>
    </row>
    <row r="10" spans="1:3">
      <c r="A10" s="3" t="s">
        <v>646</v>
      </c>
    </row>
    <row r="11" spans="1:3">
      <c r="A11" s="4" t="s">
        <v>647</v>
      </c>
      <c r="B11" s="5" t="n">
        <v>2</v>
      </c>
    </row>
    <row r="12" spans="1:3">
      <c r="A12" s="4" t="s">
        <v>649</v>
      </c>
      <c r="B12" s="6" t="n">
        <v>128</v>
      </c>
    </row>
    <row r="13" spans="1:3">
      <c r="A13" s="4" t="s">
        <v>651</v>
      </c>
    </row>
    <row r="14" spans="1:3">
      <c r="A14" s="3" t="s">
        <v>646</v>
      </c>
    </row>
    <row r="15" spans="1:3">
      <c r="A15" s="4" t="s">
        <v>647</v>
      </c>
      <c r="B15" s="5" t="n">
        <v>6</v>
      </c>
      <c r="C15" s="5" t="n">
        <v>7</v>
      </c>
    </row>
    <row r="16" spans="1:3">
      <c r="A16" s="4" t="s">
        <v>649</v>
      </c>
      <c r="B16" s="6" t="n">
        <v>193</v>
      </c>
      <c r="C16" s="6" t="n">
        <v>224</v>
      </c>
    </row>
    <row r="17" spans="1:3">
      <c r="A17" s="4" t="s">
        <v>652</v>
      </c>
    </row>
    <row r="18" spans="1:3">
      <c r="A18" s="3" t="s">
        <v>646</v>
      </c>
    </row>
    <row r="19" spans="1:3">
      <c r="A19" s="4" t="s">
        <v>647</v>
      </c>
      <c r="B19" s="5" t="n">
        <v>5</v>
      </c>
      <c r="C19" s="5" t="n">
        <v>5</v>
      </c>
    </row>
    <row r="20" spans="1:3">
      <c r="A20" s="4" t="s">
        <v>649</v>
      </c>
      <c r="B20" s="6" t="n">
        <v>190</v>
      </c>
      <c r="C20" s="6" t="n">
        <v>216</v>
      </c>
    </row>
    <row r="21" spans="1:3">
      <c r="A21" s="4" t="s">
        <v>653</v>
      </c>
    </row>
    <row r="22" spans="1:3">
      <c r="A22" s="3" t="s">
        <v>646</v>
      </c>
    </row>
    <row r="23" spans="1:3">
      <c r="A23" s="4" t="s">
        <v>647</v>
      </c>
      <c r="B23" s="5" t="n">
        <v>5</v>
      </c>
      <c r="C23" s="5" t="n">
        <v>5</v>
      </c>
    </row>
    <row r="24" spans="1:3">
      <c r="A24" s="4" t="s">
        <v>649</v>
      </c>
      <c r="B24" s="6" t="n">
        <v>190</v>
      </c>
      <c r="C24" s="6" t="n">
        <v>216</v>
      </c>
    </row>
    <row r="25" spans="1:3">
      <c r="A25" s="4" t="s">
        <v>654</v>
      </c>
    </row>
    <row r="26" spans="1:3">
      <c r="A26" s="3" t="s">
        <v>646</v>
      </c>
    </row>
    <row r="27" spans="1:3">
      <c r="A27" s="4" t="s">
        <v>647</v>
      </c>
      <c r="B27" s="5" t="n">
        <v>2</v>
      </c>
      <c r="C27" s="5" t="n">
        <v>2</v>
      </c>
    </row>
    <row r="28" spans="1:3">
      <c r="A28" s="4" t="s">
        <v>649</v>
      </c>
      <c r="B28" s="6" t="n">
        <v>22</v>
      </c>
      <c r="C28" s="6" t="n">
        <v>8</v>
      </c>
    </row>
    <row r="29" spans="1:3">
      <c r="A29" s="4" t="s">
        <v>655</v>
      </c>
    </row>
    <row r="30" spans="1:3">
      <c r="A30" s="3" t="s">
        <v>646</v>
      </c>
    </row>
    <row r="31" spans="1:3">
      <c r="A31" s="4" t="s">
        <v>647</v>
      </c>
      <c r="B31" s="5" t="n">
        <v>1</v>
      </c>
    </row>
    <row r="32" spans="1:3">
      <c r="A32" s="4" t="s">
        <v>649</v>
      </c>
      <c r="B32" s="6" t="n">
        <v>19</v>
      </c>
    </row>
    <row r="33" spans="1:3">
      <c r="A33" s="4" t="s">
        <v>656</v>
      </c>
    </row>
    <row r="34" spans="1:3">
      <c r="A34" s="3" t="s">
        <v>646</v>
      </c>
    </row>
    <row r="35" spans="1:3">
      <c r="A35" s="4" t="s">
        <v>647</v>
      </c>
      <c r="B35" s="5" t="n">
        <v>1</v>
      </c>
      <c r="C35" s="5" t="n">
        <v>2</v>
      </c>
    </row>
    <row r="36" spans="1:3">
      <c r="A36" s="4" t="s">
        <v>649</v>
      </c>
      <c r="B36" s="6" t="n">
        <v>3</v>
      </c>
      <c r="C36" s="6" t="n">
        <v>8</v>
      </c>
    </row>
    <row r="37" spans="1:3">
      <c r="A37" s="4" t="s">
        <v>657</v>
      </c>
    </row>
    <row r="38" spans="1:3">
      <c r="A38" s="3" t="s">
        <v>646</v>
      </c>
    </row>
    <row r="39" spans="1:3">
      <c r="A39" s="4" t="s">
        <v>647</v>
      </c>
      <c r="B39" s="5" t="n">
        <v>1</v>
      </c>
    </row>
    <row r="40" spans="1:3">
      <c r="A40" s="4" t="s">
        <v>649</v>
      </c>
      <c r="B40" s="6" t="n">
        <v>109</v>
      </c>
    </row>
    <row r="41" spans="1:3">
      <c r="A41" s="4" t="s">
        <v>658</v>
      </c>
    </row>
    <row r="42" spans="1:3">
      <c r="A42" s="3" t="s">
        <v>646</v>
      </c>
    </row>
    <row r="43" spans="1:3">
      <c r="A43" s="4" t="s">
        <v>647</v>
      </c>
      <c r="B43" s="5" t="n">
        <v>1</v>
      </c>
    </row>
    <row r="44" spans="1:3">
      <c r="A44" s="4" t="s">
        <v>649</v>
      </c>
      <c r="B44" s="6" t="n">
        <v>109</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5"/>
    <col customWidth="1" max="3" min="3" width="18"/>
  </cols>
  <sheetData>
    <row r="1" spans="1:3">
      <c r="A1" s="1" t="s">
        <v>659</v>
      </c>
      <c r="B1" s="2" t="s">
        <v>1</v>
      </c>
    </row>
    <row r="2" spans="1:3">
      <c r="B2" s="2" t="s">
        <v>645</v>
      </c>
      <c r="C2" s="2" t="s">
        <v>660</v>
      </c>
    </row>
    <row r="3" spans="1:3">
      <c r="A3" s="3" t="s">
        <v>646</v>
      </c>
    </row>
    <row r="4" spans="1:3">
      <c r="A4" s="4" t="s">
        <v>661</v>
      </c>
      <c r="C4" s="5" t="n">
        <v>0</v>
      </c>
    </row>
    <row r="5" spans="1:3">
      <c r="A5" s="4" t="s">
        <v>662</v>
      </c>
    </row>
    <row r="6" spans="1:3">
      <c r="A6" s="3" t="s">
        <v>646</v>
      </c>
    </row>
    <row r="7" spans="1:3">
      <c r="A7" s="4" t="s">
        <v>661</v>
      </c>
      <c r="B7" s="5" t="n">
        <v>3</v>
      </c>
    </row>
    <row r="8" spans="1:3">
      <c r="A8" s="4" t="s">
        <v>663</v>
      </c>
      <c r="B8" s="6" t="n">
        <v>168</v>
      </c>
    </row>
    <row r="9" spans="1:3">
      <c r="A9" s="4" t="s">
        <v>664</v>
      </c>
      <c r="B9" s="6" t="n">
        <v>168</v>
      </c>
    </row>
    <row r="10" spans="1:3">
      <c r="A10" s="4" t="s">
        <v>665</v>
      </c>
    </row>
    <row r="11" spans="1:3">
      <c r="A11" s="3" t="s">
        <v>646</v>
      </c>
    </row>
    <row r="12" spans="1:3">
      <c r="A12" s="4" t="s">
        <v>661</v>
      </c>
      <c r="B12" s="5" t="n">
        <v>1</v>
      </c>
    </row>
    <row r="13" spans="1:3">
      <c r="A13" s="4" t="s">
        <v>663</v>
      </c>
      <c r="B13" s="6" t="n">
        <v>31</v>
      </c>
    </row>
    <row r="14" spans="1:3">
      <c r="A14" s="4" t="s">
        <v>664</v>
      </c>
      <c r="B14" s="6" t="n">
        <v>31</v>
      </c>
    </row>
    <row r="15" spans="1:3">
      <c r="A15" s="4" t="s">
        <v>666</v>
      </c>
    </row>
    <row r="16" spans="1:3">
      <c r="A16" s="3" t="s">
        <v>646</v>
      </c>
    </row>
    <row r="17" spans="1:3">
      <c r="A17" s="4" t="s">
        <v>661</v>
      </c>
      <c r="B17" s="5" t="n">
        <v>1</v>
      </c>
    </row>
    <row r="18" spans="1:3">
      <c r="A18" s="4" t="s">
        <v>663</v>
      </c>
      <c r="B18" s="6" t="n">
        <v>19</v>
      </c>
    </row>
    <row r="19" spans="1:3">
      <c r="A19" s="4" t="s">
        <v>664</v>
      </c>
      <c r="B19" s="6" t="n">
        <v>19</v>
      </c>
    </row>
    <row r="20" spans="1:3">
      <c r="A20" s="4" t="s">
        <v>667</v>
      </c>
    </row>
    <row r="21" spans="1:3">
      <c r="A21" s="3" t="s">
        <v>646</v>
      </c>
    </row>
    <row r="22" spans="1:3">
      <c r="A22" s="4" t="s">
        <v>661</v>
      </c>
      <c r="B22" s="5" t="n">
        <v>1</v>
      </c>
    </row>
    <row r="23" spans="1:3">
      <c r="A23" s="4" t="s">
        <v>663</v>
      </c>
      <c r="B23" s="6" t="n">
        <v>118</v>
      </c>
    </row>
    <row r="24" spans="1:3">
      <c r="A24" s="4" t="s">
        <v>664</v>
      </c>
      <c r="B24" s="6" t="n">
        <v>118</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8</v>
      </c>
      <c r="B1" s="2" t="s">
        <v>1</v>
      </c>
    </row>
    <row r="2" spans="1:4">
      <c r="B2" s="2" t="s">
        <v>2</v>
      </c>
      <c r="C2" s="2" t="s">
        <v>32</v>
      </c>
      <c r="D2" s="2" t="s">
        <v>75</v>
      </c>
    </row>
    <row r="3" spans="1:4">
      <c r="A3" s="3" t="s">
        <v>669</v>
      </c>
    </row>
    <row r="4" spans="1:4">
      <c r="A4" s="4" t="s">
        <v>670</v>
      </c>
      <c r="B4" s="6" t="n">
        <v>18519</v>
      </c>
      <c r="C4" s="6" t="n">
        <v>18143</v>
      </c>
    </row>
    <row r="5" spans="1:4">
      <c r="A5" s="4" t="s">
        <v>671</v>
      </c>
      <c r="B5" s="5" t="n">
        <v>-9772</v>
      </c>
      <c r="C5" s="5" t="n">
        <v>-8999</v>
      </c>
    </row>
    <row r="6" spans="1:4">
      <c r="A6" s="4" t="s">
        <v>41</v>
      </c>
      <c r="B6" s="5" t="n">
        <v>8747</v>
      </c>
      <c r="C6" s="5" t="n">
        <v>9144</v>
      </c>
    </row>
    <row r="7" spans="1:4">
      <c r="A7" s="4" t="s">
        <v>672</v>
      </c>
      <c r="B7" s="5" t="n">
        <v>865</v>
      </c>
      <c r="C7" s="5" t="n">
        <v>834</v>
      </c>
      <c r="D7" s="6" t="n">
        <v>750</v>
      </c>
    </row>
    <row r="8" spans="1:4">
      <c r="A8" s="4" t="s">
        <v>673</v>
      </c>
      <c r="B8" s="5" t="n">
        <v>92</v>
      </c>
      <c r="C8" s="5" t="n">
        <v>32</v>
      </c>
    </row>
    <row r="9" spans="1:4">
      <c r="A9" s="4" t="s">
        <v>674</v>
      </c>
    </row>
    <row r="10" spans="1:4">
      <c r="A10" s="3" t="s">
        <v>669</v>
      </c>
    </row>
    <row r="11" spans="1:4">
      <c r="A11" s="4" t="s">
        <v>670</v>
      </c>
      <c r="B11" s="5" t="n">
        <v>1206</v>
      </c>
      <c r="C11" s="5" t="n">
        <v>1206</v>
      </c>
    </row>
    <row r="12" spans="1:4">
      <c r="A12" s="4" t="s">
        <v>675</v>
      </c>
    </row>
    <row r="13" spans="1:4">
      <c r="A13" s="3" t="s">
        <v>669</v>
      </c>
    </row>
    <row r="14" spans="1:4">
      <c r="A14" s="4" t="s">
        <v>670</v>
      </c>
      <c r="B14" s="5" t="n">
        <v>11371</v>
      </c>
      <c r="C14" s="5" t="n">
        <v>11222</v>
      </c>
    </row>
    <row r="15" spans="1:4">
      <c r="A15" s="4" t="s">
        <v>676</v>
      </c>
    </row>
    <row r="16" spans="1:4">
      <c r="A16" s="3" t="s">
        <v>669</v>
      </c>
    </row>
    <row r="17" spans="1:4">
      <c r="A17" s="4" t="s">
        <v>670</v>
      </c>
      <c r="B17" s="6" t="n">
        <v>5942</v>
      </c>
      <c r="C17" s="6" t="n">
        <v>571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677</v>
      </c>
      <c r="B1" s="2" t="s">
        <v>2</v>
      </c>
      <c r="C1" s="2" t="s">
        <v>32</v>
      </c>
    </row>
    <row r="2" spans="1:3">
      <c r="A2" s="3" t="s">
        <v>222</v>
      </c>
    </row>
    <row r="3" spans="1:3">
      <c r="A3" s="4" t="s">
        <v>678</v>
      </c>
      <c r="B3" s="9" t="n">
        <v>60.4</v>
      </c>
      <c r="C3" s="9" t="n">
        <v>62.2</v>
      </c>
    </row>
    <row r="4" spans="1:3">
      <c r="A4" s="4" t="s">
        <v>679</v>
      </c>
      <c r="B4" s="5" t="n">
        <v>19</v>
      </c>
      <c r="C4" s="10" t="n">
        <v>18.2</v>
      </c>
    </row>
    <row r="5" spans="1:3">
      <c r="A5" s="4" t="s">
        <v>680</v>
      </c>
      <c r="B5" s="6" t="n">
        <v>4</v>
      </c>
      <c r="C5" s="6" t="n">
        <v>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81</v>
      </c>
      <c r="B1" s="2" t="s">
        <v>2</v>
      </c>
      <c r="C1" s="2" t="s">
        <v>32</v>
      </c>
    </row>
    <row r="2" spans="1:3">
      <c r="A2" s="3" t="s">
        <v>222</v>
      </c>
    </row>
    <row r="3" spans="1:3">
      <c r="A3" s="4" t="s">
        <v>682</v>
      </c>
      <c r="B3" s="6" t="n">
        <v>55889</v>
      </c>
      <c r="C3" s="6" t="n">
        <v>45224</v>
      </c>
    </row>
    <row r="4" spans="1:3">
      <c r="A4" s="4" t="s">
        <v>683</v>
      </c>
      <c r="B4" s="5" t="n">
        <v>52058</v>
      </c>
      <c r="C4" s="5" t="n">
        <v>44512</v>
      </c>
    </row>
    <row r="5" spans="1:3">
      <c r="A5" s="4" t="s">
        <v>684</v>
      </c>
      <c r="B5" s="5" t="n">
        <v>78401</v>
      </c>
      <c r="C5" s="5" t="n">
        <v>76231</v>
      </c>
    </row>
    <row r="6" spans="1:3">
      <c r="A6" s="4" t="s">
        <v>685</v>
      </c>
      <c r="B6" s="5" t="n">
        <v>52404</v>
      </c>
      <c r="C6" s="5" t="n">
        <v>44613</v>
      </c>
    </row>
    <row r="7" spans="1:3">
      <c r="A7" s="4" t="s">
        <v>686</v>
      </c>
      <c r="B7" s="5" t="n">
        <v>147141</v>
      </c>
      <c r="C7" s="5" t="n">
        <v>158575</v>
      </c>
    </row>
    <row r="8" spans="1:3">
      <c r="A8" s="4" t="s">
        <v>49</v>
      </c>
      <c r="B8" s="6" t="n">
        <v>385893</v>
      </c>
      <c r="C8" s="6" t="n">
        <v>369155</v>
      </c>
    </row>
    <row r="9" spans="1:3">
      <c r="A9" s="4" t="s">
        <v>687</v>
      </c>
      <c r="B9" s="4" t="s">
        <v>55</v>
      </c>
      <c r="C9" s="4" t="s">
        <v>55</v>
      </c>
    </row>
    <row r="10" spans="1:3">
      <c r="A10" s="4" t="s">
        <v>688</v>
      </c>
      <c r="B10" s="4" t="s">
        <v>689</v>
      </c>
      <c r="C10" s="4" t="s">
        <v>690</v>
      </c>
    </row>
    <row r="11" spans="1:3">
      <c r="A11" s="4" t="s">
        <v>691</v>
      </c>
      <c r="B11" s="4" t="s">
        <v>692</v>
      </c>
      <c r="C11" s="4" t="s">
        <v>693</v>
      </c>
    </row>
    <row r="12" spans="1:3">
      <c r="A12" s="4" t="s">
        <v>694</v>
      </c>
      <c r="B12" s="4" t="s">
        <v>695</v>
      </c>
      <c r="C12" s="4" t="s">
        <v>695</v>
      </c>
    </row>
    <row r="13" spans="1:3">
      <c r="A13" s="4" t="s">
        <v>696</v>
      </c>
      <c r="B13" s="4" t="s">
        <v>697</v>
      </c>
      <c r="C13" s="4" t="s">
        <v>698</v>
      </c>
    </row>
    <row r="14" spans="1:3">
      <c r="A14" s="4" t="s">
        <v>699</v>
      </c>
      <c r="B14" s="4" t="s">
        <v>700</v>
      </c>
      <c r="C14" s="4" t="s">
        <v>70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v>
      </c>
      <c r="B1" s="2" t="s">
        <v>1</v>
      </c>
    </row>
    <row r="2" spans="1:4">
      <c r="B2" s="2" t="s">
        <v>2</v>
      </c>
      <c r="C2" s="2" t="s">
        <v>32</v>
      </c>
      <c r="D2" s="2" t="s">
        <v>75</v>
      </c>
    </row>
    <row r="3" spans="1:4">
      <c r="A3" s="3" t="s">
        <v>148</v>
      </c>
    </row>
    <row r="4" spans="1:4">
      <c r="A4" s="4" t="s">
        <v>149</v>
      </c>
      <c r="B4" s="6" t="n">
        <v>-752</v>
      </c>
      <c r="C4" s="6" t="n">
        <v>-757</v>
      </c>
      <c r="D4" s="6" t="n">
        <v>1903</v>
      </c>
    </row>
    <row r="5" spans="1:4">
      <c r="A5" s="4" t="s">
        <v>150</v>
      </c>
      <c r="B5" s="5" t="n">
        <v>99808</v>
      </c>
      <c r="C5" s="5" t="n">
        <v>53488</v>
      </c>
      <c r="D5" s="5" t="n">
        <v>54737</v>
      </c>
    </row>
    <row r="6" spans="1:4">
      <c r="A6" s="4" t="s">
        <v>151</v>
      </c>
      <c r="B6" s="5" t="n">
        <v>7935</v>
      </c>
      <c r="C6" s="5" t="n">
        <v>7935</v>
      </c>
      <c r="D6" s="5" t="n">
        <v>7935</v>
      </c>
    </row>
    <row r="7" spans="1:4">
      <c r="A7" s="4" t="s">
        <v>152</v>
      </c>
      <c r="B7" s="5" t="n">
        <v>20354</v>
      </c>
      <c r="C7" s="5" t="n">
        <v>14886</v>
      </c>
      <c r="D7" s="5" t="n">
        <v>24570</v>
      </c>
    </row>
    <row r="8" spans="1:4">
      <c r="A8" s="4" t="s">
        <v>153</v>
      </c>
      <c r="B8" s="5" t="n">
        <v>1704</v>
      </c>
    </row>
    <row r="9" spans="1:4">
      <c r="A9" s="4" t="s">
        <v>154</v>
      </c>
      <c r="B9" s="5" t="n">
        <v>16762</v>
      </c>
      <c r="C9" s="5" t="n">
        <v>12909</v>
      </c>
      <c r="D9" s="5" t="n">
        <v>9576</v>
      </c>
    </row>
    <row r="10" spans="1:4">
      <c r="A10" s="4" t="s">
        <v>155</v>
      </c>
      <c r="B10" s="5" t="n">
        <v>33200</v>
      </c>
      <c r="C10" s="5" t="n">
        <v>55000</v>
      </c>
      <c r="D10" s="5" t="n">
        <v>5100</v>
      </c>
    </row>
    <row r="11" spans="1:4">
      <c r="A11" s="4" t="s">
        <v>156</v>
      </c>
      <c r="B11" s="7" t="n">
        <v>0.28</v>
      </c>
      <c r="C11" s="7" t="n">
        <v>0.28</v>
      </c>
      <c r="D11" s="7" t="n">
        <v>0.2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2</v>
      </c>
      <c r="B1" s="2" t="s">
        <v>2</v>
      </c>
      <c r="C1" s="2" t="s">
        <v>32</v>
      </c>
    </row>
    <row r="2" spans="1:3">
      <c r="A2" s="3" t="s">
        <v>222</v>
      </c>
    </row>
    <row r="3" spans="1:3">
      <c r="A3" s="5" t="n">
        <v>2017</v>
      </c>
      <c r="B3" s="6" t="n">
        <v>66843</v>
      </c>
    </row>
    <row r="4" spans="1:3">
      <c r="A4" s="5" t="n">
        <v>2018</v>
      </c>
      <c r="B4" s="5" t="n">
        <v>17642</v>
      </c>
    </row>
    <row r="5" spans="1:3">
      <c r="A5" s="5" t="n">
        <v>2019</v>
      </c>
      <c r="B5" s="5" t="n">
        <v>11293</v>
      </c>
    </row>
    <row r="6" spans="1:3">
      <c r="A6" s="5" t="n">
        <v>2020</v>
      </c>
      <c r="B6" s="5" t="n">
        <v>31271</v>
      </c>
    </row>
    <row r="7" spans="1:3">
      <c r="A7" s="5" t="n">
        <v>2021</v>
      </c>
      <c r="B7" s="5" t="n">
        <v>20086</v>
      </c>
    </row>
    <row r="8" spans="1:3">
      <c r="A8" s="4" t="s">
        <v>703</v>
      </c>
      <c r="B8" s="5" t="n">
        <v>6</v>
      </c>
    </row>
    <row r="9" spans="1:3">
      <c r="A9" s="4" t="s">
        <v>686</v>
      </c>
      <c r="B9" s="6" t="n">
        <v>147141</v>
      </c>
      <c r="C9" s="6" t="n">
        <v>15857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4</v>
      </c>
      <c r="B1" s="2" t="s">
        <v>1</v>
      </c>
    </row>
    <row r="2" spans="1:4">
      <c r="B2" s="2" t="s">
        <v>2</v>
      </c>
      <c r="C2" s="2" t="s">
        <v>32</v>
      </c>
      <c r="D2" s="2" t="s">
        <v>75</v>
      </c>
    </row>
    <row r="3" spans="1:4">
      <c r="A3" s="3" t="s">
        <v>222</v>
      </c>
    </row>
    <row r="4" spans="1:4">
      <c r="A4" s="4" t="s">
        <v>705</v>
      </c>
      <c r="B4" s="6" t="n">
        <v>37</v>
      </c>
      <c r="C4" s="6" t="n">
        <v>39</v>
      </c>
      <c r="D4" s="6" t="n">
        <v>54</v>
      </c>
    </row>
    <row r="5" spans="1:4">
      <c r="A5" s="4" t="s">
        <v>684</v>
      </c>
      <c r="B5" s="5" t="n">
        <v>153</v>
      </c>
      <c r="C5" s="5" t="n">
        <v>167</v>
      </c>
      <c r="D5" s="5" t="n">
        <v>260</v>
      </c>
    </row>
    <row r="6" spans="1:4">
      <c r="A6" s="4" t="s">
        <v>685</v>
      </c>
      <c r="B6" s="5" t="n">
        <v>28</v>
      </c>
      <c r="C6" s="5" t="n">
        <v>30</v>
      </c>
      <c r="D6" s="5" t="n">
        <v>43</v>
      </c>
    </row>
    <row r="7" spans="1:4">
      <c r="A7" s="4" t="s">
        <v>686</v>
      </c>
      <c r="B7" s="5" t="n">
        <v>1612</v>
      </c>
      <c r="C7" s="5" t="n">
        <v>2044</v>
      </c>
      <c r="D7" s="5" t="n">
        <v>2585</v>
      </c>
    </row>
    <row r="8" spans="1:4">
      <c r="A8" s="4" t="s">
        <v>706</v>
      </c>
      <c r="B8" s="6" t="n">
        <v>1830</v>
      </c>
      <c r="C8" s="6" t="n">
        <v>2280</v>
      </c>
      <c r="D8" s="6" t="n">
        <v>2942</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7</v>
      </c>
      <c r="B1" s="2" t="s">
        <v>2</v>
      </c>
      <c r="C1" s="2" t="s">
        <v>32</v>
      </c>
    </row>
    <row r="2" spans="1:3">
      <c r="A2" s="3" t="s">
        <v>708</v>
      </c>
    </row>
    <row r="3" spans="1:3">
      <c r="A3" s="4" t="s">
        <v>84</v>
      </c>
      <c r="B3" s="6" t="n">
        <v>0</v>
      </c>
      <c r="C3" s="6" t="n">
        <v>0</v>
      </c>
    </row>
    <row r="4" spans="1:3">
      <c r="A4" s="4" t="s">
        <v>709</v>
      </c>
      <c r="B4" s="5" t="n">
        <v>108400</v>
      </c>
      <c r="C4" s="5" t="n">
        <v>116300</v>
      </c>
    </row>
    <row r="5" spans="1:3">
      <c r="A5" s="4" t="s">
        <v>710</v>
      </c>
      <c r="B5" s="5" t="n">
        <v>19000</v>
      </c>
      <c r="C5" s="5" t="n">
        <v>21200</v>
      </c>
    </row>
    <row r="6" spans="1:3">
      <c r="A6" s="4" t="s">
        <v>711</v>
      </c>
      <c r="B6" s="5" t="n">
        <v>22000</v>
      </c>
    </row>
    <row r="7" spans="1:3">
      <c r="A7" s="4" t="s">
        <v>712</v>
      </c>
      <c r="B7" s="5" t="n">
        <v>0</v>
      </c>
      <c r="C7" s="5" t="n">
        <v>0</v>
      </c>
    </row>
    <row r="8" spans="1:3">
      <c r="A8" s="4" t="s">
        <v>713</v>
      </c>
    </row>
    <row r="9" spans="1:3">
      <c r="A9" s="3" t="s">
        <v>708</v>
      </c>
    </row>
    <row r="10" spans="1:3">
      <c r="A10" s="4" t="s">
        <v>714</v>
      </c>
      <c r="B10" s="5" t="n">
        <v>11500</v>
      </c>
      <c r="C10" s="5" t="n">
        <v>11700</v>
      </c>
    </row>
    <row r="11" spans="1:3">
      <c r="A11" s="4" t="s">
        <v>715</v>
      </c>
      <c r="B11" s="5" t="n">
        <v>11500</v>
      </c>
      <c r="C11" s="5" t="n">
        <v>11700</v>
      </c>
    </row>
    <row r="12" spans="1:3">
      <c r="A12" s="4" t="s">
        <v>716</v>
      </c>
      <c r="B12" s="5" t="n">
        <v>11100</v>
      </c>
      <c r="C12" s="5" t="n">
        <v>11100</v>
      </c>
    </row>
    <row r="13" spans="1:3">
      <c r="A13" s="4" t="s">
        <v>717</v>
      </c>
      <c r="B13" s="5" t="n">
        <v>0</v>
      </c>
      <c r="C13" s="6" t="n">
        <v>0</v>
      </c>
    </row>
    <row r="14" spans="1:3">
      <c r="A14" s="4" t="s">
        <v>718</v>
      </c>
    </row>
    <row r="15" spans="1:3">
      <c r="A15" s="3" t="s">
        <v>708</v>
      </c>
    </row>
    <row r="16" spans="1:3">
      <c r="A16" s="4" t="s">
        <v>711</v>
      </c>
      <c r="B16" s="5" t="n">
        <v>20000</v>
      </c>
    </row>
    <row r="17" spans="1:3">
      <c r="A17" s="4" t="s">
        <v>719</v>
      </c>
    </row>
    <row r="18" spans="1:3">
      <c r="A18" s="3" t="s">
        <v>708</v>
      </c>
    </row>
    <row r="19" spans="1:3">
      <c r="A19" s="4" t="s">
        <v>711</v>
      </c>
      <c r="B19" s="6" t="n">
        <v>2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0</v>
      </c>
      <c r="B1" s="2" t="s">
        <v>1</v>
      </c>
    </row>
    <row r="2" spans="1:3">
      <c r="B2" s="2" t="s">
        <v>32</v>
      </c>
      <c r="C2" s="2" t="s">
        <v>2</v>
      </c>
    </row>
    <row r="3" spans="1:3">
      <c r="A3" s="3" t="s">
        <v>225</v>
      </c>
    </row>
    <row r="4" spans="1:3">
      <c r="A4" s="4" t="s">
        <v>721</v>
      </c>
      <c r="B4" s="6" t="n">
        <v>2200</v>
      </c>
      <c r="C4" s="6" t="n">
        <v>1700</v>
      </c>
    </row>
    <row r="5" spans="1:3">
      <c r="A5" s="4" t="s">
        <v>722</v>
      </c>
      <c r="B5" s="5" t="n">
        <v>1700</v>
      </c>
      <c r="C5" s="5" t="n">
        <v>3800</v>
      </c>
    </row>
    <row r="6" spans="1:3">
      <c r="A6" s="4" t="s">
        <v>723</v>
      </c>
      <c r="B6" s="5" t="n">
        <v>3800</v>
      </c>
      <c r="C6" s="5" t="n">
        <v>5950</v>
      </c>
    </row>
    <row r="7" spans="1:3">
      <c r="A7" s="4" t="s">
        <v>724</v>
      </c>
      <c r="B7" s="5" t="n">
        <v>5950</v>
      </c>
      <c r="C7" s="5" t="n">
        <v>2500</v>
      </c>
    </row>
    <row r="8" spans="1:3">
      <c r="A8" s="4" t="s">
        <v>725</v>
      </c>
      <c r="B8" s="5" t="n">
        <v>2500</v>
      </c>
      <c r="C8" s="5" t="n">
        <v>5000</v>
      </c>
    </row>
    <row r="9" spans="1:3">
      <c r="A9" s="4" t="s">
        <v>726</v>
      </c>
      <c r="B9" s="5" t="n">
        <v>5000</v>
      </c>
    </row>
    <row r="10" spans="1:3">
      <c r="A10" s="4" t="s">
        <v>727</v>
      </c>
      <c r="B10" s="6" t="n">
        <v>21150</v>
      </c>
      <c r="C10" s="6" t="n">
        <v>18950</v>
      </c>
    </row>
    <row r="11" spans="1:3">
      <c r="A11" s="4" t="s">
        <v>728</v>
      </c>
      <c r="B11" s="4" t="s">
        <v>729</v>
      </c>
      <c r="C11" s="4" t="s">
        <v>730</v>
      </c>
    </row>
    <row r="12" spans="1:3">
      <c r="A12" s="4" t="s">
        <v>731</v>
      </c>
      <c r="B12" s="4" t="s">
        <v>730</v>
      </c>
      <c r="C12" s="4" t="s">
        <v>732</v>
      </c>
    </row>
    <row r="13" spans="1:3">
      <c r="A13" s="4" t="s">
        <v>733</v>
      </c>
      <c r="B13" s="4" t="s">
        <v>732</v>
      </c>
      <c r="C13" s="4" t="s">
        <v>734</v>
      </c>
    </row>
    <row r="14" spans="1:3">
      <c r="A14" s="4" t="s">
        <v>735</v>
      </c>
      <c r="B14" s="4" t="s">
        <v>734</v>
      </c>
      <c r="C14" s="4" t="s">
        <v>736</v>
      </c>
    </row>
    <row r="15" spans="1:3">
      <c r="A15" s="4" t="s">
        <v>737</v>
      </c>
      <c r="B15" s="4" t="s">
        <v>736</v>
      </c>
      <c r="C15" s="4" t="s">
        <v>738</v>
      </c>
    </row>
    <row r="16" spans="1:3">
      <c r="A16" s="4" t="s">
        <v>739</v>
      </c>
      <c r="B16" s="4" t="s">
        <v>738</v>
      </c>
    </row>
    <row r="17" spans="1:3">
      <c r="A17" s="4" t="s">
        <v>740</v>
      </c>
      <c r="B17" s="4" t="s">
        <v>741</v>
      </c>
      <c r="C17" s="4" t="s">
        <v>742</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7"/>
    <col customWidth="1" max="2" min="2" width="30"/>
    <col customWidth="1" max="3" min="3" width="21"/>
    <col customWidth="1" max="4" min="4" width="21"/>
  </cols>
  <sheetData>
    <row r="1" spans="1:4">
      <c r="A1" s="1" t="s">
        <v>743</v>
      </c>
      <c r="B1" s="2" t="s">
        <v>1</v>
      </c>
    </row>
    <row r="2" spans="1:4">
      <c r="B2" s="2" t="s">
        <v>744</v>
      </c>
      <c r="C2" s="2" t="s">
        <v>745</v>
      </c>
      <c r="D2" s="2" t="s">
        <v>567</v>
      </c>
    </row>
    <row r="3" spans="1:4">
      <c r="A3" s="3" t="s">
        <v>746</v>
      </c>
    </row>
    <row r="4" spans="1:4">
      <c r="A4" s="4" t="s">
        <v>747</v>
      </c>
      <c r="B4" s="6" t="n">
        <v>157</v>
      </c>
      <c r="C4" s="6" t="n">
        <v>144</v>
      </c>
      <c r="D4" s="6" t="n">
        <v>142</v>
      </c>
    </row>
    <row r="5" spans="1:4">
      <c r="A5" s="4" t="s">
        <v>748</v>
      </c>
      <c r="B5" s="5" t="n">
        <v>2</v>
      </c>
    </row>
    <row r="6" spans="1:4">
      <c r="A6" s="4" t="s">
        <v>670</v>
      </c>
      <c r="B6" s="6" t="n">
        <v>18519</v>
      </c>
      <c r="C6" s="5" t="n">
        <v>18143</v>
      </c>
    </row>
    <row r="7" spans="1:4">
      <c r="A7" s="4" t="s">
        <v>671</v>
      </c>
      <c r="B7" s="5" t="n">
        <v>9772</v>
      </c>
      <c r="C7" s="5" t="n">
        <v>8999</v>
      </c>
    </row>
    <row r="8" spans="1:4">
      <c r="A8" s="4" t="s">
        <v>749</v>
      </c>
    </row>
    <row r="9" spans="1:4">
      <c r="A9" s="3" t="s">
        <v>746</v>
      </c>
    </row>
    <row r="10" spans="1:4">
      <c r="A10" s="4" t="s">
        <v>750</v>
      </c>
      <c r="B10" s="6" t="n">
        <v>45</v>
      </c>
      <c r="C10" s="5" t="n">
        <v>87</v>
      </c>
    </row>
    <row r="11" spans="1:4">
      <c r="A11" s="4" t="s">
        <v>751</v>
      </c>
      <c r="B11" s="4" t="s">
        <v>752</v>
      </c>
    </row>
    <row r="12" spans="1:4">
      <c r="A12" s="4" t="s">
        <v>753</v>
      </c>
    </row>
    <row r="13" spans="1:4">
      <c r="A13" s="3" t="s">
        <v>746</v>
      </c>
    </row>
    <row r="14" spans="1:4">
      <c r="A14" s="4" t="s">
        <v>750</v>
      </c>
      <c r="B14" s="6" t="n">
        <v>877</v>
      </c>
      <c r="C14" s="5" t="n">
        <v>911</v>
      </c>
    </row>
    <row r="15" spans="1:4">
      <c r="A15" s="4" t="s">
        <v>751</v>
      </c>
      <c r="B15" s="4" t="s">
        <v>754</v>
      </c>
    </row>
    <row r="16" spans="1:4">
      <c r="A16" s="4" t="s">
        <v>755</v>
      </c>
    </row>
    <row r="17" spans="1:4">
      <c r="A17" s="3" t="s">
        <v>746</v>
      </c>
    </row>
    <row r="18" spans="1:4">
      <c r="A18" s="4" t="s">
        <v>670</v>
      </c>
      <c r="B18" s="6" t="n">
        <v>1500</v>
      </c>
      <c r="C18" s="5" t="n">
        <v>1500</v>
      </c>
    </row>
    <row r="19" spans="1:4">
      <c r="A19" s="4" t="s">
        <v>671</v>
      </c>
      <c r="B19" s="6" t="n">
        <v>800</v>
      </c>
      <c r="C19" s="6" t="n">
        <v>746</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756</v>
      </c>
      <c r="B1" s="2" t="s">
        <v>565</v>
      </c>
    </row>
    <row r="2" spans="1:2">
      <c r="A2" s="3" t="s">
        <v>228</v>
      </c>
    </row>
    <row r="3" spans="1:2">
      <c r="A3" s="4" t="s">
        <v>757</v>
      </c>
      <c r="B3" s="6" t="n">
        <v>152</v>
      </c>
    </row>
    <row r="4" spans="1:2">
      <c r="A4" s="4" t="s">
        <v>758</v>
      </c>
      <c r="B4" s="5" t="n">
        <v>149</v>
      </c>
    </row>
    <row r="5" spans="1:2">
      <c r="A5" s="4" t="s">
        <v>759</v>
      </c>
      <c r="B5" s="5" t="n">
        <v>149</v>
      </c>
    </row>
    <row r="6" spans="1:2">
      <c r="A6" s="4" t="s">
        <v>760</v>
      </c>
      <c r="B6" s="5" t="n">
        <v>83</v>
      </c>
    </row>
    <row r="7" spans="1:2">
      <c r="A7" s="4" t="s">
        <v>761</v>
      </c>
      <c r="B7" s="5" t="n">
        <v>4</v>
      </c>
    </row>
    <row r="8" spans="1:2">
      <c r="A8" s="4" t="s">
        <v>762</v>
      </c>
      <c r="B8" s="5" t="n">
        <v>537</v>
      </c>
    </row>
    <row r="9" spans="1:2">
      <c r="A9" s="4" t="s">
        <v>763</v>
      </c>
      <c r="B9" s="5" t="n">
        <v>165</v>
      </c>
    </row>
    <row r="10" spans="1:2">
      <c r="A10" s="4" t="s">
        <v>764</v>
      </c>
      <c r="B10" s="5" t="n">
        <v>122</v>
      </c>
    </row>
    <row r="11" spans="1:2">
      <c r="A11" s="4" t="s">
        <v>765</v>
      </c>
      <c r="B11" s="5" t="n">
        <v>126</v>
      </c>
    </row>
    <row r="12" spans="1:2">
      <c r="A12" s="4" t="s">
        <v>766</v>
      </c>
      <c r="B12" s="5" t="n">
        <v>126</v>
      </c>
    </row>
    <row r="13" spans="1:2">
      <c r="A13" s="4" t="s">
        <v>767</v>
      </c>
      <c r="B13" s="5" t="n">
        <v>126</v>
      </c>
    </row>
    <row r="14" spans="1:2">
      <c r="A14" s="4" t="s">
        <v>768</v>
      </c>
      <c r="B14" s="5" t="n">
        <v>857</v>
      </c>
    </row>
    <row r="15" spans="1:2">
      <c r="A15" s="4" t="s">
        <v>769</v>
      </c>
      <c r="B15" s="5" t="n">
        <v>1522</v>
      </c>
    </row>
    <row r="16" spans="1:2">
      <c r="A16" s="4" t="s">
        <v>770</v>
      </c>
      <c r="B16" s="5" t="n">
        <v>-600</v>
      </c>
    </row>
    <row r="17" spans="1:2">
      <c r="A17" s="4" t="s">
        <v>771</v>
      </c>
      <c r="B17" s="6" t="n">
        <v>92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2</v>
      </c>
      <c r="B1" s="2" t="s">
        <v>1</v>
      </c>
    </row>
    <row r="2" spans="1:4">
      <c r="B2" s="2" t="s">
        <v>2</v>
      </c>
      <c r="C2" s="2" t="s">
        <v>32</v>
      </c>
      <c r="D2" s="2" t="s">
        <v>75</v>
      </c>
    </row>
    <row r="3" spans="1:4">
      <c r="A3" s="4" t="s">
        <v>773</v>
      </c>
      <c r="B3" s="4" t="s">
        <v>774</v>
      </c>
      <c r="C3" s="4" t="s">
        <v>774</v>
      </c>
      <c r="D3" s="4" t="s">
        <v>774</v>
      </c>
    </row>
    <row r="4" spans="1:4">
      <c r="A4" s="4" t="s">
        <v>775</v>
      </c>
      <c r="B4" s="6" t="n">
        <v>396</v>
      </c>
      <c r="C4" s="6" t="n">
        <v>355</v>
      </c>
    </row>
    <row r="5" spans="1:4">
      <c r="A5" s="4" t="s">
        <v>776</v>
      </c>
      <c r="B5" s="5" t="n">
        <v>2200</v>
      </c>
      <c r="C5" s="5" t="n">
        <v>2200</v>
      </c>
    </row>
    <row r="6" spans="1:4">
      <c r="A6" s="4" t="s">
        <v>777</v>
      </c>
    </row>
    <row r="7" spans="1:4">
      <c r="A7" s="4" t="s">
        <v>775</v>
      </c>
      <c r="B7" s="5" t="n">
        <v>189</v>
      </c>
    </row>
    <row r="8" spans="1:4">
      <c r="A8" s="4" t="s">
        <v>778</v>
      </c>
    </row>
    <row r="9" spans="1:4">
      <c r="A9" s="4" t="s">
        <v>775</v>
      </c>
      <c r="B9" s="6" t="n">
        <v>207</v>
      </c>
    </row>
    <row r="10" spans="1:4">
      <c r="A10" s="4" t="s">
        <v>779</v>
      </c>
      <c r="B10" s="4" t="s">
        <v>780</v>
      </c>
    </row>
    <row r="11" spans="1:4">
      <c r="A11" s="4" t="s">
        <v>781</v>
      </c>
    </row>
    <row r="12" spans="1:4">
      <c r="A12" s="4" t="s">
        <v>775</v>
      </c>
      <c r="B12" s="6" t="n">
        <v>43</v>
      </c>
      <c r="C12" s="6" t="n">
        <v>16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82</v>
      </c>
      <c r="B1" s="2" t="s">
        <v>112</v>
      </c>
      <c r="J1" s="2" t="s">
        <v>1</v>
      </c>
    </row>
    <row r="2" spans="1:12">
      <c r="B2" s="2" t="s">
        <v>2</v>
      </c>
      <c r="C2" s="2" t="s">
        <v>113</v>
      </c>
      <c r="D2" s="2" t="s">
        <v>4</v>
      </c>
      <c r="E2" s="2" t="s">
        <v>114</v>
      </c>
      <c r="F2" s="2" t="s">
        <v>32</v>
      </c>
      <c r="G2" s="2" t="s">
        <v>115</v>
      </c>
      <c r="H2" s="2" t="s">
        <v>116</v>
      </c>
      <c r="I2" s="2" t="s">
        <v>117</v>
      </c>
      <c r="J2" s="2" t="s">
        <v>2</v>
      </c>
      <c r="K2" s="2" t="s">
        <v>32</v>
      </c>
      <c r="L2" s="2" t="s">
        <v>75</v>
      </c>
    </row>
    <row r="3" spans="1:12">
      <c r="A3" s="3" t="s">
        <v>231</v>
      </c>
    </row>
    <row r="4" spans="1:12">
      <c r="A4" s="4" t="s">
        <v>783</v>
      </c>
      <c r="J4" s="6" t="n">
        <v>989</v>
      </c>
      <c r="K4" s="6" t="n">
        <v>526</v>
      </c>
      <c r="L4" s="6" t="n">
        <v>492</v>
      </c>
    </row>
    <row r="5" spans="1:12">
      <c r="A5" s="4" t="s">
        <v>784</v>
      </c>
      <c r="J5" s="5" t="n">
        <v>8</v>
      </c>
      <c r="K5" s="5" t="n">
        <v>-67</v>
      </c>
      <c r="L5" s="5" t="n">
        <v>101</v>
      </c>
    </row>
    <row r="6" spans="1:12">
      <c r="A6" s="4" t="s">
        <v>785</v>
      </c>
      <c r="J6" s="5" t="n">
        <v>997</v>
      </c>
      <c r="K6" s="5" t="n">
        <v>459</v>
      </c>
      <c r="L6" s="5" t="n">
        <v>593</v>
      </c>
    </row>
    <row r="7" spans="1:12">
      <c r="A7" s="4" t="s">
        <v>786</v>
      </c>
      <c r="J7" s="5" t="n">
        <v>-222</v>
      </c>
      <c r="K7" s="5" t="n">
        <v>63</v>
      </c>
      <c r="L7" s="5" t="n">
        <v>-71</v>
      </c>
    </row>
    <row r="8" spans="1:12">
      <c r="A8" s="4" t="s">
        <v>787</v>
      </c>
      <c r="K8" s="5" t="n">
        <v>194</v>
      </c>
      <c r="L8" s="5" t="n">
        <v>45</v>
      </c>
    </row>
    <row r="9" spans="1:12">
      <c r="A9" s="4" t="s">
        <v>788</v>
      </c>
      <c r="J9" s="5" t="n">
        <v>-222</v>
      </c>
      <c r="K9" s="5" t="n">
        <v>257</v>
      </c>
      <c r="L9" s="5" t="n">
        <v>-26</v>
      </c>
    </row>
    <row r="10" spans="1:12">
      <c r="A10" s="4" t="s">
        <v>789</v>
      </c>
      <c r="B10" s="6" t="n">
        <v>-84</v>
      </c>
      <c r="C10" s="6" t="n">
        <v>188</v>
      </c>
      <c r="D10" s="6" t="n">
        <v>170</v>
      </c>
      <c r="E10" s="6" t="n">
        <v>501</v>
      </c>
      <c r="F10" s="6" t="n">
        <v>114</v>
      </c>
      <c r="G10" s="6" t="n">
        <v>263</v>
      </c>
      <c r="H10" s="6" t="n">
        <v>93</v>
      </c>
      <c r="I10" s="6" t="n">
        <v>246</v>
      </c>
      <c r="J10" s="6" t="n">
        <v>775</v>
      </c>
      <c r="K10" s="6" t="n">
        <v>716</v>
      </c>
      <c r="L10" s="6" t="n">
        <v>567</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0</v>
      </c>
      <c r="B1" s="2" t="s">
        <v>1</v>
      </c>
    </row>
    <row r="2" spans="1:4">
      <c r="B2" s="2" t="s">
        <v>2</v>
      </c>
      <c r="C2" s="2" t="s">
        <v>32</v>
      </c>
      <c r="D2" s="2" t="s">
        <v>75</v>
      </c>
    </row>
    <row r="3" spans="1:4">
      <c r="A3" s="3" t="s">
        <v>231</v>
      </c>
    </row>
    <row r="4" spans="1:4">
      <c r="A4" s="4" t="s">
        <v>773</v>
      </c>
      <c r="B4" s="4" t="s">
        <v>774</v>
      </c>
      <c r="C4" s="4" t="s">
        <v>774</v>
      </c>
      <c r="D4" s="4" t="s">
        <v>774</v>
      </c>
    </row>
    <row r="5" spans="1:4">
      <c r="A5" s="4" t="s">
        <v>791</v>
      </c>
      <c r="B5" s="4" t="s">
        <v>792</v>
      </c>
      <c r="C5" s="4" t="s">
        <v>793</v>
      </c>
      <c r="D5" s="4" t="s">
        <v>513</v>
      </c>
    </row>
    <row r="6" spans="1:4">
      <c r="A6" s="4" t="s">
        <v>794</v>
      </c>
      <c r="B6" s="4" t="s">
        <v>795</v>
      </c>
      <c r="C6" s="4" t="s">
        <v>796</v>
      </c>
      <c r="D6" s="4" t="s">
        <v>797</v>
      </c>
    </row>
    <row r="7" spans="1:4">
      <c r="A7" s="4" t="s">
        <v>798</v>
      </c>
      <c r="B7" s="4" t="s">
        <v>799</v>
      </c>
      <c r="C7" s="4" t="s">
        <v>800</v>
      </c>
    </row>
    <row r="8" spans="1:4">
      <c r="A8" s="4" t="s">
        <v>801</v>
      </c>
      <c r="B8" s="4" t="s">
        <v>802</v>
      </c>
      <c r="C8" s="4" t="s">
        <v>803</v>
      </c>
      <c r="D8" s="4" t="s">
        <v>804</v>
      </c>
    </row>
    <row r="9" spans="1:4">
      <c r="A9" s="4" t="s">
        <v>805</v>
      </c>
      <c r="B9" s="4" t="s">
        <v>806</v>
      </c>
      <c r="C9" s="4" t="s">
        <v>807</v>
      </c>
      <c r="D9" s="4" t="s">
        <v>808</v>
      </c>
    </row>
    <row r="10" spans="1:4">
      <c r="A10" s="4" t="s">
        <v>805</v>
      </c>
      <c r="B10" s="4" t="s">
        <v>806</v>
      </c>
      <c r="C10" s="4" t="s">
        <v>807</v>
      </c>
      <c r="D10" s="4" t="s">
        <v>808</v>
      </c>
    </row>
    <row r="11" spans="1:4">
      <c r="A11" s="4" t="s">
        <v>80</v>
      </c>
      <c r="B11" s="4" t="s">
        <v>809</v>
      </c>
      <c r="C11" s="4" t="s">
        <v>799</v>
      </c>
      <c r="D11" s="4" t="s">
        <v>810</v>
      </c>
    </row>
    <row r="12" spans="1:4">
      <c r="A12" s="4" t="s">
        <v>789</v>
      </c>
      <c r="B12" s="4" t="s">
        <v>811</v>
      </c>
      <c r="C12" s="4" t="s">
        <v>812</v>
      </c>
      <c r="D12" s="4" t="s">
        <v>813</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4</v>
      </c>
      <c r="B1" s="2" t="s">
        <v>2</v>
      </c>
      <c r="C1" s="2" t="s">
        <v>32</v>
      </c>
    </row>
    <row r="2" spans="1:3">
      <c r="A2" s="3" t="s">
        <v>231</v>
      </c>
    </row>
    <row r="3" spans="1:3">
      <c r="A3" s="4" t="s">
        <v>815</v>
      </c>
      <c r="B3" s="6" t="n">
        <v>1510</v>
      </c>
      <c r="C3" s="6" t="n">
        <v>1501</v>
      </c>
    </row>
    <row r="4" spans="1:3">
      <c r="A4" s="4" t="s">
        <v>816</v>
      </c>
      <c r="B4" s="5" t="n">
        <v>1087</v>
      </c>
      <c r="C4" s="5" t="n">
        <v>760</v>
      </c>
    </row>
    <row r="5" spans="1:3">
      <c r="A5" s="4" t="s">
        <v>817</v>
      </c>
      <c r="B5" s="5" t="n">
        <v>324</v>
      </c>
      <c r="C5" s="5" t="n">
        <v>422</v>
      </c>
    </row>
    <row r="6" spans="1:3">
      <c r="A6" s="4" t="s">
        <v>818</v>
      </c>
      <c r="B6" s="5" t="n">
        <v>189</v>
      </c>
      <c r="C6" s="5" t="n">
        <v>191</v>
      </c>
    </row>
    <row r="7" spans="1:3">
      <c r="A7" s="4" t="s">
        <v>819</v>
      </c>
      <c r="B7" s="5" t="n">
        <v>147</v>
      </c>
      <c r="C7" s="5" t="n">
        <v>120</v>
      </c>
    </row>
    <row r="8" spans="1:3">
      <c r="A8" s="4" t="s">
        <v>820</v>
      </c>
      <c r="B8" s="5" t="n">
        <v>105</v>
      </c>
      <c r="C8" s="5" t="n">
        <v>81</v>
      </c>
    </row>
    <row r="9" spans="1:3">
      <c r="A9" s="4" t="s">
        <v>821</v>
      </c>
      <c r="B9" s="5" t="n">
        <v>2</v>
      </c>
      <c r="C9" s="5" t="n">
        <v>66</v>
      </c>
    </row>
    <row r="10" spans="1:3">
      <c r="A10" s="4" t="s">
        <v>822</v>
      </c>
      <c r="B10" s="5" t="n">
        <v>42</v>
      </c>
      <c r="C10" s="5" t="n">
        <v>13</v>
      </c>
    </row>
    <row r="11" spans="1:3">
      <c r="A11" s="4" t="s">
        <v>823</v>
      </c>
      <c r="B11" s="5" t="n">
        <v>3406</v>
      </c>
      <c r="C11" s="5" t="n">
        <v>3154</v>
      </c>
    </row>
    <row r="12" spans="1:3">
      <c r="A12" s="4" t="s">
        <v>824</v>
      </c>
      <c r="B12" s="5" t="n">
        <v>-1138</v>
      </c>
      <c r="C12" s="5" t="n">
        <v>-1128</v>
      </c>
    </row>
    <row r="13" spans="1:3">
      <c r="A13" s="4" t="s">
        <v>825</v>
      </c>
      <c r="B13" s="5" t="n">
        <v>-712</v>
      </c>
      <c r="C13" s="5" t="n">
        <v>-1464</v>
      </c>
    </row>
    <row r="14" spans="1:3">
      <c r="A14" s="4" t="s">
        <v>826</v>
      </c>
      <c r="B14" s="5" t="n">
        <v>-502</v>
      </c>
      <c r="C14" s="5" t="n">
        <v>-528</v>
      </c>
    </row>
    <row r="15" spans="1:3">
      <c r="A15" s="4" t="s">
        <v>827</v>
      </c>
      <c r="B15" s="5" t="n">
        <v>-141</v>
      </c>
      <c r="C15" s="5" t="n">
        <v>-136</v>
      </c>
    </row>
    <row r="16" spans="1:3">
      <c r="A16" s="4" t="s">
        <v>828</v>
      </c>
      <c r="B16" s="5" t="n">
        <v>-2493</v>
      </c>
      <c r="C16" s="5" t="n">
        <v>-3256</v>
      </c>
    </row>
    <row r="17" spans="1:3">
      <c r="A17" s="4" t="s">
        <v>798</v>
      </c>
      <c r="B17" s="5" t="n">
        <v>-396</v>
      </c>
      <c r="C17" s="5" t="n">
        <v>-355</v>
      </c>
    </row>
    <row r="18" spans="1:3">
      <c r="A18" s="4" t="s">
        <v>829</v>
      </c>
      <c r="C18" s="6" t="n">
        <v>-457</v>
      </c>
    </row>
    <row r="19" spans="1:3">
      <c r="A19" s="4" t="s">
        <v>830</v>
      </c>
      <c r="B19" s="6" t="n">
        <v>51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v>
      </c>
      <c r="B1" s="2" t="s">
        <v>1</v>
      </c>
    </row>
    <row r="2" spans="1:4">
      <c r="B2" s="2" t="s">
        <v>2</v>
      </c>
      <c r="C2" s="2" t="s">
        <v>32</v>
      </c>
      <c r="D2" s="2" t="s">
        <v>75</v>
      </c>
    </row>
    <row r="3" spans="1:4">
      <c r="A3" s="3" t="s">
        <v>158</v>
      </c>
    </row>
    <row r="4" spans="1:4">
      <c r="A4" s="4" t="s">
        <v>107</v>
      </c>
      <c r="B4" s="6" t="n">
        <v>3515</v>
      </c>
      <c r="C4" s="6" t="n">
        <v>3338</v>
      </c>
      <c r="D4" s="6" t="n">
        <v>3158</v>
      </c>
    </row>
    <row r="5" spans="1:4">
      <c r="A5" s="3" t="s">
        <v>159</v>
      </c>
    </row>
    <row r="6" spans="1:4">
      <c r="A6" s="4" t="s">
        <v>160</v>
      </c>
      <c r="B6" s="5" t="n">
        <v>180</v>
      </c>
      <c r="C6" s="5" t="n">
        <v>283</v>
      </c>
      <c r="D6" s="5" t="n">
        <v>303</v>
      </c>
    </row>
    <row r="7" spans="1:4">
      <c r="A7" s="4" t="s">
        <v>161</v>
      </c>
      <c r="B7" s="5" t="n">
        <v>569</v>
      </c>
      <c r="C7" s="5" t="n">
        <v>552</v>
      </c>
      <c r="D7" s="5" t="n">
        <v>462</v>
      </c>
    </row>
    <row r="8" spans="1:4">
      <c r="A8" s="4" t="s">
        <v>162</v>
      </c>
      <c r="B8" s="5" t="n">
        <v>1125</v>
      </c>
      <c r="C8" s="5" t="n">
        <v>400</v>
      </c>
      <c r="D8" s="5" t="n">
        <v>222</v>
      </c>
    </row>
    <row r="9" spans="1:4">
      <c r="A9" s="4" t="s">
        <v>92</v>
      </c>
      <c r="B9" s="5" t="n">
        <v>-142</v>
      </c>
      <c r="C9" s="5" t="n">
        <v>-160</v>
      </c>
      <c r="D9" s="5" t="n">
        <v>-175</v>
      </c>
    </row>
    <row r="10" spans="1:4">
      <c r="A10" s="4" t="s">
        <v>163</v>
      </c>
      <c r="B10" s="5" t="n">
        <v>-1636</v>
      </c>
      <c r="C10" s="5" t="n">
        <v>-440</v>
      </c>
      <c r="D10" s="5" t="n">
        <v>-59</v>
      </c>
    </row>
    <row r="11" spans="1:4">
      <c r="A11" s="4" t="s">
        <v>164</v>
      </c>
      <c r="B11" s="5" t="n">
        <v>-5022</v>
      </c>
      <c r="C11" s="5" t="n">
        <v>-9450</v>
      </c>
      <c r="D11" s="5" t="n">
        <v>-1737</v>
      </c>
    </row>
    <row r="12" spans="1:4">
      <c r="A12" s="4" t="s">
        <v>165</v>
      </c>
      <c r="B12" s="5" t="n">
        <v>5143</v>
      </c>
      <c r="C12" s="5" t="n">
        <v>9547</v>
      </c>
      <c r="D12" s="5" t="n">
        <v>1768</v>
      </c>
    </row>
    <row r="13" spans="1:4">
      <c r="A13" s="4" t="s">
        <v>166</v>
      </c>
      <c r="B13" s="5" t="n">
        <v>-121</v>
      </c>
      <c r="C13" s="5" t="n">
        <v>-97</v>
      </c>
      <c r="D13" s="5" t="n">
        <v>-31</v>
      </c>
    </row>
    <row r="14" spans="1:4">
      <c r="A14" s="4" t="s">
        <v>167</v>
      </c>
      <c r="B14" s="5" t="n">
        <v>865</v>
      </c>
      <c r="C14" s="5" t="n">
        <v>834</v>
      </c>
      <c r="D14" s="5" t="n">
        <v>750</v>
      </c>
    </row>
    <row r="15" spans="1:4">
      <c r="A15" s="4" t="s">
        <v>168</v>
      </c>
      <c r="B15" s="5" t="n">
        <v>-222</v>
      </c>
      <c r="C15" s="5" t="n">
        <v>257</v>
      </c>
      <c r="D15" s="5" t="n">
        <v>-26</v>
      </c>
    </row>
    <row r="16" spans="1:4">
      <c r="A16" s="4" t="s">
        <v>169</v>
      </c>
      <c r="B16" s="5" t="n">
        <v>-281</v>
      </c>
      <c r="C16" s="5" t="n">
        <v>-272</v>
      </c>
      <c r="D16" s="5" t="n">
        <v>-259</v>
      </c>
    </row>
    <row r="17" spans="1:4">
      <c r="A17" s="4" t="s">
        <v>170</v>
      </c>
      <c r="B17" s="5" t="n">
        <v>108</v>
      </c>
      <c r="C17" s="5" t="n">
        <v>107</v>
      </c>
      <c r="D17" s="5" t="n">
        <v>99</v>
      </c>
    </row>
    <row r="18" spans="1:4">
      <c r="A18" s="4" t="s">
        <v>171</v>
      </c>
      <c r="B18" s="5" t="n">
        <v>217</v>
      </c>
      <c r="C18" s="5" t="n">
        <v>220</v>
      </c>
      <c r="D18" s="5" t="n">
        <v>110</v>
      </c>
    </row>
    <row r="19" spans="1:4">
      <c r="A19" s="4" t="s">
        <v>172</v>
      </c>
      <c r="B19" s="5" t="n">
        <v>48</v>
      </c>
      <c r="C19" s="5" t="n">
        <v>68</v>
      </c>
      <c r="D19" s="5" t="n">
        <v>71</v>
      </c>
    </row>
    <row r="20" spans="1:4">
      <c r="A20" s="4" t="s">
        <v>173</v>
      </c>
      <c r="B20" s="5" t="n">
        <v>280</v>
      </c>
      <c r="C20" s="5" t="n">
        <v>-141</v>
      </c>
      <c r="D20" s="5" t="n">
        <v>-219</v>
      </c>
    </row>
    <row r="21" spans="1:4">
      <c r="A21" s="4" t="s">
        <v>174</v>
      </c>
      <c r="B21" s="5" t="n">
        <v>12</v>
      </c>
      <c r="C21" s="5" t="n">
        <v>35</v>
      </c>
      <c r="D21" s="5" t="n">
        <v>43</v>
      </c>
    </row>
    <row r="22" spans="1:4">
      <c r="A22" s="4" t="s">
        <v>175</v>
      </c>
      <c r="B22" s="5" t="n">
        <v>-344</v>
      </c>
      <c r="C22" s="5" t="n">
        <v>-118</v>
      </c>
      <c r="D22" s="5" t="n">
        <v>-133</v>
      </c>
    </row>
    <row r="23" spans="1:4">
      <c r="A23" s="4" t="s">
        <v>176</v>
      </c>
      <c r="B23" s="5" t="n">
        <v>4294</v>
      </c>
      <c r="C23" s="5" t="n">
        <v>4963</v>
      </c>
      <c r="D23" s="5" t="n">
        <v>4347</v>
      </c>
    </row>
    <row r="24" spans="1:4">
      <c r="A24" s="3" t="s">
        <v>177</v>
      </c>
    </row>
    <row r="25" spans="1:4">
      <c r="A25" s="4" t="s">
        <v>178</v>
      </c>
      <c r="B25" s="5" t="n">
        <v>14406</v>
      </c>
      <c r="C25" s="5" t="n">
        <v>9846</v>
      </c>
      <c r="D25" s="5" t="n">
        <v>10337</v>
      </c>
    </row>
    <row r="26" spans="1:4">
      <c r="A26" s="4" t="s">
        <v>179</v>
      </c>
      <c r="B26" s="5" t="n">
        <v>11857</v>
      </c>
      <c r="C26" s="5" t="n">
        <v>14026</v>
      </c>
      <c r="D26" s="5" t="n">
        <v>14274</v>
      </c>
    </row>
    <row r="27" spans="1:4">
      <c r="A27" s="4" t="s">
        <v>180</v>
      </c>
      <c r="B27" s="5" t="n">
        <v>-5</v>
      </c>
      <c r="C27" s="5" t="n">
        <v>-353</v>
      </c>
      <c r="D27" s="5" t="n">
        <v>-353</v>
      </c>
    </row>
    <row r="28" spans="1:4">
      <c r="A28" s="4" t="s">
        <v>181</v>
      </c>
      <c r="B28" s="5" t="n">
        <v>119</v>
      </c>
      <c r="C28" s="5" t="n">
        <v>274</v>
      </c>
      <c r="D28" s="5" t="n">
        <v>538</v>
      </c>
    </row>
    <row r="29" spans="1:4">
      <c r="A29" s="4" t="s">
        <v>182</v>
      </c>
      <c r="B29" s="5" t="n">
        <v>-31281</v>
      </c>
      <c r="C29" s="5" t="n">
        <v>-14274</v>
      </c>
      <c r="D29" s="5" t="n">
        <v>-8600</v>
      </c>
    </row>
    <row r="30" spans="1:4">
      <c r="A30" s="4" t="s">
        <v>183</v>
      </c>
      <c r="B30" s="5" t="n">
        <v>619</v>
      </c>
      <c r="C30" s="5" t="n">
        <v>849</v>
      </c>
      <c r="D30" s="5" t="n">
        <v>601</v>
      </c>
    </row>
    <row r="31" spans="1:4">
      <c r="A31" s="4" t="s">
        <v>184</v>
      </c>
      <c r="B31" s="5" t="n">
        <v>-468</v>
      </c>
      <c r="C31" s="5" t="n">
        <v>-459</v>
      </c>
      <c r="D31" s="5" t="n">
        <v>-627</v>
      </c>
    </row>
    <row r="32" spans="1:4">
      <c r="A32" s="4" t="s">
        <v>185</v>
      </c>
      <c r="B32" s="5" t="n">
        <v>-2500</v>
      </c>
    </row>
    <row r="33" spans="1:4">
      <c r="A33" s="4" t="s">
        <v>186</v>
      </c>
      <c r="B33" s="5" t="n">
        <v>-7253</v>
      </c>
      <c r="C33" s="5" t="n">
        <v>9909</v>
      </c>
      <c r="D33" s="5" t="n">
        <v>16170</v>
      </c>
    </row>
    <row r="34" spans="1:4">
      <c r="A34" s="3" t="s">
        <v>187</v>
      </c>
    </row>
    <row r="35" spans="1:4">
      <c r="A35" s="4" t="s">
        <v>188</v>
      </c>
      <c r="B35" s="5" t="n">
        <v>16738</v>
      </c>
      <c r="C35" s="5" t="n">
        <v>-17784</v>
      </c>
      <c r="D35" s="5" t="n">
        <v>-1296</v>
      </c>
    </row>
    <row r="36" spans="1:4">
      <c r="A36" s="4" t="s">
        <v>189</v>
      </c>
      <c r="B36" s="5" t="n">
        <v>-102</v>
      </c>
      <c r="C36" s="5" t="n">
        <v>-130</v>
      </c>
      <c r="D36" s="5" t="n">
        <v>-39</v>
      </c>
    </row>
    <row r="37" spans="1:4">
      <c r="A37" s="4" t="s">
        <v>190</v>
      </c>
      <c r="D37" s="5" t="n">
        <v>-11650</v>
      </c>
    </row>
    <row r="38" spans="1:4">
      <c r="A38" s="4" t="s">
        <v>191</v>
      </c>
      <c r="C38" s="5" t="n">
        <v>10450</v>
      </c>
      <c r="D38" s="5" t="n">
        <v>15200</v>
      </c>
    </row>
    <row r="39" spans="1:4">
      <c r="A39" s="4" t="s">
        <v>192</v>
      </c>
      <c r="B39" s="5" t="n">
        <v>-2200</v>
      </c>
      <c r="C39" s="5" t="n">
        <v>-8250</v>
      </c>
      <c r="D39" s="5" t="n">
        <v>-4100</v>
      </c>
    </row>
    <row r="40" spans="1:4">
      <c r="A40" s="4" t="s">
        <v>193</v>
      </c>
      <c r="B40" s="5" t="n">
        <v>1118</v>
      </c>
      <c r="C40" s="5" t="n">
        <v>615</v>
      </c>
      <c r="D40" s="5" t="n">
        <v>629</v>
      </c>
    </row>
    <row r="41" spans="1:4">
      <c r="A41" s="4" t="s">
        <v>194</v>
      </c>
      <c r="B41" s="5" t="n">
        <v>-455</v>
      </c>
      <c r="C41" s="5" t="n">
        <v>-746</v>
      </c>
      <c r="D41" s="5" t="n">
        <v>-62</v>
      </c>
    </row>
    <row r="42" spans="1:4">
      <c r="A42" s="4" t="s">
        <v>195</v>
      </c>
      <c r="B42" s="5" t="n">
        <v>-888</v>
      </c>
      <c r="C42" s="5" t="n">
        <v>-611</v>
      </c>
      <c r="D42" s="5" t="n">
        <v>-590</v>
      </c>
    </row>
    <row r="43" spans="1:4">
      <c r="A43" s="4" t="s">
        <v>196</v>
      </c>
      <c r="B43" s="5" t="n">
        <v>14211</v>
      </c>
      <c r="C43" s="5" t="n">
        <v>-16456</v>
      </c>
      <c r="D43" s="5" t="n">
        <v>-1908</v>
      </c>
    </row>
    <row r="44" spans="1:4">
      <c r="A44" s="4" t="s">
        <v>197</v>
      </c>
      <c r="B44" s="5" t="n">
        <v>11252</v>
      </c>
      <c r="C44" s="5" t="n">
        <v>-1584</v>
      </c>
      <c r="D44" s="5" t="n">
        <v>18609</v>
      </c>
    </row>
    <row r="45" spans="1:4">
      <c r="A45" s="4" t="s">
        <v>198</v>
      </c>
      <c r="B45" s="5" t="n">
        <v>34227</v>
      </c>
      <c r="C45" s="5" t="n">
        <v>35811</v>
      </c>
      <c r="D45" s="5" t="n">
        <v>17202</v>
      </c>
    </row>
    <row r="46" spans="1:4">
      <c r="A46" s="4" t="s">
        <v>199</v>
      </c>
      <c r="B46" s="5" t="n">
        <v>45479</v>
      </c>
      <c r="C46" s="5" t="n">
        <v>34227</v>
      </c>
      <c r="D46" s="5" t="n">
        <v>35811</v>
      </c>
    </row>
    <row r="47" spans="1:4">
      <c r="A47" s="3" t="s">
        <v>200</v>
      </c>
    </row>
    <row r="48" spans="1:4">
      <c r="A48" s="4" t="s">
        <v>201</v>
      </c>
      <c r="B48" s="5" t="n">
        <v>2299</v>
      </c>
      <c r="C48" s="5" t="n">
        <v>2759</v>
      </c>
      <c r="D48" s="5" t="n">
        <v>3334</v>
      </c>
    </row>
    <row r="49" spans="1:4">
      <c r="A49" s="4" t="s">
        <v>202</v>
      </c>
      <c r="B49" s="5" t="n">
        <v>910</v>
      </c>
      <c r="C49" s="5" t="n">
        <v>580</v>
      </c>
      <c r="D49" s="5" t="n">
        <v>828</v>
      </c>
    </row>
    <row r="50" spans="1:4">
      <c r="A50" s="3" t="s">
        <v>203</v>
      </c>
    </row>
    <row r="51" spans="1:4">
      <c r="A51" s="4" t="s">
        <v>204</v>
      </c>
      <c r="B51" s="6" t="n">
        <v>369</v>
      </c>
      <c r="C51" s="6" t="n">
        <v>1178</v>
      </c>
      <c r="D51" s="6" t="n">
        <v>448</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21"/>
    <col customWidth="1" max="5" min="5" width="80"/>
    <col customWidth="1" max="6" min="6" width="21"/>
    <col customWidth="1" max="7" min="7" width="21"/>
  </cols>
  <sheetData>
    <row r="1" spans="1:7">
      <c r="A1" s="1" t="s">
        <v>831</v>
      </c>
      <c r="B1" s="2" t="s">
        <v>832</v>
      </c>
      <c r="C1" s="2" t="s">
        <v>833</v>
      </c>
      <c r="D1" s="2" t="s">
        <v>565</v>
      </c>
      <c r="E1" s="2" t="s">
        <v>834</v>
      </c>
      <c r="F1" s="2" t="s">
        <v>745</v>
      </c>
      <c r="G1" s="2" t="s">
        <v>567</v>
      </c>
    </row>
    <row r="2" spans="1:7">
      <c r="A2" s="3" t="s">
        <v>835</v>
      </c>
    </row>
    <row r="3" spans="1:7">
      <c r="A3" s="4" t="s">
        <v>836</v>
      </c>
      <c r="E3" s="6" t="n">
        <v>2500</v>
      </c>
    </row>
    <row r="4" spans="1:7">
      <c r="A4" s="4" t="s">
        <v>837</v>
      </c>
    </row>
    <row r="5" spans="1:7">
      <c r="A5" s="3" t="s">
        <v>835</v>
      </c>
    </row>
    <row r="6" spans="1:7">
      <c r="A6" s="4" t="s">
        <v>838</v>
      </c>
      <c r="E6" s="4" t="s">
        <v>839</v>
      </c>
    </row>
    <row r="7" spans="1:7">
      <c r="A7" s="4" t="s">
        <v>840</v>
      </c>
      <c r="E7" s="4" t="s">
        <v>841</v>
      </c>
    </row>
    <row r="8" spans="1:7">
      <c r="A8" s="4" t="s">
        <v>842</v>
      </c>
      <c r="E8" s="4" t="s">
        <v>843</v>
      </c>
    </row>
    <row r="9" spans="1:7">
      <c r="A9" s="4" t="s">
        <v>844</v>
      </c>
      <c r="E9" s="4" t="s">
        <v>845</v>
      </c>
    </row>
    <row r="10" spans="1:7">
      <c r="A10" s="4" t="s">
        <v>846</v>
      </c>
      <c r="E10" s="6" t="n">
        <v>426</v>
      </c>
      <c r="F10" s="6" t="n">
        <v>414</v>
      </c>
      <c r="G10" s="6" t="n">
        <v>397</v>
      </c>
    </row>
    <row r="11" spans="1:7">
      <c r="A11" s="4" t="s">
        <v>847</v>
      </c>
    </row>
    <row r="12" spans="1:7">
      <c r="A12" s="3" t="s">
        <v>835</v>
      </c>
    </row>
    <row r="13" spans="1:7">
      <c r="A13" s="4" t="s">
        <v>844</v>
      </c>
      <c r="E13" s="4" t="s">
        <v>848</v>
      </c>
    </row>
    <row r="14" spans="1:7">
      <c r="A14" s="4" t="s">
        <v>849</v>
      </c>
    </row>
    <row r="15" spans="1:7">
      <c r="A15" s="3" t="s">
        <v>835</v>
      </c>
    </row>
    <row r="16" spans="1:7">
      <c r="A16" s="4" t="s">
        <v>844</v>
      </c>
      <c r="E16" s="4" t="s">
        <v>850</v>
      </c>
    </row>
    <row r="17" spans="1:7">
      <c r="A17" s="4" t="s">
        <v>851</v>
      </c>
    </row>
    <row r="18" spans="1:7">
      <c r="A18" s="3" t="s">
        <v>835</v>
      </c>
    </row>
    <row r="19" spans="1:7">
      <c r="A19" s="4" t="s">
        <v>852</v>
      </c>
      <c r="D19" s="6" t="n">
        <v>7200</v>
      </c>
      <c r="E19" s="6" t="n">
        <v>7200</v>
      </c>
      <c r="F19" s="5" t="n">
        <v>7100</v>
      </c>
    </row>
    <row r="20" spans="1:7">
      <c r="A20" s="4" t="s">
        <v>853</v>
      </c>
      <c r="D20" s="6" t="n">
        <v>1300</v>
      </c>
      <c r="E20" s="6" t="n">
        <v>1300</v>
      </c>
      <c r="F20" s="6" t="n">
        <v>1500</v>
      </c>
    </row>
    <row r="21" spans="1:7">
      <c r="A21" s="4" t="s">
        <v>854</v>
      </c>
      <c r="D21" s="4" t="s">
        <v>855</v>
      </c>
      <c r="E21" s="4" t="s">
        <v>855</v>
      </c>
      <c r="F21" s="4" t="s">
        <v>855</v>
      </c>
    </row>
    <row r="22" spans="1:7">
      <c r="A22" s="4" t="s">
        <v>856</v>
      </c>
      <c r="E22" s="4" t="s">
        <v>455</v>
      </c>
    </row>
    <row r="23" spans="1:7">
      <c r="A23" s="4" t="s">
        <v>857</v>
      </c>
      <c r="E23" s="6" t="n">
        <v>96</v>
      </c>
      <c r="F23" s="6" t="n">
        <v>105</v>
      </c>
      <c r="G23" s="5" t="n">
        <v>114</v>
      </c>
    </row>
    <row r="24" spans="1:7">
      <c r="A24" s="4" t="s">
        <v>858</v>
      </c>
    </row>
    <row r="25" spans="1:7">
      <c r="A25" s="3" t="s">
        <v>835</v>
      </c>
    </row>
    <row r="26" spans="1:7">
      <c r="A26" s="4" t="s">
        <v>859</v>
      </c>
      <c r="E26" s="4" t="s">
        <v>860</v>
      </c>
    </row>
    <row r="27" spans="1:7">
      <c r="A27" s="4" t="s">
        <v>861</v>
      </c>
      <c r="C27" s="4" t="s">
        <v>862</v>
      </c>
    </row>
    <row r="28" spans="1:7">
      <c r="A28" s="4" t="s">
        <v>863</v>
      </c>
      <c r="C28" s="4" t="s">
        <v>841</v>
      </c>
    </row>
    <row r="29" spans="1:7">
      <c r="A29" s="4" t="s">
        <v>856</v>
      </c>
      <c r="C29" s="4" t="s">
        <v>455</v>
      </c>
    </row>
    <row r="30" spans="1:7">
      <c r="A30" s="4" t="s">
        <v>864</v>
      </c>
    </row>
    <row r="31" spans="1:7">
      <c r="A31" s="3" t="s">
        <v>835</v>
      </c>
    </row>
    <row r="32" spans="1:7">
      <c r="A32" s="4" t="s">
        <v>853</v>
      </c>
      <c r="D32" s="6" t="n">
        <v>324</v>
      </c>
      <c r="E32" s="6" t="n">
        <v>324</v>
      </c>
      <c r="F32" s="6" t="n">
        <v>232</v>
      </c>
    </row>
    <row r="33" spans="1:7">
      <c r="A33" s="4" t="s">
        <v>854</v>
      </c>
      <c r="D33" s="4" t="s">
        <v>865</v>
      </c>
      <c r="E33" s="4" t="s">
        <v>865</v>
      </c>
      <c r="F33" s="4" t="s">
        <v>865</v>
      </c>
    </row>
    <row r="34" spans="1:7">
      <c r="A34" s="4" t="s">
        <v>859</v>
      </c>
      <c r="E34" s="4" t="s">
        <v>866</v>
      </c>
    </row>
    <row r="35" spans="1:7">
      <c r="A35" s="4" t="s">
        <v>867</v>
      </c>
      <c r="E35" s="5" t="n">
        <v>67</v>
      </c>
    </row>
    <row r="36" spans="1:7">
      <c r="A36" s="4" t="s">
        <v>868</v>
      </c>
      <c r="E36" s="5" t="n">
        <v>1</v>
      </c>
    </row>
    <row r="37" spans="1:7">
      <c r="A37" s="4" t="s">
        <v>856</v>
      </c>
      <c r="E37" s="4" t="s">
        <v>455</v>
      </c>
    </row>
    <row r="38" spans="1:7">
      <c r="A38" s="4" t="s">
        <v>869</v>
      </c>
    </row>
    <row r="39" spans="1:7">
      <c r="A39" s="3" t="s">
        <v>835</v>
      </c>
    </row>
    <row r="40" spans="1:7">
      <c r="A40" s="4" t="s">
        <v>852</v>
      </c>
      <c r="D40" s="6" t="n">
        <v>10500</v>
      </c>
      <c r="E40" s="6" t="n">
        <v>10500</v>
      </c>
      <c r="F40" s="6" t="n">
        <v>7800</v>
      </c>
    </row>
    <row r="41" spans="1:7">
      <c r="A41" s="4" t="s">
        <v>836</v>
      </c>
      <c r="D41" s="5" t="n">
        <v>2500</v>
      </c>
    </row>
    <row r="42" spans="1:7">
      <c r="A42" s="4" t="s">
        <v>870</v>
      </c>
    </row>
    <row r="43" spans="1:7">
      <c r="A43" s="3" t="s">
        <v>835</v>
      </c>
    </row>
    <row r="44" spans="1:7">
      <c r="A44" s="4" t="s">
        <v>861</v>
      </c>
      <c r="B44" s="4" t="s">
        <v>862</v>
      </c>
    </row>
    <row r="45" spans="1:7">
      <c r="A45" s="4" t="s">
        <v>863</v>
      </c>
      <c r="B45" s="4" t="s">
        <v>841</v>
      </c>
    </row>
    <row r="46" spans="1:7">
      <c r="A46" s="4" t="s">
        <v>856</v>
      </c>
      <c r="B46" s="4" t="s">
        <v>455</v>
      </c>
    </row>
    <row r="47" spans="1:7">
      <c r="A47" s="4" t="s">
        <v>871</v>
      </c>
    </row>
    <row r="48" spans="1:7">
      <c r="A48" s="3" t="s">
        <v>835</v>
      </c>
    </row>
    <row r="49" spans="1:7">
      <c r="A49" s="4" t="s">
        <v>853</v>
      </c>
      <c r="D49" s="6" t="n">
        <v>2200</v>
      </c>
      <c r="E49" s="6" t="n">
        <v>2200</v>
      </c>
      <c r="F49" s="6" t="n">
        <v>2000</v>
      </c>
    </row>
    <row r="50" spans="1:7">
      <c r="A50" s="4" t="s">
        <v>854</v>
      </c>
      <c r="D50" s="4" t="s">
        <v>855</v>
      </c>
      <c r="E50" s="4" t="s">
        <v>855</v>
      </c>
      <c r="F50" s="4" t="s">
        <v>855</v>
      </c>
    </row>
    <row r="51" spans="1:7">
      <c r="A51" s="4" t="s">
        <v>857</v>
      </c>
      <c r="E51" s="6" t="n">
        <v>406</v>
      </c>
      <c r="F51" s="6" t="n">
        <v>232</v>
      </c>
      <c r="G51" s="6" t="n">
        <v>22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80"/>
    <col customWidth="1" max="2" min="2" width="31"/>
    <col customWidth="1" max="3" min="3" width="27"/>
    <col customWidth="1" max="4" min="4" width="27"/>
    <col customWidth="1" max="5" min="5" width="37"/>
  </cols>
  <sheetData>
    <row r="1" spans="1:5">
      <c r="A1" s="1" t="s">
        <v>872</v>
      </c>
      <c r="B1" s="2" t="s">
        <v>1</v>
      </c>
    </row>
    <row r="2" spans="1:5">
      <c r="B2" s="2" t="s">
        <v>873</v>
      </c>
      <c r="C2" s="2" t="s">
        <v>874</v>
      </c>
      <c r="D2" s="2" t="s">
        <v>875</v>
      </c>
      <c r="E2" s="2" t="s">
        <v>876</v>
      </c>
    </row>
    <row r="3" spans="1:5">
      <c r="A3" s="3" t="s">
        <v>373</v>
      </c>
    </row>
    <row r="4" spans="1:5">
      <c r="A4" s="4" t="s">
        <v>877</v>
      </c>
      <c r="B4" s="5" t="n">
        <v>4</v>
      </c>
    </row>
    <row r="5" spans="1:5">
      <c r="A5" s="4" t="s">
        <v>878</v>
      </c>
      <c r="B5" s="6" t="n">
        <v>108000</v>
      </c>
      <c r="C5" s="6" t="n">
        <v>107000</v>
      </c>
      <c r="D5" s="6" t="n">
        <v>99000</v>
      </c>
    </row>
    <row r="6" spans="1:5">
      <c r="A6" s="4" t="s">
        <v>879</v>
      </c>
      <c r="B6" s="5" t="n">
        <v>7935</v>
      </c>
      <c r="C6" s="5" t="n">
        <v>7935</v>
      </c>
      <c r="D6" s="5" t="n">
        <v>7935</v>
      </c>
    </row>
    <row r="7" spans="1:5">
      <c r="A7" s="4" t="s">
        <v>372</v>
      </c>
    </row>
    <row r="8" spans="1:5">
      <c r="A8" s="3" t="s">
        <v>373</v>
      </c>
    </row>
    <row r="9" spans="1:5">
      <c r="A9" s="4" t="s">
        <v>880</v>
      </c>
      <c r="B9" s="6" t="n">
        <v>7000</v>
      </c>
      <c r="C9" s="6" t="n">
        <v>1000</v>
      </c>
      <c r="D9" s="6" t="n">
        <v>4000</v>
      </c>
    </row>
    <row r="10" spans="1:5">
      <c r="A10" s="4" t="s">
        <v>881</v>
      </c>
      <c r="B10" s="4" t="s">
        <v>882</v>
      </c>
    </row>
    <row r="11" spans="1:5">
      <c r="A11" s="4" t="s">
        <v>883</v>
      </c>
      <c r="B11" s="6" t="n">
        <v>275000</v>
      </c>
    </row>
    <row r="12" spans="1:5">
      <c r="A12" s="4" t="s">
        <v>884</v>
      </c>
      <c r="B12" s="6" t="n">
        <v>218000</v>
      </c>
      <c r="C12" s="5" t="n">
        <v>97000</v>
      </c>
      <c r="D12" s="5" t="n">
        <v>77000</v>
      </c>
    </row>
    <row r="13" spans="1:5">
      <c r="A13" s="4" t="s">
        <v>885</v>
      </c>
      <c r="B13" s="5" t="n">
        <v>0</v>
      </c>
    </row>
    <row r="14" spans="1:5">
      <c r="A14" s="4" t="s">
        <v>886</v>
      </c>
      <c r="B14" s="6" t="n">
        <v>164000</v>
      </c>
    </row>
    <row r="15" spans="1:5">
      <c r="A15" s="4" t="s">
        <v>887</v>
      </c>
      <c r="B15" s="4" t="s">
        <v>888</v>
      </c>
    </row>
    <row r="16" spans="1:5">
      <c r="A16" s="4" t="s">
        <v>378</v>
      </c>
    </row>
    <row r="17" spans="1:5">
      <c r="A17" s="3" t="s">
        <v>373</v>
      </c>
    </row>
    <row r="18" spans="1:5">
      <c r="A18" s="4" t="s">
        <v>880</v>
      </c>
      <c r="B18" s="6" t="n">
        <v>70000</v>
      </c>
      <c r="C18" s="6" t="n">
        <v>66000</v>
      </c>
      <c r="D18" s="6" t="n">
        <v>43000</v>
      </c>
    </row>
    <row r="19" spans="1:5">
      <c r="A19" s="4" t="s">
        <v>889</v>
      </c>
      <c r="B19" s="5" t="n">
        <v>94915</v>
      </c>
    </row>
    <row r="20" spans="1:5">
      <c r="A20" s="4" t="s">
        <v>890</v>
      </c>
      <c r="B20" s="6" t="n">
        <v>284000</v>
      </c>
    </row>
    <row r="21" spans="1:5">
      <c r="A21" s="4" t="s">
        <v>382</v>
      </c>
    </row>
    <row r="22" spans="1:5">
      <c r="A22" s="3" t="s">
        <v>373</v>
      </c>
    </row>
    <row r="23" spans="1:5">
      <c r="A23" s="4" t="s">
        <v>891</v>
      </c>
      <c r="B23" s="5" t="n">
        <v>200000</v>
      </c>
    </row>
    <row r="24" spans="1:5">
      <c r="A24" s="4" t="s">
        <v>892</v>
      </c>
    </row>
    <row r="25" spans="1:5">
      <c r="A25" s="3" t="s">
        <v>373</v>
      </c>
    </row>
    <row r="26" spans="1:5">
      <c r="A26" s="4" t="s">
        <v>893</v>
      </c>
      <c r="B26" s="4" t="s">
        <v>882</v>
      </c>
    </row>
    <row r="27" spans="1:5">
      <c r="A27" s="4" t="s">
        <v>894</v>
      </c>
      <c r="B27" s="6" t="n">
        <v>1700000</v>
      </c>
      <c r="E27" s="6" t="n">
        <v>2600000</v>
      </c>
    </row>
    <row r="28" spans="1:5">
      <c r="A28" s="4" t="s">
        <v>895</v>
      </c>
      <c r="E28" s="5" t="n">
        <v>238050</v>
      </c>
    </row>
    <row r="29" spans="1:5">
      <c r="A29" s="4" t="s">
        <v>896</v>
      </c>
      <c r="E29" s="7" t="n">
        <v>10.7</v>
      </c>
    </row>
    <row r="30" spans="1:5">
      <c r="A30" s="4" t="s">
        <v>897</v>
      </c>
      <c r="E30" s="6" t="n">
        <v>2600000</v>
      </c>
    </row>
    <row r="31" spans="1:5">
      <c r="A31" s="4" t="s">
        <v>898</v>
      </c>
      <c r="B31" s="6" t="n">
        <v>2500000</v>
      </c>
    </row>
    <row r="32" spans="1:5">
      <c r="A32" s="4" t="s">
        <v>899</v>
      </c>
      <c r="B32" s="5" t="n">
        <v>69333</v>
      </c>
      <c r="C32" s="5" t="n">
        <v>65617</v>
      </c>
      <c r="D32" s="5" t="n">
        <v>59098</v>
      </c>
    </row>
    <row r="33" spans="1:5">
      <c r="A33" s="4" t="s">
        <v>900</v>
      </c>
      <c r="B33" s="5" t="n">
        <v>150765</v>
      </c>
      <c r="C33" s="5" t="n">
        <v>158699</v>
      </c>
      <c r="D33" s="5" t="n">
        <v>166635</v>
      </c>
    </row>
    <row r="34" spans="1:5">
      <c r="A34" s="4" t="s">
        <v>878</v>
      </c>
      <c r="B34" s="6" t="n">
        <v>108000</v>
      </c>
      <c r="C34" s="6" t="n">
        <v>107000</v>
      </c>
      <c r="D34" s="6" t="n">
        <v>97000</v>
      </c>
    </row>
    <row r="35" spans="1:5">
      <c r="A35" s="4" t="s">
        <v>879</v>
      </c>
      <c r="B35" s="5" t="n">
        <v>7935</v>
      </c>
      <c r="C35" s="5" t="n">
        <v>7935</v>
      </c>
      <c r="D35" s="5" t="n">
        <v>7935</v>
      </c>
    </row>
    <row r="36" spans="1:5">
      <c r="A36" s="4" t="s">
        <v>901</v>
      </c>
    </row>
    <row r="37" spans="1:5">
      <c r="A37" s="3" t="s">
        <v>373</v>
      </c>
    </row>
    <row r="38" spans="1:5">
      <c r="A38" s="4" t="s">
        <v>880</v>
      </c>
      <c r="B38" s="6" t="n">
        <v>144000</v>
      </c>
      <c r="C38" s="6" t="n">
        <v>151000</v>
      </c>
      <c r="D38" s="6" t="n">
        <v>63000</v>
      </c>
    </row>
    <row r="39" spans="1:5">
      <c r="A39" s="4" t="s">
        <v>890</v>
      </c>
      <c r="B39" s="6" t="n">
        <v>255000</v>
      </c>
    </row>
    <row r="40" spans="1:5">
      <c r="A40" s="4" t="s">
        <v>902</v>
      </c>
      <c r="B40" s="5" t="n">
        <v>21917</v>
      </c>
    </row>
    <row r="41" spans="1:5">
      <c r="A41" s="4" t="s">
        <v>903</v>
      </c>
    </row>
    <row r="42" spans="1:5">
      <c r="A42" s="3" t="s">
        <v>373</v>
      </c>
    </row>
    <row r="43" spans="1:5">
      <c r="A43" s="4" t="s">
        <v>904</v>
      </c>
      <c r="B43" s="6" t="n">
        <v>-91000</v>
      </c>
    </row>
    <row r="44" spans="1:5">
      <c r="A44" s="4" t="s">
        <v>905</v>
      </c>
      <c r="C44" s="5" t="n">
        <v>10117</v>
      </c>
    </row>
    <row r="45" spans="1:5">
      <c r="A45" s="4" t="s">
        <v>906</v>
      </c>
    </row>
    <row r="46" spans="1:5">
      <c r="A46" s="3" t="s">
        <v>373</v>
      </c>
    </row>
    <row r="47" spans="1:5">
      <c r="A47" s="4" t="s">
        <v>880</v>
      </c>
      <c r="B47" s="5" t="n">
        <v>2000</v>
      </c>
    </row>
    <row r="48" spans="1:5">
      <c r="A48" s="4" t="s">
        <v>883</v>
      </c>
      <c r="B48" s="6" t="n">
        <v>38000</v>
      </c>
    </row>
    <row r="49" spans="1:5">
      <c r="A49" s="4" t="s">
        <v>885</v>
      </c>
      <c r="B49" s="5" t="n">
        <v>0</v>
      </c>
    </row>
    <row r="50" spans="1:5">
      <c r="A50" s="4" t="s">
        <v>886</v>
      </c>
      <c r="B50" s="6" t="n">
        <v>51000</v>
      </c>
    </row>
    <row r="51" spans="1:5">
      <c r="A51" s="4" t="s">
        <v>887</v>
      </c>
      <c r="B51" s="4" t="s">
        <v>888</v>
      </c>
    </row>
    <row r="52" spans="1:5">
      <c r="A52" s="4" t="s">
        <v>907</v>
      </c>
    </row>
    <row r="53" spans="1:5">
      <c r="A53" s="3" t="s">
        <v>373</v>
      </c>
    </row>
    <row r="54" spans="1:5">
      <c r="A54" s="4" t="s">
        <v>880</v>
      </c>
      <c r="B54" s="6" t="n">
        <v>331000</v>
      </c>
      <c r="C54" s="6" t="n">
        <v>325000</v>
      </c>
      <c r="D54" s="6" t="n">
        <v>207000</v>
      </c>
    </row>
    <row r="55" spans="1:5">
      <c r="A55" s="4" t="s">
        <v>908</v>
      </c>
    </row>
    <row r="56" spans="1:5">
      <c r="A56" s="3" t="s">
        <v>373</v>
      </c>
    </row>
    <row r="57" spans="1:5">
      <c r="A57" s="4" t="s">
        <v>887</v>
      </c>
      <c r="B57" s="4" t="s">
        <v>909</v>
      </c>
    </row>
    <row r="58" spans="1:5">
      <c r="A58" s="4" t="s">
        <v>910</v>
      </c>
    </row>
    <row r="59" spans="1:5">
      <c r="A59" s="3" t="s">
        <v>373</v>
      </c>
    </row>
    <row r="60" spans="1:5">
      <c r="A60" s="4" t="s">
        <v>887</v>
      </c>
      <c r="B60" s="4" t="s">
        <v>911</v>
      </c>
    </row>
    <row r="61" spans="1:5">
      <c r="A61" s="4" t="s">
        <v>912</v>
      </c>
    </row>
    <row r="62" spans="1:5">
      <c r="A62" s="3" t="s">
        <v>373</v>
      </c>
    </row>
    <row r="63" spans="1:5">
      <c r="A63" s="4" t="s">
        <v>891</v>
      </c>
      <c r="B63" s="5" t="n">
        <v>297562</v>
      </c>
    </row>
    <row r="64" spans="1:5">
      <c r="A64" s="4" t="s">
        <v>913</v>
      </c>
      <c r="B64" s="4" t="s">
        <v>914</v>
      </c>
    </row>
    <row r="65" spans="1:5">
      <c r="A65" s="4" t="s">
        <v>915</v>
      </c>
    </row>
    <row r="66" spans="1:5">
      <c r="A66" s="3" t="s">
        <v>373</v>
      </c>
    </row>
    <row r="67" spans="1:5">
      <c r="A67" s="4" t="s">
        <v>891</v>
      </c>
      <c r="B67" s="5" t="n">
        <v>119025</v>
      </c>
    </row>
    <row r="68" spans="1:5">
      <c r="A68" s="4" t="s">
        <v>887</v>
      </c>
      <c r="B68" s="4" t="s">
        <v>888</v>
      </c>
    </row>
    <row r="69" spans="1:5">
      <c r="A69" s="4" t="s">
        <v>916</v>
      </c>
    </row>
    <row r="70" spans="1:5">
      <c r="A70" s="3" t="s">
        <v>373</v>
      </c>
    </row>
    <row r="71" spans="1:5">
      <c r="A71" s="4" t="s">
        <v>887</v>
      </c>
      <c r="B71" s="4" t="s">
        <v>917</v>
      </c>
    </row>
  </sheetData>
  <mergeCells count="2">
    <mergeCell ref="A1:A2"/>
    <mergeCell ref="B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14"/>
  </cols>
  <sheetData>
    <row r="1" spans="1:4">
      <c r="A1" s="1" t="s">
        <v>918</v>
      </c>
      <c r="B1" s="2" t="s">
        <v>1</v>
      </c>
    </row>
    <row r="2" spans="1:4">
      <c r="B2" s="2" t="s">
        <v>2</v>
      </c>
      <c r="C2" s="2" t="s">
        <v>32</v>
      </c>
      <c r="D2" s="2" t="s">
        <v>75</v>
      </c>
    </row>
    <row r="3" spans="1:4">
      <c r="A3" s="3" t="s">
        <v>373</v>
      </c>
    </row>
    <row r="4" spans="1:4">
      <c r="A4" s="4" t="s">
        <v>919</v>
      </c>
      <c r="B4" s="5" t="n">
        <v>-99808</v>
      </c>
      <c r="C4" s="5" t="n">
        <v>-53488</v>
      </c>
      <c r="D4" s="5" t="n">
        <v>-54737</v>
      </c>
    </row>
    <row r="5" spans="1:4">
      <c r="A5" s="4" t="s">
        <v>920</v>
      </c>
      <c r="B5" s="7" t="n">
        <v>14.38</v>
      </c>
    </row>
    <row r="6" spans="1:4">
      <c r="A6" s="4" t="s">
        <v>372</v>
      </c>
    </row>
    <row r="7" spans="1:4">
      <c r="A7" s="3" t="s">
        <v>373</v>
      </c>
    </row>
    <row r="8" spans="1:4">
      <c r="A8" s="4" t="s">
        <v>921</v>
      </c>
      <c r="B8" s="5" t="n">
        <v>118087</v>
      </c>
      <c r="C8" s="5" t="n">
        <v>171575</v>
      </c>
      <c r="D8" s="5" t="n">
        <v>226312</v>
      </c>
    </row>
    <row r="9" spans="1:4">
      <c r="A9" s="4" t="s">
        <v>922</v>
      </c>
      <c r="B9" s="5" t="n">
        <v>64547</v>
      </c>
      <c r="C9" s="4" t="s">
        <v>55</v>
      </c>
    </row>
    <row r="10" spans="1:4">
      <c r="A10" s="4" t="s">
        <v>919</v>
      </c>
      <c r="B10" s="5" t="n">
        <v>-99808</v>
      </c>
      <c r="C10" s="5" t="n">
        <v>-53488</v>
      </c>
      <c r="D10" s="5" t="n">
        <v>-54737</v>
      </c>
    </row>
    <row r="11" spans="1:4">
      <c r="A11" s="4" t="s">
        <v>923</v>
      </c>
      <c r="B11" s="4" t="s">
        <v>55</v>
      </c>
      <c r="C11" s="4" t="s">
        <v>55</v>
      </c>
    </row>
    <row r="12" spans="1:4">
      <c r="A12" s="4" t="s">
        <v>924</v>
      </c>
      <c r="B12" s="5" t="n">
        <v>82826</v>
      </c>
      <c r="C12" s="5" t="n">
        <v>118087</v>
      </c>
      <c r="D12" s="5" t="n">
        <v>171575</v>
      </c>
    </row>
    <row r="13" spans="1:4">
      <c r="A13" s="4" t="s">
        <v>925</v>
      </c>
      <c r="B13" s="5" t="n">
        <v>18279</v>
      </c>
      <c r="C13" s="5" t="n">
        <v>118087</v>
      </c>
      <c r="D13" s="5" t="n">
        <v>168020</v>
      </c>
    </row>
    <row r="14" spans="1:4">
      <c r="A14" s="4" t="s">
        <v>926</v>
      </c>
      <c r="B14" s="7" t="n">
        <v>10.68</v>
      </c>
      <c r="C14" s="7" t="n">
        <v>10.92</v>
      </c>
      <c r="D14" s="7" t="n">
        <v>11.05</v>
      </c>
    </row>
    <row r="15" spans="1:4">
      <c r="A15" s="4" t="s">
        <v>920</v>
      </c>
      <c r="B15" s="8" t="n">
        <v>14.38</v>
      </c>
    </row>
    <row r="16" spans="1:4">
      <c r="A16" s="4" t="s">
        <v>927</v>
      </c>
      <c r="B16" s="8" t="n">
        <v>11.19</v>
      </c>
      <c r="C16" s="8" t="n">
        <v>11.5</v>
      </c>
      <c r="D16" s="8" t="n">
        <v>11.47</v>
      </c>
    </row>
    <row r="17" spans="1:4">
      <c r="A17" s="4" t="s">
        <v>928</v>
      </c>
      <c r="B17" s="4" t="s">
        <v>55</v>
      </c>
    </row>
    <row r="18" spans="1:4">
      <c r="A18" s="4" t="s">
        <v>929</v>
      </c>
      <c r="B18" s="8" t="n">
        <v>12.95</v>
      </c>
      <c r="C18" s="8" t="n">
        <v>10.68</v>
      </c>
      <c r="D18" s="8" t="n">
        <v>10.92</v>
      </c>
    </row>
    <row r="19" spans="1:4">
      <c r="A19" s="4" t="s">
        <v>930</v>
      </c>
      <c r="B19" s="8" t="n">
        <v>7.88</v>
      </c>
      <c r="C19" s="7" t="n">
        <v>10.68</v>
      </c>
      <c r="D19" s="7" t="n">
        <v>10.98</v>
      </c>
    </row>
    <row r="20" spans="1:4">
      <c r="A20" s="4" t="s">
        <v>931</v>
      </c>
      <c r="B20" s="7" t="n">
        <v>2.64</v>
      </c>
    </row>
    <row r="21" spans="1:4">
      <c r="A21" s="4" t="s">
        <v>932</v>
      </c>
      <c r="B21" s="4" t="s">
        <v>933</v>
      </c>
      <c r="C21" s="4" t="s">
        <v>934</v>
      </c>
      <c r="D21" s="4" t="s">
        <v>935</v>
      </c>
    </row>
    <row r="22" spans="1:4">
      <c r="A22" s="4" t="s">
        <v>936</v>
      </c>
      <c r="B22" s="4" t="s">
        <v>933</v>
      </c>
      <c r="C22" s="4" t="s">
        <v>934</v>
      </c>
      <c r="D22" s="4" t="s">
        <v>935</v>
      </c>
    </row>
    <row r="23" spans="1:4">
      <c r="A23" s="4" t="s">
        <v>382</v>
      </c>
    </row>
    <row r="24" spans="1:4">
      <c r="A24" s="3" t="s">
        <v>373</v>
      </c>
    </row>
    <row r="25" spans="1:4">
      <c r="A25" s="4" t="s">
        <v>921</v>
      </c>
      <c r="B25" s="4" t="s">
        <v>55</v>
      </c>
    </row>
    <row r="26" spans="1:4">
      <c r="A26" s="4" t="s">
        <v>922</v>
      </c>
      <c r="B26" s="5" t="n">
        <v>20000</v>
      </c>
    </row>
    <row r="27" spans="1:4">
      <c r="A27" s="4" t="s">
        <v>924</v>
      </c>
      <c r="B27" s="5" t="n">
        <v>20000</v>
      </c>
      <c r="C27" s="4" t="s">
        <v>55</v>
      </c>
    </row>
    <row r="28" spans="1:4">
      <c r="A28" s="4" t="s">
        <v>926</v>
      </c>
      <c r="B28" s="4" t="s">
        <v>55</v>
      </c>
    </row>
    <row r="29" spans="1:4">
      <c r="A29" s="4" t="s">
        <v>920</v>
      </c>
      <c r="B29" s="8" t="n">
        <v>14.38</v>
      </c>
    </row>
    <row r="30" spans="1:4">
      <c r="A30" s="4" t="s">
        <v>929</v>
      </c>
      <c r="B30" s="8" t="n">
        <v>14.38</v>
      </c>
      <c r="C30" s="4" t="s">
        <v>55</v>
      </c>
    </row>
    <row r="31" spans="1:4">
      <c r="A31" s="4" t="s">
        <v>931</v>
      </c>
      <c r="B31" s="7" t="n">
        <v>2.64</v>
      </c>
    </row>
    <row r="32" spans="1:4">
      <c r="A32" s="4" t="s">
        <v>932</v>
      </c>
      <c r="B32" s="4" t="s">
        <v>937</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8</v>
      </c>
      <c r="B1" s="2" t="s">
        <v>1</v>
      </c>
    </row>
    <row r="2" spans="1:4">
      <c r="B2" s="2" t="s">
        <v>2</v>
      </c>
      <c r="C2" s="2" t="s">
        <v>32</v>
      </c>
      <c r="D2" s="2" t="s">
        <v>75</v>
      </c>
    </row>
    <row r="3" spans="1:4">
      <c r="A3" s="4" t="s">
        <v>378</v>
      </c>
    </row>
    <row r="4" spans="1:4">
      <c r="A4" s="3" t="s">
        <v>373</v>
      </c>
    </row>
    <row r="5" spans="1:4">
      <c r="A5" s="4" t="s">
        <v>939</v>
      </c>
      <c r="B5" s="5" t="n">
        <v>21397</v>
      </c>
      <c r="C5" s="5" t="n">
        <v>29031</v>
      </c>
      <c r="D5" s="5" t="n">
        <v>6595</v>
      </c>
    </row>
    <row r="6" spans="1:4">
      <c r="A6" s="4" t="s">
        <v>922</v>
      </c>
      <c r="B6" s="5" t="n">
        <v>8087</v>
      </c>
      <c r="C6" s="5" t="n">
        <v>100</v>
      </c>
      <c r="D6" s="5" t="n">
        <v>26471</v>
      </c>
    </row>
    <row r="7" spans="1:4">
      <c r="A7" s="4" t="s">
        <v>940</v>
      </c>
      <c r="B7" s="5" t="n">
        <v>-5374</v>
      </c>
      <c r="C7" s="5" t="n">
        <v>-7734</v>
      </c>
      <c r="D7" s="5" t="n">
        <v>-4035</v>
      </c>
    </row>
    <row r="8" spans="1:4">
      <c r="A8" s="4" t="s">
        <v>923</v>
      </c>
      <c r="B8" s="4" t="s">
        <v>55</v>
      </c>
    </row>
    <row r="9" spans="1:4">
      <c r="A9" s="4" t="s">
        <v>941</v>
      </c>
      <c r="B9" s="5" t="n">
        <v>24110</v>
      </c>
      <c r="C9" s="5" t="n">
        <v>21397</v>
      </c>
      <c r="D9" s="5" t="n">
        <v>29031</v>
      </c>
    </row>
    <row r="10" spans="1:4">
      <c r="A10" s="4" t="s">
        <v>942</v>
      </c>
      <c r="B10" s="7" t="n">
        <v>12.25</v>
      </c>
      <c r="C10" s="7" t="n">
        <v>11.88</v>
      </c>
      <c r="D10" s="7" t="n">
        <v>7.99</v>
      </c>
    </row>
    <row r="11" spans="1:4">
      <c r="A11" s="4" t="s">
        <v>943</v>
      </c>
      <c r="B11" s="8" t="n">
        <v>14.38</v>
      </c>
      <c r="C11" s="8" t="n">
        <v>13.42</v>
      </c>
      <c r="D11" s="8" t="n">
        <v>12.25</v>
      </c>
    </row>
    <row r="12" spans="1:4">
      <c r="A12" s="4" t="s">
        <v>944</v>
      </c>
      <c r="B12" s="8" t="n">
        <v>12.23</v>
      </c>
      <c r="C12" s="8" t="n">
        <v>10.89</v>
      </c>
      <c r="D12" s="8" t="n">
        <v>7.97</v>
      </c>
    </row>
    <row r="13" spans="1:4">
      <c r="A13" s="4" t="s">
        <v>945</v>
      </c>
      <c r="B13" s="4" t="s">
        <v>55</v>
      </c>
    </row>
    <row r="14" spans="1:4">
      <c r="A14" s="4" t="s">
        <v>946</v>
      </c>
      <c r="B14" s="7" t="n">
        <v>12.96</v>
      </c>
      <c r="C14" s="7" t="n">
        <v>12.25</v>
      </c>
      <c r="D14" s="7" t="n">
        <v>11.88</v>
      </c>
    </row>
    <row r="15" spans="1:4">
      <c r="A15" s="4" t="s">
        <v>382</v>
      </c>
    </row>
    <row r="16" spans="1:4">
      <c r="A16" s="3" t="s">
        <v>373</v>
      </c>
    </row>
    <row r="17" spans="1:4">
      <c r="A17" s="4" t="s">
        <v>939</v>
      </c>
      <c r="B17" s="5" t="n">
        <v>27769</v>
      </c>
      <c r="C17" s="5" t="n">
        <v>21552</v>
      </c>
      <c r="D17" s="4" t="s">
        <v>55</v>
      </c>
    </row>
    <row r="18" spans="1:4">
      <c r="A18" s="4" t="s">
        <v>922</v>
      </c>
      <c r="B18" s="5" t="n">
        <v>20354</v>
      </c>
      <c r="C18" s="5" t="n">
        <v>14955</v>
      </c>
      <c r="D18" s="5" t="n">
        <v>25070</v>
      </c>
    </row>
    <row r="19" spans="1:4">
      <c r="A19" s="4" t="s">
        <v>940</v>
      </c>
      <c r="B19" s="5" t="n">
        <v>-10230</v>
      </c>
      <c r="C19" s="5" t="n">
        <v>-8169</v>
      </c>
      <c r="D19" s="5" t="n">
        <v>-3518</v>
      </c>
    </row>
    <row r="20" spans="1:4">
      <c r="A20" s="4" t="s">
        <v>923</v>
      </c>
      <c r="B20" s="5" t="n">
        <v>-11821</v>
      </c>
      <c r="C20" s="5" t="n">
        <v>-569</v>
      </c>
    </row>
    <row r="21" spans="1:4">
      <c r="A21" s="4" t="s">
        <v>941</v>
      </c>
      <c r="B21" s="5" t="n">
        <v>26072</v>
      </c>
      <c r="C21" s="5" t="n">
        <v>27769</v>
      </c>
      <c r="D21" s="5" t="n">
        <v>21552</v>
      </c>
    </row>
    <row r="22" spans="1:4">
      <c r="A22" s="4" t="s">
        <v>942</v>
      </c>
      <c r="B22" s="7" t="n">
        <v>12.64</v>
      </c>
      <c r="C22" s="7" t="n">
        <v>12.19</v>
      </c>
      <c r="D22" s="4" t="s">
        <v>55</v>
      </c>
    </row>
    <row r="23" spans="1:4">
      <c r="A23" s="4" t="s">
        <v>943</v>
      </c>
      <c r="B23" s="8" t="n">
        <v>13.38</v>
      </c>
      <c r="C23" s="8" t="n">
        <v>13.38</v>
      </c>
      <c r="D23" s="8" t="n">
        <v>12.2</v>
      </c>
    </row>
    <row r="24" spans="1:4">
      <c r="A24" s="4" t="s">
        <v>944</v>
      </c>
      <c r="B24" s="8" t="n">
        <v>12.91</v>
      </c>
      <c r="C24" s="8" t="n">
        <v>12.74</v>
      </c>
      <c r="D24" s="8" t="n">
        <v>12.28</v>
      </c>
    </row>
    <row r="25" spans="1:4">
      <c r="A25" s="4" t="s">
        <v>945</v>
      </c>
      <c r="B25" s="8" t="n">
        <v>13.37</v>
      </c>
      <c r="C25" s="8" t="n">
        <v>13.84</v>
      </c>
    </row>
    <row r="26" spans="1:4">
      <c r="A26" s="4" t="s">
        <v>946</v>
      </c>
      <c r="B26" s="7" t="n">
        <v>12.77</v>
      </c>
      <c r="C26" s="7" t="n">
        <v>12.64</v>
      </c>
      <c r="D26" s="7" t="n">
        <v>12.19</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72"/>
    <col customWidth="1" max="3" min="3" width="14"/>
    <col customWidth="1" max="4" min="4" width="14"/>
  </cols>
  <sheetData>
    <row r="1" spans="1:4">
      <c r="A1" s="1" t="s">
        <v>947</v>
      </c>
      <c r="B1" s="2" t="s">
        <v>1</v>
      </c>
    </row>
    <row r="2" spans="1:4">
      <c r="B2" s="2" t="s">
        <v>2</v>
      </c>
      <c r="C2" s="2" t="s">
        <v>32</v>
      </c>
      <c r="D2" s="2" t="s">
        <v>75</v>
      </c>
    </row>
    <row r="3" spans="1:4">
      <c r="A3" s="3" t="s">
        <v>373</v>
      </c>
    </row>
    <row r="4" spans="1:4">
      <c r="A4" s="4" t="s">
        <v>948</v>
      </c>
      <c r="B4" s="7" t="n">
        <v>14.38</v>
      </c>
    </row>
    <row r="5" spans="1:4">
      <c r="A5" s="4" t="s">
        <v>372</v>
      </c>
    </row>
    <row r="6" spans="1:4">
      <c r="A6" s="3" t="s">
        <v>373</v>
      </c>
    </row>
    <row r="7" spans="1:4">
      <c r="A7" s="4" t="s">
        <v>949</v>
      </c>
      <c r="B7" s="5" t="n">
        <v>64547</v>
      </c>
      <c r="C7" s="4" t="s">
        <v>55</v>
      </c>
    </row>
    <row r="8" spans="1:4">
      <c r="A8" s="4" t="s">
        <v>948</v>
      </c>
      <c r="B8" s="7" t="n">
        <v>14.38</v>
      </c>
    </row>
    <row r="9" spans="1:4">
      <c r="A9" s="4" t="s">
        <v>950</v>
      </c>
    </row>
    <row r="10" spans="1:4">
      <c r="A10" s="3" t="s">
        <v>373</v>
      </c>
    </row>
    <row r="11" spans="1:4">
      <c r="A11" s="4" t="s">
        <v>949</v>
      </c>
      <c r="B11" s="5" t="n">
        <v>51157</v>
      </c>
    </row>
    <row r="12" spans="1:4">
      <c r="A12" s="4" t="s">
        <v>951</v>
      </c>
      <c r="B12" s="4" t="s">
        <v>952</v>
      </c>
    </row>
    <row r="13" spans="1:4">
      <c r="A13" s="4" t="s">
        <v>953</v>
      </c>
      <c r="B13" s="4" t="s">
        <v>954</v>
      </c>
    </row>
    <row r="14" spans="1:4">
      <c r="A14" s="4" t="s">
        <v>948</v>
      </c>
      <c r="B14" s="7" t="n">
        <v>14.38</v>
      </c>
    </row>
    <row r="15" spans="1:4">
      <c r="A15" s="4" t="s">
        <v>955</v>
      </c>
    </row>
    <row r="16" spans="1:4">
      <c r="A16" s="3" t="s">
        <v>373</v>
      </c>
    </row>
    <row r="17" spans="1:4">
      <c r="A17" s="4" t="s">
        <v>949</v>
      </c>
      <c r="B17" s="5" t="n">
        <v>13390</v>
      </c>
    </row>
    <row r="18" spans="1:4">
      <c r="A18" s="4" t="s">
        <v>951</v>
      </c>
      <c r="B18" s="4" t="s">
        <v>952</v>
      </c>
    </row>
    <row r="19" spans="1:4">
      <c r="A19" s="4" t="s">
        <v>953</v>
      </c>
      <c r="B19" s="4" t="s">
        <v>954</v>
      </c>
    </row>
    <row r="20" spans="1:4">
      <c r="A20" s="4" t="s">
        <v>948</v>
      </c>
      <c r="B20" s="7" t="n">
        <v>14.38</v>
      </c>
    </row>
    <row r="21" spans="1:4">
      <c r="A21" s="4" t="s">
        <v>378</v>
      </c>
    </row>
    <row r="22" spans="1:4">
      <c r="A22" s="3" t="s">
        <v>373</v>
      </c>
    </row>
    <row r="23" spans="1:4">
      <c r="A23" s="4" t="s">
        <v>956</v>
      </c>
      <c r="B23" s="7" t="n">
        <v>14.38</v>
      </c>
      <c r="C23" s="7" t="n">
        <v>13.42</v>
      </c>
      <c r="D23" s="7" t="n">
        <v>12.25</v>
      </c>
    </row>
    <row r="24" spans="1:4">
      <c r="A24" s="4" t="s">
        <v>382</v>
      </c>
    </row>
    <row r="25" spans="1:4">
      <c r="A25" s="3" t="s">
        <v>373</v>
      </c>
    </row>
    <row r="26" spans="1:4">
      <c r="A26" s="4" t="s">
        <v>949</v>
      </c>
      <c r="B26" s="5" t="n">
        <v>20000</v>
      </c>
    </row>
    <row r="27" spans="1:4">
      <c r="A27" s="4" t="s">
        <v>948</v>
      </c>
      <c r="B27" s="7" t="n">
        <v>14.38</v>
      </c>
    </row>
    <row r="28" spans="1:4">
      <c r="A28" s="4" t="s">
        <v>956</v>
      </c>
      <c r="B28" s="7" t="n">
        <v>13.38</v>
      </c>
      <c r="C28" s="7" t="n">
        <v>13.38</v>
      </c>
      <c r="D28" s="7" t="n">
        <v>12.2</v>
      </c>
    </row>
    <row r="29" spans="1:4">
      <c r="A29" s="4" t="s">
        <v>957</v>
      </c>
    </row>
    <row r="30" spans="1:4">
      <c r="A30" s="3" t="s">
        <v>373</v>
      </c>
    </row>
    <row r="31" spans="1:4">
      <c r="A31" s="4" t="s">
        <v>958</v>
      </c>
      <c r="B31" s="5" t="n">
        <v>8087</v>
      </c>
    </row>
    <row r="32" spans="1:4">
      <c r="A32" s="4" t="s">
        <v>951</v>
      </c>
      <c r="B32" s="4" t="s">
        <v>952</v>
      </c>
    </row>
    <row r="33" spans="1:4">
      <c r="A33" s="4" t="s">
        <v>953</v>
      </c>
      <c r="B33" s="4" t="s">
        <v>954</v>
      </c>
    </row>
    <row r="34" spans="1:4">
      <c r="A34" s="4" t="s">
        <v>956</v>
      </c>
      <c r="B34" s="7" t="n">
        <v>14.38</v>
      </c>
    </row>
    <row r="35" spans="1:4">
      <c r="A35" s="4" t="s">
        <v>959</v>
      </c>
    </row>
    <row r="36" spans="1:4">
      <c r="A36" s="3" t="s">
        <v>373</v>
      </c>
    </row>
    <row r="37" spans="1:4">
      <c r="A37" s="4" t="s">
        <v>958</v>
      </c>
      <c r="B37" s="5" t="n">
        <v>14337</v>
      </c>
    </row>
    <row r="38" spans="1:4">
      <c r="A38" s="4" t="s">
        <v>951</v>
      </c>
      <c r="B38" s="4" t="s">
        <v>960</v>
      </c>
    </row>
    <row r="39" spans="1:4">
      <c r="A39" s="4" t="s">
        <v>953</v>
      </c>
      <c r="B39" s="4" t="s">
        <v>961</v>
      </c>
    </row>
    <row r="40" spans="1:4">
      <c r="A40" s="4" t="s">
        <v>956</v>
      </c>
      <c r="B40" s="7" t="n">
        <v>13.35</v>
      </c>
    </row>
    <row r="41" spans="1:4">
      <c r="A41" s="4" t="s">
        <v>962</v>
      </c>
    </row>
    <row r="42" spans="1:4">
      <c r="A42" s="3" t="s">
        <v>373</v>
      </c>
    </row>
    <row r="43" spans="1:4">
      <c r="A43" s="4" t="s">
        <v>958</v>
      </c>
      <c r="B43" s="5" t="n">
        <v>4078</v>
      </c>
    </row>
    <row r="44" spans="1:4">
      <c r="A44" s="4" t="s">
        <v>951</v>
      </c>
      <c r="B44" s="4" t="s">
        <v>963</v>
      </c>
    </row>
    <row r="45" spans="1:4">
      <c r="A45" s="4" t="s">
        <v>953</v>
      </c>
      <c r="B45" s="4" t="s">
        <v>961</v>
      </c>
    </row>
    <row r="46" spans="1:4">
      <c r="A46" s="4" t="s">
        <v>956</v>
      </c>
      <c r="B46" s="7" t="n">
        <v>13.5</v>
      </c>
    </row>
    <row r="47" spans="1:4">
      <c r="A47" s="4" t="s">
        <v>964</v>
      </c>
    </row>
    <row r="48" spans="1:4">
      <c r="A48" s="3" t="s">
        <v>373</v>
      </c>
    </row>
    <row r="49" spans="1:4">
      <c r="A49" s="4" t="s">
        <v>958</v>
      </c>
      <c r="B49" s="5" t="n">
        <v>1939</v>
      </c>
    </row>
    <row r="50" spans="1:4">
      <c r="A50" s="4" t="s">
        <v>951</v>
      </c>
      <c r="B50" s="4" t="s">
        <v>963</v>
      </c>
    </row>
    <row r="51" spans="1:4">
      <c r="A51" s="4" t="s">
        <v>953</v>
      </c>
      <c r="B51" s="4" t="s">
        <v>961</v>
      </c>
    </row>
    <row r="52" spans="1:4">
      <c r="A52" s="4" t="s">
        <v>956</v>
      </c>
      <c r="B52" s="7" t="n">
        <v>13.31</v>
      </c>
    </row>
    <row r="53" spans="1:4">
      <c r="A53" s="4" t="s">
        <v>965</v>
      </c>
    </row>
    <row r="54" spans="1:4">
      <c r="A54" s="3" t="s">
        <v>373</v>
      </c>
    </row>
    <row r="55" spans="1:4">
      <c r="A55" s="4" t="s">
        <v>949</v>
      </c>
      <c r="B55" s="5" t="n">
        <v>2407</v>
      </c>
    </row>
    <row r="56" spans="1:4">
      <c r="A56" s="4" t="s">
        <v>951</v>
      </c>
      <c r="B56" s="4" t="s">
        <v>952</v>
      </c>
    </row>
    <row r="57" spans="1:4">
      <c r="A57" s="4" t="s">
        <v>953</v>
      </c>
      <c r="B57" s="4" t="s">
        <v>954</v>
      </c>
    </row>
    <row r="58" spans="1:4">
      <c r="A58" s="4" t="s">
        <v>948</v>
      </c>
      <c r="B58" s="7" t="n">
        <v>14.38</v>
      </c>
    </row>
    <row r="59" spans="1:4">
      <c r="A59" s="4" t="s">
        <v>966</v>
      </c>
    </row>
    <row r="60" spans="1:4">
      <c r="A60" s="3" t="s">
        <v>373</v>
      </c>
    </row>
    <row r="61" spans="1:4">
      <c r="A61" s="4" t="s">
        <v>949</v>
      </c>
      <c r="B61" s="5" t="n">
        <v>17593</v>
      </c>
    </row>
    <row r="62" spans="1:4">
      <c r="A62" s="4" t="s">
        <v>951</v>
      </c>
      <c r="B62" s="4" t="s">
        <v>952</v>
      </c>
    </row>
    <row r="63" spans="1:4">
      <c r="A63" s="4" t="s">
        <v>953</v>
      </c>
      <c r="B63" s="4" t="s">
        <v>954</v>
      </c>
    </row>
    <row r="64" spans="1:4">
      <c r="A64" s="4" t="s">
        <v>948</v>
      </c>
      <c r="B64" s="7" t="n">
        <v>14.38</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33"/>
    <col customWidth="1" max="3" min="3" width="33"/>
    <col customWidth="1" max="4" min="4" width="21"/>
  </cols>
  <sheetData>
    <row r="1" spans="1:4">
      <c r="A1" s="1" t="s">
        <v>967</v>
      </c>
      <c r="B1" s="2" t="s">
        <v>1</v>
      </c>
    </row>
    <row r="2" spans="1:4">
      <c r="B2" s="2" t="s">
        <v>968</v>
      </c>
      <c r="C2" s="2" t="s">
        <v>969</v>
      </c>
      <c r="D2" s="2" t="s">
        <v>567</v>
      </c>
    </row>
    <row r="3" spans="1:4">
      <c r="A3" s="3" t="s">
        <v>390</v>
      </c>
    </row>
    <row r="4" spans="1:4">
      <c r="A4" s="4" t="s">
        <v>970</v>
      </c>
      <c r="B4" s="6" t="n">
        <v>1123</v>
      </c>
      <c r="C4" s="6" t="n">
        <v>42</v>
      </c>
      <c r="D4" s="6" t="n">
        <v>601</v>
      </c>
    </row>
    <row r="5" spans="1:4">
      <c r="A5" s="4" t="s">
        <v>971</v>
      </c>
      <c r="B5" s="5" t="n">
        <v>400</v>
      </c>
      <c r="C5" s="5" t="n">
        <v>20</v>
      </c>
      <c r="D5" s="5" t="n">
        <v>178</v>
      </c>
    </row>
    <row r="6" spans="1:4">
      <c r="A6" s="4" t="s">
        <v>972</v>
      </c>
      <c r="B6" s="5" t="n">
        <v>2414</v>
      </c>
      <c r="C6" s="5" t="n">
        <v>1793</v>
      </c>
      <c r="D6" s="6" t="n">
        <v>1942</v>
      </c>
    </row>
    <row r="7" spans="1:4">
      <c r="A7" s="4" t="s">
        <v>973</v>
      </c>
    </row>
    <row r="8" spans="1:4">
      <c r="A8" s="3" t="s">
        <v>390</v>
      </c>
    </row>
    <row r="9" spans="1:4">
      <c r="A9" s="4" t="s">
        <v>970</v>
      </c>
      <c r="B9" s="5" t="n">
        <v>1200</v>
      </c>
      <c r="C9" s="5" t="n">
        <v>80</v>
      </c>
    </row>
    <row r="10" spans="1:4">
      <c r="A10" s="4" t="s">
        <v>971</v>
      </c>
      <c r="B10" s="6" t="n">
        <v>400</v>
      </c>
      <c r="C10" s="5" t="n">
        <v>20</v>
      </c>
    </row>
    <row r="11" spans="1:4">
      <c r="A11" s="4" t="s">
        <v>974</v>
      </c>
    </row>
    <row r="12" spans="1:4">
      <c r="A12" s="3" t="s">
        <v>390</v>
      </c>
    </row>
    <row r="13" spans="1:4">
      <c r="A13" s="4" t="s">
        <v>975</v>
      </c>
      <c r="B13" s="5" t="n">
        <v>2</v>
      </c>
    </row>
    <row r="14" spans="1:4">
      <c r="A14" s="4" t="s">
        <v>970</v>
      </c>
      <c r="B14" s="6" t="n">
        <v>1000</v>
      </c>
      <c r="C14" s="5" t="n">
        <v>45</v>
      </c>
    </row>
    <row r="15" spans="1:4">
      <c r="A15" s="4" t="s">
        <v>976</v>
      </c>
      <c r="B15" s="5" t="n">
        <v>400</v>
      </c>
      <c r="C15" s="6" t="n">
        <v>20</v>
      </c>
    </row>
    <row r="16" spans="1:4">
      <c r="A16" s="4" t="s">
        <v>977</v>
      </c>
    </row>
    <row r="17" spans="1:4">
      <c r="A17" s="3" t="s">
        <v>390</v>
      </c>
    </row>
    <row r="18" spans="1:4">
      <c r="A18" s="4" t="s">
        <v>975</v>
      </c>
      <c r="C18" s="5" t="n">
        <v>1</v>
      </c>
    </row>
    <row r="19" spans="1:4">
      <c r="A19" s="4" t="s">
        <v>978</v>
      </c>
    </row>
    <row r="20" spans="1:4">
      <c r="A20" s="3" t="s">
        <v>390</v>
      </c>
    </row>
    <row r="21" spans="1:4">
      <c r="A21" s="4" t="s">
        <v>970</v>
      </c>
      <c r="B21" s="5" t="n">
        <v>341</v>
      </c>
      <c r="C21" s="6" t="n">
        <v>347</v>
      </c>
    </row>
    <row r="22" spans="1:4">
      <c r="A22" s="4" t="s">
        <v>971</v>
      </c>
      <c r="B22" s="5" t="n">
        <v>100</v>
      </c>
      <c r="C22" s="5" t="n">
        <v>84</v>
      </c>
    </row>
    <row r="23" spans="1:4">
      <c r="A23" s="4" t="s">
        <v>979</v>
      </c>
    </row>
    <row r="24" spans="1:4">
      <c r="A24" s="3" t="s">
        <v>390</v>
      </c>
    </row>
    <row r="25" spans="1:4">
      <c r="A25" s="4" t="s">
        <v>970</v>
      </c>
      <c r="B25" s="5" t="n">
        <v>217</v>
      </c>
      <c r="C25" s="5" t="n">
        <v>294</v>
      </c>
    </row>
    <row r="26" spans="1:4">
      <c r="A26" s="4" t="s">
        <v>976</v>
      </c>
      <c r="B26" s="5" t="n">
        <v>73</v>
      </c>
      <c r="C26" s="6" t="n">
        <v>72</v>
      </c>
    </row>
    <row r="27" spans="1:4">
      <c r="A27" s="4" t="s">
        <v>980</v>
      </c>
      <c r="B27" s="6" t="n">
        <v>6</v>
      </c>
    </row>
    <row r="28" spans="1:4">
      <c r="A28" s="4" t="s">
        <v>981</v>
      </c>
      <c r="B28" s="5" t="n">
        <v>6</v>
      </c>
      <c r="C28" s="5" t="n">
        <v>7</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2</v>
      </c>
      <c r="B1" s="2" t="s">
        <v>2</v>
      </c>
      <c r="C1" s="2" t="s">
        <v>32</v>
      </c>
    </row>
    <row r="2" spans="1:3">
      <c r="A2" s="3" t="s">
        <v>390</v>
      </c>
    </row>
    <row r="3" spans="1:3">
      <c r="A3" s="4" t="s">
        <v>483</v>
      </c>
      <c r="B3" s="6" t="n">
        <v>86335</v>
      </c>
      <c r="C3" s="6" t="n">
        <v>113213</v>
      </c>
    </row>
    <row r="4" spans="1:3">
      <c r="A4" s="4" t="s">
        <v>983</v>
      </c>
    </row>
    <row r="5" spans="1:3">
      <c r="A5" s="3" t="s">
        <v>390</v>
      </c>
    </row>
    <row r="6" spans="1:3">
      <c r="A6" s="4" t="s">
        <v>483</v>
      </c>
      <c r="C6" s="5" t="n">
        <v>14111</v>
      </c>
    </row>
    <row r="7" spans="1:3">
      <c r="A7" s="4" t="s">
        <v>984</v>
      </c>
    </row>
    <row r="8" spans="1:3">
      <c r="A8" s="3" t="s">
        <v>390</v>
      </c>
    </row>
    <row r="9" spans="1:3">
      <c r="A9" s="4" t="s">
        <v>483</v>
      </c>
      <c r="B9" s="5" t="n">
        <v>85503</v>
      </c>
      <c r="C9" s="5" t="n">
        <v>97601</v>
      </c>
    </row>
    <row r="10" spans="1:3">
      <c r="A10" s="4" t="s">
        <v>985</v>
      </c>
    </row>
    <row r="11" spans="1:3">
      <c r="A11" s="3" t="s">
        <v>390</v>
      </c>
    </row>
    <row r="12" spans="1:3">
      <c r="A12" s="4" t="s">
        <v>483</v>
      </c>
      <c r="B12" s="5" t="n">
        <v>832</v>
      </c>
      <c r="C12" s="5" t="n">
        <v>1501</v>
      </c>
    </row>
    <row r="13" spans="1:3">
      <c r="A13" s="4" t="s">
        <v>462</v>
      </c>
    </row>
    <row r="14" spans="1:3">
      <c r="A14" s="3" t="s">
        <v>390</v>
      </c>
    </row>
    <row r="15" spans="1:3">
      <c r="A15" s="4" t="s">
        <v>483</v>
      </c>
      <c r="C15" s="5" t="n">
        <v>14111</v>
      </c>
    </row>
    <row r="16" spans="1:3">
      <c r="A16" s="4" t="s">
        <v>467</v>
      </c>
    </row>
    <row r="17" spans="1:3">
      <c r="A17" s="3" t="s">
        <v>390</v>
      </c>
    </row>
    <row r="18" spans="1:3">
      <c r="A18" s="4" t="s">
        <v>483</v>
      </c>
      <c r="B18" s="5" t="n">
        <v>50698</v>
      </c>
      <c r="C18" s="5" t="n">
        <v>51808</v>
      </c>
    </row>
    <row r="19" spans="1:3">
      <c r="A19" s="4" t="s">
        <v>484</v>
      </c>
    </row>
    <row r="20" spans="1:3">
      <c r="A20" s="3" t="s">
        <v>390</v>
      </c>
    </row>
    <row r="21" spans="1:3">
      <c r="A21" s="4" t="s">
        <v>483</v>
      </c>
      <c r="B21" s="5" t="n">
        <v>37</v>
      </c>
      <c r="C21" s="5" t="n">
        <v>48</v>
      </c>
    </row>
    <row r="22" spans="1:3">
      <c r="A22" s="4" t="s">
        <v>485</v>
      </c>
    </row>
    <row r="23" spans="1:3">
      <c r="A23" s="3" t="s">
        <v>390</v>
      </c>
    </row>
    <row r="24" spans="1:3">
      <c r="A24" s="4" t="s">
        <v>483</v>
      </c>
      <c r="B24" s="5" t="n">
        <v>28830</v>
      </c>
      <c r="C24" s="5" t="n">
        <v>38342</v>
      </c>
    </row>
    <row r="25" spans="1:3">
      <c r="A25" s="4" t="s">
        <v>469</v>
      </c>
    </row>
    <row r="26" spans="1:3">
      <c r="A26" s="3" t="s">
        <v>390</v>
      </c>
    </row>
    <row r="27" spans="1:3">
      <c r="A27" s="4" t="s">
        <v>483</v>
      </c>
      <c r="B27" s="5" t="n">
        <v>832</v>
      </c>
      <c r="C27" s="5" t="n">
        <v>1501</v>
      </c>
    </row>
    <row r="28" spans="1:3">
      <c r="A28" s="4" t="s">
        <v>488</v>
      </c>
    </row>
    <row r="29" spans="1:3">
      <c r="A29" s="3" t="s">
        <v>390</v>
      </c>
    </row>
    <row r="30" spans="1:3">
      <c r="A30" s="4" t="s">
        <v>483</v>
      </c>
      <c r="B30" s="5" t="n">
        <v>76</v>
      </c>
      <c r="C30" s="5" t="n">
        <v>97</v>
      </c>
    </row>
    <row r="31" spans="1:3">
      <c r="A31" s="4" t="s">
        <v>489</v>
      </c>
    </row>
    <row r="32" spans="1:3">
      <c r="A32" s="3" t="s">
        <v>390</v>
      </c>
    </row>
    <row r="33" spans="1:3">
      <c r="A33" s="4" t="s">
        <v>483</v>
      </c>
      <c r="B33" s="5" t="n">
        <v>84</v>
      </c>
      <c r="C33" s="5" t="n">
        <v>36</v>
      </c>
    </row>
    <row r="34" spans="1:3">
      <c r="A34" s="4" t="s">
        <v>399</v>
      </c>
    </row>
    <row r="35" spans="1:3">
      <c r="A35" s="3" t="s">
        <v>390</v>
      </c>
    </row>
    <row r="36" spans="1:3">
      <c r="A36" s="4" t="s">
        <v>483</v>
      </c>
      <c r="B36" s="5" t="n">
        <v>86335</v>
      </c>
      <c r="C36" s="5" t="n">
        <v>113213</v>
      </c>
    </row>
    <row r="37" spans="1:3">
      <c r="A37" s="4" t="s">
        <v>986</v>
      </c>
    </row>
    <row r="38" spans="1:3">
      <c r="A38" s="3" t="s">
        <v>390</v>
      </c>
    </row>
    <row r="39" spans="1:3">
      <c r="A39" s="4" t="s">
        <v>483</v>
      </c>
      <c r="B39" s="4" t="s">
        <v>55</v>
      </c>
      <c r="C39" s="5" t="n">
        <v>14111</v>
      </c>
    </row>
    <row r="40" spans="1:3">
      <c r="A40" s="4" t="s">
        <v>987</v>
      </c>
    </row>
    <row r="41" spans="1:3">
      <c r="A41" s="3" t="s">
        <v>390</v>
      </c>
    </row>
    <row r="42" spans="1:3">
      <c r="A42" s="4" t="s">
        <v>483</v>
      </c>
      <c r="B42" s="5" t="n">
        <v>85503</v>
      </c>
      <c r="C42" s="5" t="n">
        <v>97601</v>
      </c>
    </row>
    <row r="43" spans="1:3">
      <c r="A43" s="4" t="s">
        <v>988</v>
      </c>
    </row>
    <row r="44" spans="1:3">
      <c r="A44" s="3" t="s">
        <v>390</v>
      </c>
    </row>
    <row r="45" spans="1:3">
      <c r="A45" s="4" t="s">
        <v>483</v>
      </c>
      <c r="B45" s="5" t="n">
        <v>832</v>
      </c>
      <c r="C45" s="5" t="n">
        <v>1501</v>
      </c>
    </row>
    <row r="46" spans="1:3">
      <c r="A46" s="4" t="s">
        <v>989</v>
      </c>
    </row>
    <row r="47" spans="1:3">
      <c r="A47" s="3" t="s">
        <v>390</v>
      </c>
    </row>
    <row r="48" spans="1:3">
      <c r="A48" s="4" t="s">
        <v>483</v>
      </c>
      <c r="C48" s="5" t="n">
        <v>14111</v>
      </c>
    </row>
    <row r="49" spans="1:3">
      <c r="A49" s="4" t="s">
        <v>990</v>
      </c>
    </row>
    <row r="50" spans="1:3">
      <c r="A50" s="3" t="s">
        <v>390</v>
      </c>
    </row>
    <row r="51" spans="1:3">
      <c r="A51" s="4" t="s">
        <v>483</v>
      </c>
      <c r="C51" s="5" t="n">
        <v>14111</v>
      </c>
    </row>
    <row r="52" spans="1:3">
      <c r="A52" s="4" t="s">
        <v>991</v>
      </c>
    </row>
    <row r="53" spans="1:3">
      <c r="A53" s="3" t="s">
        <v>390</v>
      </c>
    </row>
    <row r="54" spans="1:3">
      <c r="A54" s="4" t="s">
        <v>483</v>
      </c>
      <c r="B54" s="5" t="n">
        <v>50698</v>
      </c>
      <c r="C54" s="5" t="n">
        <v>51808</v>
      </c>
    </row>
    <row r="55" spans="1:3">
      <c r="A55" s="4" t="s">
        <v>992</v>
      </c>
    </row>
    <row r="56" spans="1:3">
      <c r="A56" s="3" t="s">
        <v>390</v>
      </c>
    </row>
    <row r="57" spans="1:3">
      <c r="A57" s="4" t="s">
        <v>483</v>
      </c>
      <c r="B57" s="4" t="s">
        <v>55</v>
      </c>
    </row>
    <row r="58" spans="1:3">
      <c r="A58" s="4" t="s">
        <v>993</v>
      </c>
    </row>
    <row r="59" spans="1:3">
      <c r="A59" s="3" t="s">
        <v>390</v>
      </c>
    </row>
    <row r="60" spans="1:3">
      <c r="A60" s="4" t="s">
        <v>483</v>
      </c>
      <c r="B60" s="5" t="n">
        <v>50698</v>
      </c>
      <c r="C60" s="5" t="n">
        <v>51808</v>
      </c>
    </row>
    <row r="61" spans="1:3">
      <c r="A61" s="4" t="s">
        <v>994</v>
      </c>
    </row>
    <row r="62" spans="1:3">
      <c r="A62" s="3" t="s">
        <v>390</v>
      </c>
    </row>
    <row r="63" spans="1:3">
      <c r="A63" s="4" t="s">
        <v>483</v>
      </c>
      <c r="B63" s="4" t="s">
        <v>55</v>
      </c>
    </row>
    <row r="64" spans="1:3">
      <c r="A64" s="4" t="s">
        <v>995</v>
      </c>
    </row>
    <row r="65" spans="1:3">
      <c r="A65" s="3" t="s">
        <v>390</v>
      </c>
    </row>
    <row r="66" spans="1:3">
      <c r="A66" s="4" t="s">
        <v>483</v>
      </c>
      <c r="B66" s="5" t="n">
        <v>37</v>
      </c>
      <c r="C66" s="5" t="n">
        <v>48</v>
      </c>
    </row>
    <row r="67" spans="1:3">
      <c r="A67" s="4" t="s">
        <v>996</v>
      </c>
    </row>
    <row r="68" spans="1:3">
      <c r="A68" s="3" t="s">
        <v>390</v>
      </c>
    </row>
    <row r="69" spans="1:3">
      <c r="A69" s="4" t="s">
        <v>483</v>
      </c>
      <c r="B69" s="4" t="s">
        <v>55</v>
      </c>
    </row>
    <row r="70" spans="1:3">
      <c r="A70" s="4" t="s">
        <v>997</v>
      </c>
    </row>
    <row r="71" spans="1:3">
      <c r="A71" s="3" t="s">
        <v>390</v>
      </c>
    </row>
    <row r="72" spans="1:3">
      <c r="A72" s="4" t="s">
        <v>483</v>
      </c>
      <c r="B72" s="5" t="n">
        <v>37</v>
      </c>
      <c r="C72" s="5" t="n">
        <v>48</v>
      </c>
    </row>
    <row r="73" spans="1:3">
      <c r="A73" s="4" t="s">
        <v>998</v>
      </c>
    </row>
    <row r="74" spans="1:3">
      <c r="A74" s="3" t="s">
        <v>390</v>
      </c>
    </row>
    <row r="75" spans="1:3">
      <c r="A75" s="4" t="s">
        <v>483</v>
      </c>
      <c r="B75" s="4" t="s">
        <v>55</v>
      </c>
    </row>
    <row r="76" spans="1:3">
      <c r="A76" s="4" t="s">
        <v>999</v>
      </c>
    </row>
    <row r="77" spans="1:3">
      <c r="A77" s="3" t="s">
        <v>390</v>
      </c>
    </row>
    <row r="78" spans="1:3">
      <c r="A78" s="4" t="s">
        <v>483</v>
      </c>
      <c r="B78" s="5" t="n">
        <v>28830</v>
      </c>
      <c r="C78" s="5" t="n">
        <v>38342</v>
      </c>
    </row>
    <row r="79" spans="1:3">
      <c r="A79" s="4" t="s">
        <v>1000</v>
      </c>
    </row>
    <row r="80" spans="1:3">
      <c r="A80" s="3" t="s">
        <v>390</v>
      </c>
    </row>
    <row r="81" spans="1:3">
      <c r="A81" s="4" t="s">
        <v>483</v>
      </c>
      <c r="B81" s="4" t="s">
        <v>55</v>
      </c>
    </row>
    <row r="82" spans="1:3">
      <c r="A82" s="4" t="s">
        <v>1001</v>
      </c>
    </row>
    <row r="83" spans="1:3">
      <c r="A83" s="3" t="s">
        <v>390</v>
      </c>
    </row>
    <row r="84" spans="1:3">
      <c r="A84" s="4" t="s">
        <v>483</v>
      </c>
      <c r="B84" s="5" t="n">
        <v>28830</v>
      </c>
      <c r="C84" s="5" t="n">
        <v>38342</v>
      </c>
    </row>
    <row r="85" spans="1:3">
      <c r="A85" s="4" t="s">
        <v>1002</v>
      </c>
    </row>
    <row r="86" spans="1:3">
      <c r="A86" s="3" t="s">
        <v>390</v>
      </c>
    </row>
    <row r="87" spans="1:3">
      <c r="A87" s="4" t="s">
        <v>483</v>
      </c>
      <c r="B87" s="4" t="s">
        <v>55</v>
      </c>
    </row>
    <row r="88" spans="1:3">
      <c r="A88" s="4" t="s">
        <v>1003</v>
      </c>
    </row>
    <row r="89" spans="1:3">
      <c r="A89" s="3" t="s">
        <v>390</v>
      </c>
    </row>
    <row r="90" spans="1:3">
      <c r="A90" s="4" t="s">
        <v>483</v>
      </c>
      <c r="B90" s="5" t="n">
        <v>329</v>
      </c>
      <c r="C90" s="5" t="n">
        <v>427</v>
      </c>
    </row>
    <row r="91" spans="1:3">
      <c r="A91" s="4" t="s">
        <v>1004</v>
      </c>
    </row>
    <row r="92" spans="1:3">
      <c r="A92" s="3" t="s">
        <v>390</v>
      </c>
    </row>
    <row r="93" spans="1:3">
      <c r="A93" s="4" t="s">
        <v>483</v>
      </c>
      <c r="B93" s="4" t="s">
        <v>55</v>
      </c>
    </row>
    <row r="94" spans="1:3">
      <c r="A94" s="4" t="s">
        <v>1005</v>
      </c>
    </row>
    <row r="95" spans="1:3">
      <c r="A95" s="3" t="s">
        <v>390</v>
      </c>
    </row>
    <row r="96" spans="1:3">
      <c r="A96" s="4" t="s">
        <v>483</v>
      </c>
      <c r="B96" s="5" t="n">
        <v>329</v>
      </c>
      <c r="C96" s="5" t="n">
        <v>427</v>
      </c>
    </row>
    <row r="97" spans="1:3">
      <c r="A97" s="4" t="s">
        <v>1006</v>
      </c>
    </row>
    <row r="98" spans="1:3">
      <c r="A98" s="3" t="s">
        <v>390</v>
      </c>
    </row>
    <row r="99" spans="1:3">
      <c r="A99" s="4" t="s">
        <v>483</v>
      </c>
      <c r="B99" s="4" t="s">
        <v>55</v>
      </c>
    </row>
    <row r="100" spans="1:3">
      <c r="A100" s="4" t="s">
        <v>1007</v>
      </c>
    </row>
    <row r="101" spans="1:3">
      <c r="A101" s="3" t="s">
        <v>390</v>
      </c>
    </row>
    <row r="102" spans="1:3">
      <c r="A102" s="4" t="s">
        <v>483</v>
      </c>
      <c r="B102" s="5" t="n">
        <v>3582</v>
      </c>
      <c r="C102" s="5" t="n">
        <v>4542</v>
      </c>
    </row>
    <row r="103" spans="1:3">
      <c r="A103" s="4" t="s">
        <v>1008</v>
      </c>
    </row>
    <row r="104" spans="1:3">
      <c r="A104" s="3" t="s">
        <v>390</v>
      </c>
    </row>
    <row r="105" spans="1:3">
      <c r="A105" s="4" t="s">
        <v>483</v>
      </c>
      <c r="B105" s="4" t="s">
        <v>55</v>
      </c>
    </row>
    <row r="106" spans="1:3">
      <c r="A106" s="4" t="s">
        <v>1009</v>
      </c>
    </row>
    <row r="107" spans="1:3">
      <c r="A107" s="3" t="s">
        <v>390</v>
      </c>
    </row>
    <row r="108" spans="1:3">
      <c r="A108" s="4" t="s">
        <v>483</v>
      </c>
      <c r="B108" s="5" t="n">
        <v>3582</v>
      </c>
      <c r="C108" s="5" t="n">
        <v>4542</v>
      </c>
    </row>
    <row r="109" spans="1:3">
      <c r="A109" s="4" t="s">
        <v>1010</v>
      </c>
    </row>
    <row r="110" spans="1:3">
      <c r="A110" s="3" t="s">
        <v>390</v>
      </c>
    </row>
    <row r="111" spans="1:3">
      <c r="A111" s="4" t="s">
        <v>483</v>
      </c>
      <c r="B111" s="4" t="s">
        <v>55</v>
      </c>
    </row>
    <row r="112" spans="1:3">
      <c r="A112" s="4" t="s">
        <v>1011</v>
      </c>
    </row>
    <row r="113" spans="1:3">
      <c r="A113" s="3" t="s">
        <v>390</v>
      </c>
    </row>
    <row r="114" spans="1:3">
      <c r="A114" s="4" t="s">
        <v>483</v>
      </c>
      <c r="B114" s="5" t="n">
        <v>1867</v>
      </c>
      <c r="C114" s="5" t="n">
        <v>2301</v>
      </c>
    </row>
    <row r="115" spans="1:3">
      <c r="A115" s="4" t="s">
        <v>1012</v>
      </c>
    </row>
    <row r="116" spans="1:3">
      <c r="A116" s="3" t="s">
        <v>390</v>
      </c>
    </row>
    <row r="117" spans="1:3">
      <c r="A117" s="4" t="s">
        <v>483</v>
      </c>
      <c r="B117" s="4" t="s">
        <v>55</v>
      </c>
    </row>
    <row r="118" spans="1:3">
      <c r="A118" s="4" t="s">
        <v>1013</v>
      </c>
    </row>
    <row r="119" spans="1:3">
      <c r="A119" s="3" t="s">
        <v>390</v>
      </c>
    </row>
    <row r="120" spans="1:3">
      <c r="A120" s="4" t="s">
        <v>483</v>
      </c>
      <c r="B120" s="5" t="n">
        <v>1867</v>
      </c>
      <c r="C120" s="5" t="n">
        <v>2301</v>
      </c>
    </row>
    <row r="121" spans="1:3">
      <c r="A121" s="4" t="s">
        <v>1014</v>
      </c>
    </row>
    <row r="122" spans="1:3">
      <c r="A122" s="3" t="s">
        <v>390</v>
      </c>
    </row>
    <row r="123" spans="1:3">
      <c r="A123" s="4" t="s">
        <v>483</v>
      </c>
      <c r="B123" s="4" t="s">
        <v>55</v>
      </c>
    </row>
    <row r="124" spans="1:3">
      <c r="A124" s="4" t="s">
        <v>1015</v>
      </c>
    </row>
    <row r="125" spans="1:3">
      <c r="A125" s="3" t="s">
        <v>390</v>
      </c>
    </row>
    <row r="126" spans="1:3">
      <c r="A126" s="4" t="s">
        <v>483</v>
      </c>
      <c r="B126" s="5" t="n">
        <v>832</v>
      </c>
      <c r="C126" s="5" t="n">
        <v>1501</v>
      </c>
    </row>
    <row r="127" spans="1:3">
      <c r="A127" s="4" t="s">
        <v>1016</v>
      </c>
    </row>
    <row r="128" spans="1:3">
      <c r="A128" s="3" t="s">
        <v>390</v>
      </c>
    </row>
    <row r="129" spans="1:3">
      <c r="A129" s="4" t="s">
        <v>483</v>
      </c>
      <c r="B129" s="4" t="s">
        <v>55</v>
      </c>
    </row>
    <row r="130" spans="1:3">
      <c r="A130" s="4" t="s">
        <v>1017</v>
      </c>
    </row>
    <row r="131" spans="1:3">
      <c r="A131" s="3" t="s">
        <v>390</v>
      </c>
    </row>
    <row r="132" spans="1:3">
      <c r="A132" s="4" t="s">
        <v>483</v>
      </c>
      <c r="B132" s="4" t="s">
        <v>55</v>
      </c>
    </row>
    <row r="133" spans="1:3">
      <c r="A133" s="4" t="s">
        <v>1018</v>
      </c>
    </row>
    <row r="134" spans="1:3">
      <c r="A134" s="3" t="s">
        <v>390</v>
      </c>
    </row>
    <row r="135" spans="1:3">
      <c r="A135" s="4" t="s">
        <v>483</v>
      </c>
      <c r="B135" s="5" t="n">
        <v>832</v>
      </c>
      <c r="C135" s="5" t="n">
        <v>1501</v>
      </c>
    </row>
    <row r="136" spans="1:3">
      <c r="A136" s="4" t="s">
        <v>1019</v>
      </c>
    </row>
    <row r="137" spans="1:3">
      <c r="A137" s="3" t="s">
        <v>390</v>
      </c>
    </row>
    <row r="138" spans="1:3">
      <c r="A138" s="4" t="s">
        <v>483</v>
      </c>
      <c r="B138" s="5" t="n">
        <v>76</v>
      </c>
      <c r="C138" s="5" t="n">
        <v>97</v>
      </c>
    </row>
    <row r="139" spans="1:3">
      <c r="A139" s="4" t="s">
        <v>1020</v>
      </c>
    </row>
    <row r="140" spans="1:3">
      <c r="A140" s="3" t="s">
        <v>390</v>
      </c>
    </row>
    <row r="141" spans="1:3">
      <c r="A141" s="4" t="s">
        <v>483</v>
      </c>
      <c r="B141" s="4" t="s">
        <v>55</v>
      </c>
    </row>
    <row r="142" spans="1:3">
      <c r="A142" s="4" t="s">
        <v>1021</v>
      </c>
    </row>
    <row r="143" spans="1:3">
      <c r="A143" s="3" t="s">
        <v>390</v>
      </c>
    </row>
    <row r="144" spans="1:3">
      <c r="A144" s="4" t="s">
        <v>483</v>
      </c>
      <c r="B144" s="5" t="n">
        <v>76</v>
      </c>
      <c r="C144" s="5" t="n">
        <v>97</v>
      </c>
    </row>
    <row r="145" spans="1:3">
      <c r="A145" s="4" t="s">
        <v>1022</v>
      </c>
    </row>
    <row r="146" spans="1:3">
      <c r="A146" s="3" t="s">
        <v>390</v>
      </c>
    </row>
    <row r="147" spans="1:3">
      <c r="A147" s="4" t="s">
        <v>483</v>
      </c>
      <c r="B147" s="4" t="s">
        <v>55</v>
      </c>
    </row>
    <row r="148" spans="1:3">
      <c r="A148" s="4" t="s">
        <v>1023</v>
      </c>
    </row>
    <row r="149" spans="1:3">
      <c r="A149" s="3" t="s">
        <v>390</v>
      </c>
    </row>
    <row r="150" spans="1:3">
      <c r="A150" s="4" t="s">
        <v>483</v>
      </c>
      <c r="B150" s="5" t="n">
        <v>84</v>
      </c>
      <c r="C150" s="5" t="n">
        <v>36</v>
      </c>
    </row>
    <row r="151" spans="1:3">
      <c r="A151" s="4" t="s">
        <v>1024</v>
      </c>
    </row>
    <row r="152" spans="1:3">
      <c r="A152" s="3" t="s">
        <v>390</v>
      </c>
    </row>
    <row r="153" spans="1:3">
      <c r="A153" s="4" t="s">
        <v>483</v>
      </c>
      <c r="B153" s="4" t="s">
        <v>55</v>
      </c>
    </row>
    <row r="154" spans="1:3">
      <c r="A154" s="4" t="s">
        <v>1025</v>
      </c>
    </row>
    <row r="155" spans="1:3">
      <c r="A155" s="3" t="s">
        <v>390</v>
      </c>
    </row>
    <row r="156" spans="1:3">
      <c r="A156" s="4" t="s">
        <v>483</v>
      </c>
      <c r="B156" s="5" t="n">
        <v>84</v>
      </c>
      <c r="C156" s="6" t="n">
        <v>36</v>
      </c>
    </row>
    <row r="157" spans="1:3">
      <c r="A157" s="4" t="s">
        <v>1026</v>
      </c>
    </row>
    <row r="158" spans="1:3">
      <c r="A158" s="3" t="s">
        <v>390</v>
      </c>
    </row>
    <row r="159" spans="1:3">
      <c r="A159" s="4" t="s">
        <v>483</v>
      </c>
      <c r="B159" s="4" t="s">
        <v>55</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7</v>
      </c>
      <c r="B1" s="2" t="s">
        <v>1</v>
      </c>
    </row>
    <row r="2" spans="1:3">
      <c r="B2" s="2" t="s">
        <v>2</v>
      </c>
      <c r="C2" s="2" t="s">
        <v>32</v>
      </c>
    </row>
    <row r="3" spans="1:3">
      <c r="A3" s="3" t="s">
        <v>390</v>
      </c>
    </row>
    <row r="4" spans="1:3">
      <c r="A4" s="4" t="s">
        <v>524</v>
      </c>
      <c r="B4" s="6" t="n">
        <v>1501</v>
      </c>
      <c r="C4" s="6" t="n">
        <v>2023</v>
      </c>
    </row>
    <row r="5" spans="1:3">
      <c r="A5" s="4" t="s">
        <v>1028</v>
      </c>
      <c r="B5" s="5" t="n">
        <v>-614</v>
      </c>
      <c r="C5" s="5" t="n">
        <v>-447</v>
      </c>
    </row>
    <row r="6" spans="1:3">
      <c r="A6" s="4" t="s">
        <v>527</v>
      </c>
      <c r="B6" s="5" t="n">
        <v>832</v>
      </c>
      <c r="C6" s="5" t="n">
        <v>1501</v>
      </c>
    </row>
    <row r="7" spans="1:3">
      <c r="A7" s="4" t="s">
        <v>1029</v>
      </c>
    </row>
    <row r="8" spans="1:3">
      <c r="A8" s="3" t="s">
        <v>390</v>
      </c>
    </row>
    <row r="9" spans="1:3">
      <c r="A9" s="4" t="s">
        <v>1030</v>
      </c>
      <c r="B9" s="4" t="s">
        <v>55</v>
      </c>
      <c r="C9" s="4" t="s">
        <v>55</v>
      </c>
    </row>
    <row r="10" spans="1:3">
      <c r="A10" s="4" t="s">
        <v>1031</v>
      </c>
      <c r="B10" s="5" t="n">
        <v>48</v>
      </c>
      <c r="C10" s="5" t="n">
        <v>45</v>
      </c>
    </row>
    <row r="11" spans="1:3">
      <c r="A11" s="4" t="s">
        <v>1032</v>
      </c>
    </row>
    <row r="12" spans="1:3">
      <c r="A12" s="3" t="s">
        <v>390</v>
      </c>
    </row>
    <row r="13" spans="1:3">
      <c r="A13" s="4" t="s">
        <v>1031</v>
      </c>
      <c r="B13" s="6" t="n">
        <v>-103</v>
      </c>
      <c r="C13" s="6" t="n">
        <v>-12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76"/>
    <col customWidth="1" max="3" min="3" width="64"/>
  </cols>
  <sheetData>
    <row r="1" spans="1:3">
      <c r="A1" s="1" t="s">
        <v>1033</v>
      </c>
      <c r="B1" s="2" t="s">
        <v>1</v>
      </c>
    </row>
    <row r="2" spans="1:3">
      <c r="B2" s="2" t="s">
        <v>2</v>
      </c>
      <c r="C2" s="2" t="s">
        <v>32</v>
      </c>
    </row>
    <row r="3" spans="1:3">
      <c r="A3" s="4" t="s">
        <v>469</v>
      </c>
    </row>
    <row r="4" spans="1:3">
      <c r="A4" s="3" t="s">
        <v>1034</v>
      </c>
    </row>
    <row r="5" spans="1:3">
      <c r="A5" s="4" t="s">
        <v>1035</v>
      </c>
      <c r="B5" s="6" t="n">
        <v>832</v>
      </c>
      <c r="C5" s="6" t="n">
        <v>1501</v>
      </c>
    </row>
    <row r="6" spans="1:3">
      <c r="A6" s="4" t="s">
        <v>1036</v>
      </c>
      <c r="B6" s="4" t="s">
        <v>1037</v>
      </c>
      <c r="C6" s="4" t="s">
        <v>1037</v>
      </c>
    </row>
    <row r="7" spans="1:3">
      <c r="A7" s="4" t="s">
        <v>1038</v>
      </c>
      <c r="B7" s="4" t="s">
        <v>1039</v>
      </c>
      <c r="C7" s="4" t="s">
        <v>1039</v>
      </c>
    </row>
    <row r="8" spans="1:3">
      <c r="A8" s="4" t="s">
        <v>1040</v>
      </c>
    </row>
    <row r="9" spans="1:3">
      <c r="A9" s="3" t="s">
        <v>1034</v>
      </c>
    </row>
    <row r="10" spans="1:3">
      <c r="A10" s="4" t="s">
        <v>1041</v>
      </c>
      <c r="B10" s="4" t="s">
        <v>1042</v>
      </c>
      <c r="C10" s="4" t="s">
        <v>800</v>
      </c>
    </row>
    <row r="11" spans="1:3">
      <c r="A11" s="4" t="s">
        <v>1043</v>
      </c>
      <c r="B11" s="4" t="s">
        <v>1042</v>
      </c>
      <c r="C11" s="4" t="s">
        <v>800</v>
      </c>
    </row>
    <row r="12" spans="1:3">
      <c r="A12" s="4" t="s">
        <v>1044</v>
      </c>
      <c r="B12" s="4" t="s">
        <v>1045</v>
      </c>
      <c r="C12" s="4" t="s">
        <v>1045</v>
      </c>
    </row>
    <row r="13" spans="1:3">
      <c r="A13" s="4" t="s">
        <v>1046</v>
      </c>
    </row>
    <row r="14" spans="1:3">
      <c r="A14" s="3" t="s">
        <v>1034</v>
      </c>
    </row>
    <row r="15" spans="1:3">
      <c r="A15" s="4" t="s">
        <v>1041</v>
      </c>
      <c r="B15" s="4" t="s">
        <v>1047</v>
      </c>
      <c r="C15" s="4" t="s">
        <v>1047</v>
      </c>
    </row>
    <row r="16" spans="1:3">
      <c r="A16" s="4" t="s">
        <v>1043</v>
      </c>
      <c r="C16" s="4" t="s">
        <v>845</v>
      </c>
    </row>
    <row r="17" spans="1:3">
      <c r="A17" s="4" t="s">
        <v>1044</v>
      </c>
      <c r="B17" s="4" t="s">
        <v>961</v>
      </c>
      <c r="C17" s="4" t="s">
        <v>961</v>
      </c>
    </row>
    <row r="18" spans="1:3">
      <c r="A18" s="4" t="s">
        <v>1048</v>
      </c>
    </row>
    <row r="19" spans="1:3">
      <c r="A19" s="3" t="s">
        <v>1034</v>
      </c>
    </row>
    <row r="20" spans="1:3">
      <c r="A20" s="4" t="s">
        <v>1035</v>
      </c>
      <c r="B20" s="6" t="n">
        <v>760</v>
      </c>
      <c r="C20" s="6" t="n">
        <v>60</v>
      </c>
    </row>
    <row r="21" spans="1:3">
      <c r="A21" s="4" t="s">
        <v>1049</v>
      </c>
      <c r="B21" s="4" t="s">
        <v>1050</v>
      </c>
      <c r="C21" s="4" t="s">
        <v>1051</v>
      </c>
    </row>
    <row r="22" spans="1:3">
      <c r="A22" s="4" t="s">
        <v>1052</v>
      </c>
    </row>
    <row r="23" spans="1:3">
      <c r="A23" s="3" t="s">
        <v>1034</v>
      </c>
    </row>
    <row r="24" spans="1:3">
      <c r="A24" s="4" t="s">
        <v>1035</v>
      </c>
      <c r="B24" s="6" t="n">
        <v>241</v>
      </c>
      <c r="C24" s="6" t="n">
        <v>263</v>
      </c>
    </row>
    <row r="25" spans="1:3">
      <c r="A25" s="4" t="s">
        <v>1049</v>
      </c>
      <c r="B25" s="4" t="s">
        <v>1053</v>
      </c>
      <c r="C25" s="4" t="s">
        <v>1053</v>
      </c>
    </row>
    <row r="26" spans="1:3">
      <c r="A26" s="4" t="s">
        <v>1054</v>
      </c>
    </row>
    <row r="27" spans="1:3">
      <c r="A27" s="3" t="s">
        <v>1034</v>
      </c>
    </row>
    <row r="28" spans="1:3">
      <c r="A28" s="4" t="s">
        <v>1055</v>
      </c>
      <c r="B28" s="4" t="s">
        <v>509</v>
      </c>
      <c r="C28" s="4" t="s">
        <v>509</v>
      </c>
    </row>
    <row r="29" spans="1:3">
      <c r="A29" s="4" t="s">
        <v>1056</v>
      </c>
    </row>
    <row r="30" spans="1:3">
      <c r="A30" s="3" t="s">
        <v>1034</v>
      </c>
    </row>
    <row r="31" spans="1:3">
      <c r="A31" s="4" t="s">
        <v>1055</v>
      </c>
      <c r="B31" s="4" t="s">
        <v>1057</v>
      </c>
      <c r="C31" s="4" t="s">
        <v>1047</v>
      </c>
    </row>
    <row r="32" spans="1:3">
      <c r="A32" s="4" t="s">
        <v>1058</v>
      </c>
    </row>
    <row r="33" spans="1:3">
      <c r="A33" s="3" t="s">
        <v>1034</v>
      </c>
    </row>
    <row r="34" spans="1:3">
      <c r="A34" s="4" t="s">
        <v>1055</v>
      </c>
      <c r="B34" s="4" t="s">
        <v>509</v>
      </c>
      <c r="C34" s="4" t="s">
        <v>509</v>
      </c>
    </row>
    <row r="35" spans="1:3">
      <c r="A35" s="4" t="s">
        <v>1059</v>
      </c>
    </row>
    <row r="36" spans="1:3">
      <c r="A36" s="3" t="s">
        <v>1034</v>
      </c>
    </row>
    <row r="37" spans="1:3">
      <c r="A37" s="4" t="s">
        <v>1055</v>
      </c>
      <c r="B37" s="4" t="s">
        <v>1047</v>
      </c>
      <c r="C37" s="4" t="s">
        <v>1060</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61</v>
      </c>
      <c r="B1" s="2" t="s">
        <v>2</v>
      </c>
      <c r="C1" s="2" t="s">
        <v>32</v>
      </c>
      <c r="D1" s="2" t="s">
        <v>75</v>
      </c>
    </row>
    <row r="2" spans="1:4">
      <c r="A2" s="4" t="s">
        <v>1062</v>
      </c>
      <c r="B2" s="6" t="n">
        <v>3537</v>
      </c>
      <c r="C2" s="6" t="n">
        <v>1835</v>
      </c>
      <c r="D2" s="6" t="n">
        <v>2543</v>
      </c>
    </row>
    <row r="3" spans="1:4">
      <c r="A3" s="4" t="s">
        <v>445</v>
      </c>
      <c r="B3" s="5" t="n">
        <v>412</v>
      </c>
      <c r="C3" s="5" t="n">
        <v>712</v>
      </c>
    </row>
    <row r="4" spans="1:4">
      <c r="A4" s="4" t="s">
        <v>402</v>
      </c>
    </row>
    <row r="5" spans="1:4">
      <c r="A5" s="4" t="s">
        <v>1062</v>
      </c>
      <c r="B5" s="5" t="n">
        <v>760</v>
      </c>
      <c r="C5" s="5" t="n">
        <v>60</v>
      </c>
    </row>
    <row r="6" spans="1:4">
      <c r="A6" s="4" t="s">
        <v>445</v>
      </c>
      <c r="B6" s="5" t="n">
        <v>241</v>
      </c>
      <c r="C6" s="5" t="n">
        <v>263</v>
      </c>
    </row>
    <row r="7" spans="1:4">
      <c r="A7" s="4" t="s">
        <v>1063</v>
      </c>
    </row>
    <row r="8" spans="1:4">
      <c r="A8" s="4" t="s">
        <v>1062</v>
      </c>
      <c r="B8" s="5" t="n">
        <v>760</v>
      </c>
      <c r="C8" s="5" t="n">
        <v>60</v>
      </c>
    </row>
    <row r="9" spans="1:4">
      <c r="A9" s="4" t="s">
        <v>445</v>
      </c>
      <c r="B9" s="6" t="n">
        <v>241</v>
      </c>
      <c r="C9" s="6" t="n">
        <v>26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64</v>
      </c>
      <c r="B1" s="2" t="s">
        <v>2</v>
      </c>
      <c r="C1" s="2" t="s">
        <v>32</v>
      </c>
      <c r="D1" s="2" t="s">
        <v>75</v>
      </c>
      <c r="E1" s="2" t="s">
        <v>549</v>
      </c>
    </row>
    <row r="2" spans="1:5">
      <c r="A2" s="3" t="s">
        <v>390</v>
      </c>
    </row>
    <row r="3" spans="1:5">
      <c r="A3" s="4" t="s">
        <v>1065</v>
      </c>
      <c r="B3" s="6" t="n">
        <v>45479</v>
      </c>
      <c r="C3" s="6" t="n">
        <v>34227</v>
      </c>
    </row>
    <row r="4" spans="1:5">
      <c r="A4" s="4" t="s">
        <v>1066</v>
      </c>
      <c r="B4" s="5" t="n">
        <v>86335</v>
      </c>
      <c r="C4" s="5" t="n">
        <v>113213</v>
      </c>
    </row>
    <row r="5" spans="1:5">
      <c r="A5" s="4" t="s">
        <v>1067</v>
      </c>
      <c r="B5" s="5" t="n">
        <v>1340</v>
      </c>
      <c r="C5" s="5" t="n">
        <v>1454</v>
      </c>
    </row>
    <row r="6" spans="1:5">
      <c r="A6" s="4" t="s">
        <v>1068</v>
      </c>
      <c r="B6" s="5" t="n">
        <v>322031</v>
      </c>
      <c r="C6" s="5" t="n">
        <v>291203</v>
      </c>
    </row>
    <row r="7" spans="1:5">
      <c r="A7" s="4" t="s">
        <v>1069</v>
      </c>
      <c r="B7" s="5" t="n">
        <v>1600</v>
      </c>
      <c r="C7" s="5" t="n">
        <v>1648</v>
      </c>
    </row>
    <row r="8" spans="1:5">
      <c r="A8" s="4" t="s">
        <v>1070</v>
      </c>
      <c r="B8" s="5" t="n">
        <v>388855</v>
      </c>
      <c r="C8" s="5" t="n">
        <v>370120</v>
      </c>
    </row>
    <row r="9" spans="1:5">
      <c r="A9" s="4" t="s">
        <v>1071</v>
      </c>
      <c r="B9" s="5" t="n">
        <v>18984</v>
      </c>
      <c r="C9" s="5" t="n">
        <v>21183</v>
      </c>
    </row>
    <row r="10" spans="1:5">
      <c r="A10" s="4" t="s">
        <v>1072</v>
      </c>
      <c r="B10" s="5" t="n">
        <v>32</v>
      </c>
      <c r="C10" s="5" t="n">
        <v>37</v>
      </c>
    </row>
    <row r="11" spans="1:5">
      <c r="A11" s="4" t="s">
        <v>1073</v>
      </c>
      <c r="B11" s="5" t="n">
        <v>45479</v>
      </c>
      <c r="C11" s="5" t="n">
        <v>34227</v>
      </c>
      <c r="D11" s="6" t="n">
        <v>35811</v>
      </c>
      <c r="E11" s="6" t="n">
        <v>17202</v>
      </c>
    </row>
    <row r="12" spans="1:5">
      <c r="A12" s="4" t="s">
        <v>1074</v>
      </c>
      <c r="B12" s="5" t="n">
        <v>1340</v>
      </c>
      <c r="C12" s="5" t="n">
        <v>1454</v>
      </c>
    </row>
    <row r="13" spans="1:5">
      <c r="A13" s="4" t="s">
        <v>1075</v>
      </c>
      <c r="B13" s="5" t="n">
        <v>326365</v>
      </c>
      <c r="C13" s="5" t="n">
        <v>297101</v>
      </c>
    </row>
    <row r="14" spans="1:5">
      <c r="A14" s="4" t="s">
        <v>1076</v>
      </c>
      <c r="B14" s="5" t="n">
        <v>1600</v>
      </c>
      <c r="C14" s="5" t="n">
        <v>1648</v>
      </c>
    </row>
    <row r="15" spans="1:5">
      <c r="A15" s="4" t="s">
        <v>1077</v>
      </c>
      <c r="B15" s="5" t="n">
        <v>385893</v>
      </c>
      <c r="C15" s="5" t="n">
        <v>369155</v>
      </c>
    </row>
    <row r="16" spans="1:5">
      <c r="A16" s="4" t="s">
        <v>1078</v>
      </c>
      <c r="B16" s="5" t="n">
        <v>18950</v>
      </c>
      <c r="C16" s="5" t="n">
        <v>21150</v>
      </c>
    </row>
    <row r="17" spans="1:5">
      <c r="A17" s="4" t="s">
        <v>1079</v>
      </c>
      <c r="B17" s="5" t="n">
        <v>32</v>
      </c>
      <c r="C17" s="5" t="n">
        <v>37</v>
      </c>
    </row>
    <row r="18" spans="1:5">
      <c r="A18" s="4" t="s">
        <v>983</v>
      </c>
    </row>
    <row r="19" spans="1:5">
      <c r="A19" s="3" t="s">
        <v>390</v>
      </c>
    </row>
    <row r="20" spans="1:5">
      <c r="A20" s="4" t="s">
        <v>1065</v>
      </c>
      <c r="B20" s="5" t="n">
        <v>45479</v>
      </c>
      <c r="C20" s="5" t="n">
        <v>34227</v>
      </c>
    </row>
    <row r="21" spans="1:5">
      <c r="A21" s="4" t="s">
        <v>1066</v>
      </c>
      <c r="C21" s="5" t="n">
        <v>14111</v>
      </c>
    </row>
    <row r="22" spans="1:5">
      <c r="A22" s="4" t="s">
        <v>984</v>
      </c>
    </row>
    <row r="23" spans="1:5">
      <c r="A23" s="3" t="s">
        <v>390</v>
      </c>
    </row>
    <row r="24" spans="1:5">
      <c r="A24" s="4" t="s">
        <v>1066</v>
      </c>
      <c r="B24" s="5" t="n">
        <v>85503</v>
      </c>
      <c r="C24" s="5" t="n">
        <v>97601</v>
      </c>
    </row>
    <row r="25" spans="1:5">
      <c r="A25" s="4" t="s">
        <v>1067</v>
      </c>
      <c r="B25" s="5" t="n">
        <v>1340</v>
      </c>
      <c r="C25" s="5" t="n">
        <v>1454</v>
      </c>
    </row>
    <row r="26" spans="1:5">
      <c r="A26" s="4" t="s">
        <v>1069</v>
      </c>
      <c r="B26" s="5" t="n">
        <v>1600</v>
      </c>
      <c r="C26" s="5" t="n">
        <v>1648</v>
      </c>
    </row>
    <row r="27" spans="1:5">
      <c r="A27" s="4" t="s">
        <v>1070</v>
      </c>
      <c r="B27" s="5" t="n">
        <v>388855</v>
      </c>
      <c r="C27" s="5" t="n">
        <v>370120</v>
      </c>
    </row>
    <row r="28" spans="1:5">
      <c r="A28" s="4" t="s">
        <v>1071</v>
      </c>
      <c r="B28" s="5" t="n">
        <v>18984</v>
      </c>
      <c r="C28" s="5" t="n">
        <v>21183</v>
      </c>
    </row>
    <row r="29" spans="1:5">
      <c r="A29" s="4" t="s">
        <v>1072</v>
      </c>
      <c r="B29" s="5" t="n">
        <v>32</v>
      </c>
      <c r="C29" s="5" t="n">
        <v>37</v>
      </c>
    </row>
    <row r="30" spans="1:5">
      <c r="A30" s="4" t="s">
        <v>985</v>
      </c>
    </row>
    <row r="31" spans="1:5">
      <c r="A31" s="3" t="s">
        <v>390</v>
      </c>
    </row>
    <row r="32" spans="1:5">
      <c r="A32" s="4" t="s">
        <v>1066</v>
      </c>
      <c r="B32" s="5" t="n">
        <v>832</v>
      </c>
      <c r="C32" s="5" t="n">
        <v>1501</v>
      </c>
    </row>
    <row r="33" spans="1:5">
      <c r="A33" s="4" t="s">
        <v>1068</v>
      </c>
      <c r="B33" s="6" t="n">
        <v>322031</v>
      </c>
      <c r="C33" s="6" t="n">
        <v>291203</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16"/>
  </cols>
  <sheetData>
    <row r="1" spans="1:2">
      <c r="A1" s="1" t="s">
        <v>1080</v>
      </c>
      <c r="B1" s="2" t="s">
        <v>1</v>
      </c>
    </row>
    <row r="2" spans="1:2">
      <c r="B2" s="2" t="s">
        <v>2</v>
      </c>
    </row>
    <row r="3" spans="1:2">
      <c r="A3" s="4" t="s">
        <v>1081</v>
      </c>
      <c r="B3" s="4" t="s">
        <v>1082</v>
      </c>
    </row>
    <row r="4" spans="1:2">
      <c r="A4" s="4" t="s">
        <v>1083</v>
      </c>
    </row>
    <row r="5" spans="1:2">
      <c r="A5" s="4" t="s">
        <v>1081</v>
      </c>
      <c r="B5" s="4" t="s">
        <v>1084</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5</v>
      </c>
      <c r="B1" s="2" t="s">
        <v>2</v>
      </c>
      <c r="C1" s="2" t="s">
        <v>32</v>
      </c>
    </row>
    <row r="2" spans="1:3">
      <c r="A2" s="4" t="s">
        <v>1086</v>
      </c>
      <c r="B2" s="6" t="n">
        <v>73063</v>
      </c>
      <c r="C2" s="6" t="n">
        <v>68639</v>
      </c>
    </row>
    <row r="3" spans="1:3">
      <c r="A3" s="4" t="s">
        <v>1087</v>
      </c>
      <c r="B3" s="5" t="n">
        <v>70157</v>
      </c>
      <c r="C3" s="5" t="n">
        <v>66652</v>
      </c>
    </row>
    <row r="4" spans="1:3">
      <c r="A4" s="4" t="s">
        <v>1088</v>
      </c>
      <c r="B4" s="5" t="n">
        <v>70157</v>
      </c>
      <c r="C4" s="5" t="n">
        <v>66652</v>
      </c>
    </row>
    <row r="5" spans="1:3">
      <c r="A5" s="4" t="s">
        <v>1089</v>
      </c>
      <c r="B5" s="6" t="n">
        <v>70157</v>
      </c>
      <c r="C5" s="6" t="n">
        <v>66652</v>
      </c>
    </row>
    <row r="6" spans="1:3">
      <c r="A6" s="4" t="s">
        <v>1090</v>
      </c>
      <c r="B6" s="4" t="s">
        <v>1091</v>
      </c>
      <c r="C6" s="4" t="s">
        <v>1092</v>
      </c>
    </row>
    <row r="7" spans="1:3">
      <c r="A7" s="4" t="s">
        <v>1093</v>
      </c>
      <c r="B7" s="4" t="s">
        <v>1094</v>
      </c>
      <c r="C7" s="4" t="s">
        <v>1095</v>
      </c>
    </row>
    <row r="8" spans="1:3">
      <c r="A8" s="4" t="s">
        <v>1096</v>
      </c>
      <c r="B8" s="4" t="s">
        <v>1094</v>
      </c>
      <c r="C8" s="4" t="s">
        <v>1095</v>
      </c>
    </row>
    <row r="9" spans="1:3">
      <c r="A9" s="4" t="s">
        <v>1097</v>
      </c>
      <c r="B9" s="4" t="s">
        <v>1098</v>
      </c>
      <c r="C9" s="4" t="s">
        <v>1099</v>
      </c>
    </row>
    <row r="10" spans="1:3">
      <c r="A10" s="4" t="s">
        <v>1100</v>
      </c>
      <c r="B10" s="4" t="s">
        <v>1101</v>
      </c>
    </row>
    <row r="11" spans="1:3">
      <c r="A11" s="4" t="s">
        <v>1102</v>
      </c>
      <c r="B11" s="4" t="s">
        <v>1082</v>
      </c>
    </row>
    <row r="12" spans="1:3">
      <c r="A12" s="4" t="s">
        <v>1103</v>
      </c>
      <c r="B12" s="4" t="s">
        <v>1104</v>
      </c>
    </row>
    <row r="13" spans="1:3">
      <c r="A13" s="4" t="s">
        <v>1105</v>
      </c>
      <c r="B13" s="4" t="s">
        <v>1082</v>
      </c>
    </row>
    <row r="14" spans="1:3">
      <c r="A14" s="4" t="s">
        <v>1106</v>
      </c>
      <c r="B14" s="4" t="s">
        <v>1107</v>
      </c>
    </row>
    <row r="15" spans="1:3">
      <c r="A15" s="4" t="s">
        <v>1108</v>
      </c>
      <c r="B15" s="4" t="s">
        <v>1082</v>
      </c>
    </row>
    <row r="16" spans="1:3">
      <c r="A16" s="4" t="s">
        <v>1109</v>
      </c>
      <c r="B16" s="4" t="s">
        <v>1110</v>
      </c>
    </row>
    <row r="17" spans="1:3">
      <c r="A17" s="4" t="s">
        <v>1111</v>
      </c>
      <c r="B17" s="4" t="s">
        <v>1082</v>
      </c>
    </row>
    <row r="18" spans="1:3">
      <c r="A18" s="4" t="s">
        <v>1083</v>
      </c>
    </row>
    <row r="19" spans="1:3">
      <c r="A19" s="4" t="s">
        <v>1112</v>
      </c>
      <c r="B19" s="6" t="n">
        <v>25248</v>
      </c>
      <c r="C19" s="6" t="n">
        <v>22028</v>
      </c>
    </row>
    <row r="20" spans="1:3">
      <c r="A20" s="4" t="s">
        <v>1113</v>
      </c>
      <c r="B20" s="5" t="n">
        <v>18936</v>
      </c>
      <c r="C20" s="5" t="n">
        <v>16521</v>
      </c>
    </row>
    <row r="21" spans="1:3">
      <c r="A21" s="4" t="s">
        <v>1114</v>
      </c>
      <c r="B21" s="5" t="n">
        <v>14202</v>
      </c>
      <c r="C21" s="5" t="n">
        <v>12391</v>
      </c>
    </row>
    <row r="22" spans="1:3">
      <c r="A22" s="4" t="s">
        <v>1115</v>
      </c>
      <c r="B22" s="6" t="n">
        <v>19046</v>
      </c>
      <c r="C22" s="6" t="n">
        <v>18636</v>
      </c>
    </row>
    <row r="23" spans="1:3">
      <c r="A23" s="4" t="s">
        <v>1116</v>
      </c>
      <c r="B23" s="4" t="s">
        <v>1117</v>
      </c>
      <c r="C23" s="4" t="s">
        <v>1117</v>
      </c>
    </row>
    <row r="24" spans="1:3">
      <c r="A24" s="4" t="s">
        <v>1118</v>
      </c>
      <c r="B24" s="4" t="s">
        <v>845</v>
      </c>
      <c r="C24" s="4" t="s">
        <v>845</v>
      </c>
    </row>
    <row r="25" spans="1:3">
      <c r="A25" s="4" t="s">
        <v>1119</v>
      </c>
      <c r="B25" s="4" t="s">
        <v>519</v>
      </c>
      <c r="C25" s="4" t="s">
        <v>519</v>
      </c>
    </row>
    <row r="26" spans="1:3">
      <c r="A26" s="4" t="s">
        <v>1120</v>
      </c>
      <c r="B26" s="4" t="s">
        <v>800</v>
      </c>
      <c r="C26" s="4" t="s">
        <v>800</v>
      </c>
    </row>
    <row r="27" spans="1:3">
      <c r="A27" s="4" t="s">
        <v>1121</v>
      </c>
      <c r="B27" s="6" t="n">
        <v>31561</v>
      </c>
      <c r="C27" s="6" t="n">
        <v>27535</v>
      </c>
    </row>
    <row r="28" spans="1:3">
      <c r="A28" s="4" t="s">
        <v>1122</v>
      </c>
      <c r="B28" s="5" t="n">
        <v>25248</v>
      </c>
      <c r="C28" s="5" t="n">
        <v>22028</v>
      </c>
    </row>
    <row r="29" spans="1:3">
      <c r="A29" s="4" t="s">
        <v>1123</v>
      </c>
      <c r="B29" s="5" t="n">
        <v>20514</v>
      </c>
      <c r="C29" s="5" t="n">
        <v>17898</v>
      </c>
    </row>
    <row r="30" spans="1:3">
      <c r="A30" s="4" t="s">
        <v>1124</v>
      </c>
      <c r="B30" s="6" t="n">
        <v>23807</v>
      </c>
      <c r="C30" s="6" t="n">
        <v>23295</v>
      </c>
    </row>
    <row r="31" spans="1:3">
      <c r="A31" s="4" t="s">
        <v>1125</v>
      </c>
      <c r="B31" s="4" t="s">
        <v>1047</v>
      </c>
      <c r="C31" s="4" t="s">
        <v>1047</v>
      </c>
    </row>
    <row r="32" spans="1:3">
      <c r="A32" s="4" t="s">
        <v>1126</v>
      </c>
      <c r="B32" s="4" t="s">
        <v>1117</v>
      </c>
      <c r="C32" s="4" t="s">
        <v>1117</v>
      </c>
    </row>
    <row r="33" spans="1:3">
      <c r="A33" s="4" t="s">
        <v>1127</v>
      </c>
      <c r="B33" s="4" t="s">
        <v>1128</v>
      </c>
      <c r="C33" s="4" t="s">
        <v>1128</v>
      </c>
    </row>
    <row r="34" spans="1:3">
      <c r="A34" s="4" t="s">
        <v>1129</v>
      </c>
      <c r="B34" s="4" t="s">
        <v>1042</v>
      </c>
      <c r="C34" s="4" t="s">
        <v>1042</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0</v>
      </c>
      <c r="B1" s="2" t="s">
        <v>2</v>
      </c>
      <c r="C1" s="2" t="s">
        <v>32</v>
      </c>
    </row>
    <row r="2" spans="1:3">
      <c r="A2" s="3" t="s">
        <v>243</v>
      </c>
    </row>
    <row r="3" spans="1:3">
      <c r="A3" s="4" t="s">
        <v>1131</v>
      </c>
      <c r="B3" s="6" t="n">
        <v>71620</v>
      </c>
      <c r="C3" s="6" t="n">
        <v>69584</v>
      </c>
    </row>
    <row r="4" spans="1:3">
      <c r="A4" s="4" t="s">
        <v>1132</v>
      </c>
      <c r="B4" s="5" t="n">
        <v>-1382</v>
      </c>
      <c r="C4" s="5" t="n">
        <v>-2842</v>
      </c>
    </row>
    <row r="5" spans="1:3">
      <c r="A5" s="4" t="s">
        <v>1133</v>
      </c>
      <c r="B5" s="5" t="n">
        <v>-81</v>
      </c>
      <c r="C5" s="5" t="n">
        <v>-90</v>
      </c>
    </row>
    <row r="6" spans="1:3">
      <c r="A6" s="4" t="s">
        <v>1134</v>
      </c>
      <c r="B6" s="5" t="n">
        <v>70157</v>
      </c>
      <c r="C6" s="5" t="n">
        <v>66652</v>
      </c>
    </row>
    <row r="7" spans="1:3">
      <c r="A7" s="4" t="s">
        <v>1135</v>
      </c>
      <c r="B7" s="5" t="n">
        <v>2882</v>
      </c>
      <c r="C7" s="5" t="n">
        <v>1985</v>
      </c>
    </row>
    <row r="8" spans="1:3">
      <c r="A8" s="4" t="s">
        <v>1136</v>
      </c>
      <c r="B8" s="5" t="n">
        <v>28</v>
      </c>
      <c r="C8" s="5" t="n">
        <v>6</v>
      </c>
    </row>
    <row r="9" spans="1:3">
      <c r="A9" s="4" t="s">
        <v>1137</v>
      </c>
      <c r="B9" s="5" t="n">
        <v>-4</v>
      </c>
      <c r="C9" s="5" t="n">
        <v>-4</v>
      </c>
    </row>
    <row r="10" spans="1:3">
      <c r="A10" s="4" t="s">
        <v>1138</v>
      </c>
      <c r="B10" s="6" t="n">
        <v>73063</v>
      </c>
      <c r="C10" s="6" t="n">
        <v>68639</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M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139</v>
      </c>
      <c r="C1" s="2" t="s">
        <v>112</v>
      </c>
      <c r="K1" s="2" t="s">
        <v>1</v>
      </c>
    </row>
    <row r="2" spans="1:13">
      <c r="C2" s="2" t="s">
        <v>2</v>
      </c>
      <c r="D2" s="2" t="s">
        <v>113</v>
      </c>
      <c r="E2" s="2" t="s">
        <v>4</v>
      </c>
      <c r="F2" s="2" t="s">
        <v>114</v>
      </c>
      <c r="G2" s="2" t="s">
        <v>32</v>
      </c>
      <c r="H2" s="2" t="s">
        <v>115</v>
      </c>
      <c r="I2" s="2" t="s">
        <v>116</v>
      </c>
      <c r="J2" s="2" t="s">
        <v>117</v>
      </c>
      <c r="K2" s="2" t="s">
        <v>2</v>
      </c>
      <c r="L2" s="2" t="s">
        <v>32</v>
      </c>
      <c r="M2" s="2" t="s">
        <v>75</v>
      </c>
    </row>
    <row r="3" spans="1:13">
      <c r="A3" s="3" t="s">
        <v>1140</v>
      </c>
    </row>
    <row r="4" spans="1:13">
      <c r="A4" s="4" t="s">
        <v>1141</v>
      </c>
      <c r="C4" s="6" t="n">
        <v>140</v>
      </c>
      <c r="D4" s="6" t="n">
        <v>757</v>
      </c>
      <c r="E4" s="6" t="n">
        <v>664</v>
      </c>
      <c r="F4" s="6" t="n">
        <v>1954</v>
      </c>
      <c r="G4" s="6" t="n">
        <v>834</v>
      </c>
      <c r="H4" s="6" t="n">
        <v>1236</v>
      </c>
      <c r="I4" s="6" t="n">
        <v>699</v>
      </c>
      <c r="J4" s="6" t="n">
        <v>569</v>
      </c>
      <c r="K4" s="6" t="n">
        <v>3515</v>
      </c>
      <c r="L4" s="6" t="n">
        <v>3338</v>
      </c>
      <c r="M4" s="6" t="n">
        <v>3158</v>
      </c>
    </row>
    <row r="5" spans="1:13">
      <c r="A5" s="4" t="s">
        <v>1142</v>
      </c>
      <c r="K5" s="5" t="n">
        <v>6014973</v>
      </c>
      <c r="L5" s="5" t="n">
        <v>5893343</v>
      </c>
      <c r="M5" s="5" t="n">
        <v>5750604</v>
      </c>
    </row>
    <row r="6" spans="1:13">
      <c r="A6" s="4" t="s">
        <v>1143</v>
      </c>
      <c r="K6" s="5" t="n">
        <v>7676</v>
      </c>
      <c r="L6" s="5" t="n">
        <v>26077</v>
      </c>
      <c r="M6" s="5" t="n">
        <v>25035</v>
      </c>
    </row>
    <row r="7" spans="1:13">
      <c r="A7" s="4" t="s">
        <v>1144</v>
      </c>
      <c r="B7" s="4" t="s">
        <v>551</v>
      </c>
      <c r="K7" s="5" t="n">
        <v>6022649</v>
      </c>
      <c r="L7" s="5" t="n">
        <v>5919420</v>
      </c>
      <c r="M7" s="5" t="n">
        <v>5775639</v>
      </c>
    </row>
    <row r="8" spans="1:13">
      <c r="A8" s="4" t="s">
        <v>1145</v>
      </c>
      <c r="K8" s="7" t="n">
        <v>0.58</v>
      </c>
      <c r="L8" s="7" t="n">
        <v>0.57</v>
      </c>
      <c r="M8" s="7" t="n">
        <v>0.55</v>
      </c>
    </row>
    <row r="9" spans="1:13">
      <c r="A9" s="4" t="s">
        <v>1146</v>
      </c>
      <c r="K9" s="8" t="n">
        <v>0.58</v>
      </c>
      <c r="L9" s="7" t="n">
        <v>0.5600000000000001</v>
      </c>
      <c r="M9" s="7" t="n">
        <v>0.55</v>
      </c>
    </row>
    <row r="10" spans="1:13">
      <c r="A10" s="4" t="s">
        <v>948</v>
      </c>
      <c r="K10" s="7" t="n">
        <v>14.38</v>
      </c>
    </row>
    <row r="11" spans="1:13">
      <c r="A11" s="4" t="s">
        <v>372</v>
      </c>
    </row>
    <row r="12" spans="1:13">
      <c r="A12" s="3" t="s">
        <v>1140</v>
      </c>
    </row>
    <row r="13" spans="1:13">
      <c r="A13" s="4" t="s">
        <v>1147</v>
      </c>
      <c r="K13" s="5" t="n">
        <v>64547</v>
      </c>
    </row>
    <row r="14" spans="1:13">
      <c r="A14" s="4" t="s">
        <v>382</v>
      </c>
    </row>
    <row r="15" spans="1:13">
      <c r="A15" s="3" t="s">
        <v>1140</v>
      </c>
    </row>
    <row r="16" spans="1:13">
      <c r="A16" s="4" t="s">
        <v>1147</v>
      </c>
      <c r="K16" s="5" t="n">
        <v>20000</v>
      </c>
    </row>
    <row r="17" spans="1:13"/>
    <row r="18" spans="1:13">
      <c r="A18" s="4" t="s">
        <v>551</v>
      </c>
      <c r="B18" s="4" t="s">
        <v>1148</v>
      </c>
    </row>
  </sheetData>
  <mergeCells count="5">
    <mergeCell ref="A1:B2"/>
    <mergeCell ref="C1:J1"/>
    <mergeCell ref="K1:M1"/>
    <mergeCell ref="A17:L17"/>
    <mergeCell ref="B18:L18"/>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1149</v>
      </c>
      <c r="B1" s="2" t="s">
        <v>2</v>
      </c>
      <c r="C1" s="2" t="s">
        <v>32</v>
      </c>
    </row>
    <row r="2" spans="1:3">
      <c r="A2" s="3" t="s">
        <v>1150</v>
      </c>
    </row>
    <row r="3" spans="1:3">
      <c r="A3" s="4" t="s">
        <v>1151</v>
      </c>
      <c r="B3" s="6" t="n">
        <v>12</v>
      </c>
      <c r="C3" s="9" t="n">
        <v>6.3</v>
      </c>
    </row>
    <row r="4" spans="1:3">
      <c r="A4" s="4" t="s">
        <v>1152</v>
      </c>
      <c r="B4" s="4" t="s">
        <v>882</v>
      </c>
      <c r="C4" s="4" t="s">
        <v>882</v>
      </c>
    </row>
    <row r="5" spans="1:3">
      <c r="A5" s="4" t="s">
        <v>1083</v>
      </c>
    </row>
    <row r="6" spans="1:3">
      <c r="A6" s="3" t="s">
        <v>1150</v>
      </c>
    </row>
    <row r="7" spans="1:3">
      <c r="A7" s="4" t="s">
        <v>1153</v>
      </c>
      <c r="B7" s="4" t="s">
        <v>1154</v>
      </c>
    </row>
    <row r="8" spans="1:3">
      <c r="A8" s="4" t="s">
        <v>1155</v>
      </c>
    </row>
    <row r="9" spans="1:3">
      <c r="A9" s="3" t="s">
        <v>1150</v>
      </c>
    </row>
    <row r="10" spans="1:3">
      <c r="A10" s="4" t="s">
        <v>1153</v>
      </c>
      <c r="B10" s="4" t="s">
        <v>845</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6</v>
      </c>
      <c r="B1" s="2" t="s">
        <v>2</v>
      </c>
      <c r="C1" s="2" t="s">
        <v>32</v>
      </c>
    </row>
    <row r="2" spans="1:3">
      <c r="A2" s="4" t="s">
        <v>1157</v>
      </c>
    </row>
    <row r="3" spans="1:3">
      <c r="A3" s="3" t="s">
        <v>1150</v>
      </c>
    </row>
    <row r="4" spans="1:3">
      <c r="A4" s="4" t="s">
        <v>1158</v>
      </c>
      <c r="B4" s="6" t="n">
        <v>24707</v>
      </c>
      <c r="C4" s="6" t="n">
        <v>12224</v>
      </c>
    </row>
    <row r="5" spans="1:3">
      <c r="A5" s="4" t="s">
        <v>1159</v>
      </c>
    </row>
    <row r="6" spans="1:3">
      <c r="A6" s="3" t="s">
        <v>1150</v>
      </c>
    </row>
    <row r="7" spans="1:3">
      <c r="A7" s="4" t="s">
        <v>1158</v>
      </c>
      <c r="B7" s="6" t="n">
        <v>35356</v>
      </c>
      <c r="C7" s="6" t="n">
        <v>34847</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60</v>
      </c>
      <c r="B1" s="2" t="s">
        <v>2</v>
      </c>
      <c r="C1" s="2" t="s">
        <v>32</v>
      </c>
      <c r="D1" s="2" t="s">
        <v>75</v>
      </c>
      <c r="E1" s="2" t="s">
        <v>549</v>
      </c>
    </row>
    <row r="2" spans="1:5">
      <c r="A2" s="4" t="s">
        <v>34</v>
      </c>
      <c r="B2" s="6" t="n">
        <v>8089</v>
      </c>
      <c r="C2" s="6" t="n">
        <v>7296</v>
      </c>
    </row>
    <row r="3" spans="1:5">
      <c r="A3" s="4" t="s">
        <v>38</v>
      </c>
      <c r="B3" s="5" t="n">
        <v>86335</v>
      </c>
      <c r="C3" s="5" t="n">
        <v>113213</v>
      </c>
    </row>
    <row r="4" spans="1:5">
      <c r="A4" s="4" t="s">
        <v>44</v>
      </c>
      <c r="B4" s="5" t="n">
        <v>1589</v>
      </c>
      <c r="C4" s="5" t="n">
        <v>1660</v>
      </c>
    </row>
    <row r="5" spans="1:5">
      <c r="A5" s="4" t="s">
        <v>45</v>
      </c>
      <c r="B5" s="5" t="n">
        <v>489174</v>
      </c>
      <c r="C5" s="5" t="n">
        <v>473385</v>
      </c>
    </row>
    <row r="6" spans="1:5">
      <c r="A6" s="4" t="s">
        <v>52</v>
      </c>
      <c r="B6" s="5" t="n">
        <v>5118</v>
      </c>
      <c r="C6" s="5" t="n">
        <v>5919</v>
      </c>
    </row>
    <row r="7" spans="1:5">
      <c r="A7" s="4" t="s">
        <v>1161</v>
      </c>
      <c r="B7" s="5" t="n">
        <v>76030</v>
      </c>
      <c r="C7" s="5" t="n">
        <v>73876</v>
      </c>
      <c r="D7" s="6" t="n">
        <v>71630</v>
      </c>
      <c r="E7" s="6" t="n">
        <v>65271</v>
      </c>
    </row>
    <row r="8" spans="1:5">
      <c r="A8" s="4" t="s">
        <v>65</v>
      </c>
      <c r="B8" s="5" t="n">
        <v>489174</v>
      </c>
      <c r="C8" s="5" t="n">
        <v>473385</v>
      </c>
    </row>
    <row r="9" spans="1:5">
      <c r="A9" s="4" t="s">
        <v>1162</v>
      </c>
    </row>
    <row r="10" spans="1:5">
      <c r="A10" s="4" t="s">
        <v>34</v>
      </c>
      <c r="B10" s="5" t="n">
        <v>2707</v>
      </c>
      <c r="C10" s="5" t="n">
        <v>2416</v>
      </c>
    </row>
    <row r="11" spans="1:5">
      <c r="A11" s="4" t="s">
        <v>38</v>
      </c>
      <c r="B11" s="5" t="n">
        <v>4</v>
      </c>
      <c r="C11" s="5" t="n">
        <v>89</v>
      </c>
    </row>
    <row r="12" spans="1:5">
      <c r="A12" s="4" t="s">
        <v>1163</v>
      </c>
      <c r="B12" s="5" t="n">
        <v>71620</v>
      </c>
      <c r="C12" s="5" t="n">
        <v>69583</v>
      </c>
    </row>
    <row r="13" spans="1:5">
      <c r="A13" s="4" t="s">
        <v>1164</v>
      </c>
      <c r="B13" s="5" t="n">
        <v>1666</v>
      </c>
      <c r="C13" s="5" t="n">
        <v>1706</v>
      </c>
    </row>
    <row r="14" spans="1:5">
      <c r="A14" s="4" t="s">
        <v>44</v>
      </c>
      <c r="B14" s="5" t="n">
        <v>33</v>
      </c>
      <c r="C14" s="5" t="n">
        <v>87</v>
      </c>
    </row>
    <row r="15" spans="1:5">
      <c r="A15" s="4" t="s">
        <v>45</v>
      </c>
      <c r="B15" s="5" t="n">
        <v>76030</v>
      </c>
      <c r="C15" s="5" t="n">
        <v>73881</v>
      </c>
    </row>
    <row r="16" spans="1:5">
      <c r="A16" s="4" t="s">
        <v>52</v>
      </c>
      <c r="C16" s="5" t="n">
        <v>5</v>
      </c>
    </row>
    <row r="17" spans="1:5">
      <c r="A17" s="4" t="s">
        <v>1161</v>
      </c>
      <c r="B17" s="5" t="n">
        <v>76030</v>
      </c>
      <c r="C17" s="5" t="n">
        <v>73876</v>
      </c>
    </row>
    <row r="18" spans="1:5">
      <c r="A18" s="4" t="s">
        <v>65</v>
      </c>
      <c r="B18" s="6" t="n">
        <v>76030</v>
      </c>
      <c r="C18" s="6" t="n">
        <v>73881</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65</v>
      </c>
      <c r="B1" s="2" t="s">
        <v>112</v>
      </c>
      <c r="J1" s="2" t="s">
        <v>1</v>
      </c>
    </row>
    <row r="2" spans="1:12">
      <c r="B2" s="2" t="s">
        <v>2</v>
      </c>
      <c r="C2" s="2" t="s">
        <v>113</v>
      </c>
      <c r="D2" s="2" t="s">
        <v>4</v>
      </c>
      <c r="E2" s="2" t="s">
        <v>114</v>
      </c>
      <c r="F2" s="2" t="s">
        <v>32</v>
      </c>
      <c r="G2" s="2" t="s">
        <v>115</v>
      </c>
      <c r="H2" s="2" t="s">
        <v>116</v>
      </c>
      <c r="I2" s="2" t="s">
        <v>117</v>
      </c>
      <c r="J2" s="2" t="s">
        <v>2</v>
      </c>
      <c r="K2" s="2" t="s">
        <v>32</v>
      </c>
      <c r="L2" s="2" t="s">
        <v>75</v>
      </c>
    </row>
    <row r="3" spans="1:12">
      <c r="A3" s="4" t="s">
        <v>76</v>
      </c>
      <c r="B3" s="6" t="n">
        <v>4410</v>
      </c>
      <c r="C3" s="6" t="n">
        <v>4397</v>
      </c>
      <c r="D3" s="6" t="n">
        <v>4347</v>
      </c>
      <c r="E3" s="6" t="n">
        <v>4364</v>
      </c>
      <c r="F3" s="6" t="n">
        <v>4353</v>
      </c>
      <c r="G3" s="6" t="n">
        <v>4427</v>
      </c>
      <c r="H3" s="6" t="n">
        <v>4408</v>
      </c>
      <c r="I3" s="6" t="n">
        <v>4399</v>
      </c>
      <c r="J3" s="6" t="n">
        <v>17518</v>
      </c>
      <c r="K3" s="6" t="n">
        <v>17587</v>
      </c>
      <c r="L3" s="6" t="n">
        <v>17879</v>
      </c>
    </row>
    <row r="4" spans="1:12">
      <c r="A4" s="4" t="s">
        <v>96</v>
      </c>
      <c r="B4" s="5" t="n">
        <v>3566</v>
      </c>
      <c r="C4" s="5" t="n">
        <v>3420</v>
      </c>
      <c r="D4" s="5" t="n">
        <v>3491</v>
      </c>
      <c r="E4" s="5" t="n">
        <v>3402</v>
      </c>
      <c r="F4" s="5" t="n">
        <v>3250</v>
      </c>
      <c r="G4" s="5" t="n">
        <v>3264</v>
      </c>
      <c r="H4" s="5" t="n">
        <v>3262</v>
      </c>
      <c r="I4" s="5" t="n">
        <v>3307</v>
      </c>
      <c r="J4" s="5" t="n">
        <v>13879</v>
      </c>
      <c r="K4" s="5" t="n">
        <v>13083</v>
      </c>
      <c r="L4" s="5" t="n">
        <v>12819</v>
      </c>
    </row>
    <row r="5" spans="1:12">
      <c r="A5" s="4" t="s">
        <v>105</v>
      </c>
      <c r="B5" s="5" t="n">
        <v>56</v>
      </c>
      <c r="C5" s="5" t="n">
        <v>945</v>
      </c>
      <c r="D5" s="5" t="n">
        <v>834</v>
      </c>
      <c r="E5" s="5" t="n">
        <v>2455</v>
      </c>
      <c r="F5" s="5" t="n">
        <v>948</v>
      </c>
      <c r="G5" s="5" t="n">
        <v>1499</v>
      </c>
      <c r="H5" s="5" t="n">
        <v>792</v>
      </c>
      <c r="I5" s="5" t="n">
        <v>815</v>
      </c>
      <c r="J5" s="5" t="n">
        <v>4290</v>
      </c>
      <c r="K5" s="5" t="n">
        <v>4054</v>
      </c>
      <c r="L5" s="5" t="n">
        <v>3725</v>
      </c>
    </row>
    <row r="6" spans="1:12">
      <c r="A6" s="4" t="s">
        <v>1166</v>
      </c>
      <c r="B6" s="5" t="n">
        <v>-84</v>
      </c>
      <c r="C6" s="5" t="n">
        <v>188</v>
      </c>
      <c r="D6" s="5" t="n">
        <v>170</v>
      </c>
      <c r="E6" s="5" t="n">
        <v>501</v>
      </c>
      <c r="F6" s="5" t="n">
        <v>114</v>
      </c>
      <c r="G6" s="5" t="n">
        <v>263</v>
      </c>
      <c r="H6" s="5" t="n">
        <v>93</v>
      </c>
      <c r="I6" s="5" t="n">
        <v>246</v>
      </c>
      <c r="J6" s="5" t="n">
        <v>775</v>
      </c>
      <c r="K6" s="5" t="n">
        <v>716</v>
      </c>
      <c r="L6" s="5" t="n">
        <v>567</v>
      </c>
    </row>
    <row r="7" spans="1:12">
      <c r="A7" s="4" t="s">
        <v>107</v>
      </c>
      <c r="B7" s="6" t="n">
        <v>140</v>
      </c>
      <c r="C7" s="6" t="n">
        <v>757</v>
      </c>
      <c r="D7" s="6" t="n">
        <v>664</v>
      </c>
      <c r="E7" s="6" t="n">
        <v>1954</v>
      </c>
      <c r="F7" s="6" t="n">
        <v>834</v>
      </c>
      <c r="G7" s="6" t="n">
        <v>1236</v>
      </c>
      <c r="H7" s="6" t="n">
        <v>699</v>
      </c>
      <c r="I7" s="6" t="n">
        <v>569</v>
      </c>
      <c r="J7" s="5" t="n">
        <v>3515</v>
      </c>
      <c r="K7" s="5" t="n">
        <v>3338</v>
      </c>
      <c r="L7" s="5" t="n">
        <v>3158</v>
      </c>
    </row>
    <row r="8" spans="1:12">
      <c r="A8" s="4" t="s">
        <v>1162</v>
      </c>
    </row>
    <row r="9" spans="1:12">
      <c r="A9" s="4" t="s">
        <v>76</v>
      </c>
      <c r="J9" s="5" t="n">
        <v>137</v>
      </c>
      <c r="K9" s="5" t="n">
        <v>142</v>
      </c>
      <c r="L9" s="5" t="n">
        <v>152</v>
      </c>
    </row>
    <row r="10" spans="1:12">
      <c r="A10" s="4" t="s">
        <v>1167</v>
      </c>
      <c r="L10" s="5" t="n">
        <v>1250</v>
      </c>
    </row>
    <row r="11" spans="1:12">
      <c r="A11" s="4" t="s">
        <v>1168</v>
      </c>
      <c r="J11" s="5" t="n">
        <v>137</v>
      </c>
      <c r="K11" s="5" t="n">
        <v>142</v>
      </c>
      <c r="L11" s="5" t="n">
        <v>1402</v>
      </c>
    </row>
    <row r="12" spans="1:12">
      <c r="A12" s="4" t="s">
        <v>96</v>
      </c>
      <c r="J12" s="5" t="n">
        <v>378</v>
      </c>
      <c r="K12" s="5" t="n">
        <v>348</v>
      </c>
      <c r="L12" s="5" t="n">
        <v>349</v>
      </c>
    </row>
    <row r="13" spans="1:12">
      <c r="A13" s="4" t="s">
        <v>105</v>
      </c>
      <c r="J13" s="5" t="n">
        <v>-241</v>
      </c>
      <c r="K13" s="5" t="n">
        <v>-206</v>
      </c>
      <c r="L13" s="5" t="n">
        <v>1053</v>
      </c>
    </row>
    <row r="14" spans="1:12">
      <c r="A14" s="4" t="s">
        <v>1166</v>
      </c>
      <c r="J14" s="5" t="n">
        <v>-103</v>
      </c>
      <c r="K14" s="5" t="n">
        <v>-92</v>
      </c>
      <c r="L14" s="5" t="n">
        <v>-100</v>
      </c>
    </row>
    <row r="15" spans="1:12">
      <c r="A15" s="4" t="s">
        <v>1169</v>
      </c>
      <c r="J15" s="5" t="n">
        <v>-138</v>
      </c>
      <c r="K15" s="5" t="n">
        <v>-114</v>
      </c>
      <c r="L15" s="5" t="n">
        <v>1153</v>
      </c>
    </row>
    <row r="16" spans="1:12">
      <c r="A16" s="4" t="s">
        <v>1170</v>
      </c>
      <c r="J16" s="5" t="n">
        <v>3653</v>
      </c>
      <c r="K16" s="5" t="n">
        <v>3452</v>
      </c>
      <c r="L16" s="5" t="n">
        <v>2005</v>
      </c>
    </row>
    <row r="17" spans="1:12">
      <c r="A17" s="4" t="s">
        <v>107</v>
      </c>
      <c r="J17" s="6" t="n">
        <v>3515</v>
      </c>
      <c r="K17" s="6" t="n">
        <v>3338</v>
      </c>
      <c r="L17" s="6" t="n">
        <v>3158</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71</v>
      </c>
      <c r="B1" s="2" t="s">
        <v>112</v>
      </c>
      <c r="J1" s="2" t="s">
        <v>1</v>
      </c>
    </row>
    <row r="2" spans="1:12">
      <c r="B2" s="2" t="s">
        <v>2</v>
      </c>
      <c r="C2" s="2" t="s">
        <v>113</v>
      </c>
      <c r="D2" s="2" t="s">
        <v>4</v>
      </c>
      <c r="E2" s="2" t="s">
        <v>114</v>
      </c>
      <c r="F2" s="2" t="s">
        <v>32</v>
      </c>
      <c r="G2" s="2" t="s">
        <v>115</v>
      </c>
      <c r="H2" s="2" t="s">
        <v>116</v>
      </c>
      <c r="I2" s="2" t="s">
        <v>117</v>
      </c>
      <c r="J2" s="2" t="s">
        <v>2</v>
      </c>
      <c r="K2" s="2" t="s">
        <v>32</v>
      </c>
      <c r="L2" s="2" t="s">
        <v>75</v>
      </c>
    </row>
    <row r="3" spans="1:12">
      <c r="A3" s="4" t="s">
        <v>107</v>
      </c>
      <c r="B3" s="6" t="n">
        <v>140</v>
      </c>
      <c r="C3" s="6" t="n">
        <v>757</v>
      </c>
      <c r="D3" s="6" t="n">
        <v>664</v>
      </c>
      <c r="E3" s="6" t="n">
        <v>1954</v>
      </c>
      <c r="F3" s="6" t="n">
        <v>834</v>
      </c>
      <c r="G3" s="6" t="n">
        <v>1236</v>
      </c>
      <c r="H3" s="6" t="n">
        <v>699</v>
      </c>
      <c r="I3" s="6" t="n">
        <v>569</v>
      </c>
      <c r="J3" s="6" t="n">
        <v>3515</v>
      </c>
      <c r="K3" s="6" t="n">
        <v>3338</v>
      </c>
      <c r="L3" s="6" t="n">
        <v>3158</v>
      </c>
    </row>
    <row r="4" spans="1:12">
      <c r="A4" s="3" t="s">
        <v>1172</v>
      </c>
    </row>
    <row r="5" spans="1:12">
      <c r="A5" s="4" t="s">
        <v>120</v>
      </c>
      <c r="J5" s="5" t="n">
        <v>-287</v>
      </c>
      <c r="K5" s="5" t="n">
        <v>-281</v>
      </c>
      <c r="L5" s="5" t="n">
        <v>3158</v>
      </c>
    </row>
    <row r="6" spans="1:12">
      <c r="A6" s="4" t="s">
        <v>121</v>
      </c>
      <c r="J6" s="5" t="n">
        <v>-94</v>
      </c>
      <c r="K6" s="5" t="n">
        <v>-106</v>
      </c>
      <c r="L6" s="5" t="n">
        <v>-107</v>
      </c>
    </row>
    <row r="7" spans="1:12">
      <c r="A7" s="4" t="s">
        <v>122</v>
      </c>
      <c r="J7" s="5" t="n">
        <v>-1080</v>
      </c>
      <c r="K7" s="5" t="n">
        <v>-290</v>
      </c>
      <c r="L7" s="5" t="n">
        <v>-36</v>
      </c>
    </row>
    <row r="8" spans="1:12">
      <c r="A8" s="4" t="s">
        <v>123</v>
      </c>
      <c r="J8" s="5" t="n">
        <v>-1461</v>
      </c>
      <c r="K8" s="5" t="n">
        <v>-677</v>
      </c>
      <c r="L8" s="5" t="n">
        <v>3015</v>
      </c>
    </row>
    <row r="9" spans="1:12">
      <c r="A9" s="4" t="s">
        <v>124</v>
      </c>
      <c r="J9" s="5" t="n">
        <v>2054</v>
      </c>
      <c r="K9" s="5" t="n">
        <v>2661</v>
      </c>
      <c r="L9" s="5" t="n">
        <v>6173</v>
      </c>
    </row>
    <row r="10" spans="1:12">
      <c r="A10" s="4" t="s">
        <v>1162</v>
      </c>
    </row>
    <row r="11" spans="1:12">
      <c r="A11" s="4" t="s">
        <v>107</v>
      </c>
      <c r="J11" s="5" t="n">
        <v>3515</v>
      </c>
      <c r="K11" s="5" t="n">
        <v>3338</v>
      </c>
      <c r="L11" s="5" t="n">
        <v>3158</v>
      </c>
    </row>
    <row r="12" spans="1:12">
      <c r="A12" s="3" t="s">
        <v>1172</v>
      </c>
    </row>
    <row r="13" spans="1:12">
      <c r="A13" s="4" t="s">
        <v>120</v>
      </c>
      <c r="J13" s="5" t="n">
        <v>-1</v>
      </c>
      <c r="K13" s="5" t="n">
        <v>-3</v>
      </c>
      <c r="L13" s="5" t="n">
        <v>-5</v>
      </c>
    </row>
    <row r="14" spans="1:12">
      <c r="A14" s="4" t="s">
        <v>123</v>
      </c>
      <c r="J14" s="5" t="n">
        <v>-1461</v>
      </c>
      <c r="K14" s="5" t="n">
        <v>-677</v>
      </c>
      <c r="L14" s="5" t="n">
        <v>3015</v>
      </c>
    </row>
    <row r="15" spans="1:12">
      <c r="A15" s="4" t="s">
        <v>124</v>
      </c>
      <c r="J15" s="5" t="n">
        <v>2054</v>
      </c>
      <c r="K15" s="5" t="n">
        <v>2661</v>
      </c>
      <c r="L15" s="5" t="n">
        <v>6173</v>
      </c>
    </row>
    <row r="16" spans="1:12">
      <c r="A16" s="4" t="s">
        <v>1173</v>
      </c>
    </row>
    <row r="17" spans="1:12">
      <c r="A17" s="3" t="s">
        <v>1172</v>
      </c>
    </row>
    <row r="18" spans="1:12">
      <c r="A18" s="4" t="s">
        <v>120</v>
      </c>
      <c r="J18" s="5" t="n">
        <v>-286</v>
      </c>
      <c r="K18" s="5" t="n">
        <v>-278</v>
      </c>
      <c r="L18" s="5" t="n">
        <v>3163</v>
      </c>
    </row>
    <row r="19" spans="1:12">
      <c r="A19" s="4" t="s">
        <v>121</v>
      </c>
      <c r="J19" s="5" t="n">
        <v>-94</v>
      </c>
      <c r="K19" s="5" t="n">
        <v>-106</v>
      </c>
      <c r="L19" s="5" t="n">
        <v>-107</v>
      </c>
    </row>
    <row r="20" spans="1:12">
      <c r="A20" s="4" t="s">
        <v>122</v>
      </c>
      <c r="J20" s="6" t="n">
        <v>-1080</v>
      </c>
      <c r="K20" s="6" t="n">
        <v>-290</v>
      </c>
      <c r="L20" s="6" t="n">
        <v>-36</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1T10:22:44Z</dcterms:created>
  <dcterms:modified xmlns:dcterms="http://purl.org/dc/terms/" xmlns:xsi="http://www.w3.org/2001/XMLSchema-instance" xsi:type="dcterms:W3CDTF">2017-03-31T10:22:44Z</dcterms:modified>
</cp:coreProperties>
</file>